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Interim Statements of" sheetId="2" state="visible" r:id="rId2"/>
    <sheet xmlns:r="http://schemas.openxmlformats.org/officeDocument/2006/relationships" name="Unaudited Interim Statements o3" sheetId="3" state="visible" r:id="rId3"/>
    <sheet xmlns:r="http://schemas.openxmlformats.org/officeDocument/2006/relationships" name="Unaudited Interim Statements o4" sheetId="4" state="visible" r:id="rId4"/>
    <sheet xmlns:r="http://schemas.openxmlformats.org/officeDocument/2006/relationships" name="Unaudited Interim Statements o5" sheetId="5" state="visible" r:id="rId5"/>
    <sheet xmlns:r="http://schemas.openxmlformats.org/officeDocument/2006/relationships" name="Unaudited Interim Statements o6"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Derivative Instruments" sheetId="10" state="visible" r:id="rId10"/>
    <sheet xmlns:r="http://schemas.openxmlformats.org/officeDocument/2006/relationships" name="Fair Value of Assets and Liabil" sheetId="11" state="visible" r:id="rId11"/>
    <sheet xmlns:r="http://schemas.openxmlformats.org/officeDocument/2006/relationships" name="Income Taxes" sheetId="12" state="visible" r:id="rId12"/>
    <sheet xmlns:r="http://schemas.openxmlformats.org/officeDocument/2006/relationships" name="Reinsurance"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Commitments and Contingent Liab"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Investments (Tables)" sheetId="19" state="visible" r:id="rId19"/>
    <sheet xmlns:r="http://schemas.openxmlformats.org/officeDocument/2006/relationships" name="Derivative Instruments (Tables)" sheetId="20" state="visible" r:id="rId20"/>
    <sheet xmlns:r="http://schemas.openxmlformats.org/officeDocument/2006/relationships" name="Fair Value of Assets and Liab21" sheetId="21" state="visible" r:id="rId21"/>
    <sheet xmlns:r="http://schemas.openxmlformats.org/officeDocument/2006/relationships" name="Reinsurance (Tables)" sheetId="22" state="visible" r:id="rId22"/>
    <sheet xmlns:r="http://schemas.openxmlformats.org/officeDocument/2006/relationships" name="Equity (Tables)" sheetId="23" state="visible" r:id="rId23"/>
    <sheet xmlns:r="http://schemas.openxmlformats.org/officeDocument/2006/relationships" name="Related Party Transactions (Tab" sheetId="24" state="visible" r:id="rId24"/>
    <sheet xmlns:r="http://schemas.openxmlformats.org/officeDocument/2006/relationships" name="Business and Basis of Present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Investments (Fixed Maturities S" sheetId="29" state="visible" r:id="rId29"/>
    <sheet xmlns:r="http://schemas.openxmlformats.org/officeDocument/2006/relationships" name="Investments (Fair Value and Los" sheetId="30" state="visible" r:id="rId30"/>
    <sheet xmlns:r="http://schemas.openxmlformats.org/officeDocument/2006/relationships" name="Investments (Narrative) (Detail" sheetId="31" state="visible" r:id="rId31"/>
    <sheet xmlns:r="http://schemas.openxmlformats.org/officeDocument/2006/relationships" name="Investments (Amortized Cost and" sheetId="32" state="visible" r:id="rId32"/>
    <sheet xmlns:r="http://schemas.openxmlformats.org/officeDocument/2006/relationships" name="Investments (Fixed Maturities33" sheetId="33" state="visible" r:id="rId33"/>
    <sheet xmlns:r="http://schemas.openxmlformats.org/officeDocument/2006/relationships" name="Investments (Credit Losses Reco" sheetId="34" state="visible" r:id="rId34"/>
    <sheet xmlns:r="http://schemas.openxmlformats.org/officeDocument/2006/relationships" name="Investments (Commercial Mortgag" sheetId="35" state="visible" r:id="rId35"/>
    <sheet xmlns:r="http://schemas.openxmlformats.org/officeDocument/2006/relationships" name="Investments (Allowance for Cred" sheetId="36" state="visible" r:id="rId36"/>
    <sheet xmlns:r="http://schemas.openxmlformats.org/officeDocument/2006/relationships" name="Investments (Allowance for Cr37" sheetId="37" state="visible" r:id="rId37"/>
    <sheet xmlns:r="http://schemas.openxmlformats.org/officeDocument/2006/relationships" name="Investments (Credit Quality Ind" sheetId="38" state="visible" r:id="rId38"/>
    <sheet xmlns:r="http://schemas.openxmlformats.org/officeDocument/2006/relationships" name="Investments (Analysis of Past D" sheetId="39" state="visible" r:id="rId39"/>
    <sheet xmlns:r="http://schemas.openxmlformats.org/officeDocument/2006/relationships" name="Investments (Other Invested Ass" sheetId="40" state="visible" r:id="rId40"/>
    <sheet xmlns:r="http://schemas.openxmlformats.org/officeDocument/2006/relationships" name="Investments (Net Investment Inc" sheetId="41" state="visible" r:id="rId41"/>
    <sheet xmlns:r="http://schemas.openxmlformats.org/officeDocument/2006/relationships" name="Investments (Realized Investmen" sheetId="42" state="visible" r:id="rId42"/>
    <sheet xmlns:r="http://schemas.openxmlformats.org/officeDocument/2006/relationships" name="Investments (Net Unrealized Gai" sheetId="43" state="visible" r:id="rId43"/>
    <sheet xmlns:r="http://schemas.openxmlformats.org/officeDocument/2006/relationships" name="Investments (Repurchase Agreeme" sheetId="44" state="visible" r:id="rId44"/>
    <sheet xmlns:r="http://schemas.openxmlformats.org/officeDocument/2006/relationships" name="Derivative Instruments (Gross N" sheetId="45" state="visible" r:id="rId45"/>
    <sheet xmlns:r="http://schemas.openxmlformats.org/officeDocument/2006/relationships" name="Derivative Instruments (Narrati" sheetId="46" state="visible" r:id="rId46"/>
    <sheet xmlns:r="http://schemas.openxmlformats.org/officeDocument/2006/relationships" name="Derivative Instruments (Offsett" sheetId="47" state="visible" r:id="rId47"/>
    <sheet xmlns:r="http://schemas.openxmlformats.org/officeDocument/2006/relationships" name="Derivative Instruments (Financi" sheetId="48" state="visible" r:id="rId48"/>
    <sheet xmlns:r="http://schemas.openxmlformats.org/officeDocument/2006/relationships" name="Derivative Instruments (Current" sheetId="49" state="visible" r:id="rId49"/>
    <sheet xmlns:r="http://schemas.openxmlformats.org/officeDocument/2006/relationships" name="Fair Value of Assets and Liab50" sheetId="50" state="visible" r:id="rId50"/>
    <sheet xmlns:r="http://schemas.openxmlformats.org/officeDocument/2006/relationships" name="Fair Value of Assets and Liab51" sheetId="51" state="visible" r:id="rId51"/>
    <sheet xmlns:r="http://schemas.openxmlformats.org/officeDocument/2006/relationships" name="Fair Value of Assets and Liab52" sheetId="52" state="visible" r:id="rId52"/>
    <sheet xmlns:r="http://schemas.openxmlformats.org/officeDocument/2006/relationships" name="Fair Value of Assets and Liab53" sheetId="53" state="visible" r:id="rId53"/>
    <sheet xmlns:r="http://schemas.openxmlformats.org/officeDocument/2006/relationships" name="Fair Value of Assets and Liab54" sheetId="54" state="visible" r:id="rId54"/>
    <sheet xmlns:r="http://schemas.openxmlformats.org/officeDocument/2006/relationships" name="Income Taxes (Narrative) (Detai" sheetId="55" state="visible" r:id="rId55"/>
    <sheet xmlns:r="http://schemas.openxmlformats.org/officeDocument/2006/relationships" name="Reinsurance (Amounts included i" sheetId="56" state="visible" r:id="rId56"/>
    <sheet xmlns:r="http://schemas.openxmlformats.org/officeDocument/2006/relationships" name="Reinsurance (Reinsurance Recove" sheetId="57" state="visible" r:id="rId57"/>
    <sheet xmlns:r="http://schemas.openxmlformats.org/officeDocument/2006/relationships" name="Reinsurance (Amounts included58" sheetId="58" state="visible" r:id="rId58"/>
    <sheet xmlns:r="http://schemas.openxmlformats.org/officeDocument/2006/relationships" name="Equity (Accumulated Other Compr" sheetId="59" state="visible" r:id="rId59"/>
    <sheet xmlns:r="http://schemas.openxmlformats.org/officeDocument/2006/relationships" name="Equity (Reclassification out of" sheetId="60" state="visible" r:id="rId60"/>
    <sheet xmlns:r="http://schemas.openxmlformats.org/officeDocument/2006/relationships" name="Equity (OTTI Net Unrealized Inv" sheetId="61" state="visible" r:id="rId61"/>
    <sheet xmlns:r="http://schemas.openxmlformats.org/officeDocument/2006/relationships" name="Equity (All Other Net Unrealize" sheetId="62" state="visible" r:id="rId62"/>
    <sheet xmlns:r="http://schemas.openxmlformats.org/officeDocument/2006/relationships" name="Related Party Transactions (Nar" sheetId="63" state="visible" r:id="rId63"/>
    <sheet xmlns:r="http://schemas.openxmlformats.org/officeDocument/2006/relationships" name="Related Party Transactions (Aff" sheetId="64" state="visible" r:id="rId64"/>
    <sheet xmlns:r="http://schemas.openxmlformats.org/officeDocument/2006/relationships" name="Related Party Transactions (A65" sheetId="65" state="visible" r:id="rId65"/>
    <sheet xmlns:r="http://schemas.openxmlformats.org/officeDocument/2006/relationships" name="Related Party Transactions (Deb" sheetId="66" state="visible" r:id="rId66"/>
    <sheet xmlns:r="http://schemas.openxmlformats.org/officeDocument/2006/relationships" name="Commitments and Contingent Li67" sheetId="67" state="visible" r:id="rId67"/>
  </sheets>
  <definedNames/>
  <calcPr calcId="124519" fullCalcOnLoad="1"/>
</workbook>
</file>

<file path=xl/sharedStrings.xml><?xml version="1.0" encoding="utf-8"?>
<sst xmlns="http://schemas.openxmlformats.org/spreadsheetml/2006/main" uniqueCount="933">
  <si>
    <t>Document and Entity Information - shares</t>
  </si>
  <si>
    <t>3 Months Ended</t>
  </si>
  <si>
    <t>Mar. 31, 2018</t>
  </si>
  <si>
    <t>May 10,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PRUDENTIAL ANNUITIES LIFE ASSURANCE CORP/CT</t>
  </si>
  <si>
    <t>Entity Central Index Key</t>
  </si>
  <si>
    <t>Current Fiscal Year End Date</t>
  </si>
  <si>
    <t>--12-31</t>
  </si>
  <si>
    <t>Entity Filer Category</t>
  </si>
  <si>
    <t>Non-accelerated Filer</t>
  </si>
  <si>
    <t>Entity Common Stock, Shares Outstanding</t>
  </si>
  <si>
    <t>Unaudited Interim Statements of Financial Position - USD ($) $ in Thousands</t>
  </si>
  <si>
    <t>Dec. 31, 2017</t>
  </si>
  <si>
    <t>ASSETS</t>
  </si>
  <si>
    <t>Fixed maturities, available-for-sale, at fair value (amortized cost, 2018: $9,369,888; 2017: $10,145,266)</t>
  </si>
  <si>
    <t>Fixed maturities, trading, at fair value (amortized cost, 2018; $63,209; 2017: $161,393)</t>
  </si>
  <si>
    <t>[1]</t>
  </si>
  <si>
    <t>Equity securities, at fair value (cost, 2018: $11,710; 2017: $11,614)</t>
  </si>
  <si>
    <t>Commercial mortgage and other loans</t>
  </si>
  <si>
    <t>Policy loans</t>
  </si>
  <si>
    <t>Short-term investments</t>
  </si>
  <si>
    <t>Other invested assets (includes $179,477 and $151,481 measured at fair value at March 31, 2018 and December 31, 2017, respectively)</t>
  </si>
  <si>
    <t>Total investments</t>
  </si>
  <si>
    <t>Cash and cash equivalents</t>
  </si>
  <si>
    <t>Deferred policy acquisition costs</t>
  </si>
  <si>
    <t>Accrued investment income</t>
  </si>
  <si>
    <t>Reinsurance recoverables</t>
  </si>
  <si>
    <t>Income taxes</t>
  </si>
  <si>
    <t>Value of business acquired</t>
  </si>
  <si>
    <t>Deferred sales inducements</t>
  </si>
  <si>
    <t>Receivables from parent and affiliates</t>
  </si>
  <si>
    <t>Other assets</t>
  </si>
  <si>
    <t>Separate account assets</t>
  </si>
  <si>
    <t>TOTAL ASSETS</t>
  </si>
  <si>
    <t>LIABILITIES</t>
  </si>
  <si>
    <t>Future policy benefits</t>
  </si>
  <si>
    <t>Policyholders’ account balances</t>
  </si>
  <si>
    <t>Payables to parent and affiliates</t>
  </si>
  <si>
    <t>Cash collateral for loaned securities</t>
  </si>
  <si>
    <t>Short-term debt</t>
  </si>
  <si>
    <t>Long-term debt</t>
  </si>
  <si>
    <t>Reinsurance payables</t>
  </si>
  <si>
    <t>Other liabilities</t>
  </si>
  <si>
    <t>Separate account liabilities</t>
  </si>
  <si>
    <t>Total liabilities</t>
  </si>
  <si>
    <t>COMMITMENTS AND CONTINGENT LIABILITIES</t>
  </si>
  <si>
    <t xml:space="preserve"> </t>
  </si>
  <si>
    <t>EQUITY</t>
  </si>
  <si>
    <t>Common stock, ($100 par value; 25,000 shares authorized, issued and outstanding)</t>
  </si>
  <si>
    <t>Additional paid-in capital</t>
  </si>
  <si>
    <t>Retained earnings/(accumulated deficit)</t>
  </si>
  <si>
    <t>Accumulated other comprehensive income (loss)</t>
  </si>
  <si>
    <t>Total equity</t>
  </si>
  <si>
    <t>TOTAL LIABILITIES AND EQUITY</t>
  </si>
  <si>
    <t>(1)Prior period amounts have been reclassified to conform to current period presentation. See "Adoption of ASU 2016-01" in Note 2 for details.</t>
  </si>
  <si>
    <t>Unaudited Interim Statements of Financial Position (Parenthetical) - USD ($) $ in Thousands</t>
  </si>
  <si>
    <t>Statement of Financial Position [Abstract]</t>
  </si>
  <si>
    <t>Fixed maturities, available for sale, amortized cost</t>
  </si>
  <si>
    <t>Fixed maturities, trading, amortized cost</t>
  </si>
  <si>
    <t>Equity securities, at fair value</t>
  </si>
  <si>
    <t>Other invested assets, at fair value</t>
  </si>
  <si>
    <t>Common stock, par value (in dollars per share)</t>
  </si>
  <si>
    <t>Common stock, shares authorized</t>
  </si>
  <si>
    <t>Common stock, shares issued</t>
  </si>
  <si>
    <t>Common stock, shares outstanding</t>
  </si>
  <si>
    <t>Unaudited Interim Statements of Operations and Comprehensive Income (Loss) - USD ($) $ in Thousands</t>
  </si>
  <si>
    <t>Mar. 31, 2017</t>
  </si>
  <si>
    <t>REVENUES</t>
  </si>
  <si>
    <t>Premiums</t>
  </si>
  <si>
    <t>Policy charges and fee income</t>
  </si>
  <si>
    <t>Net investment income</t>
  </si>
  <si>
    <t>Asset administration fees and other income</t>
  </si>
  <si>
    <t>Realized investment gains (losses), net:</t>
  </si>
  <si>
    <t>Other-than-temporary impairments on fixed maturity securities</t>
  </si>
  <si>
    <t>Other-than-temporary impairments on fixed maturity securities transferred to other comprehensive income (loss)</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Commission expense</t>
  </si>
  <si>
    <t>General, administrative and other expenses</t>
  </si>
  <si>
    <t>Total benefits and expenses</t>
  </si>
  <si>
    <t>INCOME (LOSS) FROM OPERATIONS BEFORE INCOME TAXES</t>
  </si>
  <si>
    <t>Income tax expense (benefit)</t>
  </si>
  <si>
    <t>NET INCOME (LOSS)</t>
  </si>
  <si>
    <t>Other comprehensive income (loss), before tax:</t>
  </si>
  <si>
    <t>Foreign currency translation adjustments</t>
  </si>
  <si>
    <t>Net unrealized investment gains (losses)</t>
  </si>
  <si>
    <t>Total</t>
  </si>
  <si>
    <t>Less: Income tax expense (benefit) related to other comprehensive income (loss)</t>
  </si>
  <si>
    <t>Other comprehensive income (loss), net of tax</t>
  </si>
  <si>
    <t>Comprehensive income (loss)</t>
  </si>
  <si>
    <t>Unaudited Interim Statements of Equity - USD ($) $ in Thousands</t>
  </si>
  <si>
    <t>Common Stock</t>
  </si>
  <si>
    <t>Additional Paid-in Capital</t>
  </si>
  <si>
    <t>Retained Earnings / (Accumulated Deficit)</t>
  </si>
  <si>
    <t>Accumulated Other Comprehensive Income (Loss)</t>
  </si>
  <si>
    <t>Total Equity</t>
  </si>
  <si>
    <t>Beginning Balance at Dec. 31, 2016</t>
  </si>
  <si>
    <t>Increase (Decrease) in Stockholders' Equity [Roll Forward]</t>
  </si>
  <si>
    <t>Return of capital</t>
  </si>
  <si>
    <t>Comprehensive income:</t>
  </si>
  <si>
    <t>Net income (loss)</t>
  </si>
  <si>
    <t>Total comprehensive income (loss)</t>
  </si>
  <si>
    <t>Ending Balance at Mar. 31, 2017</t>
  </si>
  <si>
    <t>Beginning Balance at Dec. 31, 2017</t>
  </si>
  <si>
    <t>Cumulative Effect on Retained Earnings, Net of Tax | ASU 2016-01</t>
  </si>
  <si>
    <t>Cumulative Effect on Retained Earnings, Net of Tax | ASU 2018-02</t>
  </si>
  <si>
    <t>Ending Balance at Mar. 31, 2018</t>
  </si>
  <si>
    <t>Unaudited Interim Statements of Cash Flows - USD ($) $ in Thousands</t>
  </si>
  <si>
    <t>CASH FLOWS FROM OPERATING ACTIVITIES:</t>
  </si>
  <si>
    <t>Adjustments to reconcile net income (loss) to net cash provided by operating activities:</t>
  </si>
  <si>
    <t>Realized investment (gains) losses, net</t>
  </si>
  <si>
    <t>Depreciation and amortization</t>
  </si>
  <si>
    <t>Change in:</t>
  </si>
  <si>
    <t>Net receivables from/payables to parent and affiliates</t>
  </si>
  <si>
    <t>Reinsurance recoverables, net</t>
  </si>
  <si>
    <t>Derivatives, net</t>
  </si>
  <si>
    <t>Deferred (gain)/loss on reinsurance</t>
  </si>
  <si>
    <t>Other, net</t>
  </si>
  <si>
    <t>Cash flows from (used in) operating activities</t>
  </si>
  <si>
    <t>Proceeds from the sale/maturity/prepayment of:</t>
  </si>
  <si>
    <t>Fixed maturities, available-for-sale</t>
  </si>
  <si>
    <t>Fixed maturities, trading</t>
  </si>
  <si>
    <t>Equity securities</t>
  </si>
  <si>
    <t>Other invested assets</t>
  </si>
  <si>
    <t>Payments for the purchase/origination of:</t>
  </si>
  <si>
    <t>Fixed maturities, available for sale</t>
  </si>
  <si>
    <t>Notes receivable from parent and affiliates, net</t>
  </si>
  <si>
    <t>Cash flows from (used in) investing activities</t>
  </si>
  <si>
    <t>CASH FLOWS FROM FINANCING ACTIVITIES:</t>
  </si>
  <si>
    <t>Net increase/(decrease) in short-term borrowing</t>
  </si>
  <si>
    <t>Drafts outstanding</t>
  </si>
  <si>
    <t>Distribution to Parent</t>
  </si>
  <si>
    <t>Policyholders' account deposits</t>
  </si>
  <si>
    <t>Ceded policyholders' account deposits</t>
  </si>
  <si>
    <t>Policyholders' account withdrawals</t>
  </si>
  <si>
    <t>Ceded policyholders' account withdrawals</t>
  </si>
  <si>
    <t>Cash flows from (used in) financing activities</t>
  </si>
  <si>
    <t>NET INCREASE (DECREASE) IN CASH AND CASH EQUIVALENTS</t>
  </si>
  <si>
    <t>CASH AND CASH EQUIVALENTS, BEGINNING OF YEAR</t>
  </si>
  <si>
    <t>CASH AND CASH EQUIVALENTS, END OF PERIOD</t>
  </si>
  <si>
    <t>Prior period amounts have been reclassified to conform to current period presentation. See Note 2 for details.</t>
  </si>
  <si>
    <t>Business and Basis of Presentation</t>
  </si>
  <si>
    <t>Organization, Consolidation and Presentation of Financial Statements [Abstract]</t>
  </si>
  <si>
    <t>BUSINESS AND BASIS OF PRESENTATION Prudential Annuities Life Assurance Corporation (the “Company” or “PALAC”), with its principal offices in Shelton, Connecticut, is a wholly-owned subsidiary of Prudential Annuities, Inc. (“PAI”), which in turn is an indirect wholly-owned subsidiary of Prudential Financial, Inc. ("Prudential Financial"), a New Jersey corporation. PALAC has one subsidiary, which began operating in 2018 for the purpose of holding agricultural properties in the State of Florida. PALAC and its subsidiary are together referred to as the "Company”, "we" or "our" and all financial information is shown on a consolidated basis. The Company has developed long-term savings and retirement products, which were distributed through its affiliated broker/dealer company, Prudential Annuities Distributors, Inc. (“PAD”). The Company issued variable and fixed deferred and immediate annuities for individuals and groups in the United States of America, District of Columbia and Puerto Rico. In addition, the Company has a relatively small in force block of variable life insurance policies. The Company stopped actively selling such products in March 2010. In March 2010, the Company ceased offering its variable annuity products (and where offered, the companion market value adjustment option) to new investors upon the launch of a new product line by each of Pruco Life Insurance Company ("Pruco Life") and its wholly-owned subsidiary Pruco Life Insurance Company of New Jersey ("PLNJ") (which are affiliates of the Company). These initiatives were implemented to create operational and administrative efficiencies by offering a single product line of annuity products from a more limited group of legal entities. During 2012, the Company suspended additional customer deposits for variable annuities with certain living benefit guarantees. However, the Company continues to accept additional customer deposits on certain in force contracts, subject to applicable contract provisions and administrative rules. The Company has resumed offering annuity products to new investors (except in New York). It launched a new fixed index annuity in January 2018 and launched a new deferred income annuity in March 2018. The Company is engaged in a business that is highly competitive because of the large number of stock and mutual life insurance companies and other entities engaged in marketing long-term savings and retirement products, including insurance products, and individual and group annuities. As disclosed in Note 1 to the Financial Statements included in the Company's Annual Report on Form 10-K for the year ended December 31, 2015, the Company surrendered its New York license effective December 31, 2015, and reinsured the majority of its New York business to an affiliate, The Prudential Insurance Company of America (“Prudential Insurance”). The license surrender relieves the Company of the requirement to hold New York statutory reserves on its business in excess of the statutory reserves required by its domiciliary regulator, the Arizona Department of Insurance. For the small portion of New York business retained by the Company, a custodial account has been established to hold collateral assets in an amount equal to a percentage of the reserves associated with such business, as calculated in accordance with PALAC's New York Regulation 109 Plan approved by the New York Department of Financial Services. Variable Annuities Recapture Through March 31, 2016, the Company reinsured the majority of its variable annuity living benefit guarantees to its affiliated companies, Pruco Reinsurance, Ltd. ("Pruco Re") and Prudential Insurance. Effective April 1, 2016, the Company recaptured the risks related to its variable annuity living benefit guarantees that were previously reinsured to Pruco Re and Prudential Insurance. In addition, the Company reinsured the variable annuity base contracts, along with the living benefit guarantees, from Pruco Life, excluding the PLNJ business which was reinsured to Prudential Insurance, under a coinsurance and modified coinsurance agreement. This reinsurance agreement covers new and in force business and excludes business reinsured externally. The product risks related to the reinsured business are being managed in the Company. In addition, the living benefit hedging program related to the reinsured living benefit guarantees is being managed within the Company. These series of transactions are collectively referred to as the "Variable Annuities Recapture". 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17.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and related amortization; value of business acquired and its amortization; amortization of deferred sales inducements; valuation of investments including derivatives and the recognition of other-than-temporary impairments (“OTTI”); future policy benefits including guarantees; provision for income taxes and valuation of deferred tax assets; and accruals for contingent liabilities, including estimates for losses in connection with unresolved legal and regulatory matters. Reclassifications Certain amounts in prior periods have been reclassified to conform to the current period presentation.</t>
  </si>
  <si>
    <t>Significant Accounting Policies and Pronouncements</t>
  </si>
  <si>
    <t>Accounting Policies [Abstract]</t>
  </si>
  <si>
    <t>SIGNIFICANT ACCOUNTING POLICIES AND PRONOUNCEMENTS Recent Accounting Pronouncements Changes to U.S. GAAP are established by the Financial Accounting Standards Board ("FASB") in the form of accounting standards updates ("ASU") to the FASB Accounting Standards Codification. The Company considers the applicability and impact of all ASU. ASU listed below include those that have been adopted during the current fiscal year and/or those that have been issued but not yet adopted as of the date of this filing. ASU not listed below were assessed and determined to be either not applicable or not material. Adoption of ASU 2016-01 Effective January 1, 2018, the Company adopted ASU 2016-01, Financial Instruments - Overall (Subtopic 825-10): Recognition and Measurement of Financial Assets and Liabilities using a modified retrospective method. Adoption of this ASU impacted the Company’s accounting and presentation related to equity investments. The most significant impact is that the changes in fair value of equity securities previously classified as “available for sale” are to be reported in net income within “Asset administration fees and other income” in the Consolidated Statements of Operations. Prior to this, the changes in fair value on equity securities classified as “available for sale” were reported in “Accumulated other comprehensive income”. The impacts of this ASU on the Company’s Consolidated Financial Statements can be categorized as follows: (1) Changes to the presentation within the Consolidated Statements of Financial Position; (2) Cumulative-effect Adjustment Upon Adoption; and (3) Changes to Accounting Policies. Each of these components is described below. This section is meant to serve as an update to, and should be read in conjunction with Note 2 to the Financial Statements included in the Company’s Annual Report on Form 10-K for the year ended December 31, 2017. (1) Changes to the presentation within the Consolidated Statements of Financial Position Because of the fundamental accounting changes as described in section "(3) Changes to Accounting Policies" below, the Company determined that changes to the presentation of certain balances in the investment section of the Company’s Consolidated Statements of Financial Position were also necessary to maintain clarity and logical presentation. The table below illustrates these changes by presenting the balances as previously reported in the Company’s Annual Report on Form 10-K for the year ended December 31, 2017 and the reclassifications that were made, along with a footnote explanation of each reclassification. December 31, 2017 As previously reported Reclassifications As currently reported Statement of Financial Position Line Items (1) (2) (3) (in thousands) Fixed maturities, available-for-sale, at fair value $ 10,110,786 $ 10,110,786 *Fixed maturities, trading, at fair value 0 166,360 166,360 Trading account assets, at fair value 181,717 (181,717 ) 0 Equity securities, available-for-sale, at fair value 18 (18 ) 0 *Equity securities, at fair value 0 18 15,357 15,375 Commercial mortgage and other loans 1,387,012 1,387,012 Policy loans 12,558 12,558 Short-term investments 711,071 711,071 Other long-term investments 335,811 (335,811 ) 0 *Other invested assets 0 335,811 335,811 Total investments $ 12,738,973 $ 0 $ 0 $ 0 $ 12,738,973 * - New line item effective January 1, 2018. Strikethrough - Eliminated line item effective January 1, 2018. (1) Retitled “Equity securities, available-for-sale, at fair value” to “Equity securities, at fair value” as equity securities can no longer be described as available-for-sale. (2) Eliminated the line item “Trading account assets, at fair value” and reclassified each component to another line item. (3) Retitled “Other long-term investments” to “Other invested assets”. (2) Cumulative-effect Adjustment Upon Adoption The provisions of ASU 2016-01 require that the Company apply the amendments through a cumulative-effect adjustment to the Consolidated Statements of Financial Position as of the beginning of the fiscal year of adoption. The following table illustrates the impact on the Company’s Consolidated Statement of Financial Position as a result of recording this cumulative-effect adjustment on January 1, 2018. Summary of ASU 2016-01 Transition Impacts on the Consolidated Statement of Financial Position upon Adoption on January 1, 2018 (in thousands) Increase / (Decrease) Other invested assets $ 423 Total assets $ 423 Income taxes $ 89 Total liabilities 89 Accumulated other comprehensive income (loss) (3 ) Retained earnings 337 Total equity 334 Total liabilities and equity $ 423 (3) Changes to Accounting Policies This section summarizes the changes in our accounting policies resulting from the adoption of ASU 2016-01 as well as an update to the components of the financial statement line items impacted by the Company’s Consolidated Statements of Financial Position presentation changes described above. ASSETS Fixed maturities, trading is a new financial statement line item comprised of fixed maturities that are carried at fair value. Prior to the adoption of the standard, these fixed maturities were reported in “Trading account assets, at fair value”. Realized and unrealized gains and losses on these investments are reported in “Asset administration fees and other income”, and interest and dividend income from these investments is reported in “Net investment income”. Equity securities, at fair value is the new title of the financial statement line item formerly titled “Equity securities, available for sale, at fair value”. As a result of the adoption of the standard, equity securities previously reported in “Trading account assets, at fair value” were reclassified to “Equity securities, at fair value”. The retitled financial statement line is comprised of common stock, mutual fund shares, and preferred stock, which are carried at fair value. Realized and unrealized gains and losses on these investments are reported in “Asset administration fees and other income”, and dividend income is reported in “Net investment income” on the ex-dividend date. Prior to the adoption of the standard, for the equity investments reported in the financial statement line formerly titled “Equity securities, available for sale, at fair value”, the associated net realized gains and losses were included in “Realized investment gains (losses), net” and the associated net unrealized gains and losses were included in “Accumulated other comprehensive income (loss)” (“AOCI”). In addition, with the adoption of the standard, the identification of OTTI for these investments is no longer needed as all of these investments are now measured at fair value with changes in fair value reported in earnings. Other invested assets is the new title of the financial statement line formerly titled “Other long-term investments”. Investments previously reported in “Other long-term investments” were reclassified to “Other invested assets”. The retitled financial statement line consists of the Company’s non-coupon investments in Limited Partnerships and Limited Liability Companies ("LPs/LLCs") (other than operating joint ventures), wholly-owned investment real estate and derivative assets. LPs/LLCs interests are accounted for using either the equity method of accounting, or at fair value with changes in fair value reported in “Asset administration fees and other income”. Prior to the adoption of the standard, the Company applied the cost method of accounting for certain LPs/LLCs interest when its partnership interest was considered minor. The standard effectively eliminated the cost method of accounting for these equity investments.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to three month lag. For the investments reported at fair value with changes in fair value reported in current earnings, the associated realized and unrealized gains and losses are reported in “Asset administration fees and other income”. REVENUES AND BENEFITS AND EXPENSES Asset administration fees and other income principally includes asset-based asset management fees, which are recognized in the period in which the services are performed. This financial statement line also includes realized and unrealized gains or losses from investments reported as “Fixed maturities, trading”, “Equity securities, at fair value”, and “Other invested assets” that are measured at fair value. Other ASU adopted during the three months ended March 31, 2018 . Standard Description Effective date and method of adoption Effect on the financial statements or other significant matters ASU 2014-09 , The ASU is based on the core principle that revenue is recognized to depict the transfer of promised goods or services to customers in an amount that reflects the consideration to which the entity expects to be entitled in exchange for those goods and services. The standard also requires additional disclosures about the nature, amount, timing and uncertainty of revenue and cash flows arising from customer contracts, and assets recognized from the costs to obtain or fulfill a contract with a customer. Revenue recognition for insurance contracts and financial instruments is explicitly scoped out of the standard. January 1, 2018 using the modified retrospective method which will Adoption of the ASU did not have an impact on the Company’s Consolidated Financial Statements and Notes to the Consolidated Financial Statements. ASU 2016-15 , This ASU addresses diversity in practice in how certain cash receipts and cash payments are presented and classified in the statement of cash flows. The standard provides clarity on the treatment of eight specifically defined types of cash inflows and outflows. January 1, 2018 using the retrospective method (with early adoption permitted provided that all amendments are adopted in the same period). Adoption of the ASU did not have a significant impact on the Company’s Consolidated Financial Statements and Notes to the Consolidated Financial Statements. ASU 2016-18 , Statement of Cash Flows (Topic 230): Restricted Cash In November 2016, the FASB issued this ASU to addres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will no longer be presented in the Statement of Cash Flows. January 1, 2018 using the retrospective method (with early adoption permitted). Adoption of the ASU did not have a significant impact on the Company’s Consolidated Financial Statements and Notes to the Consolidated Financial Statements. ASU 2018-02 , Income Statement - Reporting Comprehensive Income (Topic 220): Reclassification of Certain Tax Effects from Accumulated Other Comprehensive Income In February 2018, this ASU was issued following the enactment of the Tax Act of 2017. This ASU allows an entity to elect a reclassification from accumulated other comprehensive income to retained earnings for stranded effects resulting from the Tax Act of 2017. January 1, 2019 with early adoption permitted. The ASU should be applied either in the period of adoption or retrospectively to each period in which the effect of the change in the U.S. federal corporate income tax rate in the Tax Act of 2017 is recognized. The Company early adopted the ASU effective January 1, 2018 and elected to apply the ASU in the period of adoption subsequent to recording the adoption impacts of ASU 2016-01 as described above. As a result, the Company reclassified stranded effects resulting from the Tax Act of 2017 by decreasing accumulated other comprehensive income and increasing retained earnings, each by $36.7 million. ASU issued but not yet adopted as of March 31, 2018 Standard Description Effective date and method of adoption Effect on the financial statements or other significant matters ASU 2016-13 ,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her-than-temporary impairment standard for available-for-sale debt securities to require the use of an allowance rather than a direct write down of the investment, and replaces existing standard for purchased credit deteriorated loans and debt securities. January 1, 2020 using the modified retrospective method which will include a cumulative-effect adjustment on the balance sheet as of the beginning of the fiscal year of adoption. However, prospective application is required for purchased credit deteriorated assets previously accounted for under ASU 310-30 and for debt securities for which an other-than-temporary-impairment was recognized prior to the date of adoption. Early adoption is permitted beginning January 1, 2019. The Company is currently assessing the impact of the ASU on the Company’s Consolidated Financial Statements and Notes to the Consolidated Financial Statements. ASU 2017-08, Receivables - Nonrefundable Fees and Other Costs (Subtopic 310-20) Premium Amortization on Purchased Callable Debt Securities This ASU requires certain premiums on callable debt securities to be amortized to the earliest call date. January 1, 2019 using the modified retrospective method (with early adoption permitted) which will include a cumulative-effect adjustment on the balance sheet as of the beginning of the fiscal year of adoption. The Company is currently assessing the impact of the ASU on the Company’s Consolidated Financial Statements and Notes to the Consolidated Financial Statements. ASU 2017-12, Derivatives and This ASU makes targeted changes to the existing hedge accounting model to better portray the economics of an entity’s risk management activities and to simplify the use of hedge accounting. January 1, 2019 using the modified The Company is currently assessing the impact of the ASU on the Company’s</t>
  </si>
  <si>
    <t>Investments</t>
  </si>
  <si>
    <t>Investments [Abstract]</t>
  </si>
  <si>
    <t>INVESTMENTS Fixed Maturity Securities The following tables set forth information relating to fixed maturity securities (excluding investments classified as trading), as of the dates indicated: March 31, 2018 Amortized Cost Gross Unrealized Gains Gross Unrealized Losses Fair Value OTTI in AOCI(3) (in thousands) Fixed maturities, available-for-sale: U.S. Treasury securities and obligations of U.S. government authorities and agencies $ 4,158,987 $ 12,575 $ 345,354 $ 3,826,208 $ 0 Obligations of U.S. states and their political subdivisions 135,235 952 1,780 134,407 0 Foreign government bonds 163,795 5,088 2,735 166,148 0 Public utilities 568,207 19,999 5,874 582,332 0 Redeemable preferred stock 29,485 206 280 29,411 0 All other U.S. public corporate securities 1,433,169 51,066 19,859 1,464,376 0 All other U.S. private corporate securities 916,459 29,127 10,625 934,961 0 All other foreign public corporate securities 216,048 4,322 3,775 216,595 0 All other foreign private corporate securities 657,425 38,150 5,031 690,544 0 Asset-backed securities(1) 429,880 4,445 689 433,636 (17 ) Commercial mortgage-backed securities 504,488 2,876 10,978 496,386 0 Residential mortgage-backed securities(2) 156,710 1,825 2,358 156,177 (4 ) Total fixed maturities, available-for-sale $ 9,369,888 $ 170,631 $ 409,338 $ 9,131,181 $ (21 ) (1) Includes credit-tranched securities collateralized by loan obligations, sub-prime mortgages, auto loans, credit cards, education loans and other asset types. (2) Includes publicly-traded agency pass-through securities and collateralized mortgage obligations. (3) Represents the amount of unrealized losses remaining in AOCI, from the impairment measurement date. Amount excludes $5.1 million of net unrealized gains on impaired available-for-sale securities relating to changes in the value of such securities subsequent to the impairment measurement date. December 31, 2017 Amortized Cost Gross Unrealized Gains Gross Unrealized Losses Fair Value OTTI in AOCI(3) (in thousands) Fixed maturities, available-for-sale: U.S. Treasury securities and obligations of U.S. government authorities and agencies $ 5,059,168 $ 9,109 $ 236,627 $ 4,831,650 $ 0 Obligations of U.S. states and their political subdivisions 102,709 2,089 158 104,640 0 Foreign government bonds 133,859 6,878 432 140,305 0 Public utilities 567,829 31,414 2,058 597,185 0 Redeemable preferred stock 29,504 615 59 30,060 0 All other U.S. public corporate securities 1,473,761 77,379 3,416 1,547,724 0 All other U.S. private corporate securities 938,144 35,327 3,795 969,676 0 All other foreign public corporate securities 194,201 5,663 918 198,946 0 All other foreign private corporate securities 638,785 38,030 3,231 673,584 0 Asset-backed securities(1) 341,277 4,438 128 345,587 (17 ) Commercial mortgage-backed securities 502,695 7,334 4,345 505,684 0 Residential mortgage-backed securities(2) 163,334 2,950 539 165,745 (4 ) Total fixed maturities, available-for-sale $ 10,145,266 $ 221,226 $ 255,706 $ 10,110,786 $ (21 ) (1) Includes credit-tranched securities collateralized by loan obligations, sub-prime mortgages, auto loans, credit cards, education loans and other asset types. (2) Includes publicly-traded agency pass-through securities and collateralized mortgage obligations. (3) Represents the amount of unrealized losses remaining in AOCI, from the impairment measurement date. Amount excludes $12.3 million of net unrealized gains on impaired available-for-sale securities relating to changes in the value of such securities subsequent to the impairment measurement date. The following tables set forth the fair value and gross unrealized losses aggregated by investment category and length of time that individual fixed maturity securities had been in a continuous unrealized loss position, as of the dates indicated: March 31, 2018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5,167 $ 20 $ 3,339,869 $ 345,334 $ 3,345,036 $ 345,354 Obligations of U.S. states and their political subdivisions 77,831 1,362 13,011 418 90,842 1,780 Foreign government bonds 125,084 2,726 137 9 125,221 2,735 Public utilities 232,665 4,651 25,314 1,223 257,979 5,874 Redeemable preferred stock 10,291 280 0 0 10,291 280 All other U.S. public corporate securities 647,126 16,154 107,482 3,705 754,608 19,859 All other U.S. private corporate securities 380,856 7,318 69,507 3,307 450,363 10,625 All other foreign public corporate securities 128,469 3,065 26,614 710 155,083 3,775 All other foreign private corporate securities 136,956 3,202 39,001 1,829 175,957 5,031 Asset-backed securities 102,748 689 0 0 102,748 689 Commercial mortgage-backed securities 228,798 5,402 126,702 5,576 355,500 10,978 Residential mortgage-backed securities 103,685 1,584 23,378 774 127,063 2,358 Total fixed maturities, available-for-sale $ 2,179,676 $ 46,453 $ 3,771,015 $ 362,885 $ 5,950,691 $ 409,338 December 31, 2017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13,174 $ 23 $ 4,550,472 $ 236,604 $ 4,563,646 $ 236,627 Obligations of U.S. states and their political subdivisions 6,669 26 13,311 132 19,980 158 Foreign government bonds 37,466 428 143 4 37,609 432 Public utilities 84,260 1,357 22,420 701 106,680 2,058 Redeemable preferred stock 10,522 59 0 0 10,522 59 All other U.S. public corporate securities 206,988 1,034 118,002 2,382 324,990 3,416 All other U.S. private corporate securities 221,753 2,173 83,365 1,622 305,118 3,795 All other foreign public corporate securities 66,004 578 23,186 340 89,190 918 All other foreign private corporate securities 78,200 536 89,675 2,695 167,875 3,231 Asset-backed securities 30,234 128 0 0 30,234 128 Commercial mortgage-backed securities 113,423 1,225 129,458 3,120 242,881 4,345 Residential mortgage-backed securities 26,916 166 24,833 373 51,749 539 Total fixed maturities, available-for-sale $ 895,609 $ 7,733 $ 5,054,865 $ 247,973 $ 5,950,474 $ 255,706 As of March 31, 2018 and December 31, 2017 , the gross unrealized losses on fixed maturity securities were composed of $406.0 million and $253.0 million , respectively, related to "1" highest quality or "2" high quality securities based on the National Association of Insurance Commissioners (“NAIC”) or equivalent rating and $3.3 million and $2.7 million , respectively, related to other than high or highest quality securities based on NAIC or equivalent rating. As of March 31, 2018 , the $362.9 million of gross unrealized losses on fixed maturities of twelve months or more were concentrated in U.S. government bonds , commercial mortgage-backed securities and in the Company’s corporate securities within the consumer non-cyclical , consumer cyclical and utility sectors. As of December 31, 2017 , the $248.0 million of gross unrealized losses on fixed maturities of twelve months or more were concentrated in U.S. government bonds , commercial mortgage-backed securities and in the Company’s corporate securities within the consumer non-cyclical and finance sectors. In accordance with its policy described in Note 2 to the Financial Statements included in the Company's Annual Report on Form 10-K for the year ended December 31, 2017 , the Company concluded that an adjustment to earnings for OTTI for these fixed maturity securities was not warranted at either March 31, 2018 or December 31, 2017 . These conclusions were based on a detailed analysis of the underlying credit and cash flows on each security. Gross unrealized losses are primarily attributable to general credit spread widening, increases in interest rates and foreign currency exchange rate movements. As of March 31, 2018 ,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March 31, 2018 Amortized Cost Fair Value (in thousands) Fixed maturities, available-for-sale: Due in one year or less $ 312,028 $ 314,328 Due after one year through five years 1,302,697 1,320,394 Due after five years through ten years 1,273,321 1,323,875 Due after ten years 5,390,764 5,086,385 Asset-backed securities 429,880 433,636 Commercial mortgage-backed securities 504,488 496,386 Residential mortgage-backed securities 156,710 156,177 Total fixed maturities, available-for-sale $ 9,369,888 $ 9,131,181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impairments of fixed maturities, for the periods indicated: Three Months Ended March 31, 2018 2017 (in thousands) Fixed maturities, available-for-sale Proceeds from sales(1) $ 1,234,653 $ 166,834 Proceeds from maturities/prepayments 115,857 121,865 Gross investment gains from sales and maturities 112 75 Gross investment losses from sales and maturities (73,625 ) (433 ) OTTI recognized in earnings(2) (286 ) (2,655 ) (1) Includes $5.3 million and $(0.6) million of non-cash related proceeds due to the timing of trade settlements for the three months ended March 31, 2018 and 2017 , respectively. (2) Excludes the portion of OTTI recorded in “Other comprehensive income (loss)” ("OCI"), representing any difference between the fair value of the impaired debt security and the net present value of its projected future cash flows at the time of the impairment. The following table sets forth a rollforward of pre-tax amounts remaining in OCI related to fixed maturity securities with credit loss impairments recognized in earnings, for the periods indicated: Three Months Ended March 31, 2018 2017 (in thousands) Credit loss impairments: Balance, beginning of period $ 792 $ 1,325 New credit loss impairments 0 0 Additional credit loss impairments on securities previously impaired 0 0 Increases due to the passage of time on previously recorded credit losses 1 3 Reductions for securities which matured, paid down, prepaid or were sold during the period (2 ) 0 Reductions for securities impaired to fair value during the period(1) 0 (520 ) Accretion of credit loss impairments previously recognized due to an increase in cash flows expected to be collected 0 (2 ) Assets transferred to parent and affiliates 0 0 Balance, end of period $ 791 $ 806 (1) Represents circumstances where the Company determined in the current period that it intends to sell the security or it is more likely than not that it will be required to sell the security before recovery of the security's amortized cost. Equity Securities The net change in unrealized gains (losses) from equity securities still held at period end, recorded within “Asset administration fees and other income,” was $0.8 million and $0.4 million during the three months ended March 31, 2018 and 2017 , respectively. Commercial Mortgage and Other Loans The following table sets forth the composition of "Commercial mortgage and other loans," as of the dates indicated: March 31, 2018 December 31, 2017 Amount (in thousands) % of Total Amount (in thousands) % of Total Commercial mortgage and agricultural property loans by property type: Apartments/Multi-Family $ 356,421 24.3 % $ 348,718 25.0 % Hospitality 3,745 0.2 3,782 0.3 Industrial 388,227 26.4 327,987 23.6 Office 307,548 20.9 294,072 21.2 Other 139,105 9.5 139,362 10.0 Retail 215,526 14.7 216,544 15.6 Total commercial mortgage loans 1,410,572 96.0 1,330,465 95.7 Agricultural property loans 58,129 4.0 59,197 4.3 Total commercial mortgage and agricultural property loans by property type 1,468,701 100.0 % 1,389,662 100.0 % Valuation allowance (2,893 ) (2,650 ) Total commercial mortgage and other loans $ 1,465,808 $ 1,387,012 As of March 31, 2018 , the commercial mortgage and agricultural property loans were geographically dispersed throughout the United States (with the largest concentrations in California ( 29% ), Texas ( 13% ) and New York ( 6% )) and included loans secured by properties in Europe ( 10% ) and Australia ( 3% ). The following tables set forth the activity in the allowance for credit losses for commercial mortgage and other loans, as of the dates indicated: March 31, 2018 Commercial Mortgage Loans Agricultural Property Loans Total (in thousands) Allowance for credit losses: Balance, beginning of year $ 2,616 $ 34 $ 2,650 Addition to (release of) allowance for losses 242 1 243 Charge-offs, net of recoveries 0 0 0 Total ending balance $ 2,858 $ 35 $ 2,893 December 31, 2017 Commercial Mortgage Loans Agricultural Property Loans Total (in thousands) Allowance for credit losses: Balance, beginning of year $ 2,267 $ 22 $ 2,289 Addition to (release of) allowance for losses 349 12 361 Charge-offs, net of recoveries 0 0 0 Total ending balance $ 2,616 $ 34 $ 2,650 The following tables set forth the allowance for credit losses and the recorded investment in commercial mortgage and other loans, as of the dates indicated: March 31, 2018 Commercial Mortgage Loans Agricultural Property Loans Total (in thousands) Allowance for credit losses: Individually evaluated for impairment $ 0 $ 0 $ 0 Collectively evaluated for impairment 2,858 35 2,893 Total ending balance(1) $ 2,858 $ 35 $ 2,893 Recorded investment(2): Individually evaluated for impairment $ 0 $ 4,467 $ 4,467 Collectively evaluated for impairment 1,410,572 53,662 1,464,234 Total ending balance(1) $ 1,410,572 $ 58,129 $ 1,468,701 (1) As of March 31, 2018 , there were no loans acquired with deteriorated credit quality. (2) Recorded investment reflects the carrying value gross of related allowance. December 31, 2017 Commercial Mortgage Loans Agricultural Property Loans Total (in thousands) Allowance for credit losses: Individually evaluated for impairment $ 0 $ 0 $ 0 Collectively evaluated for impairment 2,616 34 2,650 Total ending balance(1) $ 2,616 $ 34 $ 2,650 Recorded investment(2): Individually evaluated for impairment $ 1,571 $ 4,865 $ 6,436 Collectively evaluated for impairment 1,328,894 54,332 1,383,226 Total ending balance(1) $ 1,330,465 $ 59,197 $ 1,389,662 (1) As of December 31, 2017 , there were no loans acquired with deteriorated credit quality. (2) Recorded investment reflects the carrying value gross of related allowance. The following tables set forth certain key credit quality indicators for commercial mortgage and agricultural property loans, based upon the recorded investment gross of allowance for credit losses, as of the dates indicated: March 31, 2018 Debt Service Coverage Ratio ≥ 1.2X 1.0X to &lt;1.2X &lt; 1.0X Total (in thousands) Loan-to-Value Ratio: 0%-59.99% $ 660,518 $ 15,076 $ 3,346 $ 678,940 60%-69.99% 531,122 19,228 0 550,350 70%-79.99% 232,896 5,478 0 238,374 80% or greater 0 1,037 0 1,037 Total commercial mortgage and agricultural property loans $ 1,424,536 $ 40,819 $ 3,346 $ 1,468,701 December 31, 2017 Debt Service Coverage Ratio ≥ 1.2X 1.0X to &lt;1.2X &lt; 1.0X Total (in thousands) Loan-to-Value Ratio: 0%-59.99% $ 667,338 $ 14,426 $ 4,566 $ 686,330 60%-69.99% 503,922 1,329 0 505,251 70%-79.99% 182,368 13,281 0 195,649 80% or greater 1,387 0 1,045 2,432 Total commercial mortgage and agricultural property loans $ 1,355,015 $ 29,036 $ 5,611 $ 1,389,662 The following tables set forth an aging of past due commercial mortgage and other loans based upon the recorded investment gross of allowance for credit losses, as well as the amount of commercial mortgage and other loans on non-accrual status, as of the dates indicated: March 31, 2018 Current 30-59 Days Past Due 60-89 Days Past Due 90 Days or More Past Due(1) Total Loans Non-Accrual Status(2) (in thousands) Commercial mortgage loans $ 1,410,572 $ 0 $ 0 $ 0 $ 1,410,572 $ 0 Agricultural property loans 58,129 0 0 0 58,129 0 Total $ 1,468,701 $ 0 $ 0 $ 0 $ 1,468,701 $ 0 (1) As of March 31, 2018 , there were no loans in this category accruing interest. (2) For additional information regarding the Company's policies for accruing interest on loans, see Note 2 to the Financial Statements included in the Company's Annual Report on Form 10-K for the year ended December 31, 2017 . December 31, 2017 Current 30-59 Days Past Due 60-89 Days Past Due 90 Days or More Past Due(1) Total Loans Non-Accrual Status(2) (in thousands) Commercial mortgage loans $ 1,330,465 $ 0 $ 0 $ 0 $ 1,330,465 $ 0 Agricultural property loans 59,197 0 0 0 59,197 0 Total $ 1,389,662 $ 0 $ 0 $ 0 $ 1,389,662 $ 0 (1) As of December 31, 2017 , there were no loans in this category accruing interest. (2) For additional information regarding the Company's policies for accruing interest on loans, see Note 2 to the Financial Statements included in the Company's Annual Report on Form 10-K for the year ended December 31, 2017 . For the three months ended March 31, 2018 and 2017 , there were no commercial mortgage and other loans acquired, other than those through direct origination, and there were no commercial mortgage and other loans sold. The Company’s commercial mortgage and other loans may occasionally be involved in a troubled debt restructuring. For the three months ended March 31, 2018 and 2017 , there were no new troubled debt restructurings related to commercial mortgage or other loans with payment defaults on commercial mortgage or other loans that were modified as a troubled debt restructuring within the twelve months preceding. As of both March 31, 2018 and December 31, 2017 , the Company had no significant commitments to borrowers that have been involved in a troubled debt restructuring. For additional information relating to the accounting for troubled debt restructurings, see Note 2 to the Financial Statements included in the Company's Annual Report on Form 10-K for the year ended December 31, 2017 . Other Invested Assets The following table sets forth the composition of “Other invested assets,” as of the dates indicated: March 31, 2018 December 31, 2017 (in thousands) LPs/LLCs: Equity method: Private equity $ 26,538 $ 25,801 Hedge funds 106,942 106,474 Real estate-related 47,156 46,043 Subtotal equity method 180,636 178,318 Fair value: Private equity 4,442 3,500 Hedge funds 268 302 Real estate-related 2,417 2,512 Subtotal fair value(1) 7,127 6,314 Total LPs/LLCs 187,763 184,632 Real estate held through direct ownership 7,264 0 Derivative instruments 172,350 151,179 Total other invested assets(2) $ 367,377 $ 335,811 (1) As of December 31, 2017 , $6.0 million was accounted for under the cost method. (2) Prior period amounts have been reclassified to conform to current period presentation. For additional information, see Note 2. Net Investment Income The following table sets forth "Net investment income" by investment type, for the periods indicated: Three Months Ended March 31, 2018 2017 (in thousands) Fixed maturities, available-for-sale $ 76,051 $ 81,642 Fixed maturities, trading 601 1,041 Equity securities, at fair value 68 64 Commercial mortgage and other loans 13,493 11,408 Policy loans 135 (44 ) Short-term investments and cash equivalents 6,527 5,165 Other invested assets 3,630 6,771 Gross investment income 100,505 106,047 Less: investment expenses (3,794 ) (3,798 ) Net investment income(1) $ 96,711 $ 102,249 (1) Prior period amounts have been reclassified to conform to current period presentation. Realized Investment Gains (Losses), Net The following table sets forth "Realized investment gains (losses), net," by investment type, for the periods indicated: Three Months Ended March 31, 2018 2017 (in thousands) Fixed maturities(1) $ (73,799 ) $ (3,013 ) Commercial mortgage and other loans (620 ) 11 LPs/LLCs 0 (23 ) Derivatives(2) 633,120 12,481 Short-term investments and cash equivalents (11 ) 29 Realized investment gains (losses), net $ 558,690 $ 9,485 (1) Includes fixed maturity securities classified as available-for-sale and excludes fixed maturity securities classified as trading. (2) Includes the hedged items offset in qualifying fair value hedge accounting relationships. Net Unrealized Gains (Losses) on Investments within AOCI The following table sets forth net unrealized gains (losses) on investments, as of the dates indicated: March 31, 2018 December 31, 2017 (in thousands) Fixed maturity securities, available-for-sale — with OTTI $ 5,121 $ 12,311 Fixed maturity securities, available-for-sale — all other (243,828 ) (46,791 ) Equity securities, available-for-sale(1) 0 4 Derivatives designated as cash flow hedges(2) (38,822 ) (25,851 ) Affiliated notes 758 829 Other investments 1,061 86 Net unrealized gains (losses) on investments $ (275,710 ) $ (59,412 ) (1) Effective January 1, 2018, unrealized gains (losses) on equity securities are recorded within "Asset administration fees and other income." (2) For more information on cash flow hedges, see Note 4 . Repurchase Agreements and Securities Lending In the normal course of business, the Company sells securities under agreements to repurchase and enters into securities lending transactions. As of March 31, 2018 and December 31, 2017 , the Company had no repurchase agreements. The following table sets forth the composition of "Cash collateral for loaned securities," which represents the liability to return cash collateral received for the following types of securities loaned, as of the dates indicated: March 31, 2018 December 31, 2017 Remaining Contractual Maturities of the Agreements Remaining Contractual Maturities of the Agreements Overnight &amp; Continuous Up to 30 Days Total Overnight &amp; Continuous Up to 30 Days Total (in thousands) Foreign government bonds $ 0 $ 0 $ 0 $ 10,505 $ 0 $ 10,505 U.S. public corporate securities 7,640 0 7,640 6,878 0 6,878 Total cash collateral for loaned securities(1) $ 7,640 $ 0 $ 7,640 $ 17,383 $ 0 $ 17,383 (1) The Company did not have any agreements with remaining contractual maturities of thirty days or greater, as of the dates indicated.</t>
  </si>
  <si>
    <t>Derivative Instruments</t>
  </si>
  <si>
    <t>Derivative Instruments and Hedging Activities Disclosure [Abstract]</t>
  </si>
  <si>
    <t>DERIVATIVE INSTRUMENTS Types of Derivative Instruments and Derivative Strategies The Company utilizes various derivative instruments and strategies to manage its risk. Commonly used derivative instruments include but are not necessarily limited to: • Interest rate contracts: futures, swaps, options, swaptions, caps and floors • Equity contracts: futures, options and total return swaps • Foreign exchange contracts: futures, options, forwards and swaps • Credit contracts: single and index reference credit default swaps • Other contracts: embedded derivatives For detailed information on these contracts and the related strategies, see Note 11 to the Financial Statements included in the Company’s Annual Report on Form 10-K for the year ended December 31, 2017 . Primary Risks Managed by Derivatives The table below provides a summary of the gross notional amount and fair value of derivatives contracts by the primary underlying risk, excluding embedded derivatives and associated reinsurance recoverables. Many derivative instruments contain multiple underlying risks. The fair value amounts below represent the gross fair value of derivative contracts prior to taking into account the netting effects of master netting agreements, cash collateral and non-performance risk ("NPR"). March 31, 2018 December 31, 2017 Primary Underlying Risk/Instrument Type Gross Fair Value Gross Fair Value Notional Assets Liabilities Notional Assets Liabilities (in thousands) Derivatives Designated as Hedge Accounting Instruments: Currency/Interest Rate Foreign Currency Swaps $ 704,383 $ 8,769 $ (66,974 ) $ 677,257 $ 13,348 $ (47,209 ) Total Qualifying Hedges $ 704,383 $ 8,769 $ (66,974 ) $ 677,257 $ 13,348 $ (47,209 ) Derivatives Not Qualifying as Hedge Accounting Instruments: Interest Rate Interest Rate Futures $ 1,805,000 $ 0 $ 0 $ 1,964,000 $ 8,296 $ 0 Interest Rate Swaps 85,813,525 3,686,730 (1,590,200 ) 87,939,425 4,374,658 (1,065,549 ) Interest Rate Options 17,630,000 168,074 (198,230 ) 15,775,000 175,156 (160,181 ) Interest Rate Forwards 1,358,967 6,401 (15,825 ) 975,929 19,870 (2 ) Foreign Currency Foreign Currency Forwards 12,417 0 (66 ) 12,455 1 (319 ) Currency/Interest Rate Foreign Currency Swaps 144,329 5,556 (11,552 ) 151,400 7,779 (7,488 ) Equity Equity Futures 58,292 0 0 672,055 2,442 0 Total Return Swaps 13,184,658 438,563 (26,599 ) 13,841,333 8,517 (341,700 ) Equity Options 31,484,683 340,307 (361,564 ) 31,702,334 460,597 (318,955 ) Total Non-Qualifying Hedges $ 151,491,871 $ 4,645,631 $ (2,204,036 ) $ 153,033,931 $ 5,057,316 $ (1,894,194 ) Total Derivatives(1) $ 152,196,254 $ 4,654,400 $ (2,271,010 ) $ 153,711,188 $ 5,070,664 $ (1,941,403 ) (1) Excludes embedded derivatives and associated reinsurance recoverables which contain multiple underlying risks. The fair value of the embedded derivatives, included in "Future policy benefits," was a net liability of $6,578 million and $8,152 million as of March 31, 2018 and December 31, 2017 , respectively. The fair value of the related reinsurance recoverables to Prudential Insurance was a net asset of $195 million and $232 million as of March 31, 2018 and December 31, 2017 , respectively, included in "Reinsurance recoverables". See Note 7 for additional information on these reinsurance agreements. The fair value of the embedded derivatives pertaining to the variable annuity products with a market value adjustment option assumed from Pruco Life as part of the Variable Annuities Recapture, included in "Reinsurance recoverables" or "Reinsurance payables," was a net liability of $0.1 million and a net asset of $12 million as of March 31, 2018 and December 31, 2017 , respectively. Offsetting Assets and Liabilities 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March 31, 2018 Gross Amounts of Recognized Financial Instruments Gross Amounts Offset in the Consolidated Statements of Financial Position Net Amounts Presented in the Consolidated Statements of Financial Position Financial Instruments/ Collateral(1) Net Amount (in thousands) Offsetting of Financial Assets: Derivatives(1) $ 4,654,400 $ (4,482,050 ) $ 172,350 $ (122,258 ) $ 50,092 Securities purchased under agreements to resell 0 0 0 0 0 Total Assets $ 4,654,400 $ (4,482,050 ) $ 172,350 $ (122,258 ) $ 50,092 Offsetting of Financial Liabilities: Derivatives(1) $ 2,271,010 $ (2,271,010 ) $ 0 $ 0 $ 0 Securities sold under agreements to repurchase 0 0 0 0 0 Total Liabilities $ 2,271,010 $ (2,271,010 ) $ 0 $ 0 $ 0 December 31, 2017 Gross Amounts of Recognized Financial Instruments Gross Amounts Offset in the Statements of Financial Position Net Amounts Presented in the Statements of Financial Position Financial Instruments/ Collateral(1) Net Amount (in thousands) Offsetting of Financial Assets: Derivatives(1) $ 5,070,517 $ (4,919,486 ) $ 151,031 $ 0 $ 151,031 Securities purchased under agreements to resell 0 0 0 0 0 Total Assets $ 5,070,517 $ (4,919,486 ) $ 151,031 $ 0 $ 151,031 Offsetting of Financial Liabilities: Derivatives(1) $ 1,941,403 $ (1,941,403 ) $ 0 $ 0 $ 0 Securities sold under agreements to repurchase 0 0 0 0 0 Total Liabilities $ 1,941,403 $ (1,941,403 ) $ 0 $ 0 $ 0 (1) Amounts exclude the excess of collateral received/pledged from/to the counterparty. For information regarding the rights of offset associated with the derivative assets and liabilities in the table above see “Credit Risk” below and Note 9 .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Financial Statements included in the Company’s Annual Report on Form 10-K for the year ended December 31, 2017 .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equity or embedded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March 31, 2018 Realized Investment Gains (Losses) Net Investment Income Other Income AOCI(1) (in thousands) Derivatives Designated as Hedge Accounting Instruments: Cash flow hedges Currency/Interest Rate $ 0 $ 1,615 $ (3,994 ) $ (12,971 ) Total cash flow hedges 0 1,615 (3,994 ) (12,971 ) Derivatives Not Qualifying as Hedge Accounting Instruments: Interest Rate (1,183,795 ) 0 0 0 Currency (470 ) 0 0 0 Currency/Interest Rate (13,332 ) 0 (55 ) 0 Equity 12,066 0 0 0 Embedded Derivatives 1,818,651 0 0 0 Total non-qualifying hedges 633,120 0 (55 ) 0 Total $ 633,120 $ 1,615 $ (4,049 ) $ (12,971 ) Three Months Ended March 31, 2017 Realized Net Investment Income Other Income AOCI(1) (in thousands) Derivatives Designated as Hedge Accounting Instruments: Cash flow hedges Currency/Interest Rate $ 0 $ 1,331 $ (2,702 ) $ (5,819 ) Total cash flow hedges 0 1,331 (2,702 ) (5,819 ) Derivatives Not Qualifying as Hedge Accounting Instruments: Interest Rate (168,806 ) 0 0 0 Currency (14 ) 0 0 0 Currency/Interest Rate (605 ) 0 (44 ) 0 Equity (618,511 ) 0 0 0 Embedded Derivatives 800,417 0 0 0 Total non-qualifying hedges 12,481 0 (44 ) 0 Total $ 12,481 $ 1,331 $ (2,746 ) $ (5,819 ) (1) Amounts deferred in AOCI. For the three months ended March 31, 2018 and 2017 , the ineffective portion of derivatives accounted for using hedge accounting were de minimis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Presented below is a rollforward of current period cash flow hedges in AOCI before taxes: (in thousands) Balance, December 31, 2017 $ (25,851 ) Net deferred gains/(losses) on cash flow hedges from January 1 to March 31, 2018 (16,189 ) Amount reclassified into current period earnings 3,218 Balance, March 31, 2018 $ (38,822 ) The changes in fair value of cash flow hedges are deferred in AOCI and are included in "Net unrealized investment gains (losses)" in the Unaudited Interim Consolidated Statements of Operations and Comprehensive Income (Loss); these amounts are then reclassified to earnings when the hedged item affects earnings. Using March 31, 2018 values, it is estimated that a pre-tax gain of $7 million will be reclassified from AOCI to earnings during the subsequent twelve months ending March 31, 2019 , offset by amounts pertaining to the hedged item. As of March 31, 2018 , the Company did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18 years . Credit Derivatives The Company has no exposure from credit derivative positions where it has written or purchased credit protection as of March 31, 2018 and December 31, 2017 . Credit Risk The Company is exposed to credit-related losses in the event of non-performance by counterparty to financial derivative transactions with a positive fair value. The Company manages credit risk by entering into derivative transactions with its affiliate, Prudential Global Funding, LLC (“PGF”), related to its over-the-counter ("OTC") derivatives. PGF, in turn, manages its credit risk by: (i) entering into derivative transactions with highly rated major international financial institutions and other creditworthy counterparties governed by master netting agreement as applicable; (ii) trading through a central clearing and OTC;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t>
  </si>
  <si>
    <t>Fair Value of Assets and Liabilities</t>
  </si>
  <si>
    <t>Fair Value Disclosures [Abstract]</t>
  </si>
  <si>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or discussion of the Company's valuation methodologies for assets and liabilities measured at fair value and the fair value hierarchy, see Note 10 to the Financial Statements included in the Company's Annual Report on Form 10-K for the year ended December 31, 2017 . Assets and Liabilities by Hierarchy Level – The tables below present the balances of assets and liabilities reported at fair value on a recurring basis, as of the dates indicated. As of March 31, 2018 Level 1 Level 2 Level 3 Netting(1) Total (in thousands) Fixed maturities, available-for-sale: U.S Treasury securities and obligations of U.S. government authorities and agencies $ 0 $ 3,820,326 $ 5,882 $ 0 $ 3,826,208 Obligations of U.S. states and their political subdivisions 0 134,407 0 0 134,407 Foreign government bonds 0 166,148 0 0 166,148 U.S. corporate public securities 0 1,716,456 1,108 0 1,717,564 U.S. corporate private securities 0 1,111,395 54,707 0 1,166,102 Foreign corporate public securities 0 246,221 0 0 246,221 Foreign corporate private securities 0 753,874 34,458 0 788,332 Asset-backed securities(2) 0 178,154 255,482 0 433,636 Commercial mortgage-backed securities 0 495,817 569 0 496,386 Residential mortgage-backed securities 0 155,984 193 0 156,177 Subtotal 0 8,778,782 352,399 0 9,131,181 Fixed maturities, trading 0 63,953 0 0 63,953 Equity securities 5,604 11 10,617 0 16,232 Short-term investments 0 12,758 11 0 12,769 Cash equivalents 554,442 905,847 0 0 1,460,289 Other invested assets(3) 0 4,654,400 0 (4,482,050 ) 172,350 Reinsurance recoverables 0 0 195,497 0 195,497 Receivables from parent and affiliates 0 3,805 34,163 0 37,968 Subtotal excluding separate account assets 560,046 14,419,556 592,687 (4,482,050 ) 11,090,239 Separate account assets(4) 0 36,433,321 0 0 36,433,321 Total assets $ 560,046 $ 50,852,877 $ 592,687 $ (4,482,050 ) $ 47,523,560 Future policy benefits(5) $ 0 $ 0 $ 6,578,210 $ 0 $ 6,578,210 Payables to parent and affiliates 0 2,271,010 0 (2,271,010 ) 0 Reinsurance Payables 0 0 129 0 129 Other liabilities 0 0 0 0 0 Total liabilities $ 0 $ 2,271,010 $ 6,578,339 $ (2,271,010 ) $ 6,578,339 As of December 31, 2017 Level 1 Level 2 Level 3 Netting(1) Total (in thousands) Fixed maturities, available-for-sale: U.S Treasury securities and obligations of U.S. government authorities and agencies $ 0 $ 4,826,413 $ 5,237 $ 0 $ 4,831,650 Obligations of U.S. states and their political subdivisions 0 104,640 0 0 104,640 Foreign government bonds 0 140,305 0 0 140,305 U.S. corporate public securities 0 1,806,888 1,562 0 1,808,450 U.S. corporate private securities 0 1,148,536 59,408 0 1,207,944 Foreign corporate public securities 0 229,006 215 0 229,221 Foreign corporate private securities 0 737,539 34,021 0 771,560 Asset-backed securities(2) 0 160,229 185,358 0 345,587 Commercial mortgage-backed securities 0 505,684 0 0 505,684 Residential mortgage-backed securities 0 165,745 0 0 165,745 Subtotal 0 9,824,985 285,801 0 10,110,786 Fixed maturities, trading(6) 0 166,360 0 0 166,360 Equity securities(6) 5,599 18 9,758 0 15,375 Short-term investments 448,712 262,272 87 0 711,071 Cash equivalents 0 1,146,466 0 0 1,146,466 Other invested assets(3)(6) 10,738 5,059,779 147 (4,919,486 ) 151,178 Reinsurance recoverables 0 0 244,006 0 244,006 Receivables from parent and affiliates 0 38,145 0 0 38,145 Subtotal excluding separate account assets 465,049 16,498,025 539,799 (4,919,486 ) 12,583,387 Separate account assets(4) 0 37,990,547 0 0 37,990,547 Total assets $ 465,049 $ 54,488,572 $ 539,799 $ (4,919,486 ) $ 50,573,934 Future policy benefits(5) $ 0 $ 0 $ 8,151,902 $ 0 $ 8,151,902 Payable to parent and affiliates 0 1,941,403 0 (1,941,403 ) 0 Other liabilities 0 0 0 0 0 Total liabilities $ 0 $ 1,941,403 $ 8,151,902 $ (1,941,403 ) $ 8,151,902 (1) “Netting” amounts represent cash collateral of $2,211 million and $2,978 million as of March 31, 2018 and December 31, 2017 , respectively, and the impact of offsetting asset and liability positions held with the same counterparty, subject to master netting arrangements. (2) Includes credit 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March 31, 2018 and December 31, 2017 , the fair values of such investments were $7.1 million and $0.3 million ,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5) As of March 31, 2018 , the net embedded derivative liability position of $6,578 million includes $904 million of embedded derivatives in an asset position and $7,482 million of embedded derivatives in a liability position. As of December 31, 2017 , the net embedded derivative liability position of $8,152 million includes $819 million of embedded derivatives in an asset position and $8,971 million of embedded derivatives in a liability position. (6) Prior period amounts have been reclassified to conform to current period presentation. See Note 2 for details. Transfers between Levels 1 and 2 – Transfers between levels are made to reflect changes in observability of inputs and market activity. Transfers into or out of any level are generally reported at the value as of the beginning of the quarter in which the transfers occur for any such assets still held at the end of the quarter. Periodically there are transfers between Level 1 and Level 2 for assets held in the Company’s Separate account. The fair value of foreign common stock held in the Company's Separate account may reflect differences in market levels between the close of foreign trading markets and the close of U.S. trading markets for the respective day. Dependent on the existence of such a timing difference, the assets may move between Level 1 and Level 2. During both the three months ended March 31, 2018 and 2017 , there were no transfers between Level 1 and Level 2. Quantitative Information Regarding Internally Priced Level 3 Assets and Liabilities – The tables below present quantitative information on significant internally-priced Level 3 assets and liabilities. As of March 31, 2018 Fair Value Valuation Techniques Unobservable Inputs Minimum Maximum Weighted Average Impact of Increase in Input on Fair Value(1) (in thousands) Assets: Corporate securities(2) $ 22,195 Discounted cash flow Discount rate 5.75 % 20 % 12 % Decrease Liquidation Liquidation 13 % 13 % 13 % Increase Reinsurance recoverables $ 195,497 Fair values are determined in the same manner as future policy benefits Liabilities: Future policy benefits(3) $ 6,578,210 Discounted cash flow Lapse rate(4) 1 % 12 % Decrease Spread over LIBOR(5) 0.24 % 1.21 % Decrease Utilization rate(6) 52 % 97 % Increase Withdrawal rate See table footnote (7) below. Mortality rate(8) 0 % 14 % Decrease Equity volatility curve 16 % 24 % Increase As of December 31, 2017 Fair Valuation Unobservable Minimum Maximum Weighted Impact of (in thousands) Assets: Corporate securities(2) $ 22,215 Discounted cash flow Discount rate 5.06 % 22.23 % 8.57 % Decrease Reinsurance recoverables $ 244,006 Fair values are determined in the same manner as future policy benefits Liabilities: Future policy benefits(3) $ 8,151,902 Discounted cash flow Lapse rate(4) 1 % 12 % Decrease Spread over LIBOR(5) 0.12 % 1.10 % Decrease Utilization rate(6) 52 % 97 % Increase Withdrawal rate See table footnote (7) below. Mortality rate(8) 0 % 14 % Decrease Equity volatility curve 13 % 24 % Increase (1) Conversely, the impact of a decrease in input would have the opposite impact on fair value as that presented in the table. (2) Includes assets classified as fixed maturities, available-for-sale. (3)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4)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5) The spread over the London Inter-Bank Offered Rate ("LIBOR") swap curve represents the premium added to the proxy for the risk-free rate (LIBOR) to reflect our estimates of rates that a market participant would use to value the living benefit contracts in both the accumulation and payout phas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both funding agreements and living benefit contracts are insurance liabilities and are therefore senior to debt. (6)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7)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March 31, 2018 and December 31, 2017 , the minimum withdrawal rate assumption is 78% and the maximum withdrawal rate assumption may be greater than 100% . The fair value of the liability will generally increase the closer the withdrawal rate is to 100% and decrease as the withdrawal rate moves further away from 100%. (8)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For the discussion of the relationships between unobservable inputs as well as market factors that may affect the range of inputs used in the valuation of Level 3 assets and liabilities, see Note 10 to the Financial Statements included in the Company's Annual Report on Form 10-K for the year ended December 31, 2017 .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Transfers into Level 3 are generally the result of unobservable inputs utilized within valuation methodologies or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For further information on valuation processes, see Note 10 to the Financial Statements included in the Company's Annual Report on Form 10-K for the year ended December 31, 2017 . Three Months Ended March 31, 2018 Fixed Maturities, Available-For-Sale U.S. Government Corporate Securities(1) Structured Securities(2) (in thousands) Fair Value, beginning of period assets/(liabilities) $ 5,237 $ 95,206 $ 185,358 Total gains (losses) (realized/unrealized): Included in earnings: Realized investment gains (losses), net 0 (66 ) 0 Asset administration fees and other income 0 0 0 Included in other comprehensive income (loss) 0 1,195 (145 ) Net investment income 0 50 45 Purchases 645 151 63,810 Sales 0 (36 ) 0 Issuances 0 0 0 Settlements 0 (6,035 ) (8,899 ) Transfers into Level 3(4) 0 0 41,954 Transfers out of Level 3(4) 0 (215 ) (25,879 ) Other(5) 0 23 0 Fair Value, end of period assets/(liabilities) $ 5,882 $ 90,273 $ 256,244 Unrealized gains (losses) for assets/liabilities still held(6): Included in earnings: Realized investment gains (losses), net $ 0 $ (76 ) $ 0 Asset administration fees and other income $ 0 $ 0 $ 0 Three Months Ended March 31, 2018 Equity Securities Short-Term Investments Cash Other (in thousands) Fair Value, beginning of period assets/(liabilities) $ 9,758 $ 87 $ 0 $ 147 Total gains (losses) (realized/unrealized): Included in earnings: Realized investment gains (losses), net 0 (53 ) 0 0 Asset administration fees and other income 712 0 0 0 Included in other comprehensive income (loss) 0 0 0 0 Net investment income 0 0 0 0 Purchases 0 0 0 0 Sales 0 0 0 0 Issuances 0 0 0 0 Settlements 0 0 0 0 Transfers into Level 3(4) 0 0 0 0 Transfers out of Level 3(4) 0 0 0 0 Other(5) 147 (23 ) 0 (147 ) Fair Value, end of period assets/(liabilities) $ 10,617 $ 11 $ 0 $ 0 Unrealized gains (losses) for assets/liabilities still held(6): Included in earnings: Realized investment gains (losses), net $ 0 $ 0 $ 0 $ 0 Asset administration fees and other income $ 0 $ 0 $ 0 $ 0 Three Months Ended March 31, 2018 Reinsurance Receivables from Future Policy Reinsurance Payables (in thousands) Fair Value, beginning of period assets/(liabilities) $ 244,006 $ 0 $ (8,151,902 ) $ 0 Total gains (losses) (realized/unrealized): Included in earnings: Realized investment gains (losses), net(7) (41,042 ) 0 1,828,612 0 Asset administration fees and other income 0 0 0 0 Included in other comprehensive income (loss) 0 (106 ) 0 0 Net investment income 0 0 0 0 Purchases 4,850 0 0 0 Sales 0 0 0 0 Issuances 0 0 (254,920 ) 0 Settlements 0 0 0 0 Transfers into Level 3(4) 0 34,269 0 0 Transfers out of Level 3(4) 0 0 0 0 Other(5) (12,317 ) 0 0 (129 ) Fair Value, end of period assets/(liabilities) $ 195,497 $ 34,163 $ (6,578,210 ) $ (129 ) Unrealized gains (losses) for assets/liabilities still held(6): Included in earnings: Realized investment gains (losses), net $ (38,617 ) $ 0 $ 1,745,629 $ (12,317 ) Asset administration fees and other income $ 0 $ 0 $ 0 $ 0 Three months ended March 31, 2017 Fixed Maturities Available-For-Sale U.S. Government Foreign Government Corporate Securities(1) Structured Securities(2) (in thousands) Fair Value, beginning of period assets/(liabilities) $ 0 $ 87 $ 151,989 $ 31,735 Total gains (losses) (realized/unrealized): Included in earnings: Realized investment gains (losses), net 0 0 21 (1 ) Asset administration fees and other income 0 0 0 0 Included in other comprehensive income (loss) 0 0 (517 ) 160 Net investment income 0 0 3,375 24 Purchases 6 0 490 51,448 Sales 0 0 (14,026 ) 0 Issuances 0 0 0 0 Settlements 0 0 (559 ) (42 ) Transfers into Level 3(4) 0 0 1,415 65,545 Transfers out of Level 3(4) 0 (87 ) (377 ) 0 Other(5) 974 0 (974 ) 0 Fair Value, end of period assets/(liabilities) $ 980 $ 0 $ 140,837 $ 148,869 Unrealized gains (losses) for assets/(liabilities) still held(6): Included in earnings: Realized investment gains (losses), net $ 0 $ 0 $ (83 ) $ (1 ) Asset administration fees and other income $ 0 $ 0 $ 0 $ 0 Three months ended March 31, 2017 Equity Securities(3) Short-Term Investments Cash Equivalents (in thousands) Fair Value, beginning of period assets/(liabilities) $ 4,864 $ 450 $ 375 Total gains (losses) (realized/unrealized): Included in earnings: Realized investment gains (losses), net 0 0 0 Asset administration fees and other income 226 0 0 Included in other comprehensive income (loss) 351 0 0 Net investment income 0 0 0 Purchases 0 0 0 Sales 0 0 0 Issuances 0 0 0 Settlements 0 0 0 Transfers into Level 3(4) 0 0 0 Transfers out of Level 3(4) 0 0 0 Other 0 0 0 Fair Value, end of period assets/(liabilities) $ 5,441 $ 450 $ 375 Unrealized gains (losses) for assets/(liabilities) still held(6): Included in earnings: Realized investment gains (losses), net $ 0 $ 0 $ 0 Asset administration fees and other income $ 226 $ 0 $ 0 Three Months Ended March 31, 2017 Reinsurance Receivables from Future Policy (in thousands) Fair Value, beginning of period assets/(liabilities) $ 240,091 $ 33,962 $ (7,707,333 ) Total gains (losses) (realized/unrealized): Included in earnings: Realized investment gains (losses), net(7) (20,116 ) 0 784,464 Asset administration fees and other income 0 0 0 Included in other comprehensive income (loss) 0 0 0 Net investment income 0 0 0 Purchases 4,873 0 0 Sales 0 0 0 Issuances 0 0 (246,349 ) Settlements 0 0 0 Transfers into Level 3(4) 0 0 0 Transfers out of Level 3(4) 0 (33,962 ) 0 Other(5) (6,317 ) 0 0 Fair Value, end of period assets/(liabilities) $ 218,531 $ 0 $ (7,169,218 ) Unrealized gains (losses) for assets/(liabilities) still held(6): Included in earnings: Realized investment gains (losses), net $ (18,219 ) $ 0 $ 725,860 Asset administration fees and other income $ 0 $ 0 $ 0 (1) Includes U.S. corporate public, U.S. corporate private, foreign corporate public and foreign corporate private securities. Prior period amounts were aggregated to conform to current period presentation. (2) Includes asset-backed, commercial mortgage-backed and residential mortgage-backed securities. Prior period amounts were aggregated to conform to current period presentation. (3) Prior period amounts have been reclassified to conform to current period presentation. See Note 2 for details. (4) Transfers into or out of any level are generally reported at the value as of the beginning of the quarter in which the transfer occurs for any such assets still held at the end of the quarter. (5) Other primarily represents reclassifications of certain assets and liabilities between reporting categories. (6) Unrealized gains or losses related to assets still held at the end of the period do not include amortization or accretion of premiums and discounts. (7) Realized investment gains (losses) on Future Policy Benefits and Reinsurance Recoverables primarily represent the change in the fair value of the Company's living benefit guarantees on certain of its variable annuity contracts. Fair Value of Financial Instruments 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March 31, 2018 Fair Value Carrying Amount(2) Level 1 Level 2 Level 3 Total Total (in thousands) Assets: Commercial mortgage and other loans $ 0 $ 0 $ 1,457,017 $ 1,457,017 $ 1,465,808 Policy loans 0 0 12,488 12,488 12,488 Cash and cash equivalents 272,618 540,000 0 812,618 812,618 Accrued investment income 0 68,569 0 68,569 68,569 Reinsurance recoverables 0 0 58,823 58,823 58,823 Receivables from parent and affiliates 0 11,610 0 11,610 11,610 Other assets 0 30,785 0 30,785 30,785 Total assets $ 272,618 $ 650,964 $ 1,528,328 $ 2,451,910 $ 2,460,701 Liabilities: Policyholders’ account balances - investment contracts $ 0 $ 0 $ 304,322 $ 304,322 $ 308,728 Cash collateral for loaned securities 0 7,640 0 7,640 7,640 Short-term debt 0 43,734 0 43,734 43,734 Long-term debt 0 933,228 0 933,228 928,165 Reinsurance payables 0 0 58,823 58,823 58,823 Payables to parent and affiliates 0 49,732 0 49,732 49,732 Other liabilities 0 164,240 0 164,240 164,240 Separate account liabilities - investment contracts 0 95 0 95 95 Total liabilities $ 0 $ 1,198,669 $ 363,145 $ 1,561,814 $ 1,561,157 December 31, 2017(1) Fair Value Carrying Amount(2) Level 1 Level 2 Level 3 Total Total (in thousands) Assets: Commercial mortgage and other loans $ 0 $ 0 $ 1,396,167 $ 1,396,167 $ 1,387,012 Policy loans 0 0 12,558 12,558 12,558 Cash and cash equivalents 493,473 0 0 493,473 493,473 Accrued investment income 0 88,331 0 88,331 88,331 Reinsurance recoverables 0 0 59,588 59,588 59,588 Receivables from parent and affiliates 0 11,206 0 11,206 11,206 Other assets 0 13,802 0 13,802 13,802 Total assets $ 493,473 $ 113,339 $ 1,468,313 $ 2,075,125 $ 2,065,970 Liabilities: Policyholders’ account balances - investment contracts $ 0 $ 0 $ 281,582 $ 281,582 $ 281,051 Cash collateral for loaned securities 0 17,383 0 17,383 17,383 Short-term debt 0 43,734 0 43,734 43,734 Long-term debt 0 1,003,251 0 1,003,251 928,165 Reinsurance payables 0 0 59,588 59,588 59,588 Payables to parent and affiliates 0 36,026 0 36,026 36,026 Other liabilities 0 135,556 0 135,556 135,556 Separate account liabilities - investment contracts 0 102 0 102 102 Total liabilities $ 0 $ 1,236,052 $ 341,170 $ 1,577,222 $ 1,501,605 (1) The information presented as of December 31, 2017 , excludes certain hedge funds, private equity funds and other funds that were accounted for using the cost method and for which the fair value was measured at NAV per share (or its equivalent) as a practical expedient. The fair value and the carrying value of these cost method investments were $6.4 million and $6.0 million , respectively. Due to the adoption of ASU 2016-01 effective January 1, 2018, these assets are carried at fair value at each reporting date with changes in fair value reported in “Asset administration fees and Other income.” Therefore, as of March 31, 2018, these assets are excluded from this table but are reported in the fair value recurring measurement table. (2) Carrying values presented herein differ from those in the Company’s Unaudited Interim Consolidated Statements of Financial Position because certain items within the respective financial statement captions are not considered financial instruments or are out of scope under authoritative guidance relating to disclosures of the fair value of financial instruments.</t>
  </si>
  <si>
    <t>Income Taxes</t>
  </si>
  <si>
    <t>Income Tax Disclosure [Abstract]</t>
  </si>
  <si>
    <t>INCOME TAXES The Company uses a full year projected effective tax rate approach to calculate year-to-date taxes. In addition, certain items impacting total income tax expense are recorded in the periods in which they occur. The projected effective tax rate is the ratio of projected “Total income tax expense” divided by projected “Income from operations before income taxes”. The Company's income tax provision, on a consolidated basis, amounted to an income tax expense of $156 million , or 19.73% of income from operations before income taxes in the first three months of 2018, compared to an income tax expense of $117 million , or 30.92% of income from operations before income taxes in the first three months of 2017. The Company’s current and prior effective tax rates differed from the U.S. statutory rates of 21% and 35% , respectively, primarily due to non-taxable investment income and tax credits. The Tax Cuts and Jobs Act of 2017 ("Tax Act of 2017") modified the methodology for determining the dividend received deduction and will likely reduce the tax benefit of non-taxable investment income in periods starting after December 31, 2017. On December 22, 2017, the Tax Act of 2017 was enacted into U.S. law. As a result, the Company recognized a $882 million tax expense in “Total income tax expense (benefit)” in the Company’s Statements of Operations for the year ended December 31, 2017. In accordance with SEC Staff Accounting Bulletin 118, the Company recorded the effects of the Tax Act of 2017 as reasonable estimates due to the need for further analysis of the provisions within the Tax Act of 2017 and collection, preparation and analysis of relevant data necessary to complete the accounting. The Company has not fully completed its accounting for the tax effects of the Tax Act of 2017. As the Company completes the collection, preparation and analysis of data relevant to the Tax Act of 2017, and interprets any additional guidance issued by the IRS, U.S. Department of the Treasury, or other standard-setting organizations, the Company may make adjustments to these provisional amounts. These adjustments may materially impact the Company’s provision for income taxes in the period in which the adjustments are made. During the first quarter of 2018, the Company did not recognize additional refinements of our provisional estimates. The cumulative financial statement impact related to the Tax Act of 2017 as of March 31, 2018 was a $882 million tax expense, unchanged from the balance as of December 31, 2017.</t>
  </si>
  <si>
    <t>Reinsurance</t>
  </si>
  <si>
    <t>Reinsurance Disclosures [Abstract]</t>
  </si>
  <si>
    <t>REINSURANCE The Company uses reinsurance as part of its risk management and capital management strategies for certain of its living benefit guarantees and variable annuity base contracts. Through March 31, 2016 the Company reinsured its living benefit guarantees on certain variable annuity products to Pruco Re and Prudential Insurance, which are the legal entities in which the Company previously executed its living benefit hedging program. Effective April 1, 2016, the Company recaptured the risks related to its variable annuity living benefit guarantees that were previously reinsured to Pruco Re and Prudential Insurance, as discussed further in Note 1 . In addition, the Company reinsured variable annuity base contracts, along with the living benefit guarantees, from Pruco Life, excluding the PLNJ business which was reinsured to Prudential Insurance. This reinsurance covers new and in force business and excludes business reinsured externally. In the fourth quarter of 2015 , the Company surrendered its New York License. The Company recaptured the New York living benefits previously ceded to Pruco Re, and reinsured the majority of its New York business, both the living benefit guarantees and base contracts, to Prudential Insurance. See Note 1 for additional information. Realized investment gains and losses include the impact of reinsurance agreements, particularly reinsurance agreements involving living benefit guarantees. These reinsurance agreements are derivatives and have been accounted for in the same manner as embedded derivatives and the changes in the fair value of these derivatives are recognized through "Realized investment gains (losses), net". For additional information related to the accounting for embedded derivatives, see Note 11 to the Financial Statements included in the Company's Annual Report on Form 10-K for the year ended December 31, 2017. Reinsurance amounts included in the Company's Unaudited Interim Consolidated Statements of Financial Position as of March 31, 2018 and December 31, 2017 were as follows: March 31, 2018 December 31, 2017 (in thousands) Reinsurance recoverables(1) $ 533,300 $ 563,428 Deferred policy acquisition costs 3,747,920 3,766,066 Deferred sales inducements 522,569 540,389 Value of business acquired (2,654 ) (2,702 ) Other assets 101,750 105,167 Policyholders’ account balances 2,895,340 2,825,030 Future policy benefits 4,394,860 5,511,496 Reinsurance payables(2) 270,482 262,588 Other liabilities 317,591 329,019 (1) "Reinsurance recoverables" includes $0.6 million and $0.3 million of unaffiliated activity as of March 31, 2018 and December 31, 2017 , respectively. (2) "Reinsurance payables" includes $0.2 million and $0.1 million of unaffiliated activity as of March 31, 2018 and December 31, 2017 , respectively. The reinsurance recoverables by counterparty are broken out below: March 31, 2018 December 31, 2017 (in thousands) Prudential Insurance $ 288,560 $ 310,758 Pruco Life 244,115 252,383 Unaffiliated 625 287 Total reinsurance recoverables $ 533,300 $ 563,428 Reinsurance amounts, included in the Company’s Unaudited Interim Consolidated Statements of Operations and Comprehensive Income (Loss) for the three months ended March 31, were as follows: Three Months Ended March 31, 2018 2017 (in thousands) Premiums: Direct $ 12,113 $ 9,425 Assumed 10,181 9,635 Ceded (1,260 ) (233 ) Net premiums 21,034 18,827 Policy charges and fee income: Direct 145,713 155,671 Assumed 420,026 392,902 Ceded(1) (10,449 ) (11,267 ) Net policy charges and fee income 555,290 537,306 Asset administration fees and other income: Direct 26,033 31,415 Assumed 75,892 69,803 Ceded (2,388 ) (2,416 ) Net asset administration fees and other income 99,537 98,802 Realized investment gains (losses), net: Direct (748,325 ) (559,563 ) Assumed 1,349,104 591,422 Ceded (42,089 ) (22,374 ) Realized investment gains (losses), net 558,690 9,485 Policyholders' benefits (including change in reserves): Direct 18,164 15,207 Assumed 17,892 10,961 Ceded(2) (1,030 ) (9,395 ) Net policyholders' benefits (including change in reserves) 35,026 16,773 Interest credited to policyholders’ account balances: Direct 36,388 16,224 Assumed 35,791 19,954 Ceded (2,609 ) (795 ) Net interest credited to policyholders’ account balances 69,570 35,383 Reinsurance expense allowances and general and administrative expenses, net of capitalization and amortization 296,197 235,203 (1) "Policy charges and fee income ceded" includes $(0.2) million and $(0.5) million of unaffiliated activity for the three months ended March 31, 2018 and 2017 , respectively. (2) "Policyholders' benefits (including change in reserves) ceded" includes $(0.2) million and zero of unaffiliated activity for the three months ended March 31, 2018 and 2017 , respectively.</t>
  </si>
  <si>
    <t>Equity</t>
  </si>
  <si>
    <t>Equity [Abstract]</t>
  </si>
  <si>
    <t xml:space="preserve"> EQUITY Accumulated Other Comprehensive Income (Loss) The balance of and changes in each component of “Accumulated other comprehensive income (loss)” for the three months ended March 31, 2018 and 2017 are as follows: Accumulated Other Comprehensive Income (Loss) Foreign Currency Translation Adjustments Net Unrealized Investment Gains (Losses)(1) Total Accumulated Other Comprehensive Income (Loss) (in thousands) Balance, December 31, 2017 $ (7 ) $ (90,117 ) $ (90,124 ) Change in OCI before reclassifications (767 ) (253,296 ) (254,063 ) Amounts reclassified from AOCI 0 77,017 77,017 Income tax benefit (expense) 161 37,019 37,180 Cumulative effect of adoption of ASU 2016-01 0 (3 ) (3 ) Cumulative effect of adoption of ASU 2018-02 (2 ) (36,712 ) (36,714 ) Balance, March 31, 2018 $ (615 ) $ (266,092 ) $ (266,707 ) Accumulated Other Comprehensive Income (Loss) Foreign Currency Translation Adjustments Net Unrealized Total Accumulated Other Comprehensive Income (Loss) (in thousands) Balance, December 31, 2016 $ (78 ) $ (314,870 ) $ (314,948 ) Change in OCI before reclassifications 11 51,334 51,345 Amounts reclassified from AOCI 0 3,013 3,013 Income tax benefit (expense) (4 ) (19,022 ) (19,026 ) Balance, March 31, 2017 $ (71 ) $ (279,545 ) $ (279,616 ) (1) Includes cash flow hedges of $(39) million and $(26) million as of March 31, 2018 and December 31, 2017 , respectively, and $6 million and $12 million as of March 31, 2017 and December 31, 2016 , respectively . Reclassifications out of Accumulated Other Comprehensive Income (Loss) Three Months Ended 2018 2017 (in thousands) Amounts reclassified from AOCI(1)(2): Net unrealized investment gains (losses): Cash flow hedges—Currency/ Interest rate(3) $ (3,218 ) $ 1,612 Net unrealized investment gains (losses) on available-for-sale securities (73,799 ) (4,625 ) Total net unrealized investment gains (losses)(4) (77,017 ) (3,013 ) Total reclassifications for the period $ (77,017 ) $ (3,013 )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eferred policy acquisition costs, other costs and future policy benefits. Net Unrealized Investment Gains (Losses) Net unrealized investment gains (losses) on securities classified as available-for-sale, certain other invested assets and other assets are included in the Company’s Unaudited Interim Consolidated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eferred Policy Acquisition Costs and Other Costs Future Policy Benefits and Other Liabilities Deferred Income Tax (Liability) Benefit Accumulated Other Comprehensive Income (Loss) Related to Net Unrealized Investment Gains (Losses) (in thousands) Balance, December 31, 2017 $ 12,311 $ (1,008 ) $ (157 ) $ (3,263 ) $ 7,883 Net investment gains (losses) on investments arising during the period (7,129 ) 0 0 1,497 (5,632 ) Reclassification adjustment for (gains) losses included in net income (61 ) 0 0 13 (48 ) Reclassification adjustment for OTTI (gains) losses excluded from net income(1) 0 0 0 0 0 Impact of net unrealized investment (gains) losses on deferred policy acquisition costs and other costs 0 142 0 (30 ) 112 Impact of net unrealized investment (gains) losses on future policy benefits and other liabilities 0 0 34 (7 ) 27 Balance, March 31, 2018 $ 5,121 $ (866 ) $ (123 ) $ (1,790 ) $ 2,342 (1) Represents "transfers in" related to the portion of OTTI losses recognized during the period that were not recognized in earnings for securities with no prior OTTI loss. All Other Net Unrealized Investment Gains (Losses) in AOCI Net Unrealized Gains (Losses) on Investments(1) Deferred Policy Acquisition Costs and Other Costs Future Policy Benefits and Other Liabilities Deferred Income Tax (Liability) Benefit Accumulated Other Comprehensive (in thousands) Balance, December 31, 2017 $ (71,723 ) $ (82,212 ) $ (16,997 ) $ 72,932 $ (98,000 ) Net investment gains (losses) on investments arising during the period (286,182 ) 0 0 60,100 (226,082 ) Reclassification adjustment for (gains) losses included in net income 77,078 0 0 (16,187 ) 60,891 Reclassification adjustment for OTTI (gains) losses excluded from net income(2) 0 0 0 0 0 Impact of net unrealized investment (gains) losses on deferred policy acquisition costs and other costs 0 32,935 0 (6,917 ) 26,018 Impact of net unrealized investment (gains) losses on future policy benefits and other liabilities 0 0 6,904 (1,450 ) 5,454 Cumulative effect of adoption of ASU 2016-01 (4 ) 0 0 1 (3 ) Cumulative effect of adoption of ASU 2018-02 0 0 0 (36,712 ) (36,712 ) Balance, March 31, 2018 $ (280,831 ) $ (49,277 ) $ (10,093 ) $ 71,767 $ (268,434 ) (1) Includes cash flow hedges. See Note 4 for information on cash flow hedges. (2) Represents "transfers out" related to the portion of OTTI losses recognized during the period that were not recognized in earnings for securities with no prior OTTI loss.</t>
  </si>
  <si>
    <t>Related Party Transactions</t>
  </si>
  <si>
    <t>Related Party Transactions [Abstract]</t>
  </si>
  <si>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Man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0.0 million for both the three months ended March 31, 2018 and 2017 . The expense charged to the Company for the deferred compensation program was $0.2 million and $0.3 million for the three months ended March 31, 2018 and 2017 , respectively. The Company is charged for its share of employee benefit expenses. These expenses include costs for funded and non-funded contributory an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0.5 million and $0.3 million for the three months ended March 31, 2018 and 2017 , respectively. The Company is also charged for its share of the costs associated with welfare plans issued by Prudential Insurance. These expenses include costs related to medical, dental, life insurance and disability. The Company's share of net expense for the welfare plans was $0.5 million and $0.4 million for the three months ended March 31, 2018 and 2017 , respectively.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0.2 million and $0.1 million for the three months ended March 31, 2018 and 2017 , respectively. The Company pays commissions and certain other fees to PAD in consideration for PAD’s marketing and underwriting of the Company’s products. Commissions and fees are paid by PAD to broker-dealers who sell the Company’s products. Commissions and fees paid by the Company to PAD were $29 million and $27 million for the three months ended March 31, 2018 and 2017 , respectively. The Company is charged for its share of corporate expenses incurred by Prudential Financial to benefit its businesses, such as advertising, executive oversight, external affairs and philanthropic activity. The Company’s share of corporate expenses was $4 million for both the three months ended March 31, 2018 and 2017 . Certain operating costs, including rental of office space, furniture, and equipment, have been charged to the Company at cost by Prudential Annuities Information Services and Technology Corporation (“PAIST”), an affiliated company. The Company signed a written service agreement with PAIST for these services executed and approved by the Connecticut Insurance Department in 1995. This agreement automatically continues in effect from year to year and may be terminated by either party upon 30 days written notice. There was no allocated lease expense for both the three months ended March 31, 2018 and 2017 . There was no sub-lease rental income, recorded as a reduction to lease expense, for both the three months ended March 31, 2018 and 2017 .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3 million for both the three months ended March 31, 2018 and 2017 . These expenses are recorded as “Net investment income” in the Company's Unaudited Interim Consolidated Statements of Operations and Comprehensive Income.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Joint Ventures The Company has made investments in joint ventures with certain subsidiaries of Prudential Financial. "Other invested assets" includes $112 million and $111 million as of March 31, 2018 and December 31, 2017 , respectively. "Net investment income" related to these ventures includes a gain of $0.4 million and $3 million for the three months ended March 31, 2018 and 2017 ,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and the Prudential Series Fund. Income received from ASTISI and PGIM Investments related to this agreement was $27 million for both the three months ended March 31, 2018 and 2017 . These revenues are recorded as “Asset administration fees and other income” in the Company's Unaudited Inte rim Consolidated Statements of Operations and Comprehensive Income (Loss). Affiliated Notes Receivable Affiliated notes receivable included in "Receivables from parent and affiliates" at March 31, 2018 and December 31, 2017 were as follows: Maturity Dates Interest Rates March 31, 2018 December 31, 2017 (in thousands) U.S. Dollar floating rate notes 2028 3.13% - 3.74 % $ 34,163 $ 34,268 U.S. Dollar fixed rate notes 2027 8.15% - 14.85 % 3,805 3,877 Total long-term notes receivable - affiliated(1) $ 37,968 $ 38,145 (1) All long-term notes receivable may be called for prepayment prior to the respective maturity dates under specified circumstances. The affiliated notes receivable shown above include those classified as loans and carried at unpaid principal balance, net of any allowance for losses, and those classified as available-for-sale securities and other trading account assets carried at fair value. The Company monitors the internal and external credit ratings of these loans and loan performance. The Company also considers any guarantees made by Prudential Insurance for loans due from affiliates. Accrued interest receivable related to these loans was $0.3 million and $0.2 million at March 31, 2018 and December 31, 2017 , respectively, and is included in “Other assets”. Revenues related to these loans were $0.1 million for both the three months ended March 31, 2018 and 2017 , and are included in “Asset administration fees and other income”. Affiliated Asset Transfers The Company participates in affiliated asset trades with parent and sister companies. Book and market value differences for trades with a parent and sister are recognized within "Additional paid in capital" ("APIC") and "Realized investment gains (losses), net", respectively. The table below shows affiliated asset trades for the three months ended March 31, 2018 and for the year ended December 31, 2017 . Affiliate Date Transaction Security Type Fair Value Book Value APIC, Net of Tax Increase/(Decrease) Realized Investment Gain/(Loss), Net of Tax (in thousands) Pruco Life January 2017 Sale Fixed Maturities $ 29 $ 29 $ 0 $ 0 Prudential Insurance October 2017 Sale Commercial Mortgages $ 131,953 $ 128,529 $ 0 $ 2,226 Gibraltar Universal Life Reinsurance Company October 2017 Purchase Fixed Maturities $ 113,686 $ 96,583 $ 0 $ (11,117 ) Prudential Insurance December 2017 Purchase Other Invested Assets - Derivatives $ 171,363 $ 171,363 $ 0 $ 0 Prudential Insurance December 2017 Sale Fixed Maturities $ 13,793 $ 7,113 $ 0 $ 4,342 Prudential Insurance February 2018 Purchase Fixed Maturities $ 136,963 $ 136,963 $ 0 $ 0 Debt Agreements The Company is authorized to borrow funds up to $9 billion from Prudential Financial and its affiliates to meet its capital and other funding needs. The debt issued during the second quarter of 2016 in the table below was assigned from affiliates as part of the Variable Annuities Recapture, as described further in Note 1. The following table provides the breakout of the Company's short-term and long-term debt with affiliates for the three months ended March 31, 2018 and the year ended December 31, 2017. Affiliate Date Issued Amount of Notes - March 31, 2018 Amount of Notes - December 31, 2017 Interest Rate Date of Maturity (in thousands) Prudential Insurance 4/20/2016 $ 18,734 $ 18,734 2.60 % 12/15/2018 Prudential Insurance 4/20/2016 25,000 25,000 2.60 % 12/15/2018 Prudential Insurance 4/20/2016 46,835 46,835 2.80 % 6/20/2019 Prudential Insurance 4/20/2016 18,734 18,734 2.80 % 6/20/2019 Prudential Insurance 4/20/2016 37,468 37,468 3.64 % 12/6/2020 Prudential Insurance 4/20/2016 93,671 93,671 3.64 % 12/15/2020 Prudential Insurance 4/20/2016 103,039 103,039 3.64 % 12/15/2020 Prudential Insurance 4/20/2016 93,671 93,671 3.47 % 6/20/2021 Prudential Insurance 4/20/2016 93,671 93,671 4.39 % 12/15/2023 Prudential Insurance 4/20/2016 28,102 28,102 4.39 % 12/15/2023 Prudential Insurance 4/20/2016 37,468 37,468 3.95 % 6/20/2024 Prudential Insurance 4/20/2016 93,671 93,671 3.95 % 6/20/2024 Prudential Insurance 4/20/2016 46,835 46,835 3.95 % 6/20/2024 Prudential Insurance 6/28/2016 30,000 30,000 2.08 % 6/28/2019 Prudential Insurance 6/28/2016 50,000 50,000 3.87 % 6/28/2026 Prudential Insurance 6/28/2016 25,000 25,000 3.49 % 6/28/2026 Prudential Insurance 6/28/2016 26,000 26,000 2.59 % 6/28/2021 Prudential Insurance 6/28/2016 25,000 25,000 2.08 % 6/28/2019 Prudential Insurance 6/28/2016 20,000 20,000 2.08 % 6/28/2019 Prudential Insurance 6/28/2016 25,000 25,000 3.49 % 6/28/2026 Prudential Retirement Insurance &amp; Annuity Company 6/28/2016 34,000 34,000 3.09 % 6/28/2023 Total Loans Payable to Affiliates $ 971,899 $ 971,899 The total interest expense to the Company related to loans and other payables to affiliates was $16 million and $13 million for the three months ended March 31, 2018 and 2017 , respectively. Contributed Capital and Dividends Through March 31, 2018 and December 31, 2017, the Company did no t receive any capital contributions. In March 2018, there was a $300 million return of capital to PAI. In June, September and December 2017, there was a $100 million , $200 million and $650 million return of capital, respectively, to PAI. Reinsurance with Affiliates As discussed in Note 7 , the Company participates in reinsurance transactions with certain affiliates.</t>
  </si>
  <si>
    <t>Commitments and Contingent Liabilities</t>
  </si>
  <si>
    <t>Commitments and Contingencies Disclosure [Abstract]</t>
  </si>
  <si>
    <t>Commitments The Company has made commitments to fund $16 million and $37 million of commercial loans as of March 31, 2018 and December 31, 2017 , respectively. The Company also made commitments to purchase or fund investments, mostly private fixed maturities, of $114 million and $134 million as of March 31, 2018 and December 31, 2017 , respectively. Contingent Liabilities 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In certain cases, if appropriate, the Company may offer customer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March 31, 2018 , the aggregate range of reasonably possible losses in excess of accruals established for those litigation and regulatory matters for which such an estimate currently can be made is less than $150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For a discussion of the Company's litigation and regulatory matters, see Note 12 to the Company's Financial Statements included in the Company's Annual Report on Form 10-K for the year ended December 31, 2017 . There are no material developments in previously reported matters disclosed as of December 31, 2017.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Significant Accounting Policies and Pronouncements (Policies)</t>
  </si>
  <si>
    <t>Basis of Presentation</t>
  </si>
  <si>
    <t>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17.</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and related amortization; value of business acquired and its amortization; amortization of deferred sales inducements; valuation of investments including derivatives and the recognition of other-than-temporary impairments (“OTTI”); future policy benefits including guarantees; provision for income taxes and valuation of deferred tax assets; and accruals for contingent liabilities, including estimates for losses in connection with unresolved legal and regulatory matters.</t>
  </si>
  <si>
    <t>Reclassifications</t>
  </si>
  <si>
    <t>Reclassifications Certain amounts in prior periods have been reclassified to conform to the current period presentation.</t>
  </si>
  <si>
    <t>Investment and Investment-Related Liabilities</t>
  </si>
  <si>
    <t>Fixed maturities, trading is a new financial statement line item comprised of fixed maturities that are carried at fair value. Prior to the adoption of the standard, these fixed maturities were reported in “Trading account assets, at fair value”. Realized and unrealized gains and losses on these investments are reported in “Asset administration fees and other income”, and interest and dividend income from these investments is reported in “Net investment income”. Equity securities, at fair value is the new title of the financial statement line item formerly titled “Equity securities, available for sale, at fair value”. As a result of the adoption of the standard, equity securities previously reported in “Trading account assets, at fair value” were reclassified to “Equity securities, at fair value”. The retitled financial statement line is comprised of common stock, mutual fund shares, and preferred stock, which are carried at fair value. Realized and unrealized gains and losses on these investments are reported in “Asset administration fees and other income”, and dividend income is reported in “Net investment income” on the ex-dividend date. Prior to the adoption of the standard, for the equity investments reported in the financial statement line formerly titled “Equity securities, available for sale, at fair value”, the associated net realized gains and losses were included in “Realized investment gains (losses), net” and the associated net unrealized gains and losses were included in “Accumulated other comprehensive income (loss)” (“AOCI”). In addition, with the adoption of the standard, the identification of OTTI for these investments is no longer needed as all of these investments are now measured at fair value with changes in fair value reported in earnings. Other invested assets is the new title of the financial statement line formerly titled “Other long-term investments”. Investments previously reported in “Other long-term investments” were reclassified to “Other invested assets”. The retitled financial statement line consists of the Company’s non-coupon investments in Limited Partnerships and Limited Liability Companies ("LPs/LLCs") (other than operating joint ventures), wholly-owned investment real estate and derivative assets. LPs/LLCs interests are accounted for using either the equity method of accounting, or at fair value with changes in fair value reported in “Asset administration fees and other income”. Prior to the adoption of the standard, the Company applied the cost method of accounting for certain LPs/LLCs interest when its partnership interest was considered minor. The standard effectively eliminated the cost method of accounting for these equity investments.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to three month lag. For the investments reported at fair value with changes in fair value reported in current earnings, the associated realized and unrealized gains and losses are reported in “Asset administration fees and other income”.</t>
  </si>
  <si>
    <t>Other income</t>
  </si>
  <si>
    <t>Asset administration fees and other income principally includes asset-based asset management fees, which are recognized in the period in which the services are performed. This financial statement line also includes realized and unrealized gains or losses from investments reported as “Fixed maturities, trading”, “Equity securities, at fair value”, and “Other invested assets” that are measured at fair value.</t>
  </si>
  <si>
    <t>Adoption of New Accounting Pronouncements</t>
  </si>
  <si>
    <t>Other ASU adopted during the three months ended March 31, 2018 . Standard Description Effective date and method of adoption Effect on the financial statements or other significant matters ASU 2014-09 , The ASU is based on the core principle that revenue is recognized to depict the transfer of promised goods or services to customers in an amount that reflects the consideration to which the entity expects to be entitled in exchange for those goods and services. The standard also requires additional disclosures about the nature, amount, timing and uncertainty of revenue and cash flows arising from customer contracts, and assets recognized from the costs to obtain or fulfill a contract with a customer. Revenue recognition for insurance contracts and financial instruments is explicitly scoped out of the standard. January 1, 2018 using the modified retrospective method which will Adoption of the ASU did not have an impact on the Company’s Consolidated Financial Statements and Notes to the Consolidated Financial Statements. ASU 2016-15 , This ASU addresses diversity in practice in how certain cash receipts and cash payments are presented and classified in the statement of cash flows. The standard provides clarity on the treatment of eight specifically defined types of cash inflows and outflows. January 1, 2018 using the retrospective method (with early adoption permitted provided that all amendments are adopted in the same period). Adoption of the ASU did not have a significant impact on the Company’s Consolidated Financial Statements and Notes to the Consolidated Financial Statements. ASU 2016-18 , Statement of Cash Flows (Topic 230): Restricted Cash In November 2016, the FASB issued this ASU to addres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will no longer be presented in the Statement of Cash Flows. January 1, 2018 using the retrospective method (with early adoption permitted). Adoption of the ASU did not have a significant impact on the Company’s Consolidated Financial Statements and Notes to the Consolidated Financial Statements. ASU 2018-02 , Income Statement - Reporting Comprehensive Income (Topic 220): Reclassification of Certain Tax Effects from Accumulated Other Comprehensive Income In February 2018, this ASU was issued following the enactment of the Tax Act of 2017. This ASU allows an entity to elect a reclassification from accumulated other comprehensive income to retained earnings for stranded effects resulting from the Tax Act of 2017. January 1, 2019 with early adoption permitted. The ASU should be applied either in the period of adoption or retrospectively to each period in which the effect of the change in the U.S. federal corporate income tax rate in the Tax Act of 2017 is recognized. The Company early adopted the ASU effective January 1, 2018 and elected to apply the ASU in the period of adoption subsequent to recording the adoption impacts of ASU 2016-01 as described above. As a result, the Company reclassified stranded effects resulting from the Tax Act of 2017 by decreasing accumulated other comprehensive income and increasing retained earnings, each by $36.7 million. Recent Accounting Pronouncements Changes to U.S. GAAP are established by the Financial Accounting Standards Board ("FASB") in the form of accounting standards updates ("ASU") to the FASB Accounting Standards Codification. The Company considers the applicability and impact of all ASU. ASU listed below include those that have been adopted during the current fiscal year and/or those that have been issued but not yet adopted as of the date of this filing. ASU not listed below were assessed and determined to be either not applicable or not material. Adoption of ASU 2016-01 Effective January 1, 2018, the Company adopted ASU 2016-01, Financial Instruments - Overall (Subtopic 825-10): Recognition and Measurement of Financial Assets and Liabilities using a modified retrospective method. Adoption of this ASU impacted the Company’s accounting and presentation related to equity investments. The most significant impact is that the changes in fair value of equity securities previously classified as “available for sale” are to be reported in net income within “Asset administration fees and other income” in the Consolidated Statements of Operations. Prior to this, the changes in fair value on equity securities classified as “available for sale” were reported in “Accumulated other comprehensive income”. The impacts of this ASU on the Company’s Consolidated Financial Statements can be categorized as follows: (1) Changes to the presentation within the Consolidated Statements of Financial Position; (2) Cumulative-effect Adjustment Upon Adoption; and (3) Changes to Accounting Policies. Each of these components is described below. This section is meant to serve as an update to, and should be read in conjunction with Note 2 to the Financial Statements included in the Company’s Annual Report on Form 10-K for the year ended December 31, 2017. (1) Changes to the presentation within the Consolidated Statements of Financial Position Because of the fundamental accounting changes as described in section "(3) Changes to Accounting Policies" below, the Company determined that changes to the presentation of certain balances in the investment section of the Company’s Consolidated Statements of Financial Position were also necessary to maintain clarity and logical presentation. The table below illustrates these changes by presenting the balances as previously reported in the Company’s Annual Report on Form 10-K for the year ended December 31, 2017 and the reclassifications that were made, along with a footnote explanation of each reclassification. December 31, 2017 As previously reported Reclassifications As currently reported Statement of Financial Position Line Items (1) (2) (3) (in thousands) Fixed maturities, available-for-sale, at fair value $ 10,110,786 $ 10,110,786 *Fixed maturities, trading, at fair value 0 166,360 166,360 Trading account assets, at fair value 181,717 (181,717 ) 0 Equity securities, available-for-sale, at fair value 18 (18 ) 0 *Equity securities, at fair value 0 18 15,357 15,375 Commercial mortgage and other loans 1,387,012 1,387,012 Policy loans 12,558 12,558 Short-term investments 711,071 711,071 Other long-term investments 335,811 (335,811 ) 0 *Other invested assets 0 335,811 335,811 Total investments $ 12,738,973 $ 0 $ 0 $ 0 $ 12,738,973 * - New line item effective January 1, 2018. Strikethrough - Eliminated line item effective January 1, 2018. (1) Retitled “Equity securities, available-for-sale, at fair value” to “Equity securities, at fair value” as equity securities can no longer be described as available-for-sale. (2) Eliminated the line item “Trading account assets, at fair value” and reclassified each component to another line item. (3) Retitled “Other long-term investments” to “Other invested assets”. (2) Cumulative-effect Adjustment Upon Adoption The provisions of ASU 2016-01 require that the Company apply the amendments through a cumulative-effect adjustment to the Consolidated Statements of Financial Position as of the beginning of the fiscal year of adoption. The following table illustrates the impact on the Company’s Consolidated Statement of Financial Position as a result of recording this cumulative-effect adjustment on January 1, 2018. Summary of ASU 2016-01 Transition Impacts on the Consolidated Statement of Financial Position upon Adoption on January 1, 2018 (in thousands) Increase / (Decrease) Other invested assets $ 423 Total assets $ 423 Income taxes $ 89 Total liabilities 89 Accumulated other comprehensive income (loss) (3 ) Retained earnings 337 Total equity 334 Total liabilities and equity $ 423 (3) Changes to Accounting Policies This section summarizes the changes in our accounting policies resulting from the adoption of ASU 2016-01 as well as an update to the components of the financial statement line items impacted by the Company’s Consolidated Statements of Financial Position presentation changes described above.</t>
  </si>
  <si>
    <t>Future Adoption Of New Accounting Pronouncements</t>
  </si>
  <si>
    <t>ASU issued but not yet adopted as of March 31, 2018 Standard Description Effective date and method of adoption Effect on the financial statements or other significant matters ASU 2016-13 ,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her-than-temporary impairment standard for available-for-sale debt securities to require the use of an allowance rather than a direct write down of the investment, and replaces existing standard for purchased credit deteriorated loans and debt securities. January 1, 2020 using the modified retrospective method which will include a cumulative-effect adjustment on the balance sheet as of the beginning of the fiscal year of adoption. However, prospective application is required for purchased credit deteriorated assets previously accounted for under ASU 310-30 and for debt securities for which an other-than-temporary-impairment was recognized prior to the date of adoption. Early adoption is permitted beginning January 1, 2019. The Company is currently assessing the impact of the ASU on the Company’s Consolidated Financial Statements and Notes to the Consolidated Financial Statements. ASU 2017-08, Receivables - Nonrefundable Fees and Other Costs (Subtopic 310-20) Premium Amortization on Purchased Callable Debt Securities This ASU requires certain premiums on callable debt securities to be amortized to the earliest call date. January 1, 2019 using the modified retrospective method (with early adoption permitted) which will include a cumulative-effect adjustment on the balance sheet as of the beginning of the fiscal year of adoption. The Company is currently assessing the impact of the ASU on the Company’s Consolidated Financial Statements and Notes to the Consolidated Financial Statements. ASU 2017-12, Derivatives and This ASU makes targeted changes to the existing hedge accounting model to better portray the economics of an entity’s risk management activities and to simplify the use of hedge accounting. January 1, 2019 using the modified The Company is currently assessing the impact of the ASU on the Company’s</t>
  </si>
  <si>
    <t>Significant Accounting Policies and Pronouncements (Tables)</t>
  </si>
  <si>
    <t>Adoption of ASU 2016-01</t>
  </si>
  <si>
    <t>The table below illustrates these changes by presenting the balances as previously reported in the Company’s Annual Report on Form 10-K for the year ended December 31, 2017 and the reclassifications that were made, along with a footnote explanation of each reclassification. December 31, 2017 As previously reported Reclassifications As currently reported Statement of Financial Position Line Items (1) (2) (3) (in thousands) Fixed maturities, available-for-sale, at fair value $ 10,110,786 $ 10,110,786 *Fixed maturities, trading, at fair value 0 166,360 166,360 Trading account assets, at fair value 181,717 (181,717 ) 0 Equity securities, available-for-sale, at fair value 18 (18 ) 0 *Equity securities, at fair value 0 18 15,357 15,375 Commercial mortgage and other loans 1,387,012 1,387,012 Policy loans 12,558 12,558 Short-term investments 711,071 711,071 Other long-term investments 335,811 (335,811 ) 0 *Other invested assets 0 335,811 335,811 Total investments $ 12,738,973 $ 0 $ 0 $ 0 $ 12,738,973 * - New line item effective January 1, 2018. Strikethrough - Eliminated line item effective January 1, 2018. (1) Retitled “Equity securities, available-for-sale, at fair value” to “Equity securities, at fair value” as equity securities can no longer be described as available-for-sale. (2) Eliminated the line item “Trading account assets, at fair value” and reclassified each component to another line item. (3) Retitled “Other long-term investments” to “Other invested assets”. The following table illustrates the impact on the Company’s Consolidated Statement of Financial Position as a result of recording this cumulative-effect adjustment on January 1, 2018. Summary of ASU 2016-01 Transition Impacts on the Consolidated Statement of Financial Position upon Adoption on January 1, 2018 (in thousands) Increase / (Decrease) Other invested assets $ 423 Total assets $ 423 Income taxes $ 89 Total liabilities 89 Accumulated other comprehensive income (loss) (3 ) Retained earnings 337 Total equity 334 Total liabilities and equity $ 423</t>
  </si>
  <si>
    <t>Investments (Tables)</t>
  </si>
  <si>
    <t>Fixed Maturities, Available-for-sale Securities</t>
  </si>
  <si>
    <t>The following tables set forth information relating to fixed maturity securities (excluding investments classified as trading), as of the dates indicated: March 31, 2018 Amortized Cost Gross Unrealized Gains Gross Unrealized Losses Fair Value OTTI in AOCI(3) (in thousands) Fixed maturities, available-for-sale: U.S. Treasury securities and obligations of U.S. government authorities and agencies $ 4,158,987 $ 12,575 $ 345,354 $ 3,826,208 $ 0 Obligations of U.S. states and their political subdivisions 135,235 952 1,780 134,407 0 Foreign government bonds 163,795 5,088 2,735 166,148 0 Public utilities 568,207 19,999 5,874 582,332 0 Redeemable preferred stock 29,485 206 280 29,411 0 All other U.S. public corporate securities 1,433,169 51,066 19,859 1,464,376 0 All other U.S. private corporate securities 916,459 29,127 10,625 934,961 0 All other foreign public corporate securities 216,048 4,322 3,775 216,595 0 All other foreign private corporate securities 657,425 38,150 5,031 690,544 0 Asset-backed securities(1) 429,880 4,445 689 433,636 (17 ) Commercial mortgage-backed securities 504,488 2,876 10,978 496,386 0 Residential mortgage-backed securities(2) 156,710 1,825 2,358 156,177 (4 ) Total fixed maturities, available-for-sale $ 9,369,888 $ 170,631 $ 409,338 $ 9,131,181 $ (21 ) (1) Includes credit-tranched securities collateralized by loan obligations, sub-prime mortgages, auto loans, credit cards, education loans and other asset types. (2) Includes publicly-traded agency pass-through securities and collateralized mortgage obligations. (3) Represents the amount of unrealized losses remaining in AOCI, from the impairment measurement date. Amount excludes $5.1 million of net unrealized gains on impaired available-for-sale securities relating to changes in the value of such securities subsequent to the impairment measurement date. December 31, 2017 Amortized Cost Gross Unrealized Gains Gross Unrealized Losses Fair Value OTTI in AOCI(3) (in thousands) Fixed maturities, available-for-sale: U.S. Treasury securities and obligations of U.S. government authorities and agencies $ 5,059,168 $ 9,109 $ 236,627 $ 4,831,650 $ 0 Obligations of U.S. states and their political subdivisions 102,709 2,089 158 104,640 0 Foreign government bonds 133,859 6,878 432 140,305 0 Public utilities 567,829 31,414 2,058 597,185 0 Redeemable preferred stock 29,504 615 59 30,060 0 All other U.S. public corporate securities 1,473,761 77,379 3,416 1,547,724 0 All other U.S. private corporate securities 938,144 35,327 3,795 969,676 0 All other foreign public corporate securities 194,201 5,663 918 198,946 0 All other foreign private corporate securities 638,785 38,030 3,231 673,584 0 Asset-backed securities(1) 341,277 4,438 128 345,587 (17 ) Commercial mortgage-backed securities 502,695 7,334 4,345 505,684 0 Residential mortgage-backed securities(2) 163,334 2,950 539 165,745 (4 ) Total fixed maturities, available-for-sale $ 10,145,266 $ 221,226 $ 255,706 $ 10,110,786 $ (21 ) (1) Includes credit-tranched securities collateralized by loan obligations, sub-prime mortgages, auto loans, credit cards, education loans and other asset types. (2) Includes publicly-traded agency pass-through securities and collateralized mortgage obligations. (3) Represents the amount of unrealized losses remaining in AOCI, from the impairment measurement date. Amount excludes $12.3 million of net unrealized gains on impaired available-for-sale securities relating to changes in the value of such securities subsequent to the impairment measurement date.</t>
  </si>
  <si>
    <t>Duration Of Gross Unrealized Losses On Fixed Maturity Securities</t>
  </si>
  <si>
    <t>The following tables set forth the fair value and gross unrealized losses aggregated by investment category and length of time that individual fixed maturity securities had been in a continuous unrealized loss position, as of the dates indicated: March 31, 2018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5,167 $ 20 $ 3,339,869 $ 345,334 $ 3,345,036 $ 345,354 Obligations of U.S. states and their political subdivisions 77,831 1,362 13,011 418 90,842 1,780 Foreign government bonds 125,084 2,726 137 9 125,221 2,735 Public utilities 232,665 4,651 25,314 1,223 257,979 5,874 Redeemable preferred stock 10,291 280 0 0 10,291 280 All other U.S. public corporate securities 647,126 16,154 107,482 3,705 754,608 19,859 All other U.S. private corporate securities 380,856 7,318 69,507 3,307 450,363 10,625 All other foreign public corporate securities 128,469 3,065 26,614 710 155,083 3,775 All other foreign private corporate securities 136,956 3,202 39,001 1,829 175,957 5,031 Asset-backed securities 102,748 689 0 0 102,748 689 Commercial mortgage-backed securities 228,798 5,402 126,702 5,576 355,500 10,978 Residential mortgage-backed securities 103,685 1,584 23,378 774 127,063 2,358 Total fixed maturities, available-for-sale $ 2,179,676 $ 46,453 $ 3,771,015 $ 362,885 $ 5,950,691 $ 409,338 December 31, 2017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13,174 $ 23 $ 4,550,472 $ 236,604 $ 4,563,646 $ 236,627 Obligations of U.S. states and their political subdivisions 6,669 26 13,311 132 19,980 158 Foreign government bonds 37,466 428 143 4 37,609 432 Public utilities 84,260 1,357 22,420 701 106,680 2,058 Redeemable preferred stock 10,522 59 0 0 10,522 59 All other U.S. public corporate securities 206,988 1,034 118,002 2,382 324,990 3,416 All other U.S. private corporate securities 221,753 2,173 83,365 1,622 305,118 3,795 All other foreign public corporate securities 66,004 578 23,186 340 89,190 918 All other foreign private corporate securities 78,200 536 89,675 2,695 167,875 3,231 Asset-backed securities 30,234 128 0 0 30,234 128 Commercial mortgage-backed securities 113,423 1,225 129,458 3,120 242,881 4,345 Residential mortgage-backed securities 26,916 166 24,833 373 51,749 539 Total fixed maturities, available-for-sale $ 895,609 $ 7,733 $ 5,054,865 $ 247,973 $ 5,950,474 $ 255,706</t>
  </si>
  <si>
    <t>Investments Classified by Contractual Maturity Date</t>
  </si>
  <si>
    <t>The following table sets forth the amortized cost and fair value of fixed maturities by contractual maturities, as of the date indicated: March 31, 2018 Amortized Cost Fair Value (in thousands) Fixed maturities, available-for-sale: Due in one year or less $ 312,028 $ 314,328 Due after one year through five years 1,302,697 1,320,394 Due after five years through ten years 1,273,321 1,323,875 Due after ten years 5,390,764 5,086,385 Asset-backed securities 429,880 433,636 Commercial mortgage-backed securities 504,488 496,386 Residential mortgage-backed securities 156,710 156,177 Total fixed maturities, available-for-sale $ 9,369,888 $ 9,131,181</t>
  </si>
  <si>
    <t>Sources of Fixed Maturity Proceeds and Related Investment Gains (Losses) as well as Losses on Impairments</t>
  </si>
  <si>
    <t>The following table sets forth the sources of fixed maturity proceeds and related investment gains (losses), as well as losses on impairments of fixed maturities, for the periods indicated: Three Months Ended March 31, 2018 2017 (in thousands) Fixed maturities, available-for-sale Proceeds from sales(1) $ 1,234,653 $ 166,834 Proceeds from maturities/prepayments 115,857 121,865 Gross investment gains from sales and maturities 112 75 Gross investment losses from sales and maturities (73,625 ) (433 ) OTTI recognized in earnings(2) (286 ) (2,655 ) (1) Includes $5.3 million and $(0.6) million of non-cash related proceeds due to the timing of trade settlements for the three months ended March 31, 2018 and 2017 , respectively. (2) Excludes the portion of OTTI recorded in “Other comprehensive income (loss)” ("OCI"), representing any difference between the fair value of the impaired debt security and the net present value of its projected future cash flows at the time of the impairment.</t>
  </si>
  <si>
    <t>Credit Losses Recognized in Earnings on Fixed Maturity Securities Held by the Company for which a Portion of the OTTI Loss was Recognized in OCI</t>
  </si>
  <si>
    <t>The following table sets forth a rollforward of pre-tax amounts remaining in OCI related to fixed maturity securities with credit loss impairments recognized in earnings, for the periods indicated: Three Months Ended March 31, 2018 2017 (in thousands) Credit loss impairments: Balance, beginning of period $ 792 $ 1,325 New credit loss impairments 0 0 Additional credit loss impairments on securities previously impaired 0 0 Increases due to the passage of time on previously recorded credit losses 1 3 Reductions for securities which matured, paid down, prepaid or were sold during the period (2 ) 0 Reductions for securities impaired to fair value during the period(1) 0 (520 ) Accretion of credit loss impairments previously recognized due to an increase in cash flows expected to be collected 0 (2 ) Assets transferred to parent and affiliates 0 0 Balance, end of period $ 791 $ 806 (1) Represents circumstances where the Company determined in the current period that it intends to sell the security or it is more likely than not that it will be required to sell the security before recovery of the security's amortized cost.</t>
  </si>
  <si>
    <t>Commercial Mortgage and Other Loans</t>
  </si>
  <si>
    <t xml:space="preserve">The following table sets forth the composition of "Commercial mortgage and other loans," as of the dates indicated: March 31, 2018 December 31, 2017 Amount (in thousands) % of Total Amount (in thousands) % of Total Commercial mortgage and agricultural property loans by property type: Apartments/Multi-Family $ 356,421 24.3 % $ 348,718 25.0 % Hospitality 3,745 0.2 3,782 0.3 Industrial 388,227 26.4 327,987 23.6 Office 307,548 20.9 294,072 21.2 Other 139,105 9.5 139,362 10.0 Retail 215,526 14.7 216,544 15.6 Total commercial mortgage loans 1,410,572 96.0 1,330,465 95.7 Agricultural property loans 58,129 4.0 59,197 4.3 Total commercial mortgage and agricultural property loans by property type 1,468,701 100.0 % 1,389,662 100.0 % Valuation allowance (2,893 ) (2,650 ) Total commercial mortgage and other loans $ 1,465,808 $ 1,387,012 </t>
  </si>
  <si>
    <t>Allowance for Credit Losses</t>
  </si>
  <si>
    <t>The following tables set forth the activity in the allowance for credit losses for commercial mortgage and other loans, as of the dates indicated: March 31, 2018 Commercial Mortgage Loans Agricultural Property Loans Total (in thousands) Allowance for credit losses: Balance, beginning of year $ 2,616 $ 34 $ 2,650 Addition to (release of) allowance for losses 242 1 243 Charge-offs, net of recoveries 0 0 0 Total ending balance $ 2,858 $ 35 $ 2,893 December 31, 2017 Commercial Mortgage Loans Agricultural Property Loans Total (in thousands) Allowance for credit losses: Balance, beginning of year $ 2,267 $ 22 $ 2,289 Addition to (release of) allowance for losses 349 12 361 Charge-offs, net of recoveries 0 0 0 Total ending balance $ 2,616 $ 34 $ 2,650</t>
  </si>
  <si>
    <t>Allowance for Credit Losses and Recorded Investment in Commercial Mortgage and Other Loans</t>
  </si>
  <si>
    <t xml:space="preserve">The following tables set forth the allowance for credit losses and the recorded investment in commercial mortgage and other loans, as of the dates indicated: March 31, 2018 Commercial Mortgage Loans Agricultural Property Loans Total (in thousands) Allowance for credit losses: Individually evaluated for impairment $ 0 $ 0 $ 0 Collectively evaluated for impairment 2,858 35 2,893 Total ending balance(1) $ 2,858 $ 35 $ 2,893 Recorded investment(2): Individually evaluated for impairment $ 0 $ 4,467 $ 4,467 Collectively evaluated for impairment 1,410,572 53,662 1,464,234 Total ending balance(1) $ 1,410,572 $ 58,129 $ 1,468,701 (1) As of March 31, 2018 , there were no loans acquired with deteriorated credit quality. (2) Recorded investment reflects the carrying value gross of related allowance. December 31, 2017 Commercial Mortgage Loans Agricultural Property Loans Total (in thousands) Allowance for credit losses: Individually evaluated for impairment $ 0 $ 0 $ 0 Collectively evaluated for impairment 2,616 34 2,650 Total ending balance(1) $ 2,616 $ 34 $ 2,650 Recorded investment(2): Individually evaluated for impairment $ 1,571 $ 4,865 $ 6,436 Collectively evaluated for impairment 1,328,894 54,332 1,383,226 Total ending balance(1) $ 1,330,465 $ 59,197 $ 1,389,662 (1) As of December 31, 2017 , there were no loans acquired with deteriorated credit quality. (2) Recorded investment reflects the carrying value gross of related allowance. </t>
  </si>
  <si>
    <t>Financing Receivable Credit Quality Indicators</t>
  </si>
  <si>
    <t>The following tables set forth certain key credit quality indicators for commercial mortgage and agricultural property loans, based upon the recorded investment gross of allowance for credit losses, as of the dates indicated: March 31, 2018 Debt Service Coverage Ratio ≥ 1.2X 1.0X to &lt;1.2X &lt; 1.0X Total (in thousands) Loan-to-Value Ratio: 0%-59.99% $ 660,518 $ 15,076 $ 3,346 $ 678,940 60%-69.99% 531,122 19,228 0 550,350 70%-79.99% 232,896 5,478 0 238,374 80% or greater 0 1,037 0 1,037 Total commercial mortgage and agricultural property loans $ 1,424,536 $ 40,819 $ 3,346 $ 1,468,701 December 31, 2017 Debt Service Coverage Ratio ≥ 1.2X 1.0X to &lt;1.2X &lt; 1.0X Total (in thousands) Loan-to-Value Ratio: 0%-59.99% $ 667,338 $ 14,426 $ 4,566 $ 686,330 60%-69.99% 503,922 1,329 0 505,251 70%-79.99% 182,368 13,281 0 195,649 80% or greater 1,387 0 1,045 2,432 Total commercial mortgage and agricultural property loans $ 1,355,015 $ 29,036 $ 5,611 $ 1,389,662</t>
  </si>
  <si>
    <t>Aging of Past Due Commercial Mortgage and Other Loans and Nonaccrual Status</t>
  </si>
  <si>
    <t>The following tables set forth an aging of past due commercial mortgage and other loans based upon the recorded investment gross of allowance for credit losses, as well as the amount of commercial mortgage and other loans on non-accrual status, as of the dates indicated: March 31, 2018 Current 30-59 Days Past Due 60-89 Days Past Due 90 Days or More Past Due(1) Total Loans Non-Accrual Status(2) (in thousands) Commercial mortgage loans $ 1,410,572 $ 0 $ 0 $ 0 $ 1,410,572 $ 0 Agricultural property loans 58,129 0 0 0 58,129 0 Total $ 1,468,701 $ 0 $ 0 $ 0 $ 1,468,701 $ 0 (1) As of March 31, 2018 , there were no loans in this category accruing interest. (2) For additional information regarding the Company's policies for accruing interest on loans, see Note 2 to the Financial Statements included in the Company's Annual Report on Form 10-K for the year ended December 31, 2017 . December 31, 2017 Current 30-59 Days Past Due 60-89 Days Past Due 90 Days or More Past Due(1) Total Loans Non-Accrual Status(2) (in thousands) Commercial mortgage loans $ 1,330,465 $ 0 $ 0 $ 0 $ 1,330,465 $ 0 Agricultural property loans 59,197 0 0 0 59,197 0 Total $ 1,389,662 $ 0 $ 0 $ 0 $ 1,389,662 $ 0 (1) As of December 31, 2017 , there were no loans in this category accruing interest. (2) For additional information regarding the Company's policies for accruing interest on loans, see Note 2 to the Financial Statements included in the Company's Annual Report on Form 10-K for the year ended December 31, 2017 .</t>
  </si>
  <si>
    <t>Other Invested Assets</t>
  </si>
  <si>
    <t>The following table sets forth the composition of “Other invested assets,” as of the dates indicated: March 31, 2018 December 31, 2017 (in thousands) LPs/LLCs: Equity method: Private equity $ 26,538 $ 25,801 Hedge funds 106,942 106,474 Real estate-related 47,156 46,043 Subtotal equity method 180,636 178,318 Fair value: Private equity 4,442 3,500 Hedge funds 268 302 Real estate-related 2,417 2,512 Subtotal fair value(1) 7,127 6,314 Total LPs/LLCs 187,763 184,632 Real estate held through direct ownership 7,264 0 Derivative instruments 172,350 151,179 Total other invested assets(2) $ 367,377 $ 335,811 (1) As of December 31, 2017 , $6.0 million was accounted for under the cost method. (2) Prior period amounts have been reclassified to conform to current period presentation. For additional information, see Note 2.</t>
  </si>
  <si>
    <t>Net Investment Income</t>
  </si>
  <si>
    <t>The following table sets forth "Net investment income" by investment type, for the periods indicated: Three Months Ended March 31, 2018 2017 (in thousands) Fixed maturities, available-for-sale $ 76,051 $ 81,642 Fixed maturities, trading 601 1,041 Equity securities, at fair value 68 64 Commercial mortgage and other loans 13,493 11,408 Policy loans 135 (44 ) Short-term investments and cash equivalents 6,527 5,165 Other invested assets 3,630 6,771 Gross investment income 100,505 106,047 Less: investment expenses (3,794 ) (3,798 ) Net investment income(1) $ 96,711 $ 102,249 (1) Prior period amounts have been reclassified to conform to current period presentation.</t>
  </si>
  <si>
    <t>Realized Investment Gains (Losses), Net</t>
  </si>
  <si>
    <t>The following table sets forth "Realized investment gains (losses), net," by investment type, for the periods indicated: Three Months Ended March 31, 2018 2017 (in thousands) Fixed maturities(1) $ (73,799 ) $ (3,013 ) Commercial mortgage and other loans (620 ) 11 LPs/LLCs 0 (23 ) Derivatives(2) 633,120 12,481 Short-term investments and cash equivalents (11 ) 29 Realized investment gains (losses), net $ 558,690 $ 9,485 (1) Includes fixed maturity securities classified as available-for-sale and excludes fixed maturity securities classified as trading. (2) Includes the hedged items offset in qualifying fair value hedge accounting relationships.</t>
  </si>
  <si>
    <t>Net Unrealized Gains and (Losses) on Investments</t>
  </si>
  <si>
    <t>The following table sets forth net unrealized gains (losses) on investments, as of the dates indicated: March 31, 2018 December 31, 2017 (in thousands) Fixed maturity securities, available-for-sale — with OTTI $ 5,121 $ 12,311 Fixed maturity securities, available-for-sale — all other (243,828 ) (46,791 ) Equity securities, available-for-sale(1) 0 4 Derivatives designated as cash flow hedges(2) (38,822 ) (25,851 ) Affiliated notes 758 829 Other investments 1,061 86 Net unrealized gains (losses) on investments $ (275,710 ) $ (59,412 ) (1) Effective January 1, 2018, unrealized gains (losses) on equity securities are recorded within "Asset administration fees and other income." (2) For more information on cash flow hedges, see Note 4 .</t>
  </si>
  <si>
    <t>Repurchase Agreements and Securities Lending</t>
  </si>
  <si>
    <t>The following table sets forth the composition of "Cash collateral for loaned securities," which represents the liability to return cash collateral received for the following types of securities loaned, as of the dates indicated: March 31, 2018 December 31, 2017 Remaining Contractual Maturities of the Agreements Remaining Contractual Maturities of the Agreements Overnight &amp; Continuous Up to 30 Days Total Overnight &amp; Continuous Up to 30 Days Total (in thousands) Foreign government bonds $ 0 $ 0 $ 0 $ 10,505 $ 0 $ 10,505 U.S. public corporate securities 7,640 0 7,640 6,878 0 6,878 Total cash collateral for loaned securities(1) $ 7,640 $ 0 $ 7,640 $ 17,383 $ 0 $ 17,383 (1) The Company did not have any agreements with remaining contractual maturities of thirty days or greater, as of the dates indicated.</t>
  </si>
  <si>
    <t>Derivative Instruments (Tables)</t>
  </si>
  <si>
    <t>Schedule of Derivative Instruments in Statement of Financial Position, Fair Value</t>
  </si>
  <si>
    <t>The table below provides a summary of the gross notional amount and fair value of derivatives contracts by the primary underlying risk, excluding embedded derivatives and associated reinsurance recoverables. Many derivative instruments contain multiple underlying risks. The fair value amounts below represent the gross fair value of derivative contracts prior to taking into account the netting effects of master netting agreements, cash collateral and non-performance risk ("NPR"). March 31, 2018 December 31, 2017 Primary Underlying Risk/Instrument Type Gross Fair Value Gross Fair Value Notional Assets Liabilities Notional Assets Liabilities (in thousands) Derivatives Designated as Hedge Accounting Instruments: Currency/Interest Rate Foreign Currency Swaps $ 704,383 $ 8,769 $ (66,974 ) $ 677,257 $ 13,348 $ (47,209 ) Total Qualifying Hedges $ 704,383 $ 8,769 $ (66,974 ) $ 677,257 $ 13,348 $ (47,209 ) Derivatives Not Qualifying as Hedge Accounting Instruments: Interest Rate Interest Rate Futures $ 1,805,000 $ 0 $ 0 $ 1,964,000 $ 8,296 $ 0 Interest Rate Swaps 85,813,525 3,686,730 (1,590,200 ) 87,939,425 4,374,658 (1,065,549 ) Interest Rate Options 17,630,000 168,074 (198,230 ) 15,775,000 175,156 (160,181 ) Interest Rate Forwards 1,358,967 6,401 (15,825 ) 975,929 19,870 (2 ) Foreign Currency Foreign Currency Forwards 12,417 0 (66 ) 12,455 1 (319 ) Currency/Interest Rate Foreign Currency Swaps 144,329 5,556 (11,552 ) 151,400 7,779 (7,488 ) Equity Equity Futures 58,292 0 0 672,055 2,442 0 Total Return Swaps 13,184,658 438,563 (26,599 ) 13,841,333 8,517 (341,700 ) Equity Options 31,484,683 340,307 (361,564 ) 31,702,334 460,597 (318,955 ) Total Non-Qualifying Hedges $ 151,491,871 $ 4,645,631 $ (2,204,036 ) $ 153,033,931 $ 5,057,316 $ (1,894,194 ) Total Derivatives(1) $ 152,196,254 $ 4,654,400 $ (2,271,010 ) $ 153,711,188 $ 5,070,664 $ (1,941,403 ) (1) Excludes embedded derivatives</t>
  </si>
  <si>
    <t>Offsetting of Financial Assets</t>
  </si>
  <si>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March 31, 2018 Gross Amounts of Recognized Financial Instruments Gross Amounts Offset in the Consolidated Statements of Financial Position Net Amounts Presented in the Consolidated Statements of Financial Position Financial Instruments/ Collateral(1) Net Amount (in thousands) Offsetting of Financial Assets: Derivatives(1) $ 4,654,400 $ (4,482,050 ) $ 172,350 $ (122,258 ) $ 50,092 Securities purchased under agreements to resell 0 0 0 0 0 Total Assets $ 4,654,400 $ (4,482,050 ) $ 172,350 $ (122,258 ) $ 50,092 Offsetting of Financial Liabilities: Derivatives(1) $ 2,271,010 $ (2,271,010 ) $ 0 $ 0 $ 0 Securities sold under agreements to repurchase 0 0 0 0 0 Total Liabilities $ 2,271,010 $ (2,271,010 ) $ 0 $ 0 $ 0 December 31, 2017 Gross Amounts of Recognized Financial Instruments Gross Amounts Offset in the Statements of Financial Position Net Amounts Presented in the Statements of Financial Position Financial Instruments/ Collateral(1) Net Amount (in thousands) Offsetting of Financial Assets: Derivatives(1) $ 5,070,517 $ (4,919,486 ) $ 151,031 $ 0 $ 151,031 Securities purchased under agreements to resell 0 0 0 0 0 Total Assets $ 5,070,517 $ (4,919,486 ) $ 151,031 $ 0 $ 151,031 Offsetting of Financial Liabilities: Derivatives(1) $ 1,941,403 $ (1,941,403 ) $ 0 $ 0 $ 0 Securities sold under agreements to repurchase 0 0 0 0 0 Total Liabilities $ 1,941,403 $ (1,941,403 ) $ 0 $ 0 $ 0 (1) Amounts exclude the excess of collateral received/pledged from/to the counterparty.</t>
  </si>
  <si>
    <t>Offsetting of Financial Liabilities</t>
  </si>
  <si>
    <t>Schedule of Derivative Instruments, Gain (Loss) in Statement of Financial Performance</t>
  </si>
  <si>
    <t>The following tables provide the financial statement classification and impact of derivatives used in qualifying and non-qualifying hedge relationships, excluding the offset of the hedged item in an effective hedge relationship. Three Months Ended March 31, 2018 Realized Investment Gains (Losses) Net Investment Income Other Income AOCI(1) (in thousands) Derivatives Designated as Hedge Accounting Instruments: Cash flow hedges Currency/Interest Rate $ 0 $ 1,615 $ (3,994 ) $ (12,971 ) Total cash flow hedges 0 1,615 (3,994 ) (12,971 ) Derivatives Not Qualifying as Hedge Accounting Instruments: Interest Rate (1,183,795 ) 0 0 0 Currency (470 ) 0 0 0 Currency/Interest Rate (13,332 ) 0 (55 ) 0 Equity 12,066 0 0 0 Embedded Derivatives 1,818,651 0 0 0 Total non-qualifying hedges 633,120 0 (55 ) 0 Total $ 633,120 $ 1,615 $ (4,049 ) $ (12,971 ) Three Months Ended March 31, 2017 Realized Net Investment Income Other Income AOCI(1) (in thousands) Derivatives Designated as Hedge Accounting Instruments: Cash flow hedges Currency/Interest Rate $ 0 $ 1,331 $ (2,702 ) $ (5,819 ) Total cash flow hedges 0 1,331 (2,702 ) (5,819 ) Derivatives Not Qualifying as Hedge Accounting Instruments: Interest Rate (168,806 ) 0 0 0 Currency (14 ) 0 0 0 Currency/Interest Rate (605 ) 0 (44 ) 0 Equity (618,511 ) 0 0 0 Embedded Derivatives 800,417 0 0 0 Total non-qualifying hedges 12,481 0 (44 ) 0 Total $ 12,481 $ 1,331 $ (2,746 ) $ (5,819 ) (1) Amounts deferred in AOCI.</t>
  </si>
  <si>
    <t>Schedule of Derivative Instruments Recognized in Accumulated Other Comprehensive Income(Loss) Before Taxes</t>
  </si>
  <si>
    <t>Presented below is a rollforward of current period cash flow hedges in AOCI before taxes: (in thousands) Balance, December 31, 2017 $ (25,851 ) Net deferred gains/(losses) on cash flow hedges from January 1 to March 31, 2018 (16,189 ) Amount reclassified into current period earnings 3,218 Balance, March 31, 2018 $ (38,822 )</t>
  </si>
  <si>
    <t>Fair Value of Assets and Liabilities (Tables)</t>
  </si>
  <si>
    <t>Fair Value, Assets and Liabilities Measured on Recurring Basis</t>
  </si>
  <si>
    <t>The tables below present the balances of assets and liabilities reported at fair value on a recurring basis, as of the dates indicated. As of March 31, 2018 Level 1 Level 2 Level 3 Netting(1) Total (in thousands) Fixed maturities, available-for-sale: U.S Treasury securities and obligations of U.S. government authorities and agencies $ 0 $ 3,820,326 $ 5,882 $ 0 $ 3,826,208 Obligations of U.S. states and their political subdivisions 0 134,407 0 0 134,407 Foreign government bonds 0 166,148 0 0 166,148 U.S. corporate public securities 0 1,716,456 1,108 0 1,717,564 U.S. corporate private securities 0 1,111,395 54,707 0 1,166,102 Foreign corporate public securities 0 246,221 0 0 246,221 Foreign corporate private securities 0 753,874 34,458 0 788,332 Asset-backed securities(2) 0 178,154 255,482 0 433,636 Commercial mortgage-backed securities 0 495,817 569 0 496,386 Residential mortgage-backed securities 0 155,984 193 0 156,177 Subtotal 0 8,778,782 352,399 0 9,131,181 Fixed maturities, trading 0 63,953 0 0 63,953 Equity securities 5,604 11 10,617 0 16,232 Short-term investments 0 12,758 11 0 12,769 Cash equivalents 554,442 905,847 0 0 1,460,289 Other invested assets(3) 0 4,654,400 0 (4,482,050 ) 172,350 Reinsurance recoverables 0 0 195,497 0 195,497 Receivables from parent and affiliates 0 3,805 34,163 0 37,968 Subtotal excluding separate account assets 560,046 14,419,556 592,687 (4,482,050 ) 11,090,239 Separate account assets(4) 0 36,433,321 0 0 36,433,321 Total assets $ 560,046 $ 50,852,877 $ 592,687 $ (4,482,050 ) $ 47,523,560 Future policy benefits(5) $ 0 $ 0 $ 6,578,210 $ 0 $ 6,578,210 Payables to parent and affiliates 0 2,271,010 0 (2,271,010 ) 0 Reinsurance Payables 0 0 129 0 129 Other liabilities 0 0 0 0 0 Total liabilities $ 0 $ 2,271,010 $ 6,578,339 $ (2,271,010 ) $ 6,578,339 As of December 31, 2017 Level 1 Level 2 Level 3 Netting(1) Total (in thousands) Fixed maturities, available-for-sale: U.S Treasury securities and obligations of U.S. government authorities and agencies $ 0 $ 4,826,413 $ 5,237 $ 0 $ 4,831,650 Obligations of U.S. states and their political subdivisions 0 104,640 0 0 104,640 Foreign government bonds 0 140,305 0 0 140,305 U.S. corporate public securities 0 1,806,888 1,562 0 1,808,450 U.S. corporate private securities 0 1,148,536 59,408 0 1,207,944 Foreign corporate public securities 0 229,006 215 0 229,221 Foreign corporate private securities 0 737,539 34,021 0 771,560 Asset-backed securities(2) 0 160,229 185,358 0 345,587 Commercial mortgage-backed securities 0 505,684 0 0 505,684 Residential mortgage-backed securities 0 165,745 0 0 165,745 Subtotal 0 9,824,985 285,801 0 10,110,786 Fixed maturities, trading(6) 0 166,360 0 0 166,360 Equity securities(6) 5,599 18 9,758 0 15,375 Short-term investments 448,712 262,272 87 0 711,071 Cash equivalents 0 1,146,466 0 0 1,146,466 Other invested assets(3)(6) 10,738 5,059,779 147 (4,919,486 ) 151,178 Reinsurance recoverables 0 0 244,006 0 244,006 Receivables from parent and affiliates 0 38,145 0 0 38,145 Subtotal excluding separate account assets 465,049 16,498,025 539,799 (4,919,486 ) 12,583,387 Separate account assets(4) 0 37,990,547 0 0 37,990,547 Total assets $ 465,049 $ 54,488,572 $ 539,799 $ (4,919,486 ) $ 50,573,934 Future policy benefits(5) $ 0 $ 0 $ 8,151,902 $ 0 $ 8,151,902 Payable to parent and affiliates 0 1,941,403 0 (1,941,403 ) 0 Other liabilities 0 0 0 0 0 Total liabilities $ 0 $ 1,941,403 $ 8,151,902 $ (1,941,403 ) $ 8,151,902 (1) “Netting” amounts represent cash collateral of $2,211 million and $2,978 million as of March 31, 2018 and December 31, 2017 , respectively, and the impact of offsetting asset and liability positions held with the same counterparty, subject to master netting arrangements. (2) Includes credit 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March 31, 2018 and December 31, 2017 , the fair values of such investments were $7.1 million and $0.3 million ,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5) As of March 31, 2018 , the net embedded derivative liability position of $6,578 million includes $904 million of embedded derivatives in an asset position and $7,482 million of embedded derivatives in a liability position. As of December 31, 2017 , the net embedded derivative liability position of $8,152 million includes $819 million of embedded derivatives in an asset position and $8,971 million of embedded derivatives in a liability position. (6) Prior period amounts have been reclassified to conform to current period presentation. See Note 2 for details.</t>
  </si>
  <si>
    <t>Fair Value Inputs, Assets, Quantitative Information</t>
  </si>
  <si>
    <t>The tables below present quantitative information on significant internally-priced Level 3 assets and liabilities. As of March 31, 2018 Fair Value Valuation Techniques Unobservable Inputs Minimum Maximum Weighted Average Impact of Increase in Input on Fair Value(1) (in thousands) Assets: Corporate securities(2) $ 22,195 Discounted cash flow Discount rate 5.75 % 20 % 12 % Decrease Liquidation Liquidation 13 % 13 % 13 % Increase Reinsurance recoverables $ 195,497 Fair values are determined in the same manner as future policy benefits Liabilities: Future policy benefits(3) $ 6,578,210 Discounted cash flow Lapse rate(4) 1 % 12 % Decrease Spread over LIBOR(5) 0.24 % 1.21 % Decrease Utilization rate(6) 52 % 97 % Increase Withdrawal rate See table footnote (7) below. Mortality rate(8) 0 % 14 % Decrease Equity volatility curve 16 % 24 % Increase As of December 31, 2017 Fair Valuation Unobservable Minimum Maximum Weighted Impact of (in thousands) Assets: Corporate securities(2) $ 22,215 Discounted cash flow Discount rate 5.06 % 22.23 % 8.57 % Decrease Reinsurance recoverables $ 244,006 Fair values are determined in the same manner as future policy benefits Liabilities: Future policy benefits(3) $ 8,151,902 Discounted cash flow Lapse rate(4) 1 % 12 % Decrease Spread over LIBOR(5) 0.12 % 1.10 % Decrease Utilization rate(6) 52 % 97 % Increase Withdrawal rate See table footnote (7) below. Mortality rate(8) 0 % 14 % Decrease Equity volatility curve 13 % 24 % Increase (1) Conversely, the impact of a decrease in input would have the opposite impact on fair value as that presented in the table. (2) Includes assets classified as fixed maturities, available-for-sale. (3)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4)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5) The spread over the London Inter-Bank Offered Rate ("LIBOR") swap curve represents the premium added to the proxy for the risk-free rate (LIBOR) to reflect our estimates of rates that a market participant would use to value the living benefit contracts in both the accumulation and payout phas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both funding agreements and living benefit contracts are insurance liabilities and are therefore senior to debt. (6)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7)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March 31, 2018 and December 31, 2017 , the minimum withdrawal rate assumption is 78% and the maximum withdrawal rate assumption may be greater than 100% . The fair value of the liability will generally increase the closer the withdrawal rate is to 100% and decrease as the withdrawal rate moves further away from 100%. (8)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t>
  </si>
  <si>
    <t>Fair Value Inputs, Liabilities, Quantitative Information</t>
  </si>
  <si>
    <t>Fair Value, Assets Measured on Recurring Basis, Unobservable Input Reconciliation</t>
  </si>
  <si>
    <t xml:space="preserve">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Transfers into Level 3 are generally the result of unobservable inputs utilized within valuation methodologies or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For further information on valuation processes, see Note 10 to the Financial Statements included in the Company's Annual Report on Form 10-K for the year ended December 31, 2017 . Three Months Ended March 31, 2018 Fixed Maturities, Available-For-Sale U.S. Government Corporate Securities(1) Structured Securities(2) (in thousands) Fair Value, beginning of period assets/(liabilities) $ 5,237 $ 95,206 $ 185,358 Total gains (losses) (realized/unrealized): Included in earnings: Realized investment gains (losses), net 0 (66 ) 0 Asset administration fees and other income 0 0 0 Included in other comprehensive income (loss) 0 1,195 (145 ) Net investment income 0 50 45 Purchases 645 151 63,810 Sales 0 (36 ) 0 Issuances 0 0 0 Settlements 0 (6,035 ) (8,899 ) Transfers into Level 3(4) 0 0 41,954 Transfers out of Level 3(4) 0 (215 ) (25,879 ) Other(5) 0 23 0 Fair Value, end of period assets/(liabilities) $ 5,882 $ 90,273 $ 256,244 Unrealized gains (losses) for assets/liabilities still held(6): Included in earnings: Realized investment gains (losses), net $ 0 $ (76 ) $ 0 Asset administration fees and other income $ 0 $ 0 $ 0 Three Months Ended March 31, 2018 Equity Securities Short-Term Investments Cash Other (in thousands) Fair Value, beginning of period assets/(liabilities) $ 9,758 $ 87 $ 0 $ 147 Total gains (losses) (realized/unrealized): Included in earnings: Realized investment gains (losses), net 0 (53 ) 0 0 Asset administration fees and other income 712 0 0 0 Included in other comprehensive income (loss) 0 0 0 0 Net investment income 0 0 0 0 Purchases 0 0 0 0 Sales 0 0 0 0 Issuances 0 0 0 0 Settlements 0 0 0 0 Transfers into Level 3(4) 0 0 0 0 Transfers out of Level 3(4) 0 0 0 0 Other(5) 147 (23 ) 0 (147 ) Fair Value, end of period assets/(liabilities) $ 10,617 $ 11 $ 0 $ 0 Unrealized gains (losses) for assets/liabilities still held(6): Included in earnings: Realized investment gains (losses), net $ 0 $ 0 $ 0 $ 0 Asset administration fees and other income $ 0 $ 0 $ 0 $ 0 Three Months Ended March 31, 2018 Reinsurance Receivables from Future Policy Reinsurance Payables (in thousands) Fair Value, beginning of period assets/(liabilities) $ 244,006 $ 0 $ (8,151,902 ) $ 0 Total gains (losses) (realized/unrealized): Included in earnings: Realized investment gains (losses), net(7) (41,042 ) 0 1,828,612 0 Asset administration fees and other income 0 0 0 0 Included in other comprehensive income (loss) 0 (106 ) 0 0 Net investment income 0 0 0 0 Purchases 4,850 0 0 0 Sales 0 0 0 0 Issuances 0 0 (254,920 ) 0 Settlements 0 0 0 0 Transfers into Level 3(4) 0 34,269 0 0 Transfers out of Level 3(4) 0 0 0 0 Other(5) (12,317 ) 0 0 (129 ) Fair Value, end of period assets/(liabilities) $ 195,497 $ 34,163 $ (6,578,210 ) $ (129 ) Unrealized gains (losses) for assets/liabilities still held(6): Included in earnings: Realized investment gains (losses), net $ (38,617 ) $ 0 $ 1,745,629 $ (12,317 ) Asset administration fees and other income $ 0 $ 0 $ 0 $ 0 Three months ended March 31, 2017 Fixed Maturities Available-For-Sale U.S. Government Foreign Government Corporate Securities(1) Structured Securities(2) (in thousands) Fair Value, beginning of period assets/(liabilities) $ 0 $ 87 $ 151,989 $ 31,735 Total gains (losses) (realized/unrealized): Included in earnings: Realized investment gains (losses), net 0 0 21 (1 ) Asset administration fees and other income 0 0 0 0 Included in other comprehensive income (loss) 0 0 (517 ) 160 Net investment income 0 0 3,375 24 Purchases 6 0 490 51,448 Sales 0 0 (14,026 ) 0 Issuances 0 0 0 0 Settlements 0 0 (559 ) (42 ) Transfers into Level 3(4) 0 0 1,415 65,545 Transfers out of Level 3(4) 0 (87 ) (377 ) 0 Other(5) 974 0 (974 ) 0 Fair Value, end of period assets/(liabilities) $ 980 $ 0 $ 140,837 $ 148,869 Unrealized gains (losses) for assets/(liabilities) still held(6): Included in earnings: Realized investment gains (losses), net $ 0 $ 0 $ (83 ) $ (1 ) Asset administration fees and other income $ 0 $ 0 $ 0 $ 0 Three months ended March 31, 2017 Equity Securities(3) Short-Term Investments Cash Equivalents (in thousands) Fair Value, beginning of period assets/(liabilities) $ 4,864 $ 450 $ 375 Total gains (losses) (realized/unrealized): Included in earnings: Realized investment gains (losses), net 0 0 0 Asset administration fees and other income 226 0 0 Included in other comprehensive income (loss) 351 0 0 Net investment income 0 0 0 Purchases 0 0 0 Sales 0 0 0 Issuances 0 0 0 Settlements 0 0 0 Transfers into Level 3(4) 0 0 0 Transfers out of Level 3(4) 0 0 0 Other 0 0 0 Fair Value, end of period assets/(liabilities) $ 5,441 $ 450 $ 375 Unrealized gains (losses) for assets/(liabilities) still held(6): Included in earnings: Realized investment gains (losses), net $ 0 $ 0 $ 0 Asset administration fees and other income $ 226 $ 0 $ 0 Three Months Ended March 31, 2017 Reinsurance Receivables from Future Policy (in thousands) Fair Value, beginning of period assets/(liabilities) $ 240,091 $ 33,962 $ (7,707,333 ) Total gains (losses) (realized/unrealized): Included in earnings: Realized investment gains (losses), net(7) (20,116 ) 0 784,464 Asset administration fees and other income 0 0 0 Included in other comprehensive income (loss) 0 0 0 Net investment income 0 0 0 Purchases 4,873 0 0 Sales 0 0 0 Issuances 0 0 (246,349 ) Settlements 0 0 0 Transfers into Level 3(4) 0 0 0 Transfers out of Level 3(4) 0 (33,962 ) 0 Other(5) (6,317 ) 0 0 Fair Value, end of period assets/(liabilities) $ 218,531 $ 0 $ (7,169,218 ) Unrealized gains (losses) for assets/(liabilities) still held(6): Included in earnings: Realized investment gains (losses), net $ (18,219 ) $ 0 $ 725,860 Asset administration fees and other income $ 0 $ 0 $ 0 (1) Includes U.S. corporate public, U.S. corporate private, foreign corporate public and foreign corporate private securities. Prior period amounts were aggregated to conform to current period presentation. (2) Includes asset-backed, commercial mortgage-backed and residential mortgage-backed securities. Prior period amounts were aggregated to conform to current period presentation. (3) Prior period amounts have been reclassified to conform to current period presentation. See Note 2 for details. (4) Transfers into or out of any level are generally reported at the value as of the beginning of the quarter in which the transfer occurs for any such assets still held at the end of the quarter. (5) Other primarily represents reclassifications of certain assets and liabilities between reporting categories. (6) Unrealized gains or losses related to assets still held at the end of the period do not include amortization or accretion of premiums and discounts. (7) Realized investment gains (losses) on Future Policy Benefits and Reinsurance Recoverables primarily represent the change in the fair value of the Company's living benefit guarantees on certain of its variable annuity contracts. </t>
  </si>
  <si>
    <t>Fair Value, Liabilities Measured on Recurring Basis, Unobservable Input Reconciliation</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March 31, 2018 Fair Value Carrying Amount(2) Level 1 Level 2 Level 3 Total Total (in thousands) Assets: Commercial mortgage and other loans $ 0 $ 0 $ 1,457,017 $ 1,457,017 $ 1,465,808 Policy loans 0 0 12,488 12,488 12,488 Cash and cash equivalents 272,618 540,000 0 812,618 812,618 Accrued investment income 0 68,569 0 68,569 68,569 Reinsurance recoverables 0 0 58,823 58,823 58,823 Receivables from parent and affiliates 0 11,610 0 11,610 11,610 Other assets 0 30,785 0 30,785 30,785 Total assets $ 272,618 $ 650,964 $ 1,528,328 $ 2,451,910 $ 2,460,701 Liabilities: Policyholders’ account balances - investment contracts $ 0 $ 0 $ 304,322 $ 304,322 $ 308,728 Cash collateral for loaned securities 0 7,640 0 7,640 7,640 Short-term debt 0 43,734 0 43,734 43,734 Long-term debt 0 933,228 0 933,228 928,165 Reinsurance payables 0 0 58,823 58,823 58,823 Payables to parent and affiliates 0 49,732 0 49,732 49,732 Other liabilities 0 164,240 0 164,240 164,240 Separate account liabilities - investment contracts 0 95 0 95 95 Total liabilities $ 0 $ 1,198,669 $ 363,145 $ 1,561,814 $ 1,561,157 December 31, 2017(1) Fair Value Carrying Amount(2) Level 1 Level 2 Level 3 Total Total (in thousands) Assets: Commercial mortgage and other loans $ 0 $ 0 $ 1,396,167 $ 1,396,167 $ 1,387,012 Policy loans 0 0 12,558 12,558 12,558 Cash and cash equivalents 493,473 0 0 493,473 493,473 Accrued investment income 0 88,331 0 88,331 88,331 Reinsurance recoverables 0 0 59,588 59,588 59,588 Receivables from parent and affiliates 0 11,206 0 11,206 11,206 Other assets 0 13,802 0 13,802 13,802 Total assets $ 493,473 $ 113,339 $ 1,468,313 $ 2,075,125 $ 2,065,970 Liabilities: Policyholders’ account balances - investment contracts $ 0 $ 0 $ 281,582 $ 281,582 $ 281,051 Cash collateral for loaned securities 0 17,383 0 17,383 17,383 Short-term debt 0 43,734 0 43,734 43,734 Long-term debt 0 1,003,251 0 1,003,251 928,165 Reinsurance payables 0 0 59,588 59,588 59,588 Payables to parent and affiliates 0 36,026 0 36,026 36,026 Other liabilities 0 135,556 0 135,556 135,556 Separate account liabilities - investment contracts 0 102 0 102 102 Total liabilities $ 0 $ 1,236,052 $ 341,170 $ 1,577,222 $ 1,501,605 (1) The information presented as of December 31, 2017 , excludes certain hedge funds, private equity funds and other funds that were accounted for using the cost method and for which the fair value was measured at NAV per share (or its equivalent) as a practical expedient. The fair value and the carrying value of these cost method investments were $6.4 million and $6.0 million , respectively. Due to the adoption of ASU 2016-01 effective January 1, 2018, these assets are carried at fair value at each reporting date with changes in fair value reported in “Asset administration fees and Other income.” Therefore, as of March 31, 2018, these assets are excluded from this table but are reported in the fair value recurring measurement table. (2) Carrying values presented herein differ from those in the Company’s Unaudited Interim Consolidated Statements of Financial Position because certain items within the respective financial statement captions are not considered financial instruments or are out of scope under authoritative guidance relating to disclosures of the fair value of financial instruments.</t>
  </si>
  <si>
    <t>Reinsurance (Tables)</t>
  </si>
  <si>
    <t>Reinsurance Impact on Statements of Financial Position</t>
  </si>
  <si>
    <t>Reinsurance amounts included in the Company's Unaudited Interim Consolidated Statements of Financial Position as of March 31, 2018 and December 31, 2017 were as follows: March 31, 2018 December 31, 2017 (in thousands) Reinsurance recoverables(1) $ 533,300 $ 563,428 Deferred policy acquisition costs 3,747,920 3,766,066 Deferred sales inducements 522,569 540,389 Value of business acquired (2,654 ) (2,702 ) Other assets 101,750 105,167 Policyholders’ account balances 2,895,340 2,825,030 Future policy benefits 4,394,860 5,511,496 Reinsurance payables(2) 270,482 262,588 Other liabilities 317,591 329,019 (1) "Reinsurance recoverables" includes $0.6 million and $0.3 million of unaffiliated activity as of March 31, 2018 and December 31, 2017 , respectively. (2) "Reinsurance payables" includes $0.2 million and $0.1 million of unaffiliated activity as of March 31, 2018 and December 31, 2017 , respectively.</t>
  </si>
  <si>
    <t>Reinsurance Recoverables by Counterparty</t>
  </si>
  <si>
    <t>The reinsurance recoverables by counterparty are broken out below: March 31, 2018 December 31, 2017 (in thousands) Prudential Insurance $ 288,560 $ 310,758 Pruco Life 244,115 252,383 Unaffiliated 625 287 Total reinsurance recoverables $ 533,300 $ 563,428</t>
  </si>
  <si>
    <t>Reinsurance Impact on Statements of Operations and Comprehensive Income (Loss)</t>
  </si>
  <si>
    <t>Reinsurance amounts, included in the Company’s Unaudited Interim Consolidated Statements of Operations and Comprehensive Income (Loss) for the three months ended March 31, were as follows: Three Months Ended March 31, 2018 2017 (in thousands) Premiums: Direct $ 12,113 $ 9,425 Assumed 10,181 9,635 Ceded (1,260 ) (233 ) Net premiums 21,034 18,827 Policy charges and fee income: Direct 145,713 155,671 Assumed 420,026 392,902 Ceded(1) (10,449 ) (11,267 ) Net policy charges and fee income 555,290 537,306 Asset administration fees and other income: Direct 26,033 31,415 Assumed 75,892 69,803 Ceded (2,388 ) (2,416 ) Net asset administration fees and other income 99,537 98,802 Realized investment gains (losses), net: Direct (748,325 ) (559,563 ) Assumed 1,349,104 591,422 Ceded (42,089 ) (22,374 ) Realized investment gains (losses), net 558,690 9,485 Policyholders' benefits (including change in reserves): Direct 18,164 15,207 Assumed 17,892 10,961 Ceded(2) (1,030 ) (9,395 ) Net policyholders' benefits (including change in reserves) 35,026 16,773 Interest credited to policyholders’ account balances: Direct 36,388 16,224 Assumed 35,791 19,954 Ceded (2,609 ) (795 ) Net interest credited to policyholders’ account balances 69,570 35,383 Reinsurance expense allowances and general and administrative expenses, net of capitalization and amortization 296,197 235,203 (1) "Policy charges and fee income ceded" includes $(0.2) million and $(0.5) million of unaffiliated activity for the three months ended March 31, 2018 and 2017 , respectively. (2) "Policyholders' benefits (including change in reserves) ceded" includes $(0.2) million and zero of unaffiliated activity for the three months ended March 31, 2018 and 2017 , respectively.</t>
  </si>
  <si>
    <t>Equity (Tables)</t>
  </si>
  <si>
    <t>The balance of and changes in each component of “Accumulated other comprehensive income (loss)” for the three months ended March 31, 2018 and 2017 are as follows: Accumulated Other Comprehensive Income (Loss) Foreign Currency Translation Adjustments Net Unrealized Investment Gains (Losses)(1) Total Accumulated Other Comprehensive Income (Loss) (in thousands) Balance, December 31, 2017 $ (7 ) $ (90,117 ) $ (90,124 ) Change in OCI before reclassifications (767 ) (253,296 ) (254,063 ) Amounts reclassified from AOCI 0 77,017 77,017 Income tax benefit (expense) 161 37,019 37,180 Cumulative effect of adoption of ASU 2016-01 0 (3 ) (3 ) Cumulative effect of adoption of ASU 2018-02 (2 ) (36,712 ) (36,714 ) Balance, March 31, 2018 $ (615 ) $ (266,092 ) $ (266,707 ) Accumulated Other Comprehensive Income (Loss) Foreign Currency Translation Adjustments Net Unrealized Total Accumulated Other Comprehensive Income (Loss) (in thousands) Balance, December 31, 2016 $ (78 ) $ (314,870 ) $ (314,948 ) Change in OCI before reclassifications 11 51,334 51,345 Amounts reclassified from AOCI 0 3,013 3,013 Income tax benefit (expense) (4 ) (19,022 ) (19,026 ) Balance, March 31, 2017 $ (71 ) $ (279,545 ) $ (279,616 ) (1) Includes cash flow hedges of $(39) million and $(26) million as of March 31, 2018 and December 31, 2017 , respectively, and $6 million and $12 million as of March 31, 2017 and December 31, 2016 , respectively .</t>
  </si>
  <si>
    <t>Reclassification out of Accumulated Other Comprehensive Income</t>
  </si>
  <si>
    <t>Reclassifications out of Accumulated Other Comprehensive Income (Loss) Three Months Ended 2018 2017 (in thousands) Amounts reclassified from AOCI(1)(2): Net unrealized investment gains (losses): Cash flow hedges—Currency/ Interest rate(3) $ (3,218 ) $ 1,612 Net unrealized investment gains (losses) on available-for-sale securities (73,799 ) (4,625 ) Total net unrealized investment gains (losses)(4) (77,017 ) (3,013 ) Total reclassifications for the period $ (77,017 ) $ (3,013 )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eferred policy acquisition costs, other costs and future policy benefits.</t>
  </si>
  <si>
    <t>OTTI Net Unrealized Investment Gains (Losses) AOCI Rollforward</t>
  </si>
  <si>
    <t xml:space="preserve">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eferred Policy Acquisition Costs and Other Costs Future Policy Benefits and Other Liabilities Deferred Income Tax (Liability) Benefit Accumulated Other Comprehensive Income (Loss) Related to Net Unrealized Investment Gains (Losses) (in thousands) Balance, December 31, 2017 $ 12,311 $ (1,008 ) $ (157 ) $ (3,263 ) $ 7,883 Net investment gains (losses) on investments arising during the period (7,129 ) 0 0 1,497 (5,632 ) Reclassification adjustment for (gains) losses included in net income (61 ) 0 0 13 (48 ) Reclassification adjustment for OTTI (gains) losses excluded from net income(1) 0 0 0 0 0 Impact of net unrealized investment (gains) losses on deferred policy acquisition costs and other costs 0 142 0 (30 ) 112 Impact of net unrealized investment (gains) losses on future policy benefits and other liabilities 0 0 34 (7 ) 27 Balance, March 31, 2018 $ 5,121 $ (866 ) $ (123 ) $ (1,790 ) $ 2,342 (1) Represents "transfers in" related to the portion of OTTI losses recognized during the period that were not recognized in earnings for securities with no prior OTTI loss. </t>
  </si>
  <si>
    <t>All Other Net Unrealized Investment Gains (Losses) in AOCI Rollforward</t>
  </si>
  <si>
    <t>All Other Net Unrealized Investment Gains (Losses) in AOCI Net Unrealized Gains (Losses) on Investments(1) Deferred Policy Acquisition Costs and Other Costs Future Policy Benefits and Other Liabilities Deferred Income Tax (Liability) Benefit Accumulated Other Comprehensive (in thousands) Balance, December 31, 2017 $ (71,723 ) $ (82,212 ) $ (16,997 ) $ 72,932 $ (98,000 ) Net investment gains (losses) on investments arising during the period (286,182 ) 0 0 60,100 (226,082 ) Reclassification adjustment for (gains) losses included in net income 77,078 0 0 (16,187 ) 60,891 Reclassification adjustment for OTTI (gains) losses excluded from net income(2) 0 0 0 0 0 Impact of net unrealized investment (gains) losses on deferred policy acquisition costs and other costs 0 32,935 0 (6,917 ) 26,018 Impact of net unrealized investment (gains) losses on future policy benefits and other liabilities 0 0 6,904 (1,450 ) 5,454 Cumulative effect of adoption of ASU 2016-01 (4 ) 0 0 1 (3 ) Cumulative effect of adoption of ASU 2018-02 0 0 0 (36,712 ) (36,712 ) Balance, March 31, 2018 $ (280,831 ) $ (49,277 ) $ (10,093 ) $ 71,767 $ (268,434 ) (1) Includes cash flow hedges. See Note 4 for information on cash flow hedges. (2) Represents "transfers out" related to the portion of OTTI losses recognized during the period that were not recognized in earnings for securities with no prior OTTI loss.</t>
  </si>
  <si>
    <t>Related Party Transactions (Tables)</t>
  </si>
  <si>
    <t>Affiliated Notes Receivable</t>
  </si>
  <si>
    <t>Affiliated notes receivable included in "Receivables from parent and affiliates" at March 31, 2018 and December 31, 2017 were as follows: Maturity Dates Interest Rates March 31, 2018 December 31, 2017 (in thousands) U.S. Dollar floating rate notes 2028 3.13% - 3.74 % $ 34,163 $ 34,268 U.S. Dollar fixed rate notes 2027 8.15% - 14.85 % 3,805 3,877 Total long-term notes receivable - affiliated(1) $ 37,968 $ 38,145 (1) All long-term notes receivable may be called for prepayment prior to the respective maturity dates under specified circumstances.</t>
  </si>
  <si>
    <t>Affiliated Asset Transfer</t>
  </si>
  <si>
    <t>The table below shows affiliated asset trades for the three months ended March 31, 2018 and for the year ended December 31, 2017 . Affiliate Date Transaction Security Type Fair Value Book Value APIC, Net of Tax Increase/(Decrease) Realized Investment Gain/(Loss), Net of Tax (in thousands) Pruco Life January 2017 Sale Fixed Maturities $ 29 $ 29 $ 0 $ 0 Prudential Insurance October 2017 Sale Commercial Mortgages $ 131,953 $ 128,529 $ 0 $ 2,226 Gibraltar Universal Life Reinsurance Company October 2017 Purchase Fixed Maturities $ 113,686 $ 96,583 $ 0 $ (11,117 ) Prudential Insurance December 2017 Purchase Other Invested Assets - Derivatives $ 171,363 $ 171,363 $ 0 $ 0 Prudential Insurance December 2017 Sale Fixed Maturities $ 13,793 $ 7,113 $ 0 $ 4,342 Prudential Insurance February 2018 Purchase Fixed Maturities $ 136,963 $ 136,963 $ 0 $ 0</t>
  </si>
  <si>
    <t>Debt Agreements</t>
  </si>
  <si>
    <t xml:space="preserve">The following table provides the breakout of the Company's short-term and long-term debt with affiliates for the three months ended March 31, 2018 and the year ended December 31, 2017. Affiliate Date Issued Amount of Notes - March 31, 2018 Amount of Notes - December 31, 2017 Interest Rate Date of Maturity (in thousands) Prudential Insurance 4/20/2016 $ 18,734 $ 18,734 2.60 % 12/15/2018 Prudential Insurance 4/20/2016 25,000 25,000 2.60 % 12/15/2018 Prudential Insurance 4/20/2016 46,835 46,835 2.80 % 6/20/2019 Prudential Insurance 4/20/2016 18,734 18,734 2.80 % 6/20/2019 Prudential Insurance 4/20/2016 37,468 37,468 3.64 % 12/6/2020 Prudential Insurance 4/20/2016 93,671 93,671 3.64 % 12/15/2020 Prudential Insurance 4/20/2016 103,039 103,039 3.64 % 12/15/2020 Prudential Insurance 4/20/2016 93,671 93,671 3.47 % 6/20/2021 Prudential Insurance 4/20/2016 93,671 93,671 4.39 % 12/15/2023 Prudential Insurance 4/20/2016 28,102 28,102 4.39 % 12/15/2023 Prudential Insurance 4/20/2016 37,468 37,468 3.95 % 6/20/2024 Prudential Insurance 4/20/2016 93,671 93,671 3.95 % 6/20/2024 Prudential Insurance 4/20/2016 46,835 46,835 3.95 % 6/20/2024 Prudential Insurance 6/28/2016 30,000 30,000 2.08 % 6/28/2019 Prudential Insurance 6/28/2016 50,000 50,000 3.87 % 6/28/2026 Prudential Insurance 6/28/2016 25,000 25,000 3.49 % 6/28/2026 Prudential Insurance 6/28/2016 26,000 26,000 2.59 % 6/28/2021 Prudential Insurance 6/28/2016 25,000 25,000 2.08 % 6/28/2019 Prudential Insurance 6/28/2016 20,000 20,000 2.08 % 6/28/2019 Prudential Insurance 6/28/2016 25,000 25,000 3.49 % 6/28/2026 Prudential Retirement Insurance &amp; Annuity Company 6/28/2016 34,000 34,000 3.09 % 6/28/2023 Total Loans Payable to Affiliates $ 971,899 $ 971,899 </t>
  </si>
  <si>
    <t>Business and Basis of Presentation (Narratives) (Details)</t>
  </si>
  <si>
    <t>Mar. 31, 2018subsidiary</t>
  </si>
  <si>
    <t>Number of subsidiaries</t>
  </si>
  <si>
    <t>Significant Accounting Policies and Pronouncements (Changes to the presentation within the Consolidated Statements of Financial Position) (Details) - USD ($) $ in Thousands</t>
  </si>
  <si>
    <t>Jan. 01, 2018</t>
  </si>
  <si>
    <t>New Accounting Pronouncements or Change in Accounting Principle [Line Items]</t>
  </si>
  <si>
    <t>Fixed maturities, trading, at fair value</t>
  </si>
  <si>
    <t>Trading account assets, at fair value</t>
  </si>
  <si>
    <t>Equity securities, available-for-sale, at fair value</t>
  </si>
  <si>
    <t>Other long-term investments</t>
  </si>
  <si>
    <t>As previously reported</t>
  </si>
  <si>
    <t>Reclassifications (1) | ASU 2016-01</t>
  </si>
  <si>
    <t>Reclassifications (2) | ASU 2016-01</t>
  </si>
  <si>
    <t>Reclassifications (3) | ASU 2016-01</t>
  </si>
  <si>
    <t>Significant Accounting Policies and Pronouncements (Cumulative-effect Adjustment Upon Adoption) (Details) - USD ($) $ in Thousands</t>
  </si>
  <si>
    <t>Total assets</t>
  </si>
  <si>
    <t>Total Liabilities</t>
  </si>
  <si>
    <t>Retained earnings</t>
  </si>
  <si>
    <t>Total liabilities and equity</t>
  </si>
  <si>
    <t>ASU 2016-01 | Restatement Adjustment</t>
  </si>
  <si>
    <t>Significant Accounting Policies and Pronouncements (Narrative) (Details) - USD ($) $ in Thousands</t>
  </si>
  <si>
    <t>Change in Accounting Estimate [Line Items]</t>
  </si>
  <si>
    <t>ASU 2018-02</t>
  </si>
  <si>
    <t>Investments (Fixed Maturities Securities Excluding Investments Classified as Trading) (Details) - USD ($) $ in Thousands</t>
  </si>
  <si>
    <t>Schedule of Available-for-sale Securities [Line Items]</t>
  </si>
  <si>
    <t>Amortized Cost</t>
  </si>
  <si>
    <t>Fair Value</t>
  </si>
  <si>
    <t>Fixed maturities</t>
  </si>
  <si>
    <t>Gross Unrealized Gains</t>
  </si>
  <si>
    <t>Gross Unrealized Losses</t>
  </si>
  <si>
    <t>Fixed maturities | U.S. Treasury securities and obligations of U.S. government authorities and agencies</t>
  </si>
  <si>
    <t>Fixed maturities | Obligations of U.S. states and their political subdivisions</t>
  </si>
  <si>
    <t>Fixed maturities | Foreign government bonds</t>
  </si>
  <si>
    <t>Fixed maturities | Public utilities</t>
  </si>
  <si>
    <t>Fixed maturities | Redeemable preferred stock</t>
  </si>
  <si>
    <t>Fixed maturities | All other U.S. public corporate securities</t>
  </si>
  <si>
    <t>Fixed maturities | All other U.S. private corporate securities</t>
  </si>
  <si>
    <t>Fixed maturities | All other foreign public corporate securities</t>
  </si>
  <si>
    <t>Fixed maturities | All other foreign private corporate securities</t>
  </si>
  <si>
    <t>Fixed maturities | Asset-backed securities</t>
  </si>
  <si>
    <t>Fixed maturities | Commercial mortgage-backed securities</t>
  </si>
  <si>
    <t>Fixed maturities | Residential mortgage-backed securities</t>
  </si>
  <si>
    <t>OTTI | Fixed maturities</t>
  </si>
  <si>
    <t>OTTI in AOCI</t>
  </si>
  <si>
    <t>OTTI | Fixed maturities | U.S. Treasury securities and obligations of U.S. government authorities and agencies</t>
  </si>
  <si>
    <t>OTTI | Fixed maturities | Obligations of U.S. states and their political subdivisions</t>
  </si>
  <si>
    <t>OTTI | Fixed maturities | Foreign government bonds</t>
  </si>
  <si>
    <t>OTTI | Fixed maturities | Public utilities</t>
  </si>
  <si>
    <t>OTTI | Fixed maturities | Redeemable preferred stock</t>
  </si>
  <si>
    <t>OTTI | Fixed maturities | All other U.S. public corporate securities</t>
  </si>
  <si>
    <t>OTTI | Fixed maturities | All other U.S. private corporate securities</t>
  </si>
  <si>
    <t>OTTI | Fixed maturities | All other foreign public corporate securities</t>
  </si>
  <si>
    <t>OTTI | Fixed maturities | All other foreign private corporate securities</t>
  </si>
  <si>
    <t>OTTI | Fixed maturities | Asset-backed securities</t>
  </si>
  <si>
    <t>OTTI | Fixed maturities | Commercial mortgage-backed securities</t>
  </si>
  <si>
    <t>OTTI | Fixed maturities | Residential mortgage-backed securities</t>
  </si>
  <si>
    <t>Investments (Fair Value and Losses by Investment Category and Length of Time in a Loss Position) (Details) - Fixed maturities - USD ($) $ in Thousands</t>
  </si>
  <si>
    <t>Less than Twelve Months, Fair Value</t>
  </si>
  <si>
    <t>Less than 12 Months, Gross Unrealized Losses</t>
  </si>
  <si>
    <t>Twelve Months or More, Fair Value</t>
  </si>
  <si>
    <t>Twelve Months or More, Gross Unrealized Losses</t>
  </si>
  <si>
    <t>Total, Fair Value</t>
  </si>
  <si>
    <t>Total, Gross Unrealized Losses</t>
  </si>
  <si>
    <t>U.S. Treasury securities and obligations of U.S. government authorities and agencies</t>
  </si>
  <si>
    <t>Obligations of U.S. states and their political subdivisions</t>
  </si>
  <si>
    <t>Foreign government bonds</t>
  </si>
  <si>
    <t>Public utilities</t>
  </si>
  <si>
    <t>Redeemable preferred stock</t>
  </si>
  <si>
    <t>All other U.S. public corporate securities</t>
  </si>
  <si>
    <t>All other U.S. private corporate securities</t>
  </si>
  <si>
    <t>All other foreign public corporate securities</t>
  </si>
  <si>
    <t>All other foreign private corporate securities</t>
  </si>
  <si>
    <t>Asset-backed securities</t>
  </si>
  <si>
    <t>Commercial mortgage-backed securities</t>
  </si>
  <si>
    <t>Residential mortgage-backed securities</t>
  </si>
  <si>
    <t>Investments (Narrative) (Details) - USD ($)</t>
  </si>
  <si>
    <t>Investment [Line Items]</t>
  </si>
  <si>
    <t>Net Amounts Presented in the Statements of Financial Position</t>
  </si>
  <si>
    <t>Commercial mortgage loans, Percentage</t>
  </si>
  <si>
    <t>100.00%</t>
  </si>
  <si>
    <t>Financing Receivable, Modifications, Pre-Modification Recorded Investment</t>
  </si>
  <si>
    <t>Commercial mortgage and other loans, Acquired</t>
  </si>
  <si>
    <t>Commercial mortgage and other loans, Sold</t>
  </si>
  <si>
    <t>Troubled debt restructuring, Commitment to borrowers</t>
  </si>
  <si>
    <t>Gross unrealized losses</t>
  </si>
  <si>
    <t>Gross unrealized losses of twelve months or more concentrated in various sectors</t>
  </si>
  <si>
    <t>NAIC high or highest quality rating | Fixed maturities</t>
  </si>
  <si>
    <t>NAIC other than high or highest quality rating | Fixed maturities</t>
  </si>
  <si>
    <t>Corporate securities</t>
  </si>
  <si>
    <t>California</t>
  </si>
  <si>
    <t>29.00%</t>
  </si>
  <si>
    <t>Texas</t>
  </si>
  <si>
    <t>13.00%</t>
  </si>
  <si>
    <t>New York</t>
  </si>
  <si>
    <t>6.00%</t>
  </si>
  <si>
    <t>Europe</t>
  </si>
  <si>
    <t>10.00%</t>
  </si>
  <si>
    <t>Australia</t>
  </si>
  <si>
    <t>3.00%</t>
  </si>
  <si>
    <t>Other Income | Equity Securities</t>
  </si>
  <si>
    <t>Unrealized Gain (Loss) on Investments</t>
  </si>
  <si>
    <t>Investments (Amortized Cost and Fair Value of Fixed Maturities by Contractual Maturities) (Details) - USD ($) $ in Thousands</t>
  </si>
  <si>
    <t>Due in one year or less</t>
  </si>
  <si>
    <t>Due after one year through five years</t>
  </si>
  <si>
    <t>Due after five years through ten years</t>
  </si>
  <si>
    <t>Due after ten years</t>
  </si>
  <si>
    <t>Debt Maturities, without single maturity date</t>
  </si>
  <si>
    <t>Debt Maturities, without Single Maturity Date</t>
  </si>
  <si>
    <t>Investments (Fixed Maturities Securities Proceeds) (Details) - USD ($) $ in Thousands</t>
  </si>
  <si>
    <t>Proceeds from maturities/prepayments</t>
  </si>
  <si>
    <t>Fixed maturities | Available-for-sale</t>
  </si>
  <si>
    <t>Proceeds from sales</t>
  </si>
  <si>
    <t>Gross investment gains from sales and maturities</t>
  </si>
  <si>
    <t>Gross investment losses from sales and maturities</t>
  </si>
  <si>
    <t>OTTI recognized in earnings</t>
  </si>
  <si>
    <t>Non-cash related proceeds from sales</t>
  </si>
  <si>
    <t>Investments (Credit Losses Recognized In Earnings on Fixed Maturity Securities Held by the Company) (Details) - USD ($) $ in Thousands</t>
  </si>
  <si>
    <t>Balance, beginning of period</t>
  </si>
  <si>
    <t>New credit loss impairments</t>
  </si>
  <si>
    <t>Additional credit loss impairments on securities previously impaired</t>
  </si>
  <si>
    <t>Increases due to the passage of time on previously recorded credit losses</t>
  </si>
  <si>
    <t>Reductions for securities which matured, paid down, prepaid or were sold during the period</t>
  </si>
  <si>
    <t>Reductions for securities impaired to fair value during the period</t>
  </si>
  <si>
    <t>Accretion of credit loss impairments previously recognized due to an increase in cash flows expected to be collected</t>
  </si>
  <si>
    <t>Assets transferred to parent and affiliates</t>
  </si>
  <si>
    <t>Balance, end of period</t>
  </si>
  <si>
    <t>Investments (Commercial Mortgage and Other Loans) (Details) - USD ($) $ in Thousands</t>
  </si>
  <si>
    <t>Commercial Mortgage and Other Loans [Line Items]</t>
  </si>
  <si>
    <t>Commercial mortgage and agricultural property loans</t>
  </si>
  <si>
    <t>Valuation allowance</t>
  </si>
  <si>
    <t>Total commercial mortgage and other loans</t>
  </si>
  <si>
    <t>Apartments and multi-family</t>
  </si>
  <si>
    <t>24.30%</t>
  </si>
  <si>
    <t>25.00%</t>
  </si>
  <si>
    <t>Hospitality</t>
  </si>
  <si>
    <t>0.20%</t>
  </si>
  <si>
    <t>0.30%</t>
  </si>
  <si>
    <t>Industrial</t>
  </si>
  <si>
    <t>26.40%</t>
  </si>
  <si>
    <t>23.60%</t>
  </si>
  <si>
    <t>Office</t>
  </si>
  <si>
    <t>20.90%</t>
  </si>
  <si>
    <t>21.20%</t>
  </si>
  <si>
    <t>Other</t>
  </si>
  <si>
    <t>9.50%</t>
  </si>
  <si>
    <t>Retail</t>
  </si>
  <si>
    <t>14.70%</t>
  </si>
  <si>
    <t>15.60%</t>
  </si>
  <si>
    <t>Commercial Mortgage Loans</t>
  </si>
  <si>
    <t>96.00%</t>
  </si>
  <si>
    <t>95.70%</t>
  </si>
  <si>
    <t>Agricultural property loans</t>
  </si>
  <si>
    <t>4.00%</t>
  </si>
  <si>
    <t>4.30%</t>
  </si>
  <si>
    <t>Investments (Allowance for Credit Losses) (Details) - USD ($) $ in Thousands</t>
  </si>
  <si>
    <t>12 Months Ended</t>
  </si>
  <si>
    <t>Allowance for Loan and Lease Losses [Roll Forward]</t>
  </si>
  <si>
    <t>Balance, beginning of year</t>
  </si>
  <si>
    <t>Addition to (release of) allowance for losses</t>
  </si>
  <si>
    <t>Charge-offs, net of recoveries</t>
  </si>
  <si>
    <t>Total ending balance</t>
  </si>
  <si>
    <t>Agricultural Property Loans</t>
  </si>
  <si>
    <t>Investments (Allowance for Credit Losses and Recorded Investment in Commercial Mortgage and Other Loans) (Details) - USD ($) $ in Thousands</t>
  </si>
  <si>
    <t>Dec. 31, 2016</t>
  </si>
  <si>
    <t>Allowance for Credit Losses:</t>
  </si>
  <si>
    <t>Individually evaluated for impairment</t>
  </si>
  <si>
    <t>Collectively evaluated for impairment</t>
  </si>
  <si>
    <t>Recorded Investment:</t>
  </si>
  <si>
    <t>Receivables Acquired with Deteriorated Credit Quality [Member]</t>
  </si>
  <si>
    <t>Financing Receivable Total</t>
  </si>
  <si>
    <t>Investments (Credit Quality Indicators) (Details) - Commercial Mortgage and Agricultural Loans - USD ($) $ in Thousands</t>
  </si>
  <si>
    <t>Financing Receivable, Recorded Investment [Line Items]</t>
  </si>
  <si>
    <t>Recording investment gross of allowance for credit losses</t>
  </si>
  <si>
    <t>0%-59.99%</t>
  </si>
  <si>
    <t>60%-69.99%</t>
  </si>
  <si>
    <t>70%-79.99%</t>
  </si>
  <si>
    <t>80% or greater</t>
  </si>
  <si>
    <t>≥ 1.2X</t>
  </si>
  <si>
    <t>≥ 1.2X | 0%-59.99%</t>
  </si>
  <si>
    <t>≥ 1.2X | 60%-69.99%</t>
  </si>
  <si>
    <t>≥ 1.2X | 70%-79.99%</t>
  </si>
  <si>
    <t>≥ 1.2X | 80% or greater</t>
  </si>
  <si>
    <t>1.0X to 1.2X</t>
  </si>
  <si>
    <t>1.0X to 1.2X | 0%-59.99%</t>
  </si>
  <si>
    <t>1.0X to 1.2X | 60%-69.99%</t>
  </si>
  <si>
    <t>1.0X to 1.2X | 70%-79.99%</t>
  </si>
  <si>
    <t>1.0X to 1.2X | 80% or greater</t>
  </si>
  <si>
    <t>Less than 1.0X</t>
  </si>
  <si>
    <t>Less than 1.0X | 0%-59.99%</t>
  </si>
  <si>
    <t>Less than 1.0X | 60%-69.99%</t>
  </si>
  <si>
    <t>Less than 1.0X | 70%-79.99%</t>
  </si>
  <si>
    <t>Less than 1.0X | 80% or greater</t>
  </si>
  <si>
    <t>Investments (Analysis of Past Due Commercial Mortgage, Agricultural and Other Loans) (Details) - USD ($) $ in Thousands</t>
  </si>
  <si>
    <t>Financing Receivable, Recorded Investment, Past Due [Line Items]</t>
  </si>
  <si>
    <t>Current</t>
  </si>
  <si>
    <t>Total Loans</t>
  </si>
  <si>
    <t>Non-Accrual Status</t>
  </si>
  <si>
    <t>30-59 Days Past Due</t>
  </si>
  <si>
    <t>Past Due</t>
  </si>
  <si>
    <t>60-89 Days Past Due</t>
  </si>
  <si>
    <t>90 Days or More Past Due</t>
  </si>
  <si>
    <t>Commercial Mortgage Loans | 30-59 Days Past Due</t>
  </si>
  <si>
    <t>Commercial Mortgage Loans | 60-89 Days Past Due</t>
  </si>
  <si>
    <t>Commercial Mortgage Loans | 90 Days or More Past Due</t>
  </si>
  <si>
    <t>Agricultural Property Loans | 30-59 Days Past Due</t>
  </si>
  <si>
    <t>Agricultural Property Loans | 60-89 Days Past Due</t>
  </si>
  <si>
    <t>Agricultural Property Loans | 90 Days or More Past Due</t>
  </si>
  <si>
    <t>Investments (Other Invested Assets) (Details) - USD ($) $ in Thousands</t>
  </si>
  <si>
    <t>Other Invested Assets [Line Items]</t>
  </si>
  <si>
    <t>LPs/LLCs</t>
  </si>
  <si>
    <t>Real estate held through direct ownership</t>
  </si>
  <si>
    <t>Derivatives</t>
  </si>
  <si>
    <t>Equity Method | LPs/LLCs</t>
  </si>
  <si>
    <t>Equity Method | Private equity | LPs/LLCs</t>
  </si>
  <si>
    <t>Equity Method | Hedge funds | LPs/LLCs</t>
  </si>
  <si>
    <t>Equity Method | Real estate-related | LPs/LLCs</t>
  </si>
  <si>
    <t>Cost Method</t>
  </si>
  <si>
    <t>Fair Value | LPs/LLCs</t>
  </si>
  <si>
    <t>Fair Value | Private equity | LPs/LLCs</t>
  </si>
  <si>
    <t>Fair Value | Hedge funds | LPs/LLCs</t>
  </si>
  <si>
    <t>Fair Value | Real estate-related | LPs/LLCs</t>
  </si>
  <si>
    <t>Investments (Net Investment Income) (Details) - USD ($) $ in Thousands</t>
  </si>
  <si>
    <t>Schedule of Investment Income, Reported Amounts, by Category [Line Items]</t>
  </si>
  <si>
    <t>Gross investment income</t>
  </si>
  <si>
    <t>Less: investment expenses</t>
  </si>
  <si>
    <t>Short-term investments and cash equivalents</t>
  </si>
  <si>
    <t>Available-for-sale | Fixed maturities</t>
  </si>
  <si>
    <t>Trading Securities | Fixed maturities</t>
  </si>
  <si>
    <t>Investments (Realized Investment Gains Losses, Net) (Details) - USD ($) $ in Thousands</t>
  </si>
  <si>
    <t>Gain (Loss) on Investments [Line Items]</t>
  </si>
  <si>
    <t>Investments (Net Unrealized Gains Losses on Investments by Asset Class) (Details) - USD ($) $ in Thousands</t>
  </si>
  <si>
    <t>Net unrealized gains (losses) on investments</t>
  </si>
  <si>
    <t>Fixed maturities | Available-for-sale | OTTI</t>
  </si>
  <si>
    <t>Fixed maturities | Available-for-sale | All other</t>
  </si>
  <si>
    <t>Equity Securities | Available-for-sale</t>
  </si>
  <si>
    <t>Derivatives designated as cash flow hedges</t>
  </si>
  <si>
    <t>Affiliated notes</t>
  </si>
  <si>
    <t>Other investments</t>
  </si>
  <si>
    <t>Investments (Repurchase Agreement and Securities Lending) (Details) - USD ($) $ in Thousands</t>
  </si>
  <si>
    <t>Transfer of Certain Financial Assets Accounted for as Secured Borrowings [Line Items]</t>
  </si>
  <si>
    <t>Total cash collateral for loaned securities</t>
  </si>
  <si>
    <t>Overnight &amp; Continuous</t>
  </si>
  <si>
    <t>Up to 30 Days</t>
  </si>
  <si>
    <t>30 days or greater</t>
  </si>
  <si>
    <t>Foreign government bonds | Overnight &amp; Continuous</t>
  </si>
  <si>
    <t>Foreign government bonds | Up to 30 Days</t>
  </si>
  <si>
    <t>U.S. corporate public securities</t>
  </si>
  <si>
    <t>U.S. corporate public securities | Overnight &amp; Continuous</t>
  </si>
  <si>
    <t>U.S. corporate public securities | Up to 30 Days</t>
  </si>
  <si>
    <t>Derivative Instruments (Gross Notional Amount and Fair Value of Derivatives Contracts) (Details) - USD ($) $ in Thousands</t>
  </si>
  <si>
    <t>Derivative [Line Items]</t>
  </si>
  <si>
    <t>Notional</t>
  </si>
  <si>
    <t>Assets</t>
  </si>
  <si>
    <t>Liabilities</t>
  </si>
  <si>
    <t>Derivatives Designated as Hedge Accounting Instruments:</t>
  </si>
  <si>
    <t>Derivatives Designated as Hedge Accounting Instruments: | Foreign Currency Swaps</t>
  </si>
  <si>
    <t>Derivatives Not Qualifying as Hedge Accounting Instruments:</t>
  </si>
  <si>
    <t>Derivatives Not Qualifying as Hedge Accounting Instruments: | Foreign Currency Swaps</t>
  </si>
  <si>
    <t>Derivatives Not Qualifying as Hedge Accounting Instruments: | Interest Rate Futures</t>
  </si>
  <si>
    <t>Derivatives Not Qualifying as Hedge Accounting Instruments: | Interest Rate Swaps</t>
  </si>
  <si>
    <t>Derivatives Not Qualifying as Hedge Accounting Instruments: | Interest Rate Options</t>
  </si>
  <si>
    <t>Derivatives Not Qualifying as Hedge Accounting Instruments: | Interest Rate Forwards</t>
  </si>
  <si>
    <t>Derivatives Not Qualifying as Hedge Accounting Instruments: | Foreign Currency Forwards</t>
  </si>
  <si>
    <t>Derivatives Not Qualifying as Hedge Accounting Instruments: | Equity Futures</t>
  </si>
  <si>
    <t>Derivatives Not Qualifying as Hedge Accounting Instruments: | Total Return Swaps</t>
  </si>
  <si>
    <t>Derivatives Not Qualifying as Hedge Accounting Instruments: | Equity Options</t>
  </si>
  <si>
    <t>Derivative Instruments (Narrative) (Details) - USD ($) $ in Millions</t>
  </si>
  <si>
    <t>Derivative Instruments and Hedging Activities Disclosures [Line Items]</t>
  </si>
  <si>
    <t>Cash Flow Hedge Gain (Loss) to be Reclassified within Twelve Months</t>
  </si>
  <si>
    <t>Maximum length of time hedged in cash flow hedge (in years)</t>
  </si>
  <si>
    <t>18 years</t>
  </si>
  <si>
    <t>Embedded Derivative, Fair Value of Embedded Derivative, Net</t>
  </si>
  <si>
    <t>Reinsurance Recoverables</t>
  </si>
  <si>
    <t>Derivative Instruments (Offsetting Assets and Liabilities) (Details) - USD ($) $ in Thousands</t>
  </si>
  <si>
    <t>Derivatives Assets</t>
  </si>
  <si>
    <t>Gross Amounts of Recognized Financial Instruments</t>
  </si>
  <si>
    <t>Gross Amounts Offset in the Statements of Financial Position</t>
  </si>
  <si>
    <t>Financial Instruments/Collateral</t>
  </si>
  <si>
    <t>Net Amount</t>
  </si>
  <si>
    <t>Securities Purchased under Agreements to Resell</t>
  </si>
  <si>
    <t>Total Assets</t>
  </si>
  <si>
    <t>Derivatives Liabilities</t>
  </si>
  <si>
    <t>Securities sold under agreement to repurchase</t>
  </si>
  <si>
    <t>Gross amounts Offset in the Statements of Financial Position</t>
  </si>
  <si>
    <t>Gross amounts Offset in the Statements of Financial Position Agreements to Repurchase, Securities Loaned, Asset</t>
  </si>
  <si>
    <t>Derivative Instruments (Financial Statement Classification and Impact of Derivatives Used in Qualifying and Non-qualifying Hedge Relationships) (Details) - USD ($) $ in Thousands</t>
  </si>
  <si>
    <t>Realized Investment Gains (Losses)</t>
  </si>
  <si>
    <t>Derivative Instruments Gain Loss [Line Items]</t>
  </si>
  <si>
    <t>Derivative Instruments Gain (Loss) Recognized In Income Net</t>
  </si>
  <si>
    <t>Other Income</t>
  </si>
  <si>
    <t>Derivatives Designated as Hedge Accounting Instruments: | Cash flow hedges | Realized Investment Gains (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Accumulated Other Comprehensive Income (Loss)</t>
  </si>
  <si>
    <t>Derivatives Designated as Hedge Accounting Instruments: | Cash flow hedges | Currency/Interest Rate | Realized Investment Gains (Losses)</t>
  </si>
  <si>
    <t>Derivatives Designated as Hedge Accounting Instruments: | Cash flow hedges | Currency/Interest Rate | Net Investment Income</t>
  </si>
  <si>
    <t>Derivatives Designated as Hedge Accounting Instruments: | Cash flow hedges | Currency/Interest Rate | Other Income</t>
  </si>
  <si>
    <t>Derivatives Designated as Hedge Accounting Instruments: | Cash flow hedges | Currency/Interest Rate | Accumulated Other Comprehensive Income (Loss)</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Accumulated Other Comprehensive Income (Loss)</t>
  </si>
  <si>
    <t>Derivatives Not Qualifying as Hedge Accounting Instruments: | Interest Rate | Realized Investment Gains (Losses)</t>
  </si>
  <si>
    <t>Derivatives Not Qualifying as Hedge Accounting Instruments: | Interest Rate | Net Investment Income</t>
  </si>
  <si>
    <t>Derivatives Not Qualifying as Hedge Accounting Instruments: | Interest Rate | Other Income</t>
  </si>
  <si>
    <t>Derivatives Not Qualifying as Hedge Accounting Instruments: | Interest Rate | Accumulated Other Comprehensive Income (Loss)</t>
  </si>
  <si>
    <t>Derivatives Not Qualifying as Hedge Accounting Instruments: | Currency | Realized Investment Gains (Losses)</t>
  </si>
  <si>
    <t>Derivatives Not Qualifying as Hedge Accounting Instruments: | Currency | Net Investment Income</t>
  </si>
  <si>
    <t>Derivatives Not Qualifying as Hedge Accounting Instruments: | Currency | Other Income</t>
  </si>
  <si>
    <t>Derivatives Not Qualifying as Hedge Accounting Instruments: | Currency | Accumulated Other Comprehensive Income (Loss)</t>
  </si>
  <si>
    <t>Derivatives Not Qualifying as Hedge Accounting Instruments: | Currency/Interest Rate | Realized Investment Gains (Losses)</t>
  </si>
  <si>
    <t>Derivatives Not Qualifying as Hedge Accounting Instruments: | Currency/Interest Rate | Net Investment Income</t>
  </si>
  <si>
    <t>Derivatives Not Qualifying as Hedge Accounting Instruments: | Currency/Interest Rate | Other Income</t>
  </si>
  <si>
    <t>Derivatives Not Qualifying as Hedge Accounting Instruments: | Currency/Interest Rate | Accumulated Other Comprehensive Income (Loss)</t>
  </si>
  <si>
    <t>Derivatives Not Qualifying as Hedge Accounting Instruments: | Equity | Realized Investment Gains (Losses)</t>
  </si>
  <si>
    <t>Derivatives Not Qualifying as Hedge Accounting Instruments: | Equity | Net Investment Income</t>
  </si>
  <si>
    <t>Derivatives Not Qualifying as Hedge Accounting Instruments: | Equity | Other Income</t>
  </si>
  <si>
    <t>Derivatives Not Qualifying as Hedge Accounting Instruments: | Equity | Accumulated Other Comprehensive Income (Loss)</t>
  </si>
  <si>
    <t>Derivatives Not Qualifying as Hedge Accounting Instruments: | Embedded Derivatives | Realized Investment Gains (Losses)</t>
  </si>
  <si>
    <t>Derivatives Not Qualifying as Hedge Accounting Instruments: | Embedded Derivatives | Net Investment Income</t>
  </si>
  <si>
    <t>Derivatives Not Qualifying as Hedge Accounting Instruments: | Embedded Derivatives | Other Income</t>
  </si>
  <si>
    <t>Derivatives Not Qualifying as Hedge Accounting Instruments: | Embedded Derivatives | Accumulated Other Comprehensive Income (Loss)</t>
  </si>
  <si>
    <t>Derivative Instruments (Current Period Cash Flow Hedges in AOCI (loss) before Taxes) (Details) - Cash flow hedges in AOCI $ in Thousands</t>
  </si>
  <si>
    <t>Mar. 31, 2018USD ($)</t>
  </si>
  <si>
    <t>Reclassification Adjustment out of Accumulated Other Comprehensive Income on Derivatives [Line Items]</t>
  </si>
  <si>
    <t>Balance, beginning</t>
  </si>
  <si>
    <t>Net deferred gains/(losses) on cash flow hedges from January 1 to March 31, 2018</t>
  </si>
  <si>
    <t>Amount reclassified into current period earnings</t>
  </si>
  <si>
    <t>Balance, ending</t>
  </si>
  <si>
    <t>Fair Value of Assets and Liabilities (Balances of Assets and Liabilities Measured at Fair Value on a Recurring Basis) (Details) - USD ($) $ in Thousands</t>
  </si>
  <si>
    <t>Fair Value, Assets and Liabilities Measured on Recurring and Nonrecurring Basis [Line Items]</t>
  </si>
  <si>
    <t>Fixed maturities trading</t>
  </si>
  <si>
    <t>Other Liabilities</t>
  </si>
  <si>
    <t>Embedded Derivative, Fair Value of Embedded Derivative, Net Liability</t>
  </si>
  <si>
    <t>Embedded Derivative, Fair Value of Embedded Derivative Gross Asset</t>
  </si>
  <si>
    <t>Embedded Derivative, Fair Value of Embedded Derivative Gross Liability</t>
  </si>
  <si>
    <t>Fair Value, Measurements, Recurring</t>
  </si>
  <si>
    <t>Cash equivalents</t>
  </si>
  <si>
    <t>Subtotal excluding separate account assets</t>
  </si>
  <si>
    <t>Assets Netting</t>
  </si>
  <si>
    <t>Liabilities Netting</t>
  </si>
  <si>
    <t>Netting</t>
  </si>
  <si>
    <t>Fair Value, Measurements, Recurring | Other invested assets</t>
  </si>
  <si>
    <t>Fair Value, Measurements, Recurring | Payables to parent and affiliates</t>
  </si>
  <si>
    <t>Fair Value, Measurements, Recurring | U.S. Treasury securities and obligations of U.S. government authorities and agencies</t>
  </si>
  <si>
    <t>Fair Value, Measurements, Recurring | Obligations of U.S. states and their political subdivisions</t>
  </si>
  <si>
    <t>Fair Value, Measurements, Recurring | Foreign government</t>
  </si>
  <si>
    <t>Fair Value, Measurements, Recurring | U.S. corporate public securities</t>
  </si>
  <si>
    <t>Fair Value, Measurements, Recurring | U.S. corporate private securities</t>
  </si>
  <si>
    <t>Fair Value, Measurements, Recurring | Foreign corporate public securities</t>
  </si>
  <si>
    <t>Fair Value, Measurements, Recurring | Foreign corporate priv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t>
  </si>
  <si>
    <t>Fair Value, Measurements, Recurring | Level 1 | U.S. corporate public securities</t>
  </si>
  <si>
    <t>Fair Value, Measurements, Recurring | Level 1 | U.S. corporate private securities</t>
  </si>
  <si>
    <t>Fair Value, Measurements, Recurring | Level 1 | Foreign corporate public securities</t>
  </si>
  <si>
    <t>Fair Value, Measurements, Recurring | Level 1 | Foreign corporate priv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t>
  </si>
  <si>
    <t>Fair Value, Measurements, Recurring | Level 2 | U.S. corporate public securities</t>
  </si>
  <si>
    <t>Fair Value, Measurements, Recurring | Level 2 | U.S. corporate private securities</t>
  </si>
  <si>
    <t>Fair Value, Measurements, Recurring | Level 2 | Foreign corporate public securities</t>
  </si>
  <si>
    <t>Fair Value, Measurements, Recurring | Level 2 | Foreign corporate priv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t>
  </si>
  <si>
    <t>Fair Value, Measurements, Recurring | Level 3 | U.S. corporate public securities</t>
  </si>
  <si>
    <t>Fair Value, Measurements, Recurring | Level 3 | U.S. corporate private securities</t>
  </si>
  <si>
    <t>Fair Value, Measurements, Recurring | Level 3 | Foreign corporate public securities</t>
  </si>
  <si>
    <t>Fair Value, Measurements, Recurring | Level 3 | Foreign corporate priv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investment measured at NAV per share</t>
  </si>
  <si>
    <t>Fair Value of Assets and Liabilities (Narrative) (Details) - USD ($) $ in Millions</t>
  </si>
  <si>
    <t>Transfers Between Level 1 and Level 2</t>
  </si>
  <si>
    <t>Fair Value of Assets and Liabilities (Quantitative Info for Level 3 Inputs) (Details) - USD ($) $ in Thousands</t>
  </si>
  <si>
    <t>Fair Value Inputs, Assets and Liabilities, Quantitative Information [Line Items]</t>
  </si>
  <si>
    <t>Level 3 | Minimum</t>
  </si>
  <si>
    <t>Fair Value Inputs, Policyholder Age</t>
  </si>
  <si>
    <t>35 years</t>
  </si>
  <si>
    <t>Level 3 | Maximum</t>
  </si>
  <si>
    <t>90 years</t>
  </si>
  <si>
    <t>Level 3 | Fair Value, Measurements, Recurring</t>
  </si>
  <si>
    <t>Level 3 | Internal | Minimum | Discounted cash flow | Future policy benefits</t>
  </si>
  <si>
    <t>Lapse rate</t>
  </si>
  <si>
    <t>1.00%</t>
  </si>
  <si>
    <t>Spread over LIBOR</t>
  </si>
  <si>
    <t>0.24%</t>
  </si>
  <si>
    <t>0.12%</t>
  </si>
  <si>
    <t>Utilization rate</t>
  </si>
  <si>
    <t>52.00%</t>
  </si>
  <si>
    <t>Withdrawal rate (greater than maximum range)</t>
  </si>
  <si>
    <t>78.00%</t>
  </si>
  <si>
    <t>Mortality rate</t>
  </si>
  <si>
    <t>0.00%</t>
  </si>
  <si>
    <t>Equity volatility curve</t>
  </si>
  <si>
    <t>16.00%</t>
  </si>
  <si>
    <t>Level 3 | Internal | Minimum | Discounted cash flow | Corporate securities</t>
  </si>
  <si>
    <t>Discount rate</t>
  </si>
  <si>
    <t>5.75%</t>
  </si>
  <si>
    <t>5.06%</t>
  </si>
  <si>
    <t>Level 3 | Internal | Minimum | Liquidation | Corporate securities</t>
  </si>
  <si>
    <t>Liquidation value</t>
  </si>
  <si>
    <t>Level 3 | Internal | Maximum | Discounted cash flow | Future policy benefits</t>
  </si>
  <si>
    <t>12.00%</t>
  </si>
  <si>
    <t>1.21%</t>
  </si>
  <si>
    <t>1.10%</t>
  </si>
  <si>
    <t>97.00%</t>
  </si>
  <si>
    <t>14.00%</t>
  </si>
  <si>
    <t>24.00%</t>
  </si>
  <si>
    <t>Level 3 | Internal | Maximum | Discounted cash flow | Corporate securities</t>
  </si>
  <si>
    <t>20.00%</t>
  </si>
  <si>
    <t>22.23%</t>
  </si>
  <si>
    <t>Level 3 | Internal | Maximum | Liquidation | Corporate securities</t>
  </si>
  <si>
    <t>Level 3 | Internal | Weighted Average | Discounted cash flow | Corporate securities</t>
  </si>
  <si>
    <t>8.57%</t>
  </si>
  <si>
    <t>Level 3 | Internal | Weighted Average | Liquidation | Corporate securities</t>
  </si>
  <si>
    <t>Level 3 | Internal | Fair Value, Measurements, Recurring | Future policy benefits</t>
  </si>
  <si>
    <t>Level 3 | Internal | Fair Value, Measurements, Recurring | Corporate securities</t>
  </si>
  <si>
    <t>Level 3 | Internal | Fair Value, Measurements, Recurring | Reinsurance Recoverables</t>
  </si>
  <si>
    <t>Fair Value of Assets and Liabilities (Changes in Level 3 Assets and Liabilities) (Details) - USD ($) $ in Thousands</t>
  </si>
  <si>
    <t>Equity Securities</t>
  </si>
  <si>
    <t>Fair Value, Assets Measured on Recurring Basis, Unobservable Input Reconciliation, Calculation [Roll Forward]</t>
  </si>
  <si>
    <t>Fair Value, beginning of period</t>
  </si>
  <si>
    <t>Total gains (losses) (realized/unrealized):</t>
  </si>
  <si>
    <t>Included in other comprehensive income (loss)</t>
  </si>
  <si>
    <t>Purchases</t>
  </si>
  <si>
    <t>Sales</t>
  </si>
  <si>
    <t>Issuances</t>
  </si>
  <si>
    <t>Settlements</t>
  </si>
  <si>
    <t>Transfers into Level 3</t>
  </si>
  <si>
    <t>Transfers out of Level 3</t>
  </si>
  <si>
    <t>Fair Value, end of period</t>
  </si>
  <si>
    <t>Equity Securities | Realized investment gains (losses), net</t>
  </si>
  <si>
    <t>Included in earnings</t>
  </si>
  <si>
    <t>Net unrealized investment gains (losses):</t>
  </si>
  <si>
    <t>Equity Securities | Asset administration fees and other income</t>
  </si>
  <si>
    <t>Short-term investments | Realized investment gains (losses), net</t>
  </si>
  <si>
    <t>Short-term investments | Asset administration fees and other income</t>
  </si>
  <si>
    <t>Cash equivalents | Realized investment gains (losses), net</t>
  </si>
  <si>
    <t>Cash equivalents | Asset administration fees and other income</t>
  </si>
  <si>
    <t>Other invested assets | Realized investment gains (losses), net</t>
  </si>
  <si>
    <t>Other invested assets | Asset administration fees and other income</t>
  </si>
  <si>
    <t>Reinsurance Recoverables | Realized investment gains (losses), net</t>
  </si>
  <si>
    <t>Reinsurance Recoverables | Asset administration fees and other income</t>
  </si>
  <si>
    <t>Receivables from parents and affiliates</t>
  </si>
  <si>
    <t>Receivables from parents and affiliates | Realized investment gains (losses), net</t>
  </si>
  <si>
    <t>Receivables from parents and affiliates | Asset administration fees and other income</t>
  </si>
  <si>
    <t>Future policy benefits | Realized investment gains (losses), net</t>
  </si>
  <si>
    <t>Future policy benefits | Asset administration fees and other income</t>
  </si>
  <si>
    <t>Reinsurance payables | Realized investment gains (losses), net</t>
  </si>
  <si>
    <t>Reinsurance payables | Asset administration fees and other income</t>
  </si>
  <si>
    <t>Available-for-sale | Fixed maturities | U.S. Treasury securities and obligations of U.S. government authorities and agencies</t>
  </si>
  <si>
    <t>Available-for-sale | Fixed maturities | U.S. Treasury securities and obligations of U.S. government authorities and agencies | Realized investment gains (losses), net</t>
  </si>
  <si>
    <t>Available-for-sale | Fixed maturities | U.S. Treasury securities and obligations of U.S. government authorities and agencies | Asset administration fees and other income</t>
  </si>
  <si>
    <t>Available-for-sale | Fixed maturities | Foreign government</t>
  </si>
  <si>
    <t>Available-for-sale | Fixed maturities | Foreign government | Realized investment gains (losses), net</t>
  </si>
  <si>
    <t>Available-for-sale | Fixed maturities | Foreign government | Asset administration fees and other income</t>
  </si>
  <si>
    <t>Available-for-sale | Fixed maturities | Corporate securities</t>
  </si>
  <si>
    <t>Available-for-sale | Fixed maturities | Corporate securities | Realized investment gains (losses), net</t>
  </si>
  <si>
    <t>Available-for-sale | Fixed maturities | Corporate securities | Asset administration fees and other income</t>
  </si>
  <si>
    <t>Available-for-sale | Fixed maturities | Structured securities</t>
  </si>
  <si>
    <t>Available-for-sale | Fixed maturities | Structured securities | Realized investment gains (losses), net</t>
  </si>
  <si>
    <t>Available-for-sale | Fixed maturities | Structured securities | Asset administration fees and other income</t>
  </si>
  <si>
    <t>Fair Value of Assets and Liabilities (Financial Instruments where Carrying Amounts and Fair Values May Differ) (Details) - USD ($) $ in Thousands</t>
  </si>
  <si>
    <t>Assets:</t>
  </si>
  <si>
    <t>Liabilities:</t>
  </si>
  <si>
    <t>Policyholders’ account balances - investment contracts</t>
  </si>
  <si>
    <t>Separate account liabilities - investment contracts</t>
  </si>
  <si>
    <t>Carrying Amount</t>
  </si>
  <si>
    <t>Level 1 | Fair Value</t>
  </si>
  <si>
    <t>Level 2 | Fair Value</t>
  </si>
  <si>
    <t>Level 3 | Fair Value</t>
  </si>
  <si>
    <t>Other invested assets | Fair Value | Measurement at NAV per share</t>
  </si>
  <si>
    <t>Fair Value, Balance Sheet Grouping, Financial Statement Captions [Line Items]</t>
  </si>
  <si>
    <t>Cost Method Investments, Fair Value Disclosure</t>
  </si>
  <si>
    <t>Other invested assets | Carrying Amount | Measurement at NAV per share</t>
  </si>
  <si>
    <t>Income Taxes (Narrative) (Details) - USD ($) $ in Thousands</t>
  </si>
  <si>
    <t>Effective income tax rate, percent</t>
  </si>
  <si>
    <t>19.73%</t>
  </si>
  <si>
    <t>30.92%</t>
  </si>
  <si>
    <t>Federal Statutory income tax rate, percent</t>
  </si>
  <si>
    <t>21.00%</t>
  </si>
  <si>
    <t>35.00%</t>
  </si>
  <si>
    <t>Total provision for income tax expense (benefit)</t>
  </si>
  <si>
    <t>Reinsurance (Amounts included in the Statement of Financial Position) (Details) - USD ($) $ in Thousands</t>
  </si>
  <si>
    <t>Effects of Reinsurance [Line Items]</t>
  </si>
  <si>
    <t>Impacts of Reinsurance</t>
  </si>
  <si>
    <t>Unaffiliated activity</t>
  </si>
  <si>
    <t>Reinsurance (Reinsurance Recoverables by Counterparty) (Details) - USD ($) $ in Thousands</t>
  </si>
  <si>
    <t>Total reinsurance recoverables</t>
  </si>
  <si>
    <t>Prudential Insurance</t>
  </si>
  <si>
    <t>Pruco Life</t>
  </si>
  <si>
    <t>Unaffiliated</t>
  </si>
  <si>
    <t>Reinsurance (Amounts included in the Statements of Operations and Comprehensive Income (Loss)) (Details) - USD ($) $ in Thousands</t>
  </si>
  <si>
    <t>Premiums:</t>
  </si>
  <si>
    <t>Direct</t>
  </si>
  <si>
    <t>Assumed</t>
  </si>
  <si>
    <t>Ceded</t>
  </si>
  <si>
    <t>Net premiums</t>
  </si>
  <si>
    <t>Policy charges and fee income:</t>
  </si>
  <si>
    <t>Net policy charges and fee income</t>
  </si>
  <si>
    <t>Asset administration fees and other income:</t>
  </si>
  <si>
    <t>Net asset administration fees and other income</t>
  </si>
  <si>
    <t>Realized investment gains (losses), net</t>
  </si>
  <si>
    <t>Policyholders' benefits (including change in reserves):</t>
  </si>
  <si>
    <t>Net policyholders' benefits (including change in reserves)</t>
  </si>
  <si>
    <t>Interest credited to policyholders’ account balances:</t>
  </si>
  <si>
    <t>Net interest credited to policyholders’ account balances</t>
  </si>
  <si>
    <t>Reinsurance expense allowances and general and administrative expenses, net of capitalization and amortization</t>
  </si>
  <si>
    <t>Equity (Accumulated Other Comprehensive Income (Loss)) (Details) - USD ($) $ in Thousands</t>
  </si>
  <si>
    <t>Accumulated Other Comprehensive Income (Loss) [Line Items]</t>
  </si>
  <si>
    <t>Beginning balance</t>
  </si>
  <si>
    <t>Income tax benefit (expense)</t>
  </si>
  <si>
    <t>Ending balance</t>
  </si>
  <si>
    <t>Foreign Currency Translation Adjustments</t>
  </si>
  <si>
    <t>Change in OCI before reclassifications</t>
  </si>
  <si>
    <t>Amounts reclassified from AOCI</t>
  </si>
  <si>
    <t>Net Unrealized Investment Gains (Losses)</t>
  </si>
  <si>
    <t>Cash flow hedges | Net Unrealized Investment Gains (Losses)</t>
  </si>
  <si>
    <t>ASU 2016-01 | Foreign Currency Translation Adjustments</t>
  </si>
  <si>
    <t>New Accounting Pronouncement or Change in Accounting Principle, Effect of Adoption, Quantification</t>
  </si>
  <si>
    <t>ASU 2016-01 | Net Unrealized Investment Gains (Losses)</t>
  </si>
  <si>
    <t>ASU 2016-01 | Accumulated Other Comprehensive Income (Loss)</t>
  </si>
  <si>
    <t>ASU 2018-02 | Foreign Currency Translation Adjustments</t>
  </si>
  <si>
    <t>ASU 2018-02 | Net Unrealized Investment Gains (Losses)</t>
  </si>
  <si>
    <t>ASU 2018-02 | Accumulated Other Comprehensive Income (Loss)</t>
  </si>
  <si>
    <t>Equity (Reclassification out of Accumulated Other Comprehensive Income) (Details) - USD ($) $ in Thousands</t>
  </si>
  <si>
    <t>Reclassification Adjustment out of Accumulated Other Comprehensive Income [Line Items]</t>
  </si>
  <si>
    <t>Total reclassifications for the period</t>
  </si>
  <si>
    <t>Reclassification out of Accumulated Other Comprehensive Income | Net Unrealized Investment Gains (Losses)</t>
  </si>
  <si>
    <t>Reclassification out of Accumulated Other Comprehensive Income | Total reclassifications for the period</t>
  </si>
  <si>
    <t>Reclassification out of Accumulated Other Comprehensive Income | Net unrealized investment gains (losses) on available-for-sale securities</t>
  </si>
  <si>
    <t>Reclassification out of Accumulated Other Comprehensive Income | Currency/Interest Rate | Cash flow hedges</t>
  </si>
  <si>
    <t>Equity (OTTI Net Unrealized Investment Gains (Losses) in AOCI) (Details) $ in Thousands</t>
  </si>
  <si>
    <t>Accumulated Other Comprehensive Income (Loss) Related to Net Unrealized Investment Gains (Losses)</t>
  </si>
  <si>
    <t>OTTI | Net Unrealized Gains (Losses) on Investments</t>
  </si>
  <si>
    <t>Net investment gains (losses) on investments arising during the period</t>
  </si>
  <si>
    <t>Reclassification adjustment for (gains) losses included in net income</t>
  </si>
  <si>
    <t>Reclassification adjustment for OTTI (gains) losses excluded from net income</t>
  </si>
  <si>
    <t>Impact of net unrealized investment (gains) losses on deferred policy acquisition costs and other costs</t>
  </si>
  <si>
    <t>Impact of net unrealized investment (gains) losses on future policy benefits and other liabilities</t>
  </si>
  <si>
    <t>OTTI | Deferred Policy Acquisition Costs and Other Costs</t>
  </si>
  <si>
    <t>OTTI | Future Policy Benefits and Other Liabilities</t>
  </si>
  <si>
    <t>OTTI | Deferred Income Tax (Liability) Benefit</t>
  </si>
  <si>
    <t>OTTI | Accumulated Other Comprehensive Income (Loss) Related to Net Unrealized Investment Gains (Losses)</t>
  </si>
  <si>
    <t>Equity (All Other Net Unrealized Investment Gains (Losses) in AOCI) (Details) $ in Thousands</t>
  </si>
  <si>
    <t>All Other | Net Unrealized Gains (Losses) on Investments</t>
  </si>
  <si>
    <t>All Other | Deferred Policy Acquisition Costs and Other Costs</t>
  </si>
  <si>
    <t>All Other | Future Policy Benefits and Other Liabilities</t>
  </si>
  <si>
    <t>All Other | Deferred Income Tax (Liability) Benefit</t>
  </si>
  <si>
    <t>All Other | Accumulated Other Comprehensive Income (Loss) Related to Net Unrealized Investment Gains (Losses)</t>
  </si>
  <si>
    <t>ASU 2016-01 | Accumulated Other Comprehensive Income (Loss) Related to Net Unrealized Investment Gains (Losses)</t>
  </si>
  <si>
    <t>ASU 2016-01 | All Other | Net Unrealized Gains (Losses) on Investments</t>
  </si>
  <si>
    <t>ASU 2016-01 | All Other | Deferred Policy Acquisition Costs and Other Costs</t>
  </si>
  <si>
    <t>ASU 2016-01 | All Other | Future Policy Benefits and Other Liabilities</t>
  </si>
  <si>
    <t>ASU 2016-01 | All Other | Deferred Income Tax (Liability) Benefit</t>
  </si>
  <si>
    <t>ASU 2016-01 | All Other | Accumulated Other Comprehensive Income (Loss) Related to Net Unrealized Investment Gains (Losses)</t>
  </si>
  <si>
    <t>ASU 2018-02 | Accumulated Other Comprehensive Income (Loss) Related to Net Unrealized Investment Gains (Losses)</t>
  </si>
  <si>
    <t>ASU 2018-02 | All Other | Net Unrealized Gains (Losses) on Investments</t>
  </si>
  <si>
    <t>ASU 2018-02 | All Other | Deferred Policy Acquisition Costs and Other Costs</t>
  </si>
  <si>
    <t>ASU 2018-02 | All Other | Future Policy Benefits and Other Liabilities</t>
  </si>
  <si>
    <t>ASU 2018-02 | All Other | Deferred Income Tax (Liability) Benefit</t>
  </si>
  <si>
    <t>ASU 2018-02 | All Other | Accumulated Other Comprehensive Income (Loss) Related to Net Unrealized Investment Gains (Losses)</t>
  </si>
  <si>
    <t>Related Party Transactions (Narrative) (Details) - USD ($)</t>
  </si>
  <si>
    <t>Sep. 30, 2017</t>
  </si>
  <si>
    <t>Jun. 30, 2017</t>
  </si>
  <si>
    <t>Related Party Transaction [Line Items]</t>
  </si>
  <si>
    <t>Investment expense</t>
  </si>
  <si>
    <t>Contributed capital</t>
  </si>
  <si>
    <t>Stock option program plan expense</t>
  </si>
  <si>
    <t>Deferred compensation program expense</t>
  </si>
  <si>
    <t>Pension plan expense</t>
  </si>
  <si>
    <t>Welfare plan expense</t>
  </si>
  <si>
    <t>Defined contribution plan employer matching contribution percent</t>
  </si>
  <si>
    <t>Defined contribution plan, cost recognized</t>
  </si>
  <si>
    <t>Affiliated Entity</t>
  </si>
  <si>
    <t>Accrued interest receivable related to long-term notes receivables</t>
  </si>
  <si>
    <t>Revenue related to long-term notes receivable</t>
  </si>
  <si>
    <t>Interest expense related to loans payable</t>
  </si>
  <si>
    <t>Affiliated Entity | PAIST</t>
  </si>
  <si>
    <t>Allocated sub-lease rental income</t>
  </si>
  <si>
    <t>Allocated lease expense</t>
  </si>
  <si>
    <t>Affiliated Entity | PAD</t>
  </si>
  <si>
    <t>Commissions and fees</t>
  </si>
  <si>
    <t>Affiliated Entity | ASTISI and PGIM Investments</t>
  </si>
  <si>
    <t>Fee income from revenue sharing agreement</t>
  </si>
  <si>
    <t>Affiliated Entity | PGIM</t>
  </si>
  <si>
    <t>Prudential Financial Joint Venture</t>
  </si>
  <si>
    <t>Prudential Financial</t>
  </si>
  <si>
    <t>Company's share of corporate expenses (benefits)</t>
  </si>
  <si>
    <t>Line of credit facility, maximum borrowing capacity</t>
  </si>
  <si>
    <t>PAI</t>
  </si>
  <si>
    <t>Related Party Transactions (Affiliated Notes Receivable) (Details) - Affiliated Entity - USD ($) $ in Thousands</t>
  </si>
  <si>
    <t>Total long-term notes receivable - affiliated</t>
  </si>
  <si>
    <t>U.S. Dollar floating rate notes</t>
  </si>
  <si>
    <t>U.S. Dollar floating rate notes | Minimum</t>
  </si>
  <si>
    <t>Interest Rates</t>
  </si>
  <si>
    <t>3.13%</t>
  </si>
  <si>
    <t>U.S. Dollar floating rate notes | Maximum</t>
  </si>
  <si>
    <t>3.74%</t>
  </si>
  <si>
    <t>U.S. Dollar fixed rate notes</t>
  </si>
  <si>
    <t>U.S. Dollar fixed rate notes | Minimum</t>
  </si>
  <si>
    <t>8.15%</t>
  </si>
  <si>
    <t>U.S. Dollar fixed rate notes | Maximum</t>
  </si>
  <si>
    <t>14.85%</t>
  </si>
  <si>
    <t>Related Party Transactions (Affiliated Asset Transfers) (Details) - USD ($) $ in Thousands</t>
  </si>
  <si>
    <t>Affiliated Entity | Pruco Life January 2017 Sale</t>
  </si>
  <si>
    <t>Book Value</t>
  </si>
  <si>
    <t>APIC, Net of Tax Increase/(Decrease)</t>
  </si>
  <si>
    <t>Affiliated Entity | Prudential Insurance October 2017 Sale</t>
  </si>
  <si>
    <t>Affiliated Entity | Gibraltar Universal Life Reinsurance Company October 2017 Purchase</t>
  </si>
  <si>
    <t>Affiliated Entity | Prudential Insurance December 2017 Purchase</t>
  </si>
  <si>
    <t>Affiliated Entity | Prudential Insurance December 2017 Sale</t>
  </si>
  <si>
    <t>Affiliated Entity | Prudential Insurance February 2018 Purchase</t>
  </si>
  <si>
    <t>Related Party Transactions (Debt Agreements) (Details) - Affiliated Entity - USD ($) $ in Thousands</t>
  </si>
  <si>
    <t>Short-term and Long-term debt</t>
  </si>
  <si>
    <t>Prudential Insurance Loan Issued 4/20/2016</t>
  </si>
  <si>
    <t>Interest Rate</t>
  </si>
  <si>
    <t>2.60%</t>
  </si>
  <si>
    <t>2.80%</t>
  </si>
  <si>
    <t>3.64%</t>
  </si>
  <si>
    <t>3.47%</t>
  </si>
  <si>
    <t>4.39%</t>
  </si>
  <si>
    <t>3.95%</t>
  </si>
  <si>
    <t>Prudential Insurance Loan Issued 6/28/2016</t>
  </si>
  <si>
    <t>2.08%</t>
  </si>
  <si>
    <t>3.87%</t>
  </si>
  <si>
    <t>3.49%</t>
  </si>
  <si>
    <t>2.59%</t>
  </si>
  <si>
    <t>Prudential Retirement Insurance &amp; Annuity Issued 6/28/2016</t>
  </si>
  <si>
    <t>3.09%</t>
  </si>
  <si>
    <t>Commitments and Contingent Liabilities (Narrative) (Details) - USD ($) $ in Millions</t>
  </si>
  <si>
    <t>Commitments and Contingent Liabilities [Line Items]</t>
  </si>
  <si>
    <t>Loss contingency, range of possible loss, maximum (less than)</t>
  </si>
  <si>
    <t>Commitments | Mortgage Loans</t>
  </si>
  <si>
    <t>Commitments to fund commercial mortgage loan</t>
  </si>
  <si>
    <t>Commitments | Investments</t>
  </si>
  <si>
    <t>Commitments to fund or purchase investments</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81453</v>
      </c>
    </row>
    <row r="11" spans="1:3">
      <c r="A11" s="4" t="s">
        <v>17</v>
      </c>
      <c r="B11" s="4" t="s">
        <v>18</v>
      </c>
    </row>
    <row r="12" spans="1:3">
      <c r="A12" s="4" t="s">
        <v>19</v>
      </c>
      <c r="B12" s="4" t="s">
        <v>20</v>
      </c>
    </row>
    <row r="13" spans="1:3">
      <c r="A13" s="4" t="s">
        <v>21</v>
      </c>
      <c r="C13" s="5" t="n">
        <v>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3" t="s">
        <v>161</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161</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4</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9131181</v>
      </c>
      <c r="D3" s="7" t="n">
        <v>10110786</v>
      </c>
    </row>
    <row r="4" spans="1:4">
      <c r="A4" s="4" t="s">
        <v>26</v>
      </c>
      <c r="B4" s="4" t="s">
        <v>27</v>
      </c>
      <c r="C4" s="5" t="n">
        <v>63953</v>
      </c>
      <c r="D4" s="5" t="n">
        <v>166360</v>
      </c>
    </row>
    <row r="5" spans="1:4">
      <c r="A5" s="4" t="s">
        <v>28</v>
      </c>
      <c r="B5" s="4" t="s">
        <v>27</v>
      </c>
      <c r="C5" s="5" t="n">
        <v>16232</v>
      </c>
      <c r="D5" s="5" t="n">
        <v>15375</v>
      </c>
    </row>
    <row r="6" spans="1:4">
      <c r="A6" s="4" t="s">
        <v>29</v>
      </c>
      <c r="C6" s="5" t="n">
        <v>1465808</v>
      </c>
      <c r="D6" s="5" t="n">
        <v>1387012</v>
      </c>
    </row>
    <row r="7" spans="1:4">
      <c r="A7" s="4" t="s">
        <v>30</v>
      </c>
      <c r="C7" s="5" t="n">
        <v>12488</v>
      </c>
      <c r="D7" s="5" t="n">
        <v>12558</v>
      </c>
    </row>
    <row r="8" spans="1:4">
      <c r="A8" s="4" t="s">
        <v>31</v>
      </c>
      <c r="C8" s="5" t="n">
        <v>12769</v>
      </c>
      <c r="D8" s="5" t="n">
        <v>711071</v>
      </c>
    </row>
    <row r="9" spans="1:4">
      <c r="A9" s="4" t="s">
        <v>32</v>
      </c>
      <c r="B9" s="4" t="s">
        <v>27</v>
      </c>
      <c r="C9" s="5" t="n">
        <v>367377</v>
      </c>
      <c r="D9" s="5" t="n">
        <v>335811</v>
      </c>
    </row>
    <row r="10" spans="1:4">
      <c r="A10" s="4" t="s">
        <v>33</v>
      </c>
      <c r="C10" s="5" t="n">
        <v>11069808</v>
      </c>
      <c r="D10" s="5" t="n">
        <v>12738973</v>
      </c>
    </row>
    <row r="11" spans="1:4">
      <c r="A11" s="4" t="s">
        <v>34</v>
      </c>
      <c r="C11" s="5" t="n">
        <v>2272907</v>
      </c>
      <c r="D11" s="5" t="n">
        <v>1639939</v>
      </c>
    </row>
    <row r="12" spans="1:4">
      <c r="A12" s="4" t="s">
        <v>35</v>
      </c>
      <c r="C12" s="5" t="n">
        <v>4545215</v>
      </c>
      <c r="D12" s="5" t="n">
        <v>4596565</v>
      </c>
    </row>
    <row r="13" spans="1:4">
      <c r="A13" s="4" t="s">
        <v>36</v>
      </c>
      <c r="C13" s="5" t="n">
        <v>68569</v>
      </c>
      <c r="D13" s="5" t="n">
        <v>88331</v>
      </c>
    </row>
    <row r="14" spans="1:4">
      <c r="A14" s="4" t="s">
        <v>37</v>
      </c>
      <c r="C14" s="5" t="n">
        <v>533300</v>
      </c>
      <c r="D14" s="5" t="n">
        <v>563428</v>
      </c>
    </row>
    <row r="15" spans="1:4">
      <c r="A15" s="4" t="s">
        <v>38</v>
      </c>
      <c r="C15" s="5" t="n">
        <v>997633</v>
      </c>
      <c r="D15" s="5" t="n">
        <v>1116735</v>
      </c>
    </row>
    <row r="16" spans="1:4">
      <c r="A16" s="4" t="s">
        <v>39</v>
      </c>
      <c r="C16" s="5" t="n">
        <v>35023</v>
      </c>
      <c r="D16" s="5" t="n">
        <v>35109</v>
      </c>
    </row>
    <row r="17" spans="1:4">
      <c r="A17" s="4" t="s">
        <v>40</v>
      </c>
      <c r="C17" s="5" t="n">
        <v>981440</v>
      </c>
      <c r="D17" s="5" t="n">
        <v>1020786</v>
      </c>
    </row>
    <row r="18" spans="1:4">
      <c r="A18" s="4" t="s">
        <v>41</v>
      </c>
      <c r="C18" s="5" t="n">
        <v>49578</v>
      </c>
      <c r="D18" s="5" t="n">
        <v>49351</v>
      </c>
    </row>
    <row r="19" spans="1:4">
      <c r="A19" s="4" t="s">
        <v>42</v>
      </c>
      <c r="C19" s="5" t="n">
        <v>134542</v>
      </c>
      <c r="D19" s="5" t="n">
        <v>121086</v>
      </c>
    </row>
    <row r="20" spans="1:4">
      <c r="A20" s="4" t="s">
        <v>43</v>
      </c>
      <c r="C20" s="5" t="n">
        <v>36433321</v>
      </c>
      <c r="D20" s="5" t="n">
        <v>37990547</v>
      </c>
    </row>
    <row r="21" spans="1:4">
      <c r="A21" s="4" t="s">
        <v>44</v>
      </c>
      <c r="C21" s="5" t="n">
        <v>57121336</v>
      </c>
      <c r="D21" s="5" t="n">
        <v>59960850</v>
      </c>
    </row>
    <row r="22" spans="1:4">
      <c r="A22" s="3" t="s">
        <v>45</v>
      </c>
    </row>
    <row r="23" spans="1:4">
      <c r="A23" s="4" t="s">
        <v>46</v>
      </c>
      <c r="C23" s="5" t="n">
        <v>7559571</v>
      </c>
      <c r="D23" s="5" t="n">
        <v>9132569</v>
      </c>
    </row>
    <row r="24" spans="1:4">
      <c r="A24" s="4" t="s">
        <v>47</v>
      </c>
      <c r="C24" s="5" t="n">
        <v>4926080</v>
      </c>
      <c r="D24" s="5" t="n">
        <v>4846152</v>
      </c>
    </row>
    <row r="25" spans="1:4">
      <c r="A25" s="4" t="s">
        <v>48</v>
      </c>
      <c r="C25" s="5" t="n">
        <v>49732</v>
      </c>
      <c r="D25" s="5" t="n">
        <v>36026</v>
      </c>
    </row>
    <row r="26" spans="1:4">
      <c r="A26" s="4" t="s">
        <v>49</v>
      </c>
      <c r="C26" s="5" t="n">
        <v>7640</v>
      </c>
      <c r="D26" s="5" t="n">
        <v>17383</v>
      </c>
    </row>
    <row r="27" spans="1:4">
      <c r="A27" s="4" t="s">
        <v>50</v>
      </c>
      <c r="C27" s="5" t="n">
        <v>43734</v>
      </c>
      <c r="D27" s="5" t="n">
        <v>43734</v>
      </c>
    </row>
    <row r="28" spans="1:4">
      <c r="A28" s="4" t="s">
        <v>51</v>
      </c>
      <c r="C28" s="5" t="n">
        <v>928165</v>
      </c>
      <c r="D28" s="5" t="n">
        <v>928165</v>
      </c>
    </row>
    <row r="29" spans="1:4">
      <c r="A29" s="4" t="s">
        <v>52</v>
      </c>
      <c r="C29" s="5" t="n">
        <v>270482</v>
      </c>
      <c r="D29" s="5" t="n">
        <v>262588</v>
      </c>
    </row>
    <row r="30" spans="1:4">
      <c r="A30" s="4" t="s">
        <v>53</v>
      </c>
      <c r="C30" s="5" t="n">
        <v>425414</v>
      </c>
      <c r="D30" s="5" t="n">
        <v>422636</v>
      </c>
    </row>
    <row r="31" spans="1:4">
      <c r="A31" s="4" t="s">
        <v>54</v>
      </c>
      <c r="C31" s="5" t="n">
        <v>36433321</v>
      </c>
      <c r="D31" s="5" t="n">
        <v>37990547</v>
      </c>
    </row>
    <row r="32" spans="1:4">
      <c r="A32" s="4" t="s">
        <v>55</v>
      </c>
      <c r="C32" s="5" t="n">
        <v>50644139</v>
      </c>
      <c r="D32" s="5" t="n">
        <v>53679800</v>
      </c>
    </row>
    <row r="33" spans="1:4">
      <c r="A33" s="4" t="s">
        <v>56</v>
      </c>
      <c r="C33" s="4" t="s">
        <v>57</v>
      </c>
      <c r="D33" s="4" t="s">
        <v>57</v>
      </c>
    </row>
    <row r="34" spans="1:4">
      <c r="A34" s="3" t="s">
        <v>58</v>
      </c>
    </row>
    <row r="35" spans="1:4">
      <c r="A35" s="4" t="s">
        <v>59</v>
      </c>
      <c r="C35" s="5" t="n">
        <v>2500</v>
      </c>
      <c r="D35" s="5" t="n">
        <v>2500</v>
      </c>
    </row>
    <row r="36" spans="1:4">
      <c r="A36" s="4" t="s">
        <v>60</v>
      </c>
      <c r="C36" s="5" t="n">
        <v>6845436</v>
      </c>
      <c r="D36" s="5" t="n">
        <v>7145436</v>
      </c>
    </row>
    <row r="37" spans="1:4">
      <c r="A37" s="4" t="s">
        <v>61</v>
      </c>
      <c r="C37" s="5" t="n">
        <v>-104032</v>
      </c>
      <c r="D37" s="5" t="n">
        <v>-776762</v>
      </c>
    </row>
    <row r="38" spans="1:4">
      <c r="A38" s="4" t="s">
        <v>62</v>
      </c>
      <c r="C38" s="5" t="n">
        <v>-266707</v>
      </c>
      <c r="D38" s="5" t="n">
        <v>-90124</v>
      </c>
    </row>
    <row r="39" spans="1:4">
      <c r="A39" s="4" t="s">
        <v>63</v>
      </c>
      <c r="C39" s="5" t="n">
        <v>6477197</v>
      </c>
      <c r="D39" s="5" t="n">
        <v>6281050</v>
      </c>
    </row>
    <row r="40" spans="1:4">
      <c r="A40" s="4" t="s">
        <v>64</v>
      </c>
      <c r="C40" s="7" t="n">
        <v>57121336</v>
      </c>
      <c r="D40" s="7" t="n">
        <v>59960850</v>
      </c>
    </row>
    <row r="41" spans="1:4"/>
    <row r="42" spans="1:4">
      <c r="A42" s="4" t="s">
        <v>27</v>
      </c>
      <c r="B42" s="4" t="s">
        <v>65</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7</v>
      </c>
    </row>
    <row r="4" spans="1:2">
      <c r="A4" s="4" t="s">
        <v>237</v>
      </c>
      <c r="B4" s="4" t="s">
        <v>238</v>
      </c>
    </row>
    <row r="5" spans="1:2">
      <c r="A5" s="4" t="s">
        <v>239</v>
      </c>
      <c r="B5" s="4" t="s">
        <v>240</v>
      </c>
    </row>
    <row r="6" spans="1:2">
      <c r="A6" s="4" t="s">
        <v>241</v>
      </c>
      <c r="B6" s="4" t="s">
        <v>240</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0</v>
      </c>
    </row>
    <row r="4" spans="1:2">
      <c r="A4" s="4" t="s">
        <v>247</v>
      </c>
      <c r="B4" s="4" t="s">
        <v>248</v>
      </c>
    </row>
    <row r="5" spans="1:2">
      <c r="A5" s="4" t="s">
        <v>249</v>
      </c>
      <c r="B5" s="4" t="s">
        <v>250</v>
      </c>
    </row>
    <row r="6" spans="1:2">
      <c r="A6" s="4" t="s">
        <v>251</v>
      </c>
      <c r="B6" s="4" t="s">
        <v>250</v>
      </c>
    </row>
    <row r="7" spans="1:2">
      <c r="A7" s="4" t="s">
        <v>252</v>
      </c>
      <c r="B7" s="4" t="s">
        <v>253</v>
      </c>
    </row>
    <row r="8" spans="1:2">
      <c r="A8" s="4" t="s">
        <v>254</v>
      </c>
      <c r="B8" s="4" t="s">
        <v>253</v>
      </c>
    </row>
    <row r="9" spans="1:2">
      <c r="A9" s="4" t="s">
        <v>255</v>
      </c>
      <c r="B9"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176</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179</v>
      </c>
    </row>
    <row r="4" spans="1:2">
      <c r="A4" s="4" t="s">
        <v>110</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18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79</v>
      </c>
      <c r="B1" s="2" t="s">
        <v>1</v>
      </c>
    </row>
    <row r="2" spans="1:2">
      <c r="B2" s="2" t="s">
        <v>280</v>
      </c>
    </row>
    <row r="3" spans="1:2">
      <c r="A3" s="3" t="s">
        <v>158</v>
      </c>
    </row>
    <row r="4" spans="1:2">
      <c r="A4" s="4" t="s">
        <v>281</v>
      </c>
      <c r="B4"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82</v>
      </c>
      <c r="C1" s="2" t="s">
        <v>2</v>
      </c>
      <c r="D1" s="2" t="s">
        <v>283</v>
      </c>
      <c r="E1" s="2" t="s">
        <v>23</v>
      </c>
    </row>
    <row r="2" spans="1:5">
      <c r="A2" s="3" t="s">
        <v>284</v>
      </c>
    </row>
    <row r="3" spans="1:5">
      <c r="A3" s="4" t="s">
        <v>136</v>
      </c>
      <c r="C3" s="7" t="n">
        <v>9131181</v>
      </c>
      <c r="E3" s="7" t="n">
        <v>10110786</v>
      </c>
    </row>
    <row r="4" spans="1:5">
      <c r="A4" s="4" t="s">
        <v>285</v>
      </c>
      <c r="B4" s="4" t="s">
        <v>27</v>
      </c>
      <c r="C4" s="5" t="n">
        <v>63953</v>
      </c>
      <c r="E4" s="5" t="n">
        <v>166360</v>
      </c>
    </row>
    <row r="5" spans="1:5">
      <c r="A5" s="4" t="s">
        <v>286</v>
      </c>
      <c r="E5" s="5" t="n">
        <v>0</v>
      </c>
    </row>
    <row r="6" spans="1:5">
      <c r="A6" s="4" t="s">
        <v>287</v>
      </c>
      <c r="E6" s="5" t="n">
        <v>0</v>
      </c>
    </row>
    <row r="7" spans="1:5">
      <c r="A7" s="4" t="s">
        <v>70</v>
      </c>
      <c r="E7" s="5" t="n">
        <v>15375</v>
      </c>
    </row>
    <row r="8" spans="1:5">
      <c r="A8" s="4" t="s">
        <v>29</v>
      </c>
      <c r="C8" s="5" t="n">
        <v>1465808</v>
      </c>
      <c r="E8" s="5" t="n">
        <v>1387012</v>
      </c>
    </row>
    <row r="9" spans="1:5">
      <c r="A9" s="4" t="s">
        <v>30</v>
      </c>
      <c r="C9" s="5" t="n">
        <v>12488</v>
      </c>
      <c r="E9" s="5" t="n">
        <v>12558</v>
      </c>
    </row>
    <row r="10" spans="1:5">
      <c r="A10" s="4" t="s">
        <v>31</v>
      </c>
      <c r="E10" s="5" t="n">
        <v>711071</v>
      </c>
    </row>
    <row r="11" spans="1:5">
      <c r="A11" s="4" t="s">
        <v>288</v>
      </c>
      <c r="E11" s="5" t="n">
        <v>0</v>
      </c>
    </row>
    <row r="12" spans="1:5">
      <c r="A12" s="4" t="s">
        <v>139</v>
      </c>
      <c r="B12" s="4" t="s">
        <v>27</v>
      </c>
      <c r="C12" s="5" t="n">
        <v>367377</v>
      </c>
      <c r="E12" s="5" t="n">
        <v>335811</v>
      </c>
    </row>
    <row r="13" spans="1:5">
      <c r="A13" s="4" t="s">
        <v>33</v>
      </c>
      <c r="C13" s="7" t="n">
        <v>11069808</v>
      </c>
      <c r="E13" s="5" t="n">
        <v>12738973</v>
      </c>
    </row>
    <row r="14" spans="1:5">
      <c r="A14" s="4" t="s">
        <v>289</v>
      </c>
    </row>
    <row r="15" spans="1:5">
      <c r="A15" s="3" t="s">
        <v>284</v>
      </c>
    </row>
    <row r="16" spans="1:5">
      <c r="A16" s="4" t="s">
        <v>136</v>
      </c>
      <c r="E16" s="5" t="n">
        <v>10110786</v>
      </c>
    </row>
    <row r="17" spans="1:5">
      <c r="A17" s="4" t="s">
        <v>285</v>
      </c>
      <c r="E17" s="5" t="n">
        <v>0</v>
      </c>
    </row>
    <row r="18" spans="1:5">
      <c r="A18" s="4" t="s">
        <v>286</v>
      </c>
      <c r="E18" s="5" t="n">
        <v>181717</v>
      </c>
    </row>
    <row r="19" spans="1:5">
      <c r="A19" s="4" t="s">
        <v>287</v>
      </c>
      <c r="E19" s="5" t="n">
        <v>18</v>
      </c>
    </row>
    <row r="20" spans="1:5">
      <c r="A20" s="4" t="s">
        <v>70</v>
      </c>
      <c r="E20" s="5" t="n">
        <v>0</v>
      </c>
    </row>
    <row r="21" spans="1:5">
      <c r="A21" s="4" t="s">
        <v>29</v>
      </c>
      <c r="E21" s="5" t="n">
        <v>1387012</v>
      </c>
    </row>
    <row r="22" spans="1:5">
      <c r="A22" s="4" t="s">
        <v>30</v>
      </c>
      <c r="E22" s="5" t="n">
        <v>12558</v>
      </c>
    </row>
    <row r="23" spans="1:5">
      <c r="A23" s="4" t="s">
        <v>31</v>
      </c>
      <c r="E23" s="5" t="n">
        <v>711071</v>
      </c>
    </row>
    <row r="24" spans="1:5">
      <c r="A24" s="4" t="s">
        <v>288</v>
      </c>
      <c r="E24" s="5" t="n">
        <v>335811</v>
      </c>
    </row>
    <row r="25" spans="1:5">
      <c r="A25" s="4" t="s">
        <v>139</v>
      </c>
      <c r="E25" s="5" t="n">
        <v>0</v>
      </c>
    </row>
    <row r="26" spans="1:5">
      <c r="A26" s="4" t="s">
        <v>33</v>
      </c>
      <c r="E26" s="5" t="n">
        <v>12738973</v>
      </c>
    </row>
    <row r="27" spans="1:5">
      <c r="A27" s="4" t="s">
        <v>290</v>
      </c>
    </row>
    <row r="28" spans="1:5">
      <c r="A28" s="3" t="s">
        <v>284</v>
      </c>
    </row>
    <row r="29" spans="1:5">
      <c r="A29" s="4" t="s">
        <v>287</v>
      </c>
      <c r="E29" s="5" t="n">
        <v>-18</v>
      </c>
    </row>
    <row r="30" spans="1:5">
      <c r="A30" s="4" t="s">
        <v>70</v>
      </c>
      <c r="E30" s="5" t="n">
        <v>18</v>
      </c>
    </row>
    <row r="31" spans="1:5">
      <c r="A31" s="4" t="s">
        <v>139</v>
      </c>
      <c r="D31" s="7" t="n">
        <v>423</v>
      </c>
    </row>
    <row r="32" spans="1:5">
      <c r="A32" s="4" t="s">
        <v>33</v>
      </c>
      <c r="E32" s="5" t="n">
        <v>0</v>
      </c>
    </row>
    <row r="33" spans="1:5">
      <c r="A33" s="4" t="s">
        <v>291</v>
      </c>
    </row>
    <row r="34" spans="1:5">
      <c r="A34" s="3" t="s">
        <v>284</v>
      </c>
    </row>
    <row r="35" spans="1:5">
      <c r="A35" s="4" t="s">
        <v>285</v>
      </c>
      <c r="E35" s="5" t="n">
        <v>166360</v>
      </c>
    </row>
    <row r="36" spans="1:5">
      <c r="A36" s="4" t="s">
        <v>286</v>
      </c>
      <c r="E36" s="5" t="n">
        <v>-181717</v>
      </c>
    </row>
    <row r="37" spans="1:5">
      <c r="A37" s="4" t="s">
        <v>70</v>
      </c>
      <c r="E37" s="5" t="n">
        <v>15357</v>
      </c>
    </row>
    <row r="38" spans="1:5">
      <c r="A38" s="4" t="s">
        <v>33</v>
      </c>
      <c r="E38" s="5" t="n">
        <v>0</v>
      </c>
    </row>
    <row r="39" spans="1:5">
      <c r="A39" s="4" t="s">
        <v>292</v>
      </c>
    </row>
    <row r="40" spans="1:5">
      <c r="A40" s="3" t="s">
        <v>284</v>
      </c>
    </row>
    <row r="41" spans="1:5">
      <c r="A41" s="4" t="s">
        <v>288</v>
      </c>
      <c r="E41" s="5" t="n">
        <v>-335811</v>
      </c>
    </row>
    <row r="42" spans="1:5">
      <c r="A42" s="4" t="s">
        <v>139</v>
      </c>
      <c r="E42" s="5" t="n">
        <v>335811</v>
      </c>
    </row>
    <row r="43" spans="1:5">
      <c r="A43" s="4" t="s">
        <v>33</v>
      </c>
      <c r="E43" s="7" t="n">
        <v>0</v>
      </c>
    </row>
    <row r="44" spans="1:5"/>
    <row r="45" spans="1:5">
      <c r="A45" s="4" t="s">
        <v>27</v>
      </c>
      <c r="B45" s="4" t="s">
        <v>65</v>
      </c>
    </row>
  </sheetData>
  <mergeCells count="3">
    <mergeCell ref="A1:B1"/>
    <mergeCell ref="A44:D44"/>
    <mergeCell ref="B45:D45"/>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93</v>
      </c>
      <c r="C1" s="2" t="s">
        <v>2</v>
      </c>
      <c r="D1" s="2" t="s">
        <v>283</v>
      </c>
      <c r="E1" s="2" t="s">
        <v>23</v>
      </c>
    </row>
    <row r="2" spans="1:5">
      <c r="A2" s="3" t="s">
        <v>284</v>
      </c>
    </row>
    <row r="3" spans="1:5">
      <c r="A3" s="4" t="s">
        <v>139</v>
      </c>
      <c r="B3" s="4" t="s">
        <v>27</v>
      </c>
      <c r="C3" s="7" t="n">
        <v>367377</v>
      </c>
      <c r="E3" s="7" t="n">
        <v>335811</v>
      </c>
    </row>
    <row r="4" spans="1:5">
      <c r="A4" s="4" t="s">
        <v>294</v>
      </c>
      <c r="C4" s="5" t="n">
        <v>57121336</v>
      </c>
      <c r="E4" s="5" t="n">
        <v>59960850</v>
      </c>
    </row>
    <row r="5" spans="1:5">
      <c r="A5" s="4" t="s">
        <v>295</v>
      </c>
      <c r="C5" s="5" t="n">
        <v>50644139</v>
      </c>
      <c r="E5" s="5" t="n">
        <v>53679800</v>
      </c>
    </row>
    <row r="6" spans="1:5">
      <c r="A6" s="4" t="s">
        <v>62</v>
      </c>
      <c r="C6" s="5" t="n">
        <v>-266707</v>
      </c>
      <c r="E6" s="5" t="n">
        <v>-90124</v>
      </c>
    </row>
    <row r="7" spans="1:5">
      <c r="A7" s="4" t="s">
        <v>296</v>
      </c>
      <c r="C7" s="5" t="n">
        <v>-104032</v>
      </c>
      <c r="E7" s="5" t="n">
        <v>-776762</v>
      </c>
    </row>
    <row r="8" spans="1:5">
      <c r="A8" s="4" t="s">
        <v>297</v>
      </c>
      <c r="C8" s="7" t="n">
        <v>57121336</v>
      </c>
      <c r="E8" s="7" t="n">
        <v>59960850</v>
      </c>
    </row>
    <row r="9" spans="1:5">
      <c r="A9" s="4" t="s">
        <v>298</v>
      </c>
    </row>
    <row r="10" spans="1:5">
      <c r="A10" s="3" t="s">
        <v>284</v>
      </c>
    </row>
    <row r="11" spans="1:5">
      <c r="A11" s="4" t="s">
        <v>139</v>
      </c>
      <c r="D11" s="7" t="n">
        <v>423</v>
      </c>
    </row>
    <row r="12" spans="1:5">
      <c r="A12" s="4" t="s">
        <v>294</v>
      </c>
      <c r="D12" s="5" t="n">
        <v>423</v>
      </c>
    </row>
    <row r="13" spans="1:5">
      <c r="A13" s="4" t="s">
        <v>38</v>
      </c>
      <c r="D13" s="5" t="n">
        <v>89</v>
      </c>
    </row>
    <row r="14" spans="1:5">
      <c r="A14" s="4" t="s">
        <v>295</v>
      </c>
      <c r="D14" s="5" t="n">
        <v>89</v>
      </c>
    </row>
    <row r="15" spans="1:5">
      <c r="A15" s="4" t="s">
        <v>62</v>
      </c>
      <c r="D15" s="5" t="n">
        <v>-3</v>
      </c>
    </row>
    <row r="16" spans="1:5">
      <c r="A16" s="4" t="s">
        <v>296</v>
      </c>
      <c r="D16" s="5" t="n">
        <v>337</v>
      </c>
    </row>
    <row r="17" spans="1:5">
      <c r="A17" s="4" t="s">
        <v>63</v>
      </c>
      <c r="D17" s="5" t="n">
        <v>334</v>
      </c>
    </row>
    <row r="18" spans="1:5">
      <c r="A18" s="4" t="s">
        <v>297</v>
      </c>
      <c r="D18" s="7" t="n">
        <v>423</v>
      </c>
    </row>
    <row r="19" spans="1:5"/>
    <row r="20" spans="1:5">
      <c r="A20" s="4" t="s">
        <v>27</v>
      </c>
      <c r="B20" s="4" t="s">
        <v>65</v>
      </c>
    </row>
  </sheetData>
  <mergeCells count="3">
    <mergeCell ref="A1:B1"/>
    <mergeCell ref="A19:D19"/>
    <mergeCell ref="B20:D20"/>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3</v>
      </c>
    </row>
    <row r="2" spans="1:3">
      <c r="A2" s="3" t="s">
        <v>300</v>
      </c>
    </row>
    <row r="3" spans="1:3">
      <c r="A3" s="4" t="s">
        <v>62</v>
      </c>
      <c r="B3" s="7" t="n">
        <v>-266707</v>
      </c>
      <c r="C3" s="7" t="n">
        <v>-90124</v>
      </c>
    </row>
    <row r="4" spans="1:3">
      <c r="A4" s="4" t="s">
        <v>301</v>
      </c>
    </row>
    <row r="5" spans="1:3">
      <c r="A5" s="3" t="s">
        <v>300</v>
      </c>
    </row>
    <row r="6" spans="1:3">
      <c r="A6" s="4" t="s">
        <v>62</v>
      </c>
      <c r="B6" s="5" t="n">
        <v>-36700</v>
      </c>
    </row>
    <row r="7" spans="1:3">
      <c r="A7" s="4" t="s">
        <v>296</v>
      </c>
      <c r="B7" s="7" t="n">
        <v>367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3</v>
      </c>
    </row>
    <row r="2" spans="1:3">
      <c r="A2" s="3" t="s">
        <v>303</v>
      </c>
    </row>
    <row r="3" spans="1:3">
      <c r="A3" s="4" t="s">
        <v>304</v>
      </c>
      <c r="B3" s="7" t="n">
        <v>9369888</v>
      </c>
      <c r="C3" s="7" t="n">
        <v>10145266</v>
      </c>
    </row>
    <row r="4" spans="1:3">
      <c r="A4" s="4" t="s">
        <v>305</v>
      </c>
      <c r="B4" s="5" t="n">
        <v>9131181</v>
      </c>
      <c r="C4" s="5" t="n">
        <v>10110786</v>
      </c>
    </row>
    <row r="5" spans="1:3">
      <c r="A5" s="4" t="s">
        <v>306</v>
      </c>
    </row>
    <row r="6" spans="1:3">
      <c r="A6" s="3" t="s">
        <v>303</v>
      </c>
    </row>
    <row r="7" spans="1:3">
      <c r="A7" s="4" t="s">
        <v>304</v>
      </c>
      <c r="B7" s="5" t="n">
        <v>9369888</v>
      </c>
      <c r="C7" s="5" t="n">
        <v>10145266</v>
      </c>
    </row>
    <row r="8" spans="1:3">
      <c r="A8" s="4" t="s">
        <v>307</v>
      </c>
      <c r="B8" s="5" t="n">
        <v>170631</v>
      </c>
      <c r="C8" s="5" t="n">
        <v>221226</v>
      </c>
    </row>
    <row r="9" spans="1:3">
      <c r="A9" s="4" t="s">
        <v>308</v>
      </c>
      <c r="B9" s="5" t="n">
        <v>409338</v>
      </c>
      <c r="C9" s="5" t="n">
        <v>255706</v>
      </c>
    </row>
    <row r="10" spans="1:3">
      <c r="A10" s="4" t="s">
        <v>305</v>
      </c>
      <c r="B10" s="5" t="n">
        <v>9131181</v>
      </c>
      <c r="C10" s="5" t="n">
        <v>10110786</v>
      </c>
    </row>
    <row r="11" spans="1:3">
      <c r="A11" s="4" t="s">
        <v>309</v>
      </c>
    </row>
    <row r="12" spans="1:3">
      <c r="A12" s="3" t="s">
        <v>303</v>
      </c>
    </row>
    <row r="13" spans="1:3">
      <c r="A13" s="4" t="s">
        <v>304</v>
      </c>
      <c r="B13" s="5" t="n">
        <v>4158987</v>
      </c>
      <c r="C13" s="5" t="n">
        <v>5059168</v>
      </c>
    </row>
    <row r="14" spans="1:3">
      <c r="A14" s="4" t="s">
        <v>307</v>
      </c>
      <c r="B14" s="5" t="n">
        <v>12575</v>
      </c>
      <c r="C14" s="5" t="n">
        <v>9109</v>
      </c>
    </row>
    <row r="15" spans="1:3">
      <c r="A15" s="4" t="s">
        <v>308</v>
      </c>
      <c r="B15" s="5" t="n">
        <v>345354</v>
      </c>
      <c r="C15" s="5" t="n">
        <v>236627</v>
      </c>
    </row>
    <row r="16" spans="1:3">
      <c r="A16" s="4" t="s">
        <v>305</v>
      </c>
      <c r="B16" s="5" t="n">
        <v>3826208</v>
      </c>
      <c r="C16" s="5" t="n">
        <v>4831650</v>
      </c>
    </row>
    <row r="17" spans="1:3">
      <c r="A17" s="4" t="s">
        <v>310</v>
      </c>
    </row>
    <row r="18" spans="1:3">
      <c r="A18" s="3" t="s">
        <v>303</v>
      </c>
    </row>
    <row r="19" spans="1:3">
      <c r="A19" s="4" t="s">
        <v>304</v>
      </c>
      <c r="B19" s="5" t="n">
        <v>135235</v>
      </c>
      <c r="C19" s="5" t="n">
        <v>102709</v>
      </c>
    </row>
    <row r="20" spans="1:3">
      <c r="A20" s="4" t="s">
        <v>307</v>
      </c>
      <c r="B20" s="5" t="n">
        <v>952</v>
      </c>
      <c r="C20" s="5" t="n">
        <v>2089</v>
      </c>
    </row>
    <row r="21" spans="1:3">
      <c r="A21" s="4" t="s">
        <v>308</v>
      </c>
      <c r="B21" s="5" t="n">
        <v>1780</v>
      </c>
      <c r="C21" s="5" t="n">
        <v>158</v>
      </c>
    </row>
    <row r="22" spans="1:3">
      <c r="A22" s="4" t="s">
        <v>305</v>
      </c>
      <c r="B22" s="5" t="n">
        <v>134407</v>
      </c>
      <c r="C22" s="5" t="n">
        <v>104640</v>
      </c>
    </row>
    <row r="23" spans="1:3">
      <c r="A23" s="4" t="s">
        <v>311</v>
      </c>
    </row>
    <row r="24" spans="1:3">
      <c r="A24" s="3" t="s">
        <v>303</v>
      </c>
    </row>
    <row r="25" spans="1:3">
      <c r="A25" s="4" t="s">
        <v>304</v>
      </c>
      <c r="B25" s="5" t="n">
        <v>163795</v>
      </c>
      <c r="C25" s="5" t="n">
        <v>133859</v>
      </c>
    </row>
    <row r="26" spans="1:3">
      <c r="A26" s="4" t="s">
        <v>307</v>
      </c>
      <c r="B26" s="5" t="n">
        <v>5088</v>
      </c>
      <c r="C26" s="5" t="n">
        <v>6878</v>
      </c>
    </row>
    <row r="27" spans="1:3">
      <c r="A27" s="4" t="s">
        <v>308</v>
      </c>
      <c r="B27" s="5" t="n">
        <v>2735</v>
      </c>
      <c r="C27" s="5" t="n">
        <v>432</v>
      </c>
    </row>
    <row r="28" spans="1:3">
      <c r="A28" s="4" t="s">
        <v>305</v>
      </c>
      <c r="B28" s="5" t="n">
        <v>166148</v>
      </c>
      <c r="C28" s="5" t="n">
        <v>140305</v>
      </c>
    </row>
    <row r="29" spans="1:3">
      <c r="A29" s="4" t="s">
        <v>312</v>
      </c>
    </row>
    <row r="30" spans="1:3">
      <c r="A30" s="3" t="s">
        <v>303</v>
      </c>
    </row>
    <row r="31" spans="1:3">
      <c r="A31" s="4" t="s">
        <v>304</v>
      </c>
      <c r="B31" s="5" t="n">
        <v>568207</v>
      </c>
      <c r="C31" s="5" t="n">
        <v>567829</v>
      </c>
    </row>
    <row r="32" spans="1:3">
      <c r="A32" s="4" t="s">
        <v>307</v>
      </c>
      <c r="B32" s="5" t="n">
        <v>19999</v>
      </c>
      <c r="C32" s="5" t="n">
        <v>31414</v>
      </c>
    </row>
    <row r="33" spans="1:3">
      <c r="A33" s="4" t="s">
        <v>308</v>
      </c>
      <c r="B33" s="5" t="n">
        <v>5874</v>
      </c>
      <c r="C33" s="5" t="n">
        <v>2058</v>
      </c>
    </row>
    <row r="34" spans="1:3">
      <c r="A34" s="4" t="s">
        <v>305</v>
      </c>
      <c r="B34" s="5" t="n">
        <v>582332</v>
      </c>
      <c r="C34" s="5" t="n">
        <v>597185</v>
      </c>
    </row>
    <row r="35" spans="1:3">
      <c r="A35" s="4" t="s">
        <v>313</v>
      </c>
    </row>
    <row r="36" spans="1:3">
      <c r="A36" s="3" t="s">
        <v>303</v>
      </c>
    </row>
    <row r="37" spans="1:3">
      <c r="A37" s="4" t="s">
        <v>304</v>
      </c>
      <c r="B37" s="5" t="n">
        <v>29485</v>
      </c>
      <c r="C37" s="5" t="n">
        <v>29504</v>
      </c>
    </row>
    <row r="38" spans="1:3">
      <c r="A38" s="4" t="s">
        <v>307</v>
      </c>
      <c r="B38" s="5" t="n">
        <v>206</v>
      </c>
      <c r="C38" s="5" t="n">
        <v>615</v>
      </c>
    </row>
    <row r="39" spans="1:3">
      <c r="A39" s="4" t="s">
        <v>308</v>
      </c>
      <c r="B39" s="5" t="n">
        <v>280</v>
      </c>
      <c r="C39" s="5" t="n">
        <v>59</v>
      </c>
    </row>
    <row r="40" spans="1:3">
      <c r="A40" s="4" t="s">
        <v>305</v>
      </c>
      <c r="B40" s="5" t="n">
        <v>29411</v>
      </c>
      <c r="C40" s="5" t="n">
        <v>30060</v>
      </c>
    </row>
    <row r="41" spans="1:3">
      <c r="A41" s="4" t="s">
        <v>314</v>
      </c>
    </row>
    <row r="42" spans="1:3">
      <c r="A42" s="3" t="s">
        <v>303</v>
      </c>
    </row>
    <row r="43" spans="1:3">
      <c r="A43" s="4" t="s">
        <v>304</v>
      </c>
      <c r="B43" s="5" t="n">
        <v>1433169</v>
      </c>
      <c r="C43" s="5" t="n">
        <v>1473761</v>
      </c>
    </row>
    <row r="44" spans="1:3">
      <c r="A44" s="4" t="s">
        <v>307</v>
      </c>
      <c r="B44" s="5" t="n">
        <v>51066</v>
      </c>
      <c r="C44" s="5" t="n">
        <v>77379</v>
      </c>
    </row>
    <row r="45" spans="1:3">
      <c r="A45" s="4" t="s">
        <v>308</v>
      </c>
      <c r="B45" s="5" t="n">
        <v>19859</v>
      </c>
      <c r="C45" s="5" t="n">
        <v>3416</v>
      </c>
    </row>
    <row r="46" spans="1:3">
      <c r="A46" s="4" t="s">
        <v>305</v>
      </c>
      <c r="B46" s="5" t="n">
        <v>1464376</v>
      </c>
      <c r="C46" s="5" t="n">
        <v>1547724</v>
      </c>
    </row>
    <row r="47" spans="1:3">
      <c r="A47" s="4" t="s">
        <v>315</v>
      </c>
    </row>
    <row r="48" spans="1:3">
      <c r="A48" s="3" t="s">
        <v>303</v>
      </c>
    </row>
    <row r="49" spans="1:3">
      <c r="A49" s="4" t="s">
        <v>304</v>
      </c>
      <c r="B49" s="5" t="n">
        <v>916459</v>
      </c>
      <c r="C49" s="5" t="n">
        <v>938144</v>
      </c>
    </row>
    <row r="50" spans="1:3">
      <c r="A50" s="4" t="s">
        <v>307</v>
      </c>
      <c r="B50" s="5" t="n">
        <v>29127</v>
      </c>
      <c r="C50" s="5" t="n">
        <v>35327</v>
      </c>
    </row>
    <row r="51" spans="1:3">
      <c r="A51" s="4" t="s">
        <v>308</v>
      </c>
      <c r="B51" s="5" t="n">
        <v>10625</v>
      </c>
      <c r="C51" s="5" t="n">
        <v>3795</v>
      </c>
    </row>
    <row r="52" spans="1:3">
      <c r="A52" s="4" t="s">
        <v>305</v>
      </c>
      <c r="B52" s="5" t="n">
        <v>934961</v>
      </c>
      <c r="C52" s="5" t="n">
        <v>969676</v>
      </c>
    </row>
    <row r="53" spans="1:3">
      <c r="A53" s="4" t="s">
        <v>316</v>
      </c>
    </row>
    <row r="54" spans="1:3">
      <c r="A54" s="3" t="s">
        <v>303</v>
      </c>
    </row>
    <row r="55" spans="1:3">
      <c r="A55" s="4" t="s">
        <v>304</v>
      </c>
      <c r="B55" s="5" t="n">
        <v>216048</v>
      </c>
      <c r="C55" s="5" t="n">
        <v>194201</v>
      </c>
    </row>
    <row r="56" spans="1:3">
      <c r="A56" s="4" t="s">
        <v>307</v>
      </c>
      <c r="B56" s="5" t="n">
        <v>4322</v>
      </c>
      <c r="C56" s="5" t="n">
        <v>5663</v>
      </c>
    </row>
    <row r="57" spans="1:3">
      <c r="A57" s="4" t="s">
        <v>308</v>
      </c>
      <c r="B57" s="5" t="n">
        <v>3775</v>
      </c>
      <c r="C57" s="5" t="n">
        <v>918</v>
      </c>
    </row>
    <row r="58" spans="1:3">
      <c r="A58" s="4" t="s">
        <v>305</v>
      </c>
      <c r="B58" s="5" t="n">
        <v>216595</v>
      </c>
      <c r="C58" s="5" t="n">
        <v>198946</v>
      </c>
    </row>
    <row r="59" spans="1:3">
      <c r="A59" s="4" t="s">
        <v>317</v>
      </c>
    </row>
    <row r="60" spans="1:3">
      <c r="A60" s="3" t="s">
        <v>303</v>
      </c>
    </row>
    <row r="61" spans="1:3">
      <c r="A61" s="4" t="s">
        <v>304</v>
      </c>
      <c r="B61" s="5" t="n">
        <v>657425</v>
      </c>
      <c r="C61" s="5" t="n">
        <v>638785</v>
      </c>
    </row>
    <row r="62" spans="1:3">
      <c r="A62" s="4" t="s">
        <v>307</v>
      </c>
      <c r="B62" s="5" t="n">
        <v>38150</v>
      </c>
      <c r="C62" s="5" t="n">
        <v>38030</v>
      </c>
    </row>
    <row r="63" spans="1:3">
      <c r="A63" s="4" t="s">
        <v>308</v>
      </c>
      <c r="B63" s="5" t="n">
        <v>5031</v>
      </c>
      <c r="C63" s="5" t="n">
        <v>3231</v>
      </c>
    </row>
    <row r="64" spans="1:3">
      <c r="A64" s="4" t="s">
        <v>305</v>
      </c>
      <c r="B64" s="5" t="n">
        <v>690544</v>
      </c>
      <c r="C64" s="5" t="n">
        <v>673584</v>
      </c>
    </row>
    <row r="65" spans="1:3">
      <c r="A65" s="4" t="s">
        <v>318</v>
      </c>
    </row>
    <row r="66" spans="1:3">
      <c r="A66" s="3" t="s">
        <v>303</v>
      </c>
    </row>
    <row r="67" spans="1:3">
      <c r="A67" s="4" t="s">
        <v>304</v>
      </c>
      <c r="B67" s="5" t="n">
        <v>429880</v>
      </c>
      <c r="C67" s="5" t="n">
        <v>341277</v>
      </c>
    </row>
    <row r="68" spans="1:3">
      <c r="A68" s="4" t="s">
        <v>307</v>
      </c>
      <c r="B68" s="5" t="n">
        <v>4445</v>
      </c>
      <c r="C68" s="5" t="n">
        <v>4438</v>
      </c>
    </row>
    <row r="69" spans="1:3">
      <c r="A69" s="4" t="s">
        <v>308</v>
      </c>
      <c r="B69" s="5" t="n">
        <v>689</v>
      </c>
      <c r="C69" s="5" t="n">
        <v>128</v>
      </c>
    </row>
    <row r="70" spans="1:3">
      <c r="A70" s="4" t="s">
        <v>305</v>
      </c>
      <c r="B70" s="5" t="n">
        <v>433636</v>
      </c>
      <c r="C70" s="5" t="n">
        <v>345587</v>
      </c>
    </row>
    <row r="71" spans="1:3">
      <c r="A71" s="4" t="s">
        <v>319</v>
      </c>
    </row>
    <row r="72" spans="1:3">
      <c r="A72" s="3" t="s">
        <v>303</v>
      </c>
    </row>
    <row r="73" spans="1:3">
      <c r="A73" s="4" t="s">
        <v>304</v>
      </c>
      <c r="B73" s="5" t="n">
        <v>504488</v>
      </c>
      <c r="C73" s="5" t="n">
        <v>502695</v>
      </c>
    </row>
    <row r="74" spans="1:3">
      <c r="A74" s="4" t="s">
        <v>307</v>
      </c>
      <c r="B74" s="5" t="n">
        <v>2876</v>
      </c>
      <c r="C74" s="5" t="n">
        <v>7334</v>
      </c>
    </row>
    <row r="75" spans="1:3">
      <c r="A75" s="4" t="s">
        <v>308</v>
      </c>
      <c r="B75" s="5" t="n">
        <v>10978</v>
      </c>
      <c r="C75" s="5" t="n">
        <v>4345</v>
      </c>
    </row>
    <row r="76" spans="1:3">
      <c r="A76" s="4" t="s">
        <v>305</v>
      </c>
      <c r="B76" s="5" t="n">
        <v>496386</v>
      </c>
      <c r="C76" s="5" t="n">
        <v>505684</v>
      </c>
    </row>
    <row r="77" spans="1:3">
      <c r="A77" s="4" t="s">
        <v>320</v>
      </c>
    </row>
    <row r="78" spans="1:3">
      <c r="A78" s="3" t="s">
        <v>303</v>
      </c>
    </row>
    <row r="79" spans="1:3">
      <c r="A79" s="4" t="s">
        <v>304</v>
      </c>
      <c r="B79" s="5" t="n">
        <v>156710</v>
      </c>
      <c r="C79" s="5" t="n">
        <v>163334</v>
      </c>
    </row>
    <row r="80" spans="1:3">
      <c r="A80" s="4" t="s">
        <v>307</v>
      </c>
      <c r="B80" s="5" t="n">
        <v>1825</v>
      </c>
      <c r="C80" s="5" t="n">
        <v>2950</v>
      </c>
    </row>
    <row r="81" spans="1:3">
      <c r="A81" s="4" t="s">
        <v>308</v>
      </c>
      <c r="B81" s="5" t="n">
        <v>2358</v>
      </c>
      <c r="C81" s="5" t="n">
        <v>539</v>
      </c>
    </row>
    <row r="82" spans="1:3">
      <c r="A82" s="4" t="s">
        <v>305</v>
      </c>
      <c r="B82" s="5" t="n">
        <v>156177</v>
      </c>
      <c r="C82" s="5" t="n">
        <v>165745</v>
      </c>
    </row>
    <row r="83" spans="1:3">
      <c r="A83" s="4" t="s">
        <v>321</v>
      </c>
    </row>
    <row r="84" spans="1:3">
      <c r="A84" s="3" t="s">
        <v>303</v>
      </c>
    </row>
    <row r="85" spans="1:3">
      <c r="A85" s="4" t="s">
        <v>307</v>
      </c>
      <c r="B85" s="5" t="n">
        <v>5100</v>
      </c>
      <c r="C85" s="5" t="n">
        <v>12300</v>
      </c>
    </row>
    <row r="86" spans="1:3">
      <c r="A86" s="4" t="s">
        <v>322</v>
      </c>
      <c r="B86" s="5" t="n">
        <v>-21</v>
      </c>
      <c r="C86" s="5" t="n">
        <v>-21</v>
      </c>
    </row>
    <row r="87" spans="1:3">
      <c r="A87" s="4" t="s">
        <v>323</v>
      </c>
    </row>
    <row r="88" spans="1:3">
      <c r="A88" s="3" t="s">
        <v>303</v>
      </c>
    </row>
    <row r="89" spans="1:3">
      <c r="A89" s="4" t="s">
        <v>322</v>
      </c>
      <c r="B89" s="5" t="n">
        <v>0</v>
      </c>
      <c r="C89" s="5" t="n">
        <v>0</v>
      </c>
    </row>
    <row r="90" spans="1:3">
      <c r="A90" s="4" t="s">
        <v>324</v>
      </c>
    </row>
    <row r="91" spans="1:3">
      <c r="A91" s="3" t="s">
        <v>303</v>
      </c>
    </row>
    <row r="92" spans="1:3">
      <c r="A92" s="4" t="s">
        <v>322</v>
      </c>
      <c r="B92" s="5" t="n">
        <v>0</v>
      </c>
      <c r="C92" s="5" t="n">
        <v>0</v>
      </c>
    </row>
    <row r="93" spans="1:3">
      <c r="A93" s="4" t="s">
        <v>325</v>
      </c>
    </row>
    <row r="94" spans="1:3">
      <c r="A94" s="3" t="s">
        <v>303</v>
      </c>
    </row>
    <row r="95" spans="1:3">
      <c r="A95" s="4" t="s">
        <v>322</v>
      </c>
      <c r="B95" s="5" t="n">
        <v>0</v>
      </c>
      <c r="C95" s="5" t="n">
        <v>0</v>
      </c>
    </row>
    <row r="96" spans="1:3">
      <c r="A96" s="4" t="s">
        <v>326</v>
      </c>
    </row>
    <row r="97" spans="1:3">
      <c r="A97" s="3" t="s">
        <v>303</v>
      </c>
    </row>
    <row r="98" spans="1:3">
      <c r="A98" s="4" t="s">
        <v>322</v>
      </c>
      <c r="B98" s="5" t="n">
        <v>0</v>
      </c>
      <c r="C98" s="5" t="n">
        <v>0</v>
      </c>
    </row>
    <row r="99" spans="1:3">
      <c r="A99" s="4" t="s">
        <v>327</v>
      </c>
    </row>
    <row r="100" spans="1:3">
      <c r="A100" s="3" t="s">
        <v>303</v>
      </c>
    </row>
    <row r="101" spans="1:3">
      <c r="A101" s="4" t="s">
        <v>322</v>
      </c>
      <c r="B101" s="5" t="n">
        <v>0</v>
      </c>
      <c r="C101" s="5" t="n">
        <v>0</v>
      </c>
    </row>
    <row r="102" spans="1:3">
      <c r="A102" s="4" t="s">
        <v>328</v>
      </c>
    </row>
    <row r="103" spans="1:3">
      <c r="A103" s="3" t="s">
        <v>303</v>
      </c>
    </row>
    <row r="104" spans="1:3">
      <c r="A104" s="4" t="s">
        <v>322</v>
      </c>
      <c r="B104" s="5" t="n">
        <v>0</v>
      </c>
      <c r="C104" s="5" t="n">
        <v>0</v>
      </c>
    </row>
    <row r="105" spans="1:3">
      <c r="A105" s="4" t="s">
        <v>329</v>
      </c>
    </row>
    <row r="106" spans="1:3">
      <c r="A106" s="3" t="s">
        <v>303</v>
      </c>
    </row>
    <row r="107" spans="1:3">
      <c r="A107" s="4" t="s">
        <v>322</v>
      </c>
      <c r="B107" s="5" t="n">
        <v>0</v>
      </c>
      <c r="C107" s="5" t="n">
        <v>0</v>
      </c>
    </row>
    <row r="108" spans="1:3">
      <c r="A108" s="4" t="s">
        <v>330</v>
      </c>
    </row>
    <row r="109" spans="1:3">
      <c r="A109" s="3" t="s">
        <v>303</v>
      </c>
    </row>
    <row r="110" spans="1:3">
      <c r="A110" s="4" t="s">
        <v>322</v>
      </c>
      <c r="B110" s="5" t="n">
        <v>0</v>
      </c>
      <c r="C110" s="5" t="n">
        <v>0</v>
      </c>
    </row>
    <row r="111" spans="1:3">
      <c r="A111" s="4" t="s">
        <v>331</v>
      </c>
    </row>
    <row r="112" spans="1:3">
      <c r="A112" s="3" t="s">
        <v>303</v>
      </c>
    </row>
    <row r="113" spans="1:3">
      <c r="A113" s="4" t="s">
        <v>322</v>
      </c>
      <c r="B113" s="5" t="n">
        <v>0</v>
      </c>
      <c r="C113" s="5" t="n">
        <v>0</v>
      </c>
    </row>
    <row r="114" spans="1:3">
      <c r="A114" s="4" t="s">
        <v>332</v>
      </c>
    </row>
    <row r="115" spans="1:3">
      <c r="A115" s="3" t="s">
        <v>303</v>
      </c>
    </row>
    <row r="116" spans="1:3">
      <c r="A116" s="4" t="s">
        <v>322</v>
      </c>
      <c r="B116" s="5" t="n">
        <v>-17</v>
      </c>
      <c r="C116" s="5" t="n">
        <v>-17</v>
      </c>
    </row>
    <row r="117" spans="1:3">
      <c r="A117" s="4" t="s">
        <v>333</v>
      </c>
    </row>
    <row r="118" spans="1:3">
      <c r="A118" s="3" t="s">
        <v>303</v>
      </c>
    </row>
    <row r="119" spans="1:3">
      <c r="A119" s="4" t="s">
        <v>322</v>
      </c>
      <c r="B119" s="5" t="n">
        <v>0</v>
      </c>
      <c r="C119" s="5" t="n">
        <v>0</v>
      </c>
    </row>
    <row r="120" spans="1:3">
      <c r="A120" s="4" t="s">
        <v>334</v>
      </c>
    </row>
    <row r="121" spans="1:3">
      <c r="A121" s="3" t="s">
        <v>303</v>
      </c>
    </row>
    <row r="122" spans="1:3">
      <c r="A122" s="4" t="s">
        <v>322</v>
      </c>
      <c r="B122" s="7" t="n">
        <v>-4</v>
      </c>
      <c r="C122" s="7" t="n">
        <v>-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3</v>
      </c>
    </row>
    <row r="2" spans="1:3">
      <c r="A2" s="3" t="s">
        <v>67</v>
      </c>
    </row>
    <row r="3" spans="1:3">
      <c r="A3" s="4" t="s">
        <v>68</v>
      </c>
      <c r="B3" s="7" t="n">
        <v>9369888</v>
      </c>
      <c r="C3" s="7" t="n">
        <v>10145266</v>
      </c>
    </row>
    <row r="4" spans="1:3">
      <c r="A4" s="4" t="s">
        <v>69</v>
      </c>
      <c r="B4" s="5" t="n">
        <v>63209</v>
      </c>
      <c r="C4" s="5" t="n">
        <v>161393</v>
      </c>
    </row>
    <row r="5" spans="1:3">
      <c r="A5" s="4" t="s">
        <v>70</v>
      </c>
      <c r="B5" s="5" t="n">
        <v>11710</v>
      </c>
      <c r="C5" s="5" t="n">
        <v>11614</v>
      </c>
    </row>
    <row r="6" spans="1:3">
      <c r="A6" s="4" t="s">
        <v>71</v>
      </c>
      <c r="B6" s="7" t="n">
        <v>179477</v>
      </c>
      <c r="C6" s="7" t="n">
        <v>151481</v>
      </c>
    </row>
    <row r="7" spans="1:3">
      <c r="A7" s="4" t="s">
        <v>72</v>
      </c>
      <c r="B7" s="7" t="n">
        <v>100</v>
      </c>
      <c r="C7" s="7" t="n">
        <v>100</v>
      </c>
    </row>
    <row r="8" spans="1:3">
      <c r="A8" s="4" t="s">
        <v>73</v>
      </c>
      <c r="B8" s="5" t="n">
        <v>25000</v>
      </c>
      <c r="C8" s="5" t="n">
        <v>25000</v>
      </c>
    </row>
    <row r="9" spans="1:3">
      <c r="A9" s="4" t="s">
        <v>74</v>
      </c>
      <c r="B9" s="5" t="n">
        <v>25000</v>
      </c>
      <c r="C9" s="5" t="n">
        <v>25000</v>
      </c>
    </row>
    <row r="10" spans="1:3">
      <c r="A10" s="4" t="s">
        <v>75</v>
      </c>
      <c r="B10" s="5" t="n">
        <v>25000</v>
      </c>
      <c r="C10" s="5" t="n">
        <v>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3</v>
      </c>
    </row>
    <row r="2" spans="1:3">
      <c r="A2" s="3" t="s">
        <v>303</v>
      </c>
    </row>
    <row r="3" spans="1:3">
      <c r="A3" s="4" t="s">
        <v>336</v>
      </c>
      <c r="B3" s="7" t="n">
        <v>2179676</v>
      </c>
      <c r="C3" s="7" t="n">
        <v>895609</v>
      </c>
    </row>
    <row r="4" spans="1:3">
      <c r="A4" s="4" t="s">
        <v>337</v>
      </c>
      <c r="B4" s="5" t="n">
        <v>46453</v>
      </c>
      <c r="C4" s="5" t="n">
        <v>7733</v>
      </c>
    </row>
    <row r="5" spans="1:3">
      <c r="A5" s="4" t="s">
        <v>338</v>
      </c>
      <c r="B5" s="5" t="n">
        <v>3771015</v>
      </c>
      <c r="C5" s="5" t="n">
        <v>5054865</v>
      </c>
    </row>
    <row r="6" spans="1:3">
      <c r="A6" s="4" t="s">
        <v>339</v>
      </c>
      <c r="B6" s="5" t="n">
        <v>362885</v>
      </c>
      <c r="C6" s="5" t="n">
        <v>247973</v>
      </c>
    </row>
    <row r="7" spans="1:3">
      <c r="A7" s="4" t="s">
        <v>340</v>
      </c>
      <c r="B7" s="5" t="n">
        <v>5950691</v>
      </c>
      <c r="C7" s="5" t="n">
        <v>5950474</v>
      </c>
    </row>
    <row r="8" spans="1:3">
      <c r="A8" s="4" t="s">
        <v>341</v>
      </c>
      <c r="B8" s="5" t="n">
        <v>409338</v>
      </c>
      <c r="C8" s="5" t="n">
        <v>255706</v>
      </c>
    </row>
    <row r="9" spans="1:3">
      <c r="A9" s="4" t="s">
        <v>342</v>
      </c>
    </row>
    <row r="10" spans="1:3">
      <c r="A10" s="3" t="s">
        <v>303</v>
      </c>
    </row>
    <row r="11" spans="1:3">
      <c r="A11" s="4" t="s">
        <v>336</v>
      </c>
      <c r="B11" s="5" t="n">
        <v>5167</v>
      </c>
      <c r="C11" s="5" t="n">
        <v>13174</v>
      </c>
    </row>
    <row r="12" spans="1:3">
      <c r="A12" s="4" t="s">
        <v>337</v>
      </c>
      <c r="B12" s="5" t="n">
        <v>20</v>
      </c>
      <c r="C12" s="5" t="n">
        <v>23</v>
      </c>
    </row>
    <row r="13" spans="1:3">
      <c r="A13" s="4" t="s">
        <v>338</v>
      </c>
      <c r="B13" s="5" t="n">
        <v>3339869</v>
      </c>
      <c r="C13" s="5" t="n">
        <v>4550472</v>
      </c>
    </row>
    <row r="14" spans="1:3">
      <c r="A14" s="4" t="s">
        <v>339</v>
      </c>
      <c r="B14" s="5" t="n">
        <v>345334</v>
      </c>
      <c r="C14" s="5" t="n">
        <v>236604</v>
      </c>
    </row>
    <row r="15" spans="1:3">
      <c r="A15" s="4" t="s">
        <v>340</v>
      </c>
      <c r="B15" s="5" t="n">
        <v>3345036</v>
      </c>
      <c r="C15" s="5" t="n">
        <v>4563646</v>
      </c>
    </row>
    <row r="16" spans="1:3">
      <c r="A16" s="4" t="s">
        <v>341</v>
      </c>
      <c r="B16" s="5" t="n">
        <v>345354</v>
      </c>
      <c r="C16" s="5" t="n">
        <v>236627</v>
      </c>
    </row>
    <row r="17" spans="1:3">
      <c r="A17" s="4" t="s">
        <v>343</v>
      </c>
    </row>
    <row r="18" spans="1:3">
      <c r="A18" s="3" t="s">
        <v>303</v>
      </c>
    </row>
    <row r="19" spans="1:3">
      <c r="A19" s="4" t="s">
        <v>336</v>
      </c>
      <c r="B19" s="5" t="n">
        <v>77831</v>
      </c>
      <c r="C19" s="5" t="n">
        <v>6669</v>
      </c>
    </row>
    <row r="20" spans="1:3">
      <c r="A20" s="4" t="s">
        <v>337</v>
      </c>
      <c r="B20" s="5" t="n">
        <v>1362</v>
      </c>
      <c r="C20" s="5" t="n">
        <v>26</v>
      </c>
    </row>
    <row r="21" spans="1:3">
      <c r="A21" s="4" t="s">
        <v>338</v>
      </c>
      <c r="B21" s="5" t="n">
        <v>13011</v>
      </c>
      <c r="C21" s="5" t="n">
        <v>13311</v>
      </c>
    </row>
    <row r="22" spans="1:3">
      <c r="A22" s="4" t="s">
        <v>339</v>
      </c>
      <c r="B22" s="5" t="n">
        <v>418</v>
      </c>
      <c r="C22" s="5" t="n">
        <v>132</v>
      </c>
    </row>
    <row r="23" spans="1:3">
      <c r="A23" s="4" t="s">
        <v>340</v>
      </c>
      <c r="B23" s="5" t="n">
        <v>90842</v>
      </c>
      <c r="C23" s="5" t="n">
        <v>19980</v>
      </c>
    </row>
    <row r="24" spans="1:3">
      <c r="A24" s="4" t="s">
        <v>341</v>
      </c>
      <c r="B24" s="5" t="n">
        <v>1780</v>
      </c>
      <c r="C24" s="5" t="n">
        <v>158</v>
      </c>
    </row>
    <row r="25" spans="1:3">
      <c r="A25" s="4" t="s">
        <v>344</v>
      </c>
    </row>
    <row r="26" spans="1:3">
      <c r="A26" s="3" t="s">
        <v>303</v>
      </c>
    </row>
    <row r="27" spans="1:3">
      <c r="A27" s="4" t="s">
        <v>336</v>
      </c>
      <c r="B27" s="5" t="n">
        <v>125084</v>
      </c>
      <c r="C27" s="5" t="n">
        <v>37466</v>
      </c>
    </row>
    <row r="28" spans="1:3">
      <c r="A28" s="4" t="s">
        <v>337</v>
      </c>
      <c r="B28" s="5" t="n">
        <v>2726</v>
      </c>
      <c r="C28" s="5" t="n">
        <v>428</v>
      </c>
    </row>
    <row r="29" spans="1:3">
      <c r="A29" s="4" t="s">
        <v>338</v>
      </c>
      <c r="B29" s="5" t="n">
        <v>137</v>
      </c>
      <c r="C29" s="5" t="n">
        <v>143</v>
      </c>
    </row>
    <row r="30" spans="1:3">
      <c r="A30" s="4" t="s">
        <v>339</v>
      </c>
      <c r="B30" s="5" t="n">
        <v>9</v>
      </c>
      <c r="C30" s="5" t="n">
        <v>4</v>
      </c>
    </row>
    <row r="31" spans="1:3">
      <c r="A31" s="4" t="s">
        <v>340</v>
      </c>
      <c r="B31" s="5" t="n">
        <v>125221</v>
      </c>
      <c r="C31" s="5" t="n">
        <v>37609</v>
      </c>
    </row>
    <row r="32" spans="1:3">
      <c r="A32" s="4" t="s">
        <v>341</v>
      </c>
      <c r="B32" s="5" t="n">
        <v>2735</v>
      </c>
      <c r="C32" s="5" t="n">
        <v>432</v>
      </c>
    </row>
    <row r="33" spans="1:3">
      <c r="A33" s="4" t="s">
        <v>345</v>
      </c>
    </row>
    <row r="34" spans="1:3">
      <c r="A34" s="3" t="s">
        <v>303</v>
      </c>
    </row>
    <row r="35" spans="1:3">
      <c r="A35" s="4" t="s">
        <v>336</v>
      </c>
      <c r="B35" s="5" t="n">
        <v>232665</v>
      </c>
      <c r="C35" s="5" t="n">
        <v>84260</v>
      </c>
    </row>
    <row r="36" spans="1:3">
      <c r="A36" s="4" t="s">
        <v>337</v>
      </c>
      <c r="B36" s="5" t="n">
        <v>4651</v>
      </c>
      <c r="C36" s="5" t="n">
        <v>1357</v>
      </c>
    </row>
    <row r="37" spans="1:3">
      <c r="A37" s="4" t="s">
        <v>338</v>
      </c>
      <c r="B37" s="5" t="n">
        <v>25314</v>
      </c>
      <c r="C37" s="5" t="n">
        <v>22420</v>
      </c>
    </row>
    <row r="38" spans="1:3">
      <c r="A38" s="4" t="s">
        <v>339</v>
      </c>
      <c r="B38" s="5" t="n">
        <v>1223</v>
      </c>
      <c r="C38" s="5" t="n">
        <v>701</v>
      </c>
    </row>
    <row r="39" spans="1:3">
      <c r="A39" s="4" t="s">
        <v>340</v>
      </c>
      <c r="B39" s="5" t="n">
        <v>257979</v>
      </c>
      <c r="C39" s="5" t="n">
        <v>106680</v>
      </c>
    </row>
    <row r="40" spans="1:3">
      <c r="A40" s="4" t="s">
        <v>341</v>
      </c>
      <c r="B40" s="5" t="n">
        <v>5874</v>
      </c>
      <c r="C40" s="5" t="n">
        <v>2058</v>
      </c>
    </row>
    <row r="41" spans="1:3">
      <c r="A41" s="4" t="s">
        <v>346</v>
      </c>
    </row>
    <row r="42" spans="1:3">
      <c r="A42" s="3" t="s">
        <v>303</v>
      </c>
    </row>
    <row r="43" spans="1:3">
      <c r="A43" s="4" t="s">
        <v>336</v>
      </c>
      <c r="B43" s="5" t="n">
        <v>10291</v>
      </c>
      <c r="C43" s="5" t="n">
        <v>10522</v>
      </c>
    </row>
    <row r="44" spans="1:3">
      <c r="A44" s="4" t="s">
        <v>337</v>
      </c>
      <c r="B44" s="5" t="n">
        <v>280</v>
      </c>
      <c r="C44" s="5" t="n">
        <v>59</v>
      </c>
    </row>
    <row r="45" spans="1:3">
      <c r="A45" s="4" t="s">
        <v>338</v>
      </c>
      <c r="B45" s="5" t="n">
        <v>0</v>
      </c>
      <c r="C45" s="5" t="n">
        <v>0</v>
      </c>
    </row>
    <row r="46" spans="1:3">
      <c r="A46" s="4" t="s">
        <v>339</v>
      </c>
      <c r="B46" s="5" t="n">
        <v>0</v>
      </c>
      <c r="C46" s="5" t="n">
        <v>0</v>
      </c>
    </row>
    <row r="47" spans="1:3">
      <c r="A47" s="4" t="s">
        <v>340</v>
      </c>
      <c r="B47" s="5" t="n">
        <v>10291</v>
      </c>
      <c r="C47" s="5" t="n">
        <v>10522</v>
      </c>
    </row>
    <row r="48" spans="1:3">
      <c r="A48" s="4" t="s">
        <v>341</v>
      </c>
      <c r="B48" s="5" t="n">
        <v>280</v>
      </c>
      <c r="C48" s="5" t="n">
        <v>59</v>
      </c>
    </row>
    <row r="49" spans="1:3">
      <c r="A49" s="4" t="s">
        <v>347</v>
      </c>
    </row>
    <row r="50" spans="1:3">
      <c r="A50" s="3" t="s">
        <v>303</v>
      </c>
    </row>
    <row r="51" spans="1:3">
      <c r="A51" s="4" t="s">
        <v>336</v>
      </c>
      <c r="B51" s="5" t="n">
        <v>647126</v>
      </c>
      <c r="C51" s="5" t="n">
        <v>206988</v>
      </c>
    </row>
    <row r="52" spans="1:3">
      <c r="A52" s="4" t="s">
        <v>337</v>
      </c>
      <c r="B52" s="5" t="n">
        <v>16154</v>
      </c>
      <c r="C52" s="5" t="n">
        <v>1034</v>
      </c>
    </row>
    <row r="53" spans="1:3">
      <c r="A53" s="4" t="s">
        <v>338</v>
      </c>
      <c r="B53" s="5" t="n">
        <v>107482</v>
      </c>
      <c r="C53" s="5" t="n">
        <v>118002</v>
      </c>
    </row>
    <row r="54" spans="1:3">
      <c r="A54" s="4" t="s">
        <v>339</v>
      </c>
      <c r="B54" s="5" t="n">
        <v>3705</v>
      </c>
      <c r="C54" s="5" t="n">
        <v>2382</v>
      </c>
    </row>
    <row r="55" spans="1:3">
      <c r="A55" s="4" t="s">
        <v>340</v>
      </c>
      <c r="B55" s="5" t="n">
        <v>754608</v>
      </c>
      <c r="C55" s="5" t="n">
        <v>324990</v>
      </c>
    </row>
    <row r="56" spans="1:3">
      <c r="A56" s="4" t="s">
        <v>341</v>
      </c>
      <c r="B56" s="5" t="n">
        <v>19859</v>
      </c>
      <c r="C56" s="5" t="n">
        <v>3416</v>
      </c>
    </row>
    <row r="57" spans="1:3">
      <c r="A57" s="4" t="s">
        <v>348</v>
      </c>
    </row>
    <row r="58" spans="1:3">
      <c r="A58" s="3" t="s">
        <v>303</v>
      </c>
    </row>
    <row r="59" spans="1:3">
      <c r="A59" s="4" t="s">
        <v>336</v>
      </c>
      <c r="B59" s="5" t="n">
        <v>380856</v>
      </c>
      <c r="C59" s="5" t="n">
        <v>221753</v>
      </c>
    </row>
    <row r="60" spans="1:3">
      <c r="A60" s="4" t="s">
        <v>337</v>
      </c>
      <c r="B60" s="5" t="n">
        <v>7318</v>
      </c>
      <c r="C60" s="5" t="n">
        <v>2173</v>
      </c>
    </row>
    <row r="61" spans="1:3">
      <c r="A61" s="4" t="s">
        <v>338</v>
      </c>
      <c r="B61" s="5" t="n">
        <v>69507</v>
      </c>
      <c r="C61" s="5" t="n">
        <v>83365</v>
      </c>
    </row>
    <row r="62" spans="1:3">
      <c r="A62" s="4" t="s">
        <v>339</v>
      </c>
      <c r="B62" s="5" t="n">
        <v>3307</v>
      </c>
      <c r="C62" s="5" t="n">
        <v>1622</v>
      </c>
    </row>
    <row r="63" spans="1:3">
      <c r="A63" s="4" t="s">
        <v>340</v>
      </c>
      <c r="B63" s="5" t="n">
        <v>450363</v>
      </c>
      <c r="C63" s="5" t="n">
        <v>305118</v>
      </c>
    </row>
    <row r="64" spans="1:3">
      <c r="A64" s="4" t="s">
        <v>341</v>
      </c>
      <c r="B64" s="5" t="n">
        <v>10625</v>
      </c>
      <c r="C64" s="5" t="n">
        <v>3795</v>
      </c>
    </row>
    <row r="65" spans="1:3">
      <c r="A65" s="4" t="s">
        <v>349</v>
      </c>
    </row>
    <row r="66" spans="1:3">
      <c r="A66" s="3" t="s">
        <v>303</v>
      </c>
    </row>
    <row r="67" spans="1:3">
      <c r="A67" s="4" t="s">
        <v>336</v>
      </c>
      <c r="B67" s="5" t="n">
        <v>128469</v>
      </c>
      <c r="C67" s="5" t="n">
        <v>66004</v>
      </c>
    </row>
    <row r="68" spans="1:3">
      <c r="A68" s="4" t="s">
        <v>337</v>
      </c>
      <c r="B68" s="5" t="n">
        <v>3065</v>
      </c>
      <c r="C68" s="5" t="n">
        <v>578</v>
      </c>
    </row>
    <row r="69" spans="1:3">
      <c r="A69" s="4" t="s">
        <v>338</v>
      </c>
      <c r="B69" s="5" t="n">
        <v>26614</v>
      </c>
      <c r="C69" s="5" t="n">
        <v>23186</v>
      </c>
    </row>
    <row r="70" spans="1:3">
      <c r="A70" s="4" t="s">
        <v>339</v>
      </c>
      <c r="B70" s="5" t="n">
        <v>710</v>
      </c>
      <c r="C70" s="5" t="n">
        <v>340</v>
      </c>
    </row>
    <row r="71" spans="1:3">
      <c r="A71" s="4" t="s">
        <v>340</v>
      </c>
      <c r="B71" s="5" t="n">
        <v>155083</v>
      </c>
      <c r="C71" s="5" t="n">
        <v>89190</v>
      </c>
    </row>
    <row r="72" spans="1:3">
      <c r="A72" s="4" t="s">
        <v>341</v>
      </c>
      <c r="B72" s="5" t="n">
        <v>3775</v>
      </c>
      <c r="C72" s="5" t="n">
        <v>918</v>
      </c>
    </row>
    <row r="73" spans="1:3">
      <c r="A73" s="4" t="s">
        <v>350</v>
      </c>
    </row>
    <row r="74" spans="1:3">
      <c r="A74" s="3" t="s">
        <v>303</v>
      </c>
    </row>
    <row r="75" spans="1:3">
      <c r="A75" s="4" t="s">
        <v>336</v>
      </c>
      <c r="B75" s="5" t="n">
        <v>136956</v>
      </c>
      <c r="C75" s="5" t="n">
        <v>78200</v>
      </c>
    </row>
    <row r="76" spans="1:3">
      <c r="A76" s="4" t="s">
        <v>337</v>
      </c>
      <c r="B76" s="5" t="n">
        <v>3202</v>
      </c>
      <c r="C76" s="5" t="n">
        <v>536</v>
      </c>
    </row>
    <row r="77" spans="1:3">
      <c r="A77" s="4" t="s">
        <v>338</v>
      </c>
      <c r="B77" s="5" t="n">
        <v>39001</v>
      </c>
      <c r="C77" s="5" t="n">
        <v>89675</v>
      </c>
    </row>
    <row r="78" spans="1:3">
      <c r="A78" s="4" t="s">
        <v>339</v>
      </c>
      <c r="B78" s="5" t="n">
        <v>1829</v>
      </c>
      <c r="C78" s="5" t="n">
        <v>2695</v>
      </c>
    </row>
    <row r="79" spans="1:3">
      <c r="A79" s="4" t="s">
        <v>340</v>
      </c>
      <c r="B79" s="5" t="n">
        <v>175957</v>
      </c>
      <c r="C79" s="5" t="n">
        <v>167875</v>
      </c>
    </row>
    <row r="80" spans="1:3">
      <c r="A80" s="4" t="s">
        <v>341</v>
      </c>
      <c r="B80" s="5" t="n">
        <v>5031</v>
      </c>
      <c r="C80" s="5" t="n">
        <v>3231</v>
      </c>
    </row>
    <row r="81" spans="1:3">
      <c r="A81" s="4" t="s">
        <v>351</v>
      </c>
    </row>
    <row r="82" spans="1:3">
      <c r="A82" s="3" t="s">
        <v>303</v>
      </c>
    </row>
    <row r="83" spans="1:3">
      <c r="A83" s="4" t="s">
        <v>336</v>
      </c>
      <c r="B83" s="5" t="n">
        <v>102748</v>
      </c>
      <c r="C83" s="5" t="n">
        <v>30234</v>
      </c>
    </row>
    <row r="84" spans="1:3">
      <c r="A84" s="4" t="s">
        <v>337</v>
      </c>
      <c r="B84" s="5" t="n">
        <v>689</v>
      </c>
      <c r="C84" s="5" t="n">
        <v>128</v>
      </c>
    </row>
    <row r="85" spans="1:3">
      <c r="A85" s="4" t="s">
        <v>338</v>
      </c>
      <c r="B85" s="5" t="n">
        <v>0</v>
      </c>
      <c r="C85" s="5" t="n">
        <v>0</v>
      </c>
    </row>
    <row r="86" spans="1:3">
      <c r="A86" s="4" t="s">
        <v>339</v>
      </c>
      <c r="B86" s="5" t="n">
        <v>0</v>
      </c>
      <c r="C86" s="5" t="n">
        <v>0</v>
      </c>
    </row>
    <row r="87" spans="1:3">
      <c r="A87" s="4" t="s">
        <v>340</v>
      </c>
      <c r="B87" s="5" t="n">
        <v>102748</v>
      </c>
      <c r="C87" s="5" t="n">
        <v>30234</v>
      </c>
    </row>
    <row r="88" spans="1:3">
      <c r="A88" s="4" t="s">
        <v>341</v>
      </c>
      <c r="B88" s="5" t="n">
        <v>689</v>
      </c>
      <c r="C88" s="5" t="n">
        <v>128</v>
      </c>
    </row>
    <row r="89" spans="1:3">
      <c r="A89" s="4" t="s">
        <v>352</v>
      </c>
    </row>
    <row r="90" spans="1:3">
      <c r="A90" s="3" t="s">
        <v>303</v>
      </c>
    </row>
    <row r="91" spans="1:3">
      <c r="A91" s="4" t="s">
        <v>336</v>
      </c>
      <c r="B91" s="5" t="n">
        <v>228798</v>
      </c>
      <c r="C91" s="5" t="n">
        <v>113423</v>
      </c>
    </row>
    <row r="92" spans="1:3">
      <c r="A92" s="4" t="s">
        <v>337</v>
      </c>
      <c r="B92" s="5" t="n">
        <v>5402</v>
      </c>
      <c r="C92" s="5" t="n">
        <v>1225</v>
      </c>
    </row>
    <row r="93" spans="1:3">
      <c r="A93" s="4" t="s">
        <v>338</v>
      </c>
      <c r="B93" s="5" t="n">
        <v>126702</v>
      </c>
      <c r="C93" s="5" t="n">
        <v>129458</v>
      </c>
    </row>
    <row r="94" spans="1:3">
      <c r="A94" s="4" t="s">
        <v>339</v>
      </c>
      <c r="B94" s="5" t="n">
        <v>5576</v>
      </c>
      <c r="C94" s="5" t="n">
        <v>3120</v>
      </c>
    </row>
    <row r="95" spans="1:3">
      <c r="A95" s="4" t="s">
        <v>340</v>
      </c>
      <c r="B95" s="5" t="n">
        <v>355500</v>
      </c>
      <c r="C95" s="5" t="n">
        <v>242881</v>
      </c>
    </row>
    <row r="96" spans="1:3">
      <c r="A96" s="4" t="s">
        <v>341</v>
      </c>
      <c r="B96" s="5" t="n">
        <v>10978</v>
      </c>
      <c r="C96" s="5" t="n">
        <v>4345</v>
      </c>
    </row>
    <row r="97" spans="1:3">
      <c r="A97" s="4" t="s">
        <v>353</v>
      </c>
    </row>
    <row r="98" spans="1:3">
      <c r="A98" s="3" t="s">
        <v>303</v>
      </c>
    </row>
    <row r="99" spans="1:3">
      <c r="A99" s="4" t="s">
        <v>336</v>
      </c>
      <c r="B99" s="5" t="n">
        <v>103685</v>
      </c>
      <c r="C99" s="5" t="n">
        <v>26916</v>
      </c>
    </row>
    <row r="100" spans="1:3">
      <c r="A100" s="4" t="s">
        <v>337</v>
      </c>
      <c r="B100" s="5" t="n">
        <v>1584</v>
      </c>
      <c r="C100" s="5" t="n">
        <v>166</v>
      </c>
    </row>
    <row r="101" spans="1:3">
      <c r="A101" s="4" t="s">
        <v>338</v>
      </c>
      <c r="B101" s="5" t="n">
        <v>23378</v>
      </c>
      <c r="C101" s="5" t="n">
        <v>24833</v>
      </c>
    </row>
    <row r="102" spans="1:3">
      <c r="A102" s="4" t="s">
        <v>339</v>
      </c>
      <c r="B102" s="5" t="n">
        <v>774</v>
      </c>
      <c r="C102" s="5" t="n">
        <v>373</v>
      </c>
    </row>
    <row r="103" spans="1:3">
      <c r="A103" s="4" t="s">
        <v>340</v>
      </c>
      <c r="B103" s="5" t="n">
        <v>127063</v>
      </c>
      <c r="C103" s="5" t="n">
        <v>51749</v>
      </c>
    </row>
    <row r="104" spans="1:3">
      <c r="A104" s="4" t="s">
        <v>341</v>
      </c>
      <c r="B104" s="7" t="n">
        <v>2358</v>
      </c>
      <c r="C104" s="7" t="n">
        <v>5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4</v>
      </c>
      <c r="B1" s="2" t="s">
        <v>1</v>
      </c>
    </row>
    <row r="2" spans="1:4">
      <c r="B2" s="2" t="s">
        <v>2</v>
      </c>
      <c r="C2" s="2" t="s">
        <v>77</v>
      </c>
      <c r="D2" s="2" t="s">
        <v>23</v>
      </c>
    </row>
    <row r="3" spans="1:4">
      <c r="A3" s="3" t="s">
        <v>355</v>
      </c>
    </row>
    <row r="4" spans="1:4">
      <c r="A4" s="4" t="s">
        <v>356</v>
      </c>
      <c r="B4" s="7" t="n">
        <v>0</v>
      </c>
      <c r="D4" s="7" t="n">
        <v>0</v>
      </c>
    </row>
    <row r="5" spans="1:4">
      <c r="A5" s="4" t="s">
        <v>357</v>
      </c>
      <c r="B5" s="4" t="s">
        <v>358</v>
      </c>
      <c r="D5" s="4" t="s">
        <v>358</v>
      </c>
    </row>
    <row r="6" spans="1:4">
      <c r="A6" s="4" t="s">
        <v>359</v>
      </c>
      <c r="B6" s="7" t="n">
        <v>0</v>
      </c>
      <c r="C6" s="7" t="n">
        <v>0</v>
      </c>
    </row>
    <row r="7" spans="1:4">
      <c r="A7" s="4" t="s">
        <v>360</v>
      </c>
      <c r="B7" s="5" t="n">
        <v>0</v>
      </c>
      <c r="C7" s="5" t="n">
        <v>0</v>
      </c>
    </row>
    <row r="8" spans="1:4">
      <c r="A8" s="4" t="s">
        <v>361</v>
      </c>
      <c r="B8" s="5" t="n">
        <v>0</v>
      </c>
      <c r="C8" s="5" t="n">
        <v>0</v>
      </c>
    </row>
    <row r="9" spans="1:4">
      <c r="A9" s="4" t="s">
        <v>362</v>
      </c>
      <c r="B9" s="5" t="n">
        <v>0</v>
      </c>
      <c r="D9" s="7" t="n">
        <v>0</v>
      </c>
    </row>
    <row r="10" spans="1:4">
      <c r="A10" s="4" t="s">
        <v>306</v>
      </c>
    </row>
    <row r="11" spans="1:4">
      <c r="A11" s="3" t="s">
        <v>355</v>
      </c>
    </row>
    <row r="12" spans="1:4">
      <c r="A12" s="4" t="s">
        <v>307</v>
      </c>
      <c r="B12" s="5" t="n">
        <v>170631000</v>
      </c>
      <c r="D12" s="5" t="n">
        <v>221226000</v>
      </c>
    </row>
    <row r="13" spans="1:4">
      <c r="A13" s="4" t="s">
        <v>363</v>
      </c>
      <c r="B13" s="5" t="n">
        <v>409338000</v>
      </c>
      <c r="D13" s="5" t="n">
        <v>255706000</v>
      </c>
    </row>
    <row r="14" spans="1:4">
      <c r="A14" s="4" t="s">
        <v>364</v>
      </c>
      <c r="B14" s="5" t="n">
        <v>362885000</v>
      </c>
      <c r="D14" s="5" t="n">
        <v>247973000</v>
      </c>
    </row>
    <row r="15" spans="1:4">
      <c r="A15" s="4" t="s">
        <v>365</v>
      </c>
    </row>
    <row r="16" spans="1:4">
      <c r="A16" s="3" t="s">
        <v>355</v>
      </c>
    </row>
    <row r="17" spans="1:4">
      <c r="A17" s="4" t="s">
        <v>363</v>
      </c>
      <c r="B17" s="5" t="n">
        <v>406000000</v>
      </c>
      <c r="D17" s="5" t="n">
        <v>253000000</v>
      </c>
    </row>
    <row r="18" spans="1:4">
      <c r="A18" s="4" t="s">
        <v>366</v>
      </c>
    </row>
    <row r="19" spans="1:4">
      <c r="A19" s="3" t="s">
        <v>355</v>
      </c>
    </row>
    <row r="20" spans="1:4">
      <c r="A20" s="4" t="s">
        <v>363</v>
      </c>
      <c r="B20" s="5" t="n">
        <v>3300000</v>
      </c>
      <c r="D20" s="5" t="n">
        <v>2700000</v>
      </c>
    </row>
    <row r="21" spans="1:4">
      <c r="A21" s="4" t="s">
        <v>367</v>
      </c>
    </row>
    <row r="22" spans="1:4">
      <c r="A22" s="3" t="s">
        <v>355</v>
      </c>
    </row>
    <row r="23" spans="1:4">
      <c r="A23" s="4" t="s">
        <v>364</v>
      </c>
      <c r="B23" s="7" t="n">
        <v>362900000</v>
      </c>
      <c r="D23" s="7" t="n">
        <v>248000000</v>
      </c>
    </row>
    <row r="24" spans="1:4">
      <c r="A24" s="4" t="s">
        <v>368</v>
      </c>
    </row>
    <row r="25" spans="1:4">
      <c r="A25" s="3" t="s">
        <v>355</v>
      </c>
    </row>
    <row r="26" spans="1:4">
      <c r="A26" s="4" t="s">
        <v>357</v>
      </c>
      <c r="B26" s="4" t="s">
        <v>369</v>
      </c>
    </row>
    <row r="27" spans="1:4">
      <c r="A27" s="4" t="s">
        <v>370</v>
      </c>
    </row>
    <row r="28" spans="1:4">
      <c r="A28" s="3" t="s">
        <v>355</v>
      </c>
    </row>
    <row r="29" spans="1:4">
      <c r="A29" s="4" t="s">
        <v>357</v>
      </c>
      <c r="B29" s="4" t="s">
        <v>371</v>
      </c>
    </row>
    <row r="30" spans="1:4">
      <c r="A30" s="4" t="s">
        <v>372</v>
      </c>
    </row>
    <row r="31" spans="1:4">
      <c r="A31" s="3" t="s">
        <v>355</v>
      </c>
    </row>
    <row r="32" spans="1:4">
      <c r="A32" s="4" t="s">
        <v>357</v>
      </c>
      <c r="B32" s="4" t="s">
        <v>373</v>
      </c>
    </row>
    <row r="33" spans="1:4">
      <c r="A33" s="4" t="s">
        <v>374</v>
      </c>
    </row>
    <row r="34" spans="1:4">
      <c r="A34" s="3" t="s">
        <v>355</v>
      </c>
    </row>
    <row r="35" spans="1:4">
      <c r="A35" s="4" t="s">
        <v>357</v>
      </c>
      <c r="B35" s="4" t="s">
        <v>375</v>
      </c>
    </row>
    <row r="36" spans="1:4">
      <c r="A36" s="4" t="s">
        <v>376</v>
      </c>
    </row>
    <row r="37" spans="1:4">
      <c r="A37" s="3" t="s">
        <v>355</v>
      </c>
    </row>
    <row r="38" spans="1:4">
      <c r="A38" s="4" t="s">
        <v>357</v>
      </c>
      <c r="B38" s="4" t="s">
        <v>377</v>
      </c>
    </row>
    <row r="39" spans="1:4">
      <c r="A39" s="4" t="s">
        <v>378</v>
      </c>
    </row>
    <row r="40" spans="1:4">
      <c r="A40" s="3" t="s">
        <v>355</v>
      </c>
    </row>
    <row r="41" spans="1:4">
      <c r="A41" s="4" t="s">
        <v>379</v>
      </c>
      <c r="B41" s="7" t="n">
        <v>800000</v>
      </c>
      <c r="C41" s="7" t="n">
        <v>4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3</v>
      </c>
    </row>
    <row r="2" spans="1:3">
      <c r="A2" s="3" t="s">
        <v>304</v>
      </c>
    </row>
    <row r="3" spans="1:3">
      <c r="A3" s="4" t="s">
        <v>381</v>
      </c>
      <c r="B3" s="7" t="n">
        <v>312028</v>
      </c>
    </row>
    <row r="4" spans="1:3">
      <c r="A4" s="4" t="s">
        <v>382</v>
      </c>
      <c r="B4" s="5" t="n">
        <v>1302697</v>
      </c>
    </row>
    <row r="5" spans="1:3">
      <c r="A5" s="4" t="s">
        <v>383</v>
      </c>
      <c r="B5" s="5" t="n">
        <v>1273321</v>
      </c>
    </row>
    <row r="6" spans="1:3">
      <c r="A6" s="4" t="s">
        <v>384</v>
      </c>
      <c r="B6" s="5" t="n">
        <v>5390764</v>
      </c>
    </row>
    <row r="7" spans="1:3">
      <c r="A7" s="4" t="s">
        <v>304</v>
      </c>
      <c r="B7" s="5" t="n">
        <v>9369888</v>
      </c>
      <c r="C7" s="7" t="n">
        <v>10145266</v>
      </c>
    </row>
    <row r="8" spans="1:3">
      <c r="A8" s="3" t="s">
        <v>305</v>
      </c>
    </row>
    <row r="9" spans="1:3">
      <c r="A9" s="4" t="s">
        <v>381</v>
      </c>
      <c r="B9" s="5" t="n">
        <v>314328</v>
      </c>
    </row>
    <row r="10" spans="1:3">
      <c r="A10" s="4" t="s">
        <v>382</v>
      </c>
      <c r="B10" s="5" t="n">
        <v>1320394</v>
      </c>
    </row>
    <row r="11" spans="1:3">
      <c r="A11" s="4" t="s">
        <v>383</v>
      </c>
      <c r="B11" s="5" t="n">
        <v>1323875</v>
      </c>
    </row>
    <row r="12" spans="1:3">
      <c r="A12" s="4" t="s">
        <v>384</v>
      </c>
      <c r="B12" s="5" t="n">
        <v>5086385</v>
      </c>
    </row>
    <row r="13" spans="1:3">
      <c r="A13" s="4" t="s">
        <v>305</v>
      </c>
      <c r="B13" s="5" t="n">
        <v>9131181</v>
      </c>
      <c r="C13" s="7" t="n">
        <v>10110786</v>
      </c>
    </row>
    <row r="14" spans="1:3">
      <c r="A14" s="4" t="s">
        <v>351</v>
      </c>
    </row>
    <row r="15" spans="1:3">
      <c r="A15" s="3" t="s">
        <v>304</v>
      </c>
    </row>
    <row r="16" spans="1:3">
      <c r="A16" s="4" t="s">
        <v>385</v>
      </c>
      <c r="B16" s="5" t="n">
        <v>429880</v>
      </c>
    </row>
    <row r="17" spans="1:3">
      <c r="A17" s="3" t="s">
        <v>305</v>
      </c>
    </row>
    <row r="18" spans="1:3">
      <c r="A18" s="4" t="s">
        <v>386</v>
      </c>
      <c r="B18" s="5" t="n">
        <v>433636</v>
      </c>
    </row>
    <row r="19" spans="1:3">
      <c r="A19" s="4" t="s">
        <v>352</v>
      </c>
    </row>
    <row r="20" spans="1:3">
      <c r="A20" s="3" t="s">
        <v>304</v>
      </c>
    </row>
    <row r="21" spans="1:3">
      <c r="A21" s="4" t="s">
        <v>385</v>
      </c>
      <c r="B21" s="5" t="n">
        <v>504488</v>
      </c>
    </row>
    <row r="22" spans="1:3">
      <c r="A22" s="3" t="s">
        <v>305</v>
      </c>
    </row>
    <row r="23" spans="1:3">
      <c r="A23" s="4" t="s">
        <v>386</v>
      </c>
      <c r="B23" s="5" t="n">
        <v>496386</v>
      </c>
    </row>
    <row r="24" spans="1:3">
      <c r="A24" s="4" t="s">
        <v>353</v>
      </c>
    </row>
    <row r="25" spans="1:3">
      <c r="A25" s="3" t="s">
        <v>304</v>
      </c>
    </row>
    <row r="26" spans="1:3">
      <c r="A26" s="4" t="s">
        <v>385</v>
      </c>
      <c r="B26" s="5" t="n">
        <v>156710</v>
      </c>
    </row>
    <row r="27" spans="1:3">
      <c r="A27" s="3" t="s">
        <v>305</v>
      </c>
    </row>
    <row r="28" spans="1:3">
      <c r="A28" s="4" t="s">
        <v>386</v>
      </c>
      <c r="B28" s="7" t="n">
        <v>1561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7</v>
      </c>
    </row>
    <row r="3" spans="1:3">
      <c r="A3" s="3" t="s">
        <v>303</v>
      </c>
    </row>
    <row r="4" spans="1:3">
      <c r="A4" s="4" t="s">
        <v>388</v>
      </c>
      <c r="B4" s="7" t="n">
        <v>1345164</v>
      </c>
      <c r="C4" s="7" t="n">
        <v>289276</v>
      </c>
    </row>
    <row r="5" spans="1:3">
      <c r="A5" s="4" t="s">
        <v>389</v>
      </c>
    </row>
    <row r="6" spans="1:3">
      <c r="A6" s="3" t="s">
        <v>303</v>
      </c>
    </row>
    <row r="7" spans="1:3">
      <c r="A7" s="4" t="s">
        <v>390</v>
      </c>
      <c r="B7" s="5" t="n">
        <v>1234653</v>
      </c>
      <c r="C7" s="5" t="n">
        <v>166834</v>
      </c>
    </row>
    <row r="8" spans="1:3">
      <c r="A8" s="4" t="s">
        <v>388</v>
      </c>
      <c r="B8" s="5" t="n">
        <v>115857</v>
      </c>
      <c r="C8" s="5" t="n">
        <v>121865</v>
      </c>
    </row>
    <row r="9" spans="1:3">
      <c r="A9" s="4" t="s">
        <v>391</v>
      </c>
      <c r="B9" s="5" t="n">
        <v>112</v>
      </c>
      <c r="C9" s="5" t="n">
        <v>75</v>
      </c>
    </row>
    <row r="10" spans="1:3">
      <c r="A10" s="4" t="s">
        <v>392</v>
      </c>
      <c r="B10" s="5" t="n">
        <v>-73625</v>
      </c>
      <c r="C10" s="5" t="n">
        <v>-433</v>
      </c>
    </row>
    <row r="11" spans="1:3">
      <c r="A11" s="4" t="s">
        <v>393</v>
      </c>
      <c r="B11" s="5" t="n">
        <v>-286</v>
      </c>
      <c r="C11" s="5" t="n">
        <v>-2655</v>
      </c>
    </row>
    <row r="12" spans="1:3">
      <c r="A12" s="4" t="s">
        <v>394</v>
      </c>
      <c r="B12" s="7" t="n">
        <v>5300</v>
      </c>
      <c r="C12" s="7" t="n">
        <v>-6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7</v>
      </c>
    </row>
    <row r="3" spans="1:3">
      <c r="A3" s="3" t="s">
        <v>164</v>
      </c>
    </row>
    <row r="4" spans="1:3">
      <c r="A4" s="4" t="s">
        <v>396</v>
      </c>
      <c r="B4" s="7" t="n">
        <v>792</v>
      </c>
      <c r="C4" s="7" t="n">
        <v>1325</v>
      </c>
    </row>
    <row r="5" spans="1:3">
      <c r="A5" s="4" t="s">
        <v>397</v>
      </c>
      <c r="B5" s="5" t="n">
        <v>0</v>
      </c>
      <c r="C5" s="5" t="n">
        <v>0</v>
      </c>
    </row>
    <row r="6" spans="1:3">
      <c r="A6" s="4" t="s">
        <v>398</v>
      </c>
      <c r="B6" s="5" t="n">
        <v>0</v>
      </c>
      <c r="C6" s="5" t="n">
        <v>0</v>
      </c>
    </row>
    <row r="7" spans="1:3">
      <c r="A7" s="4" t="s">
        <v>399</v>
      </c>
      <c r="B7" s="5" t="n">
        <v>1</v>
      </c>
      <c r="C7" s="5" t="n">
        <v>3</v>
      </c>
    </row>
    <row r="8" spans="1:3">
      <c r="A8" s="4" t="s">
        <v>400</v>
      </c>
      <c r="B8" s="5" t="n">
        <v>-2</v>
      </c>
      <c r="C8" s="5" t="n">
        <v>0</v>
      </c>
    </row>
    <row r="9" spans="1:3">
      <c r="A9" s="4" t="s">
        <v>401</v>
      </c>
      <c r="B9" s="5" t="n">
        <v>0</v>
      </c>
      <c r="C9" s="5" t="n">
        <v>-520</v>
      </c>
    </row>
    <row r="10" spans="1:3">
      <c r="A10" s="4" t="s">
        <v>402</v>
      </c>
      <c r="B10" s="5" t="n">
        <v>0</v>
      </c>
      <c r="C10" s="5" t="n">
        <v>-2</v>
      </c>
    </row>
    <row r="11" spans="1:3">
      <c r="A11" s="4" t="s">
        <v>403</v>
      </c>
      <c r="B11" s="5" t="n">
        <v>0</v>
      </c>
      <c r="C11" s="5" t="n">
        <v>0</v>
      </c>
    </row>
    <row r="12" spans="1:3">
      <c r="A12" s="4" t="s">
        <v>404</v>
      </c>
      <c r="B12" s="7" t="n">
        <v>791</v>
      </c>
      <c r="C12" s="7" t="n">
        <v>8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3</v>
      </c>
    </row>
    <row r="2" spans="1:3">
      <c r="A2" s="3" t="s">
        <v>406</v>
      </c>
    </row>
    <row r="3" spans="1:3">
      <c r="A3" s="4" t="s">
        <v>407</v>
      </c>
      <c r="B3" s="7" t="n">
        <v>1468701</v>
      </c>
      <c r="C3" s="7" t="n">
        <v>1389662</v>
      </c>
    </row>
    <row r="4" spans="1:3">
      <c r="A4" s="4" t="s">
        <v>357</v>
      </c>
      <c r="B4" s="4" t="s">
        <v>358</v>
      </c>
      <c r="C4" s="4" t="s">
        <v>358</v>
      </c>
    </row>
    <row r="5" spans="1:3">
      <c r="A5" s="4" t="s">
        <v>408</v>
      </c>
      <c r="B5" s="7" t="n">
        <v>-2893</v>
      </c>
      <c r="C5" s="7" t="n">
        <v>-2650</v>
      </c>
    </row>
    <row r="6" spans="1:3">
      <c r="A6" s="4" t="s">
        <v>409</v>
      </c>
      <c r="B6" s="5" t="n">
        <v>1465808</v>
      </c>
      <c r="C6" s="5" t="n">
        <v>1387012</v>
      </c>
    </row>
    <row r="7" spans="1:3">
      <c r="A7" s="4" t="s">
        <v>410</v>
      </c>
    </row>
    <row r="8" spans="1:3">
      <c r="A8" s="3" t="s">
        <v>406</v>
      </c>
    </row>
    <row r="9" spans="1:3">
      <c r="A9" s="4" t="s">
        <v>407</v>
      </c>
      <c r="B9" s="7" t="n">
        <v>356421</v>
      </c>
      <c r="C9" s="7" t="n">
        <v>348718</v>
      </c>
    </row>
    <row r="10" spans="1:3">
      <c r="A10" s="4" t="s">
        <v>357</v>
      </c>
      <c r="B10" s="4" t="s">
        <v>411</v>
      </c>
      <c r="C10" s="4" t="s">
        <v>412</v>
      </c>
    </row>
    <row r="11" spans="1:3">
      <c r="A11" s="4" t="s">
        <v>413</v>
      </c>
    </row>
    <row r="12" spans="1:3">
      <c r="A12" s="3" t="s">
        <v>406</v>
      </c>
    </row>
    <row r="13" spans="1:3">
      <c r="A13" s="4" t="s">
        <v>407</v>
      </c>
      <c r="B13" s="7" t="n">
        <v>3745</v>
      </c>
      <c r="C13" s="7" t="n">
        <v>3782</v>
      </c>
    </row>
    <row r="14" spans="1:3">
      <c r="A14" s="4" t="s">
        <v>357</v>
      </c>
      <c r="B14" s="4" t="s">
        <v>414</v>
      </c>
      <c r="C14" s="4" t="s">
        <v>415</v>
      </c>
    </row>
    <row r="15" spans="1:3">
      <c r="A15" s="4" t="s">
        <v>416</v>
      </c>
    </row>
    <row r="16" spans="1:3">
      <c r="A16" s="3" t="s">
        <v>406</v>
      </c>
    </row>
    <row r="17" spans="1:3">
      <c r="A17" s="4" t="s">
        <v>407</v>
      </c>
      <c r="B17" s="7" t="n">
        <v>388227</v>
      </c>
      <c r="C17" s="7" t="n">
        <v>327987</v>
      </c>
    </row>
    <row r="18" spans="1:3">
      <c r="A18" s="4" t="s">
        <v>357</v>
      </c>
      <c r="B18" s="4" t="s">
        <v>417</v>
      </c>
      <c r="C18" s="4" t="s">
        <v>418</v>
      </c>
    </row>
    <row r="19" spans="1:3">
      <c r="A19" s="4" t="s">
        <v>419</v>
      </c>
    </row>
    <row r="20" spans="1:3">
      <c r="A20" s="3" t="s">
        <v>406</v>
      </c>
    </row>
    <row r="21" spans="1:3">
      <c r="A21" s="4" t="s">
        <v>407</v>
      </c>
      <c r="B21" s="7" t="n">
        <v>307548</v>
      </c>
      <c r="C21" s="7" t="n">
        <v>294072</v>
      </c>
    </row>
    <row r="22" spans="1:3">
      <c r="A22" s="4" t="s">
        <v>357</v>
      </c>
      <c r="B22" s="4" t="s">
        <v>420</v>
      </c>
      <c r="C22" s="4" t="s">
        <v>421</v>
      </c>
    </row>
    <row r="23" spans="1:3">
      <c r="A23" s="4" t="s">
        <v>422</v>
      </c>
    </row>
    <row r="24" spans="1:3">
      <c r="A24" s="3" t="s">
        <v>406</v>
      </c>
    </row>
    <row r="25" spans="1:3">
      <c r="A25" s="4" t="s">
        <v>407</v>
      </c>
      <c r="B25" s="7" t="n">
        <v>139105</v>
      </c>
      <c r="C25" s="7" t="n">
        <v>139362</v>
      </c>
    </row>
    <row r="26" spans="1:3">
      <c r="A26" s="4" t="s">
        <v>357</v>
      </c>
      <c r="B26" s="4" t="s">
        <v>423</v>
      </c>
      <c r="C26" s="4" t="s">
        <v>375</v>
      </c>
    </row>
    <row r="27" spans="1:3">
      <c r="A27" s="4" t="s">
        <v>424</v>
      </c>
    </row>
    <row r="28" spans="1:3">
      <c r="A28" s="3" t="s">
        <v>406</v>
      </c>
    </row>
    <row r="29" spans="1:3">
      <c r="A29" s="4" t="s">
        <v>407</v>
      </c>
      <c r="B29" s="7" t="n">
        <v>215526</v>
      </c>
      <c r="C29" s="7" t="n">
        <v>216544</v>
      </c>
    </row>
    <row r="30" spans="1:3">
      <c r="A30" s="4" t="s">
        <v>357</v>
      </c>
      <c r="B30" s="4" t="s">
        <v>425</v>
      </c>
      <c r="C30" s="4" t="s">
        <v>426</v>
      </c>
    </row>
    <row r="31" spans="1:3">
      <c r="A31" s="4" t="s">
        <v>427</v>
      </c>
    </row>
    <row r="32" spans="1:3">
      <c r="A32" s="3" t="s">
        <v>406</v>
      </c>
    </row>
    <row r="33" spans="1:3">
      <c r="A33" s="4" t="s">
        <v>407</v>
      </c>
      <c r="B33" s="7" t="n">
        <v>1410572</v>
      </c>
      <c r="C33" s="7" t="n">
        <v>1330465</v>
      </c>
    </row>
    <row r="34" spans="1:3">
      <c r="A34" s="4" t="s">
        <v>357</v>
      </c>
      <c r="B34" s="4" t="s">
        <v>428</v>
      </c>
      <c r="C34" s="4" t="s">
        <v>429</v>
      </c>
    </row>
    <row r="35" spans="1:3">
      <c r="A35" s="4" t="s">
        <v>430</v>
      </c>
    </row>
    <row r="36" spans="1:3">
      <c r="A36" s="3" t="s">
        <v>406</v>
      </c>
    </row>
    <row r="37" spans="1:3">
      <c r="A37" s="4" t="s">
        <v>407</v>
      </c>
      <c r="B37" s="7" t="n">
        <v>58129</v>
      </c>
      <c r="C37" s="7" t="n">
        <v>59197</v>
      </c>
    </row>
    <row r="38" spans="1:3">
      <c r="A38" s="4" t="s">
        <v>357</v>
      </c>
      <c r="B38" s="4" t="s">
        <v>431</v>
      </c>
      <c r="C38" s="4" t="s">
        <v>4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33</v>
      </c>
      <c r="B1" s="2" t="s">
        <v>1</v>
      </c>
      <c r="C1" s="2" t="s">
        <v>434</v>
      </c>
    </row>
    <row r="2" spans="1:3">
      <c r="B2" s="2" t="s">
        <v>2</v>
      </c>
      <c r="C2" s="2" t="s">
        <v>23</v>
      </c>
    </row>
    <row r="3" spans="1:3">
      <c r="A3" s="3" t="s">
        <v>435</v>
      </c>
    </row>
    <row r="4" spans="1:3">
      <c r="A4" s="4" t="s">
        <v>436</v>
      </c>
      <c r="B4" s="7" t="n">
        <v>2650</v>
      </c>
      <c r="C4" s="7" t="n">
        <v>2289</v>
      </c>
    </row>
    <row r="5" spans="1:3">
      <c r="A5" s="4" t="s">
        <v>437</v>
      </c>
      <c r="B5" s="5" t="n">
        <v>243</v>
      </c>
      <c r="C5" s="5" t="n">
        <v>361</v>
      </c>
    </row>
    <row r="6" spans="1:3">
      <c r="A6" s="4" t="s">
        <v>438</v>
      </c>
      <c r="B6" s="5" t="n">
        <v>0</v>
      </c>
      <c r="C6" s="5" t="n">
        <v>0</v>
      </c>
    </row>
    <row r="7" spans="1:3">
      <c r="A7" s="4" t="s">
        <v>439</v>
      </c>
      <c r="B7" s="5" t="n">
        <v>2893</v>
      </c>
      <c r="C7" s="5" t="n">
        <v>2650</v>
      </c>
    </row>
    <row r="8" spans="1:3">
      <c r="A8" s="4" t="s">
        <v>427</v>
      </c>
    </row>
    <row r="9" spans="1:3">
      <c r="A9" s="3" t="s">
        <v>435</v>
      </c>
    </row>
    <row r="10" spans="1:3">
      <c r="A10" s="4" t="s">
        <v>436</v>
      </c>
      <c r="B10" s="5" t="n">
        <v>2616</v>
      </c>
      <c r="C10" s="5" t="n">
        <v>2267</v>
      </c>
    </row>
    <row r="11" spans="1:3">
      <c r="A11" s="4" t="s">
        <v>437</v>
      </c>
      <c r="B11" s="5" t="n">
        <v>242</v>
      </c>
      <c r="C11" s="5" t="n">
        <v>349</v>
      </c>
    </row>
    <row r="12" spans="1:3">
      <c r="A12" s="4" t="s">
        <v>438</v>
      </c>
      <c r="B12" s="5" t="n">
        <v>0</v>
      </c>
      <c r="C12" s="5" t="n">
        <v>0</v>
      </c>
    </row>
    <row r="13" spans="1:3">
      <c r="A13" s="4" t="s">
        <v>439</v>
      </c>
      <c r="B13" s="5" t="n">
        <v>2858</v>
      </c>
      <c r="C13" s="5" t="n">
        <v>2616</v>
      </c>
    </row>
    <row r="14" spans="1:3">
      <c r="A14" s="4" t="s">
        <v>440</v>
      </c>
    </row>
    <row r="15" spans="1:3">
      <c r="A15" s="3" t="s">
        <v>435</v>
      </c>
    </row>
    <row r="16" spans="1:3">
      <c r="A16" s="4" t="s">
        <v>436</v>
      </c>
      <c r="B16" s="5" t="n">
        <v>34</v>
      </c>
      <c r="C16" s="5" t="n">
        <v>22</v>
      </c>
    </row>
    <row r="17" spans="1:3">
      <c r="A17" s="4" t="s">
        <v>437</v>
      </c>
      <c r="B17" s="5" t="n">
        <v>1</v>
      </c>
      <c r="C17" s="5" t="n">
        <v>12</v>
      </c>
    </row>
    <row r="18" spans="1:3">
      <c r="A18" s="4" t="s">
        <v>438</v>
      </c>
      <c r="B18" s="5" t="n">
        <v>0</v>
      </c>
      <c r="C18" s="5" t="n">
        <v>0</v>
      </c>
    </row>
    <row r="19" spans="1:3">
      <c r="A19" s="4" t="s">
        <v>439</v>
      </c>
      <c r="B19" s="7" t="n">
        <v>35</v>
      </c>
      <c r="C19" s="7" t="n">
        <v>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23</v>
      </c>
      <c r="D1" s="2" t="s">
        <v>442</v>
      </c>
    </row>
    <row r="2" spans="1:4">
      <c r="A2" s="3" t="s">
        <v>443</v>
      </c>
    </row>
    <row r="3" spans="1:4">
      <c r="A3" s="4" t="s">
        <v>444</v>
      </c>
      <c r="B3" s="7" t="n">
        <v>0</v>
      </c>
      <c r="C3" s="7" t="n">
        <v>0</v>
      </c>
    </row>
    <row r="4" spans="1:4">
      <c r="A4" s="4" t="s">
        <v>445</v>
      </c>
      <c r="B4" s="5" t="n">
        <v>2893</v>
      </c>
      <c r="C4" s="5" t="n">
        <v>2650</v>
      </c>
    </row>
    <row r="5" spans="1:4">
      <c r="A5" s="4" t="s">
        <v>439</v>
      </c>
      <c r="B5" s="5" t="n">
        <v>2893</v>
      </c>
      <c r="C5" s="5" t="n">
        <v>2650</v>
      </c>
      <c r="D5" s="7" t="n">
        <v>2289</v>
      </c>
    </row>
    <row r="6" spans="1:4">
      <c r="A6" s="3" t="s">
        <v>446</v>
      </c>
    </row>
    <row r="7" spans="1:4">
      <c r="A7" s="4" t="s">
        <v>444</v>
      </c>
      <c r="B7" s="5" t="n">
        <v>4467</v>
      </c>
      <c r="C7" s="5" t="n">
        <v>6436</v>
      </c>
    </row>
    <row r="8" spans="1:4">
      <c r="A8" s="4" t="s">
        <v>445</v>
      </c>
      <c r="B8" s="5" t="n">
        <v>1464234</v>
      </c>
      <c r="C8" s="5" t="n">
        <v>1383226</v>
      </c>
    </row>
    <row r="9" spans="1:4">
      <c r="A9" s="4" t="s">
        <v>439</v>
      </c>
      <c r="B9" s="5" t="n">
        <v>1468701</v>
      </c>
      <c r="C9" s="5" t="n">
        <v>1389662</v>
      </c>
    </row>
    <row r="10" spans="1:4">
      <c r="A10" s="4" t="s">
        <v>447</v>
      </c>
    </row>
    <row r="11" spans="1:4">
      <c r="A11" s="3" t="s">
        <v>446</v>
      </c>
    </row>
    <row r="12" spans="1:4">
      <c r="A12" s="4" t="s">
        <v>448</v>
      </c>
      <c r="B12" s="5" t="n">
        <v>0</v>
      </c>
      <c r="C12" s="5" t="n">
        <v>0</v>
      </c>
    </row>
    <row r="13" spans="1:4">
      <c r="A13" s="4" t="s">
        <v>427</v>
      </c>
    </row>
    <row r="14" spans="1:4">
      <c r="A14" s="3" t="s">
        <v>443</v>
      </c>
    </row>
    <row r="15" spans="1:4">
      <c r="A15" s="4" t="s">
        <v>444</v>
      </c>
      <c r="B15" s="5" t="n">
        <v>0</v>
      </c>
      <c r="C15" s="5" t="n">
        <v>0</v>
      </c>
    </row>
    <row r="16" spans="1:4">
      <c r="A16" s="4" t="s">
        <v>445</v>
      </c>
      <c r="B16" s="5" t="n">
        <v>2858</v>
      </c>
      <c r="C16" s="5" t="n">
        <v>2616</v>
      </c>
    </row>
    <row r="17" spans="1:4">
      <c r="A17" s="4" t="s">
        <v>439</v>
      </c>
      <c r="B17" s="5" t="n">
        <v>2858</v>
      </c>
      <c r="C17" s="5" t="n">
        <v>2616</v>
      </c>
      <c r="D17" s="5" t="n">
        <v>2267</v>
      </c>
    </row>
    <row r="18" spans="1:4">
      <c r="A18" s="3" t="s">
        <v>446</v>
      </c>
    </row>
    <row r="19" spans="1:4">
      <c r="A19" s="4" t="s">
        <v>444</v>
      </c>
      <c r="B19" s="5" t="n">
        <v>0</v>
      </c>
      <c r="C19" s="5" t="n">
        <v>1571</v>
      </c>
    </row>
    <row r="20" spans="1:4">
      <c r="A20" s="4" t="s">
        <v>445</v>
      </c>
      <c r="B20" s="5" t="n">
        <v>1410572</v>
      </c>
      <c r="C20" s="5" t="n">
        <v>1328894</v>
      </c>
    </row>
    <row r="21" spans="1:4">
      <c r="A21" s="4" t="s">
        <v>439</v>
      </c>
      <c r="B21" s="5" t="n">
        <v>1410572</v>
      </c>
      <c r="C21" s="5" t="n">
        <v>1330465</v>
      </c>
    </row>
    <row r="22" spans="1:4">
      <c r="A22" s="4" t="s">
        <v>440</v>
      </c>
    </row>
    <row r="23" spans="1:4">
      <c r="A23" s="3" t="s">
        <v>443</v>
      </c>
    </row>
    <row r="24" spans="1:4">
      <c r="A24" s="4" t="s">
        <v>444</v>
      </c>
      <c r="B24" s="5" t="n">
        <v>0</v>
      </c>
      <c r="C24" s="5" t="n">
        <v>0</v>
      </c>
    </row>
    <row r="25" spans="1:4">
      <c r="A25" s="4" t="s">
        <v>445</v>
      </c>
      <c r="B25" s="5" t="n">
        <v>35</v>
      </c>
      <c r="C25" s="5" t="n">
        <v>34</v>
      </c>
    </row>
    <row r="26" spans="1:4">
      <c r="A26" s="4" t="s">
        <v>439</v>
      </c>
      <c r="B26" s="5" t="n">
        <v>35</v>
      </c>
      <c r="C26" s="5" t="n">
        <v>34</v>
      </c>
      <c r="D26" s="7" t="n">
        <v>22</v>
      </c>
    </row>
    <row r="27" spans="1:4">
      <c r="A27" s="3" t="s">
        <v>446</v>
      </c>
    </row>
    <row r="28" spans="1:4">
      <c r="A28" s="4" t="s">
        <v>444</v>
      </c>
      <c r="B28" s="5" t="n">
        <v>4467</v>
      </c>
      <c r="C28" s="5" t="n">
        <v>4865</v>
      </c>
    </row>
    <row r="29" spans="1:4">
      <c r="A29" s="4" t="s">
        <v>445</v>
      </c>
      <c r="B29" s="5" t="n">
        <v>53662</v>
      </c>
      <c r="C29" s="5" t="n">
        <v>54332</v>
      </c>
    </row>
    <row r="30" spans="1:4">
      <c r="A30" s="4" t="s">
        <v>439</v>
      </c>
      <c r="B30" s="7" t="n">
        <v>58129</v>
      </c>
      <c r="C30" s="7" t="n">
        <v>591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3</v>
      </c>
    </row>
    <row r="2" spans="1:3">
      <c r="A2" s="3" t="s">
        <v>450</v>
      </c>
    </row>
    <row r="3" spans="1:3">
      <c r="A3" s="4" t="s">
        <v>451</v>
      </c>
      <c r="B3" s="7" t="n">
        <v>1468701</v>
      </c>
      <c r="C3" s="7" t="n">
        <v>1389662</v>
      </c>
    </row>
    <row r="4" spans="1:3">
      <c r="A4" s="4" t="s">
        <v>452</v>
      </c>
    </row>
    <row r="5" spans="1:3">
      <c r="A5" s="3" t="s">
        <v>450</v>
      </c>
    </row>
    <row r="6" spans="1:3">
      <c r="A6" s="4" t="s">
        <v>451</v>
      </c>
      <c r="B6" s="5" t="n">
        <v>678940</v>
      </c>
      <c r="C6" s="5" t="n">
        <v>686330</v>
      </c>
    </row>
    <row r="7" spans="1:3">
      <c r="A7" s="4" t="s">
        <v>453</v>
      </c>
    </row>
    <row r="8" spans="1:3">
      <c r="A8" s="3" t="s">
        <v>450</v>
      </c>
    </row>
    <row r="9" spans="1:3">
      <c r="A9" s="4" t="s">
        <v>451</v>
      </c>
      <c r="B9" s="5" t="n">
        <v>550350</v>
      </c>
      <c r="C9" s="5" t="n">
        <v>505251</v>
      </c>
    </row>
    <row r="10" spans="1:3">
      <c r="A10" s="4" t="s">
        <v>454</v>
      </c>
    </row>
    <row r="11" spans="1:3">
      <c r="A11" s="3" t="s">
        <v>450</v>
      </c>
    </row>
    <row r="12" spans="1:3">
      <c r="A12" s="4" t="s">
        <v>451</v>
      </c>
      <c r="B12" s="5" t="n">
        <v>238374</v>
      </c>
      <c r="C12" s="5" t="n">
        <v>195649</v>
      </c>
    </row>
    <row r="13" spans="1:3">
      <c r="A13" s="4" t="s">
        <v>455</v>
      </c>
    </row>
    <row r="14" spans="1:3">
      <c r="A14" s="3" t="s">
        <v>450</v>
      </c>
    </row>
    <row r="15" spans="1:3">
      <c r="A15" s="4" t="s">
        <v>451</v>
      </c>
      <c r="B15" s="5" t="n">
        <v>1037</v>
      </c>
      <c r="C15" s="5" t="n">
        <v>2432</v>
      </c>
    </row>
    <row r="16" spans="1:3">
      <c r="A16" s="4" t="s">
        <v>456</v>
      </c>
    </row>
    <row r="17" spans="1:3">
      <c r="A17" s="3" t="s">
        <v>450</v>
      </c>
    </row>
    <row r="18" spans="1:3">
      <c r="A18" s="4" t="s">
        <v>451</v>
      </c>
      <c r="B18" s="5" t="n">
        <v>1424536</v>
      </c>
      <c r="C18" s="5" t="n">
        <v>1355015</v>
      </c>
    </row>
    <row r="19" spans="1:3">
      <c r="A19" s="4" t="s">
        <v>457</v>
      </c>
    </row>
    <row r="20" spans="1:3">
      <c r="A20" s="3" t="s">
        <v>450</v>
      </c>
    </row>
    <row r="21" spans="1:3">
      <c r="A21" s="4" t="s">
        <v>451</v>
      </c>
      <c r="B21" s="5" t="n">
        <v>660518</v>
      </c>
      <c r="C21" s="5" t="n">
        <v>667338</v>
      </c>
    </row>
    <row r="22" spans="1:3">
      <c r="A22" s="4" t="s">
        <v>458</v>
      </c>
    </row>
    <row r="23" spans="1:3">
      <c r="A23" s="3" t="s">
        <v>450</v>
      </c>
    </row>
    <row r="24" spans="1:3">
      <c r="A24" s="4" t="s">
        <v>451</v>
      </c>
      <c r="B24" s="5" t="n">
        <v>531122</v>
      </c>
      <c r="C24" s="5" t="n">
        <v>503922</v>
      </c>
    </row>
    <row r="25" spans="1:3">
      <c r="A25" s="4" t="s">
        <v>459</v>
      </c>
    </row>
    <row r="26" spans="1:3">
      <c r="A26" s="3" t="s">
        <v>450</v>
      </c>
    </row>
    <row r="27" spans="1:3">
      <c r="A27" s="4" t="s">
        <v>451</v>
      </c>
      <c r="B27" s="5" t="n">
        <v>232896</v>
      </c>
      <c r="C27" s="5" t="n">
        <v>182368</v>
      </c>
    </row>
    <row r="28" spans="1:3">
      <c r="A28" s="4" t="s">
        <v>460</v>
      </c>
    </row>
    <row r="29" spans="1:3">
      <c r="A29" s="3" t="s">
        <v>450</v>
      </c>
    </row>
    <row r="30" spans="1:3">
      <c r="A30" s="4" t="s">
        <v>451</v>
      </c>
      <c r="B30" s="5" t="n">
        <v>0</v>
      </c>
      <c r="C30" s="5" t="n">
        <v>1387</v>
      </c>
    </row>
    <row r="31" spans="1:3">
      <c r="A31" s="4" t="s">
        <v>461</v>
      </c>
    </row>
    <row r="32" spans="1:3">
      <c r="A32" s="3" t="s">
        <v>450</v>
      </c>
    </row>
    <row r="33" spans="1:3">
      <c r="A33" s="4" t="s">
        <v>451</v>
      </c>
      <c r="B33" s="5" t="n">
        <v>40819</v>
      </c>
      <c r="C33" s="5" t="n">
        <v>29036</v>
      </c>
    </row>
    <row r="34" spans="1:3">
      <c r="A34" s="4" t="s">
        <v>462</v>
      </c>
    </row>
    <row r="35" spans="1:3">
      <c r="A35" s="3" t="s">
        <v>450</v>
      </c>
    </row>
    <row r="36" spans="1:3">
      <c r="A36" s="4" t="s">
        <v>451</v>
      </c>
      <c r="B36" s="5" t="n">
        <v>15076</v>
      </c>
      <c r="C36" s="5" t="n">
        <v>14426</v>
      </c>
    </row>
    <row r="37" spans="1:3">
      <c r="A37" s="4" t="s">
        <v>463</v>
      </c>
    </row>
    <row r="38" spans="1:3">
      <c r="A38" s="3" t="s">
        <v>450</v>
      </c>
    </row>
    <row r="39" spans="1:3">
      <c r="A39" s="4" t="s">
        <v>451</v>
      </c>
      <c r="B39" s="5" t="n">
        <v>19228</v>
      </c>
      <c r="C39" s="5" t="n">
        <v>1329</v>
      </c>
    </row>
    <row r="40" spans="1:3">
      <c r="A40" s="4" t="s">
        <v>464</v>
      </c>
    </row>
    <row r="41" spans="1:3">
      <c r="A41" s="3" t="s">
        <v>450</v>
      </c>
    </row>
    <row r="42" spans="1:3">
      <c r="A42" s="4" t="s">
        <v>451</v>
      </c>
      <c r="B42" s="5" t="n">
        <v>5478</v>
      </c>
      <c r="C42" s="5" t="n">
        <v>13281</v>
      </c>
    </row>
    <row r="43" spans="1:3">
      <c r="A43" s="4" t="s">
        <v>465</v>
      </c>
    </row>
    <row r="44" spans="1:3">
      <c r="A44" s="3" t="s">
        <v>450</v>
      </c>
    </row>
    <row r="45" spans="1:3">
      <c r="A45" s="4" t="s">
        <v>451</v>
      </c>
      <c r="B45" s="5" t="n">
        <v>1037</v>
      </c>
      <c r="C45" s="5" t="n">
        <v>0</v>
      </c>
    </row>
    <row r="46" spans="1:3">
      <c r="A46" s="4" t="s">
        <v>466</v>
      </c>
    </row>
    <row r="47" spans="1:3">
      <c r="A47" s="3" t="s">
        <v>450</v>
      </c>
    </row>
    <row r="48" spans="1:3">
      <c r="A48" s="4" t="s">
        <v>451</v>
      </c>
      <c r="B48" s="5" t="n">
        <v>3346</v>
      </c>
      <c r="C48" s="5" t="n">
        <v>5611</v>
      </c>
    </row>
    <row r="49" spans="1:3">
      <c r="A49" s="4" t="s">
        <v>467</v>
      </c>
    </row>
    <row r="50" spans="1:3">
      <c r="A50" s="3" t="s">
        <v>450</v>
      </c>
    </row>
    <row r="51" spans="1:3">
      <c r="A51" s="4" t="s">
        <v>451</v>
      </c>
      <c r="B51" s="5" t="n">
        <v>3346</v>
      </c>
      <c r="C51" s="5" t="n">
        <v>4566</v>
      </c>
    </row>
    <row r="52" spans="1:3">
      <c r="A52" s="4" t="s">
        <v>468</v>
      </c>
    </row>
    <row r="53" spans="1:3">
      <c r="A53" s="3" t="s">
        <v>450</v>
      </c>
    </row>
    <row r="54" spans="1:3">
      <c r="A54" s="4" t="s">
        <v>451</v>
      </c>
      <c r="B54" s="5" t="n">
        <v>0</v>
      </c>
      <c r="C54" s="5" t="n">
        <v>0</v>
      </c>
    </row>
    <row r="55" spans="1:3">
      <c r="A55" s="4" t="s">
        <v>469</v>
      </c>
    </row>
    <row r="56" spans="1:3">
      <c r="A56" s="3" t="s">
        <v>450</v>
      </c>
    </row>
    <row r="57" spans="1:3">
      <c r="A57" s="4" t="s">
        <v>451</v>
      </c>
      <c r="B57" s="5" t="n">
        <v>0</v>
      </c>
      <c r="C57" s="5" t="n">
        <v>0</v>
      </c>
    </row>
    <row r="58" spans="1:3">
      <c r="A58" s="4" t="s">
        <v>470</v>
      </c>
    </row>
    <row r="59" spans="1:3">
      <c r="A59" s="3" t="s">
        <v>450</v>
      </c>
    </row>
    <row r="60" spans="1:3">
      <c r="A60" s="4" t="s">
        <v>451</v>
      </c>
      <c r="B60" s="7" t="n">
        <v>0</v>
      </c>
      <c r="C60" s="7" t="n">
        <v>10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3</v>
      </c>
    </row>
    <row r="2" spans="1:3">
      <c r="A2" s="3" t="s">
        <v>472</v>
      </c>
    </row>
    <row r="3" spans="1:3">
      <c r="A3" s="4" t="s">
        <v>473</v>
      </c>
      <c r="B3" s="7" t="n">
        <v>1468701</v>
      </c>
      <c r="C3" s="7" t="n">
        <v>1389662</v>
      </c>
    </row>
    <row r="4" spans="1:3">
      <c r="A4" s="4" t="s">
        <v>474</v>
      </c>
      <c r="B4" s="5" t="n">
        <v>1468701</v>
      </c>
      <c r="C4" s="5" t="n">
        <v>1389662</v>
      </c>
    </row>
    <row r="5" spans="1:3">
      <c r="A5" s="4" t="s">
        <v>475</v>
      </c>
      <c r="B5" s="5" t="n">
        <v>0</v>
      </c>
      <c r="C5" s="5" t="n">
        <v>0</v>
      </c>
    </row>
    <row r="6" spans="1:3">
      <c r="A6" s="4" t="s">
        <v>476</v>
      </c>
    </row>
    <row r="7" spans="1:3">
      <c r="A7" s="3" t="s">
        <v>472</v>
      </c>
    </row>
    <row r="8" spans="1:3">
      <c r="A8" s="4" t="s">
        <v>477</v>
      </c>
      <c r="B8" s="5" t="n">
        <v>0</v>
      </c>
      <c r="C8" s="5" t="n">
        <v>0</v>
      </c>
    </row>
    <row r="9" spans="1:3">
      <c r="A9" s="4" t="s">
        <v>478</v>
      </c>
    </row>
    <row r="10" spans="1:3">
      <c r="A10" s="3" t="s">
        <v>472</v>
      </c>
    </row>
    <row r="11" spans="1:3">
      <c r="A11" s="4" t="s">
        <v>477</v>
      </c>
      <c r="B11" s="5" t="n">
        <v>0</v>
      </c>
      <c r="C11" s="5" t="n">
        <v>0</v>
      </c>
    </row>
    <row r="12" spans="1:3">
      <c r="A12" s="4" t="s">
        <v>479</v>
      </c>
    </row>
    <row r="13" spans="1:3">
      <c r="A13" s="3" t="s">
        <v>472</v>
      </c>
    </row>
    <row r="14" spans="1:3">
      <c r="A14" s="4" t="s">
        <v>477</v>
      </c>
      <c r="B14" s="5" t="n">
        <v>0</v>
      </c>
      <c r="C14" s="5" t="n">
        <v>0</v>
      </c>
    </row>
    <row r="15" spans="1:3">
      <c r="A15" s="4" t="s">
        <v>427</v>
      </c>
    </row>
    <row r="16" spans="1:3">
      <c r="A16" s="3" t="s">
        <v>472</v>
      </c>
    </row>
    <row r="17" spans="1:3">
      <c r="A17" s="4" t="s">
        <v>473</v>
      </c>
      <c r="B17" s="5" t="n">
        <v>1410572</v>
      </c>
      <c r="C17" s="5" t="n">
        <v>1330465</v>
      </c>
    </row>
    <row r="18" spans="1:3">
      <c r="A18" s="4" t="s">
        <v>474</v>
      </c>
      <c r="B18" s="5" t="n">
        <v>1410572</v>
      </c>
      <c r="C18" s="5" t="n">
        <v>1330465</v>
      </c>
    </row>
    <row r="19" spans="1:3">
      <c r="A19" s="4" t="s">
        <v>475</v>
      </c>
      <c r="B19" s="5" t="n">
        <v>0</v>
      </c>
      <c r="C19" s="5" t="n">
        <v>0</v>
      </c>
    </row>
    <row r="20" spans="1:3">
      <c r="A20" s="4" t="s">
        <v>480</v>
      </c>
    </row>
    <row r="21" spans="1:3">
      <c r="A21" s="3" t="s">
        <v>472</v>
      </c>
    </row>
    <row r="22" spans="1:3">
      <c r="A22" s="4" t="s">
        <v>477</v>
      </c>
      <c r="B22" s="5" t="n">
        <v>0</v>
      </c>
      <c r="C22" s="5" t="n">
        <v>0</v>
      </c>
    </row>
    <row r="23" spans="1:3">
      <c r="A23" s="4" t="s">
        <v>481</v>
      </c>
    </row>
    <row r="24" spans="1:3">
      <c r="A24" s="3" t="s">
        <v>472</v>
      </c>
    </row>
    <row r="25" spans="1:3">
      <c r="A25" s="4" t="s">
        <v>477</v>
      </c>
      <c r="B25" s="5" t="n">
        <v>0</v>
      </c>
      <c r="C25" s="5" t="n">
        <v>0</v>
      </c>
    </row>
    <row r="26" spans="1:3">
      <c r="A26" s="4" t="s">
        <v>482</v>
      </c>
    </row>
    <row r="27" spans="1:3">
      <c r="A27" s="3" t="s">
        <v>472</v>
      </c>
    </row>
    <row r="28" spans="1:3">
      <c r="A28" s="4" t="s">
        <v>477</v>
      </c>
      <c r="B28" s="5" t="n">
        <v>0</v>
      </c>
      <c r="C28" s="5" t="n">
        <v>0</v>
      </c>
    </row>
    <row r="29" spans="1:3">
      <c r="A29" s="4" t="s">
        <v>440</v>
      </c>
    </row>
    <row r="30" spans="1:3">
      <c r="A30" s="3" t="s">
        <v>472</v>
      </c>
    </row>
    <row r="31" spans="1:3">
      <c r="A31" s="4" t="s">
        <v>473</v>
      </c>
      <c r="B31" s="5" t="n">
        <v>58129</v>
      </c>
      <c r="C31" s="5" t="n">
        <v>59197</v>
      </c>
    </row>
    <row r="32" spans="1:3">
      <c r="A32" s="4" t="s">
        <v>474</v>
      </c>
      <c r="B32" s="5" t="n">
        <v>58129</v>
      </c>
      <c r="C32" s="5" t="n">
        <v>59197</v>
      </c>
    </row>
    <row r="33" spans="1:3">
      <c r="A33" s="4" t="s">
        <v>475</v>
      </c>
      <c r="B33" s="5" t="n">
        <v>0</v>
      </c>
      <c r="C33" s="5" t="n">
        <v>0</v>
      </c>
    </row>
    <row r="34" spans="1:3">
      <c r="A34" s="4" t="s">
        <v>483</v>
      </c>
    </row>
    <row r="35" spans="1:3">
      <c r="A35" s="3" t="s">
        <v>472</v>
      </c>
    </row>
    <row r="36" spans="1:3">
      <c r="A36" s="4" t="s">
        <v>477</v>
      </c>
      <c r="B36" s="5" t="n">
        <v>0</v>
      </c>
      <c r="C36" s="5" t="n">
        <v>0</v>
      </c>
    </row>
    <row r="37" spans="1:3">
      <c r="A37" s="4" t="s">
        <v>484</v>
      </c>
    </row>
    <row r="38" spans="1:3">
      <c r="A38" s="3" t="s">
        <v>472</v>
      </c>
    </row>
    <row r="39" spans="1:3">
      <c r="A39" s="4" t="s">
        <v>477</v>
      </c>
      <c r="B39" s="5" t="n">
        <v>0</v>
      </c>
      <c r="C39" s="5" t="n">
        <v>0</v>
      </c>
    </row>
    <row r="40" spans="1:3">
      <c r="A40" s="4" t="s">
        <v>485</v>
      </c>
    </row>
    <row r="41" spans="1:3">
      <c r="A41" s="3" t="s">
        <v>472</v>
      </c>
    </row>
    <row r="42" spans="1:3">
      <c r="A42" s="4" t="s">
        <v>477</v>
      </c>
      <c r="B42" s="7" t="n">
        <v>0</v>
      </c>
      <c r="C42"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21034</v>
      </c>
      <c r="C4" s="7" t="n">
        <v>18827</v>
      </c>
    </row>
    <row r="5" spans="1:3">
      <c r="A5" s="4" t="s">
        <v>80</v>
      </c>
      <c r="B5" s="5" t="n">
        <v>555290</v>
      </c>
      <c r="C5" s="5" t="n">
        <v>537306</v>
      </c>
    </row>
    <row r="6" spans="1:3">
      <c r="A6" s="4" t="s">
        <v>81</v>
      </c>
      <c r="B6" s="5" t="n">
        <v>96711</v>
      </c>
      <c r="C6" s="5" t="n">
        <v>102249</v>
      </c>
    </row>
    <row r="7" spans="1:3">
      <c r="A7" s="4" t="s">
        <v>82</v>
      </c>
      <c r="B7" s="5" t="n">
        <v>99537</v>
      </c>
      <c r="C7" s="5" t="n">
        <v>98802</v>
      </c>
    </row>
    <row r="8" spans="1:3">
      <c r="A8" s="3" t="s">
        <v>83</v>
      </c>
    </row>
    <row r="9" spans="1:3">
      <c r="A9" s="4" t="s">
        <v>84</v>
      </c>
      <c r="B9" s="5" t="n">
        <v>-286</v>
      </c>
      <c r="C9" s="5" t="n">
        <v>-2660</v>
      </c>
    </row>
    <row r="10" spans="1:3">
      <c r="A10" s="4" t="s">
        <v>85</v>
      </c>
      <c r="B10" s="5" t="n">
        <v>0</v>
      </c>
      <c r="C10" s="5" t="n">
        <v>5</v>
      </c>
    </row>
    <row r="11" spans="1:3">
      <c r="A11" s="4" t="s">
        <v>86</v>
      </c>
      <c r="B11" s="5" t="n">
        <v>558976</v>
      </c>
      <c r="C11" s="5" t="n">
        <v>12140</v>
      </c>
    </row>
    <row r="12" spans="1:3">
      <c r="A12" s="4" t="s">
        <v>87</v>
      </c>
      <c r="B12" s="5" t="n">
        <v>558690</v>
      </c>
      <c r="C12" s="5" t="n">
        <v>9485</v>
      </c>
    </row>
    <row r="13" spans="1:3">
      <c r="A13" s="4" t="s">
        <v>88</v>
      </c>
      <c r="B13" s="5" t="n">
        <v>1331262</v>
      </c>
      <c r="C13" s="5" t="n">
        <v>766669</v>
      </c>
    </row>
    <row r="14" spans="1:3">
      <c r="A14" s="3" t="s">
        <v>89</v>
      </c>
    </row>
    <row r="15" spans="1:3">
      <c r="A15" s="4" t="s">
        <v>90</v>
      </c>
      <c r="B15" s="5" t="n">
        <v>35026</v>
      </c>
      <c r="C15" s="5" t="n">
        <v>16773</v>
      </c>
    </row>
    <row r="16" spans="1:3">
      <c r="A16" s="4" t="s">
        <v>91</v>
      </c>
      <c r="B16" s="5" t="n">
        <v>69570</v>
      </c>
      <c r="C16" s="5" t="n">
        <v>35383</v>
      </c>
    </row>
    <row r="17" spans="1:3">
      <c r="A17" s="4" t="s">
        <v>92</v>
      </c>
      <c r="B17" s="5" t="n">
        <v>156433</v>
      </c>
      <c r="C17" s="5" t="n">
        <v>65392</v>
      </c>
    </row>
    <row r="18" spans="1:3">
      <c r="A18" s="4" t="s">
        <v>93</v>
      </c>
      <c r="B18" s="5" t="n">
        <v>235321</v>
      </c>
      <c r="C18" s="5" t="n">
        <v>222413</v>
      </c>
    </row>
    <row r="19" spans="1:3">
      <c r="A19" s="4" t="s">
        <v>94</v>
      </c>
      <c r="B19" s="5" t="n">
        <v>42977</v>
      </c>
      <c r="C19" s="5" t="n">
        <v>46980</v>
      </c>
    </row>
    <row r="20" spans="1:3">
      <c r="A20" s="4" t="s">
        <v>95</v>
      </c>
      <c r="B20" s="5" t="n">
        <v>539327</v>
      </c>
      <c r="C20" s="5" t="n">
        <v>386941</v>
      </c>
    </row>
    <row r="21" spans="1:3">
      <c r="A21" s="4" t="s">
        <v>96</v>
      </c>
      <c r="B21" s="5" t="n">
        <v>791935</v>
      </c>
      <c r="C21" s="5" t="n">
        <v>379728</v>
      </c>
    </row>
    <row r="22" spans="1:3">
      <c r="A22" s="4" t="s">
        <v>97</v>
      </c>
      <c r="B22" s="5" t="n">
        <v>156256</v>
      </c>
      <c r="C22" s="5" t="n">
        <v>117370</v>
      </c>
    </row>
    <row r="23" spans="1:3">
      <c r="A23" s="4" t="s">
        <v>98</v>
      </c>
      <c r="B23" s="5" t="n">
        <v>635679</v>
      </c>
      <c r="C23" s="5" t="n">
        <v>262358</v>
      </c>
    </row>
    <row r="24" spans="1:3">
      <c r="A24" s="3" t="s">
        <v>99</v>
      </c>
    </row>
    <row r="25" spans="1:3">
      <c r="A25" s="4" t="s">
        <v>100</v>
      </c>
      <c r="B25" s="5" t="n">
        <v>-767</v>
      </c>
      <c r="C25" s="5" t="n">
        <v>11</v>
      </c>
    </row>
    <row r="26" spans="1:3">
      <c r="A26" s="4" t="s">
        <v>101</v>
      </c>
      <c r="B26" s="5" t="n">
        <v>-176279</v>
      </c>
      <c r="C26" s="5" t="n">
        <v>54347</v>
      </c>
    </row>
    <row r="27" spans="1:3">
      <c r="A27" s="4" t="s">
        <v>102</v>
      </c>
      <c r="B27" s="5" t="n">
        <v>-177046</v>
      </c>
      <c r="C27" s="5" t="n">
        <v>54358</v>
      </c>
    </row>
    <row r="28" spans="1:3">
      <c r="A28" s="3" t="s">
        <v>103</v>
      </c>
    </row>
    <row r="29" spans="1:3">
      <c r="A29" s="4" t="s">
        <v>103</v>
      </c>
      <c r="B29" s="5" t="n">
        <v>-37180</v>
      </c>
      <c r="C29" s="5" t="n">
        <v>19026</v>
      </c>
    </row>
    <row r="30" spans="1:3">
      <c r="A30" s="4" t="s">
        <v>104</v>
      </c>
      <c r="B30" s="5" t="n">
        <v>-139866</v>
      </c>
      <c r="C30" s="5" t="n">
        <v>35332</v>
      </c>
    </row>
    <row r="31" spans="1:3">
      <c r="A31" s="4" t="s">
        <v>105</v>
      </c>
      <c r="B31" s="7" t="n">
        <v>495813</v>
      </c>
      <c r="C31" s="7" t="n">
        <v>2976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486</v>
      </c>
      <c r="C1" s="2" t="s">
        <v>2</v>
      </c>
      <c r="D1" s="2" t="s">
        <v>23</v>
      </c>
    </row>
    <row r="2" spans="1:4">
      <c r="A2" s="3" t="s">
        <v>487</v>
      </c>
    </row>
    <row r="3" spans="1:4">
      <c r="A3" s="4" t="s">
        <v>139</v>
      </c>
      <c r="B3" s="4" t="s">
        <v>27</v>
      </c>
      <c r="C3" s="7" t="n">
        <v>367377</v>
      </c>
      <c r="D3" s="7" t="n">
        <v>335811</v>
      </c>
    </row>
    <row r="4" spans="1:4">
      <c r="A4" s="4" t="s">
        <v>488</v>
      </c>
    </row>
    <row r="5" spans="1:4">
      <c r="A5" s="3" t="s">
        <v>487</v>
      </c>
    </row>
    <row r="6" spans="1:4">
      <c r="A6" s="4" t="s">
        <v>139</v>
      </c>
      <c r="C6" s="5" t="n">
        <v>187763</v>
      </c>
      <c r="D6" s="5" t="n">
        <v>184632</v>
      </c>
    </row>
    <row r="7" spans="1:4">
      <c r="A7" s="4" t="s">
        <v>489</v>
      </c>
    </row>
    <row r="8" spans="1:4">
      <c r="A8" s="3" t="s">
        <v>487</v>
      </c>
    </row>
    <row r="9" spans="1:4">
      <c r="A9" s="4" t="s">
        <v>139</v>
      </c>
      <c r="C9" s="5" t="n">
        <v>7264</v>
      </c>
      <c r="D9" s="5" t="n">
        <v>0</v>
      </c>
    </row>
    <row r="10" spans="1:4">
      <c r="A10" s="4" t="s">
        <v>490</v>
      </c>
    </row>
    <row r="11" spans="1:4">
      <c r="A11" s="3" t="s">
        <v>487</v>
      </c>
    </row>
    <row r="12" spans="1:4">
      <c r="A12" s="4" t="s">
        <v>139</v>
      </c>
      <c r="C12" s="5" t="n">
        <v>172350</v>
      </c>
      <c r="D12" s="5" t="n">
        <v>151179</v>
      </c>
    </row>
    <row r="13" spans="1:4">
      <c r="A13" s="4" t="s">
        <v>491</v>
      </c>
    </row>
    <row r="14" spans="1:4">
      <c r="A14" s="3" t="s">
        <v>487</v>
      </c>
    </row>
    <row r="15" spans="1:4">
      <c r="A15" s="4" t="s">
        <v>139</v>
      </c>
      <c r="C15" s="5" t="n">
        <v>180636</v>
      </c>
      <c r="D15" s="5" t="n">
        <v>178318</v>
      </c>
    </row>
    <row r="16" spans="1:4">
      <c r="A16" s="4" t="s">
        <v>492</v>
      </c>
    </row>
    <row r="17" spans="1:4">
      <c r="A17" s="3" t="s">
        <v>487</v>
      </c>
    </row>
    <row r="18" spans="1:4">
      <c r="A18" s="4" t="s">
        <v>139</v>
      </c>
      <c r="C18" s="5" t="n">
        <v>26538</v>
      </c>
      <c r="D18" s="5" t="n">
        <v>25801</v>
      </c>
    </row>
    <row r="19" spans="1:4">
      <c r="A19" s="4" t="s">
        <v>493</v>
      </c>
    </row>
    <row r="20" spans="1:4">
      <c r="A20" s="3" t="s">
        <v>487</v>
      </c>
    </row>
    <row r="21" spans="1:4">
      <c r="A21" s="4" t="s">
        <v>139</v>
      </c>
      <c r="C21" s="5" t="n">
        <v>106942</v>
      </c>
      <c r="D21" s="5" t="n">
        <v>106474</v>
      </c>
    </row>
    <row r="22" spans="1:4">
      <c r="A22" s="4" t="s">
        <v>494</v>
      </c>
    </row>
    <row r="23" spans="1:4">
      <c r="A23" s="3" t="s">
        <v>487</v>
      </c>
    </row>
    <row r="24" spans="1:4">
      <c r="A24" s="4" t="s">
        <v>139</v>
      </c>
      <c r="C24" s="5" t="n">
        <v>47156</v>
      </c>
      <c r="D24" s="5" t="n">
        <v>46043</v>
      </c>
    </row>
    <row r="25" spans="1:4">
      <c r="A25" s="4" t="s">
        <v>495</v>
      </c>
    </row>
    <row r="26" spans="1:4">
      <c r="A26" s="3" t="s">
        <v>487</v>
      </c>
    </row>
    <row r="27" spans="1:4">
      <c r="A27" s="4" t="s">
        <v>139</v>
      </c>
      <c r="D27" s="5" t="n">
        <v>6000</v>
      </c>
    </row>
    <row r="28" spans="1:4">
      <c r="A28" s="4" t="s">
        <v>496</v>
      </c>
    </row>
    <row r="29" spans="1:4">
      <c r="A29" s="3" t="s">
        <v>487</v>
      </c>
    </row>
    <row r="30" spans="1:4">
      <c r="A30" s="4" t="s">
        <v>139</v>
      </c>
      <c r="C30" s="5" t="n">
        <v>7127</v>
      </c>
      <c r="D30" s="5" t="n">
        <v>6314</v>
      </c>
    </row>
    <row r="31" spans="1:4">
      <c r="A31" s="4" t="s">
        <v>497</v>
      </c>
    </row>
    <row r="32" spans="1:4">
      <c r="A32" s="3" t="s">
        <v>487</v>
      </c>
    </row>
    <row r="33" spans="1:4">
      <c r="A33" s="4" t="s">
        <v>139</v>
      </c>
      <c r="C33" s="5" t="n">
        <v>4442</v>
      </c>
      <c r="D33" s="5" t="n">
        <v>3500</v>
      </c>
    </row>
    <row r="34" spans="1:4">
      <c r="A34" s="4" t="s">
        <v>498</v>
      </c>
    </row>
    <row r="35" spans="1:4">
      <c r="A35" s="3" t="s">
        <v>487</v>
      </c>
    </row>
    <row r="36" spans="1:4">
      <c r="A36" s="4" t="s">
        <v>139</v>
      </c>
      <c r="C36" s="5" t="n">
        <v>268</v>
      </c>
      <c r="D36" s="5" t="n">
        <v>302</v>
      </c>
    </row>
    <row r="37" spans="1:4">
      <c r="A37" s="4" t="s">
        <v>499</v>
      </c>
    </row>
    <row r="38" spans="1:4">
      <c r="A38" s="3" t="s">
        <v>487</v>
      </c>
    </row>
    <row r="39" spans="1:4">
      <c r="A39" s="4" t="s">
        <v>139</v>
      </c>
      <c r="C39" s="7" t="n">
        <v>2417</v>
      </c>
      <c r="D39" s="7" t="n">
        <v>2512</v>
      </c>
    </row>
    <row r="40" spans="1:4"/>
    <row r="41" spans="1:4">
      <c r="A41" s="4" t="s">
        <v>27</v>
      </c>
      <c r="B41" s="4" t="s">
        <v>65</v>
      </c>
    </row>
  </sheetData>
  <mergeCells count="3">
    <mergeCell ref="A1:B1"/>
    <mergeCell ref="A40:C40"/>
    <mergeCell ref="B41:C4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00</v>
      </c>
      <c r="B1" s="2" t="s">
        <v>1</v>
      </c>
    </row>
    <row r="2" spans="1:3">
      <c r="B2" s="2" t="s">
        <v>2</v>
      </c>
      <c r="C2" s="2" t="s">
        <v>77</v>
      </c>
    </row>
    <row r="3" spans="1:3">
      <c r="A3" s="3" t="s">
        <v>501</v>
      </c>
    </row>
    <row r="4" spans="1:3">
      <c r="A4" s="4" t="s">
        <v>502</v>
      </c>
      <c r="B4" s="7" t="n">
        <v>100505</v>
      </c>
      <c r="C4" s="7" t="n">
        <v>106047</v>
      </c>
    </row>
    <row r="5" spans="1:3">
      <c r="A5" s="4" t="s">
        <v>503</v>
      </c>
      <c r="B5" s="5" t="n">
        <v>-3794</v>
      </c>
      <c r="C5" s="5" t="n">
        <v>-3798</v>
      </c>
    </row>
    <row r="6" spans="1:3">
      <c r="A6" s="4" t="s">
        <v>81</v>
      </c>
      <c r="B6" s="5" t="n">
        <v>96711</v>
      </c>
      <c r="C6" s="5" t="n">
        <v>102249</v>
      </c>
    </row>
    <row r="7" spans="1:3">
      <c r="A7" s="4" t="s">
        <v>70</v>
      </c>
    </row>
    <row r="8" spans="1:3">
      <c r="A8" s="3" t="s">
        <v>501</v>
      </c>
    </row>
    <row r="9" spans="1:3">
      <c r="A9" s="4" t="s">
        <v>502</v>
      </c>
      <c r="B9" s="5" t="n">
        <v>68</v>
      </c>
      <c r="C9" s="5" t="n">
        <v>64</v>
      </c>
    </row>
    <row r="10" spans="1:3">
      <c r="A10" s="4" t="s">
        <v>29</v>
      </c>
    </row>
    <row r="11" spans="1:3">
      <c r="A11" s="3" t="s">
        <v>501</v>
      </c>
    </row>
    <row r="12" spans="1:3">
      <c r="A12" s="4" t="s">
        <v>502</v>
      </c>
      <c r="B12" s="5" t="n">
        <v>13493</v>
      </c>
      <c r="C12" s="5" t="n">
        <v>11408</v>
      </c>
    </row>
    <row r="13" spans="1:3">
      <c r="A13" s="4" t="s">
        <v>30</v>
      </c>
    </row>
    <row r="14" spans="1:3">
      <c r="A14" s="3" t="s">
        <v>501</v>
      </c>
    </row>
    <row r="15" spans="1:3">
      <c r="A15" s="4" t="s">
        <v>502</v>
      </c>
      <c r="B15" s="5" t="n">
        <v>135</v>
      </c>
      <c r="C15" s="5" t="n">
        <v>-44</v>
      </c>
    </row>
    <row r="16" spans="1:3">
      <c r="A16" s="4" t="s">
        <v>504</v>
      </c>
    </row>
    <row r="17" spans="1:3">
      <c r="A17" s="3" t="s">
        <v>501</v>
      </c>
    </row>
    <row r="18" spans="1:3">
      <c r="A18" s="4" t="s">
        <v>502</v>
      </c>
      <c r="B18" s="5" t="n">
        <v>6527</v>
      </c>
      <c r="C18" s="5" t="n">
        <v>5165</v>
      </c>
    </row>
    <row r="19" spans="1:3">
      <c r="A19" s="4" t="s">
        <v>139</v>
      </c>
    </row>
    <row r="20" spans="1:3">
      <c r="A20" s="3" t="s">
        <v>501</v>
      </c>
    </row>
    <row r="21" spans="1:3">
      <c r="A21" s="4" t="s">
        <v>502</v>
      </c>
      <c r="B21" s="5" t="n">
        <v>3630</v>
      </c>
      <c r="C21" s="5" t="n">
        <v>6771</v>
      </c>
    </row>
    <row r="22" spans="1:3">
      <c r="A22" s="4" t="s">
        <v>505</v>
      </c>
    </row>
    <row r="23" spans="1:3">
      <c r="A23" s="3" t="s">
        <v>501</v>
      </c>
    </row>
    <row r="24" spans="1:3">
      <c r="A24" s="4" t="s">
        <v>502</v>
      </c>
      <c r="B24" s="5" t="n">
        <v>76051</v>
      </c>
      <c r="C24" s="5" t="n">
        <v>81642</v>
      </c>
    </row>
    <row r="25" spans="1:3">
      <c r="A25" s="4" t="s">
        <v>506</v>
      </c>
    </row>
    <row r="26" spans="1:3">
      <c r="A26" s="3" t="s">
        <v>501</v>
      </c>
    </row>
    <row r="27" spans="1:3">
      <c r="A27" s="4" t="s">
        <v>502</v>
      </c>
      <c r="B27" s="7" t="n">
        <v>601</v>
      </c>
      <c r="C27" s="7" t="n">
        <v>10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77</v>
      </c>
    </row>
    <row r="3" spans="1:3">
      <c r="A3" s="3" t="s">
        <v>508</v>
      </c>
    </row>
    <row r="4" spans="1:3">
      <c r="A4" s="4" t="s">
        <v>126</v>
      </c>
      <c r="B4" s="7" t="n">
        <v>558690</v>
      </c>
      <c r="C4" s="7" t="n">
        <v>9485</v>
      </c>
    </row>
    <row r="5" spans="1:3">
      <c r="A5" s="4" t="s">
        <v>306</v>
      </c>
    </row>
    <row r="6" spans="1:3">
      <c r="A6" s="3" t="s">
        <v>508</v>
      </c>
    </row>
    <row r="7" spans="1:3">
      <c r="A7" s="4" t="s">
        <v>126</v>
      </c>
      <c r="B7" s="5" t="n">
        <v>-73799</v>
      </c>
      <c r="C7" s="5" t="n">
        <v>-3013</v>
      </c>
    </row>
    <row r="8" spans="1:3">
      <c r="A8" s="4" t="s">
        <v>29</v>
      </c>
    </row>
    <row r="9" spans="1:3">
      <c r="A9" s="3" t="s">
        <v>508</v>
      </c>
    </row>
    <row r="10" spans="1:3">
      <c r="A10" s="4" t="s">
        <v>126</v>
      </c>
      <c r="B10" s="5" t="n">
        <v>-620</v>
      </c>
      <c r="C10" s="5" t="n">
        <v>11</v>
      </c>
    </row>
    <row r="11" spans="1:3">
      <c r="A11" s="4" t="s">
        <v>488</v>
      </c>
    </row>
    <row r="12" spans="1:3">
      <c r="A12" s="3" t="s">
        <v>508</v>
      </c>
    </row>
    <row r="13" spans="1:3">
      <c r="A13" s="4" t="s">
        <v>126</v>
      </c>
      <c r="B13" s="5" t="n">
        <v>0</v>
      </c>
      <c r="C13" s="5" t="n">
        <v>-23</v>
      </c>
    </row>
    <row r="14" spans="1:3">
      <c r="A14" s="4" t="s">
        <v>490</v>
      </c>
    </row>
    <row r="15" spans="1:3">
      <c r="A15" s="3" t="s">
        <v>508</v>
      </c>
    </row>
    <row r="16" spans="1:3">
      <c r="A16" s="4" t="s">
        <v>126</v>
      </c>
      <c r="B16" s="5" t="n">
        <v>633120</v>
      </c>
      <c r="C16" s="5" t="n">
        <v>12481</v>
      </c>
    </row>
    <row r="17" spans="1:3">
      <c r="A17" s="4" t="s">
        <v>504</v>
      </c>
    </row>
    <row r="18" spans="1:3">
      <c r="A18" s="3" t="s">
        <v>508</v>
      </c>
    </row>
    <row r="19" spans="1:3">
      <c r="A19" s="4" t="s">
        <v>126</v>
      </c>
      <c r="B19" s="7" t="n">
        <v>-11</v>
      </c>
      <c r="C19" s="7" t="n">
        <v>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3</v>
      </c>
    </row>
    <row r="2" spans="1:3">
      <c r="A2" s="3" t="s">
        <v>508</v>
      </c>
    </row>
    <row r="3" spans="1:3">
      <c r="A3" s="4" t="s">
        <v>510</v>
      </c>
      <c r="B3" s="7" t="n">
        <v>-275710</v>
      </c>
      <c r="C3" s="7" t="n">
        <v>-59412</v>
      </c>
    </row>
    <row r="4" spans="1:3">
      <c r="A4" s="4" t="s">
        <v>511</v>
      </c>
    </row>
    <row r="5" spans="1:3">
      <c r="A5" s="3" t="s">
        <v>508</v>
      </c>
    </row>
    <row r="6" spans="1:3">
      <c r="A6" s="4" t="s">
        <v>510</v>
      </c>
      <c r="B6" s="5" t="n">
        <v>5121</v>
      </c>
      <c r="C6" s="5" t="n">
        <v>12311</v>
      </c>
    </row>
    <row r="7" spans="1:3">
      <c r="A7" s="4" t="s">
        <v>512</v>
      </c>
    </row>
    <row r="8" spans="1:3">
      <c r="A8" s="3" t="s">
        <v>508</v>
      </c>
    </row>
    <row r="9" spans="1:3">
      <c r="A9" s="4" t="s">
        <v>510</v>
      </c>
      <c r="B9" s="5" t="n">
        <v>-243828</v>
      </c>
      <c r="C9" s="5" t="n">
        <v>-46791</v>
      </c>
    </row>
    <row r="10" spans="1:3">
      <c r="A10" s="4" t="s">
        <v>513</v>
      </c>
    </row>
    <row r="11" spans="1:3">
      <c r="A11" s="3" t="s">
        <v>508</v>
      </c>
    </row>
    <row r="12" spans="1:3">
      <c r="A12" s="4" t="s">
        <v>510</v>
      </c>
      <c r="B12" s="5" t="n">
        <v>0</v>
      </c>
      <c r="C12" s="5" t="n">
        <v>4</v>
      </c>
    </row>
    <row r="13" spans="1:3">
      <c r="A13" s="4" t="s">
        <v>514</v>
      </c>
    </row>
    <row r="14" spans="1:3">
      <c r="A14" s="3" t="s">
        <v>508</v>
      </c>
    </row>
    <row r="15" spans="1:3">
      <c r="A15" s="4" t="s">
        <v>510</v>
      </c>
      <c r="B15" s="5" t="n">
        <v>-38822</v>
      </c>
      <c r="C15" s="5" t="n">
        <v>-25851</v>
      </c>
    </row>
    <row r="16" spans="1:3">
      <c r="A16" s="4" t="s">
        <v>515</v>
      </c>
    </row>
    <row r="17" spans="1:3">
      <c r="A17" s="3" t="s">
        <v>508</v>
      </c>
    </row>
    <row r="18" spans="1:3">
      <c r="A18" s="4" t="s">
        <v>510</v>
      </c>
      <c r="B18" s="5" t="n">
        <v>758</v>
      </c>
      <c r="C18" s="5" t="n">
        <v>829</v>
      </c>
    </row>
    <row r="19" spans="1:3">
      <c r="A19" s="4" t="s">
        <v>516</v>
      </c>
    </row>
    <row r="20" spans="1:3">
      <c r="A20" s="3" t="s">
        <v>508</v>
      </c>
    </row>
    <row r="21" spans="1:3">
      <c r="A21" s="4" t="s">
        <v>510</v>
      </c>
      <c r="B21" s="7" t="n">
        <v>1061</v>
      </c>
      <c r="C21" s="7" t="n">
        <v>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3</v>
      </c>
    </row>
    <row r="2" spans="1:3">
      <c r="A2" s="3" t="s">
        <v>518</v>
      </c>
    </row>
    <row r="3" spans="1:3">
      <c r="A3" s="4" t="s">
        <v>519</v>
      </c>
      <c r="B3" s="7" t="n">
        <v>7640</v>
      </c>
      <c r="C3" s="7" t="n">
        <v>17383</v>
      </c>
    </row>
    <row r="4" spans="1:3">
      <c r="A4" s="4" t="s">
        <v>520</v>
      </c>
    </row>
    <row r="5" spans="1:3">
      <c r="A5" s="3" t="s">
        <v>518</v>
      </c>
    </row>
    <row r="6" spans="1:3">
      <c r="A6" s="4" t="s">
        <v>519</v>
      </c>
      <c r="B6" s="5" t="n">
        <v>7640</v>
      </c>
      <c r="C6" s="5" t="n">
        <v>17383</v>
      </c>
    </row>
    <row r="7" spans="1:3">
      <c r="A7" s="4" t="s">
        <v>521</v>
      </c>
    </row>
    <row r="8" spans="1:3">
      <c r="A8" s="3" t="s">
        <v>518</v>
      </c>
    </row>
    <row r="9" spans="1:3">
      <c r="A9" s="4" t="s">
        <v>519</v>
      </c>
      <c r="B9" s="5" t="n">
        <v>0</v>
      </c>
      <c r="C9" s="5" t="n">
        <v>0</v>
      </c>
    </row>
    <row r="10" spans="1:3">
      <c r="A10" s="4" t="s">
        <v>522</v>
      </c>
    </row>
    <row r="11" spans="1:3">
      <c r="A11" s="3" t="s">
        <v>518</v>
      </c>
    </row>
    <row r="12" spans="1:3">
      <c r="A12" s="4" t="s">
        <v>519</v>
      </c>
      <c r="B12" s="5" t="n">
        <v>0</v>
      </c>
      <c r="C12" s="5" t="n">
        <v>0</v>
      </c>
    </row>
    <row r="13" spans="1:3">
      <c r="A13" s="4" t="s">
        <v>344</v>
      </c>
    </row>
    <row r="14" spans="1:3">
      <c r="A14" s="3" t="s">
        <v>518</v>
      </c>
    </row>
    <row r="15" spans="1:3">
      <c r="A15" s="4" t="s">
        <v>519</v>
      </c>
      <c r="B15" s="5" t="n">
        <v>0</v>
      </c>
      <c r="C15" s="5" t="n">
        <v>10505</v>
      </c>
    </row>
    <row r="16" spans="1:3">
      <c r="A16" s="4" t="s">
        <v>523</v>
      </c>
    </row>
    <row r="17" spans="1:3">
      <c r="A17" s="3" t="s">
        <v>518</v>
      </c>
    </row>
    <row r="18" spans="1:3">
      <c r="A18" s="4" t="s">
        <v>519</v>
      </c>
      <c r="B18" s="5" t="n">
        <v>0</v>
      </c>
      <c r="C18" s="5" t="n">
        <v>10505</v>
      </c>
    </row>
    <row r="19" spans="1:3">
      <c r="A19" s="4" t="s">
        <v>524</v>
      </c>
    </row>
    <row r="20" spans="1:3">
      <c r="A20" s="3" t="s">
        <v>518</v>
      </c>
    </row>
    <row r="21" spans="1:3">
      <c r="A21" s="4" t="s">
        <v>519</v>
      </c>
      <c r="B21" s="5" t="n">
        <v>0</v>
      </c>
      <c r="C21" s="5" t="n">
        <v>0</v>
      </c>
    </row>
    <row r="22" spans="1:3">
      <c r="A22" s="4" t="s">
        <v>525</v>
      </c>
    </row>
    <row r="23" spans="1:3">
      <c r="A23" s="3" t="s">
        <v>518</v>
      </c>
    </row>
    <row r="24" spans="1:3">
      <c r="A24" s="4" t="s">
        <v>519</v>
      </c>
      <c r="B24" s="5" t="n">
        <v>7640</v>
      </c>
      <c r="C24" s="5" t="n">
        <v>6878</v>
      </c>
    </row>
    <row r="25" spans="1:3">
      <c r="A25" s="4" t="s">
        <v>526</v>
      </c>
    </row>
    <row r="26" spans="1:3">
      <c r="A26" s="3" t="s">
        <v>518</v>
      </c>
    </row>
    <row r="27" spans="1:3">
      <c r="A27" s="4" t="s">
        <v>519</v>
      </c>
      <c r="B27" s="5" t="n">
        <v>7640</v>
      </c>
      <c r="C27" s="5" t="n">
        <v>6878</v>
      </c>
    </row>
    <row r="28" spans="1:3">
      <c r="A28" s="4" t="s">
        <v>527</v>
      </c>
    </row>
    <row r="29" spans="1:3">
      <c r="A29" s="3" t="s">
        <v>518</v>
      </c>
    </row>
    <row r="30" spans="1:3">
      <c r="A30" s="4" t="s">
        <v>519</v>
      </c>
      <c r="B30" s="7" t="n">
        <v>0</v>
      </c>
      <c r="C3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3</v>
      </c>
    </row>
    <row r="2" spans="1:3">
      <c r="A2" s="3" t="s">
        <v>529</v>
      </c>
    </row>
    <row r="3" spans="1:3">
      <c r="A3" s="4" t="s">
        <v>530</v>
      </c>
      <c r="B3" s="7" t="n">
        <v>152196254</v>
      </c>
      <c r="C3" s="7" t="n">
        <v>153711188</v>
      </c>
    </row>
    <row r="4" spans="1:3">
      <c r="A4" s="4" t="s">
        <v>531</v>
      </c>
      <c r="B4" s="5" t="n">
        <v>4654400</v>
      </c>
      <c r="C4" s="5" t="n">
        <v>5070664</v>
      </c>
    </row>
    <row r="5" spans="1:3">
      <c r="A5" s="4" t="s">
        <v>532</v>
      </c>
      <c r="B5" s="5" t="n">
        <v>-2271010</v>
      </c>
      <c r="C5" s="5" t="n">
        <v>-1941403</v>
      </c>
    </row>
    <row r="6" spans="1:3">
      <c r="A6" s="4" t="s">
        <v>533</v>
      </c>
    </row>
    <row r="7" spans="1:3">
      <c r="A7" s="3" t="s">
        <v>529</v>
      </c>
    </row>
    <row r="8" spans="1:3">
      <c r="A8" s="4" t="s">
        <v>530</v>
      </c>
      <c r="B8" s="5" t="n">
        <v>704383</v>
      </c>
      <c r="C8" s="5" t="n">
        <v>677257</v>
      </c>
    </row>
    <row r="9" spans="1:3">
      <c r="A9" s="4" t="s">
        <v>531</v>
      </c>
      <c r="B9" s="5" t="n">
        <v>8769</v>
      </c>
      <c r="C9" s="5" t="n">
        <v>13348</v>
      </c>
    </row>
    <row r="10" spans="1:3">
      <c r="A10" s="4" t="s">
        <v>532</v>
      </c>
      <c r="B10" s="5" t="n">
        <v>-66974</v>
      </c>
      <c r="C10" s="5" t="n">
        <v>-47209</v>
      </c>
    </row>
    <row r="11" spans="1:3">
      <c r="A11" s="4" t="s">
        <v>534</v>
      </c>
    </row>
    <row r="12" spans="1:3">
      <c r="A12" s="3" t="s">
        <v>529</v>
      </c>
    </row>
    <row r="13" spans="1:3">
      <c r="A13" s="4" t="s">
        <v>530</v>
      </c>
      <c r="B13" s="5" t="n">
        <v>704383</v>
      </c>
      <c r="C13" s="5" t="n">
        <v>677257</v>
      </c>
    </row>
    <row r="14" spans="1:3">
      <c r="A14" s="4" t="s">
        <v>531</v>
      </c>
      <c r="B14" s="5" t="n">
        <v>8769</v>
      </c>
      <c r="C14" s="5" t="n">
        <v>13348</v>
      </c>
    </row>
    <row r="15" spans="1:3">
      <c r="A15" s="4" t="s">
        <v>532</v>
      </c>
      <c r="B15" s="5" t="n">
        <v>-66974</v>
      </c>
      <c r="C15" s="5" t="n">
        <v>-47209</v>
      </c>
    </row>
    <row r="16" spans="1:3">
      <c r="A16" s="4" t="s">
        <v>535</v>
      </c>
    </row>
    <row r="17" spans="1:3">
      <c r="A17" s="3" t="s">
        <v>529</v>
      </c>
    </row>
    <row r="18" spans="1:3">
      <c r="A18" s="4" t="s">
        <v>530</v>
      </c>
      <c r="B18" s="5" t="n">
        <v>151491871</v>
      </c>
      <c r="C18" s="5" t="n">
        <v>153033931</v>
      </c>
    </row>
    <row r="19" spans="1:3">
      <c r="A19" s="4" t="s">
        <v>531</v>
      </c>
      <c r="B19" s="5" t="n">
        <v>4645631</v>
      </c>
      <c r="C19" s="5" t="n">
        <v>5057316</v>
      </c>
    </row>
    <row r="20" spans="1:3">
      <c r="A20" s="4" t="s">
        <v>532</v>
      </c>
      <c r="B20" s="5" t="n">
        <v>-2204036</v>
      </c>
      <c r="C20" s="5" t="n">
        <v>-1894194</v>
      </c>
    </row>
    <row r="21" spans="1:3">
      <c r="A21" s="4" t="s">
        <v>536</v>
      </c>
    </row>
    <row r="22" spans="1:3">
      <c r="A22" s="3" t="s">
        <v>529</v>
      </c>
    </row>
    <row r="23" spans="1:3">
      <c r="A23" s="4" t="s">
        <v>530</v>
      </c>
      <c r="B23" s="5" t="n">
        <v>144329</v>
      </c>
      <c r="C23" s="5" t="n">
        <v>151400</v>
      </c>
    </row>
    <row r="24" spans="1:3">
      <c r="A24" s="4" t="s">
        <v>531</v>
      </c>
      <c r="B24" s="5" t="n">
        <v>5556</v>
      </c>
      <c r="C24" s="5" t="n">
        <v>7779</v>
      </c>
    </row>
    <row r="25" spans="1:3">
      <c r="A25" s="4" t="s">
        <v>532</v>
      </c>
      <c r="B25" s="5" t="n">
        <v>-11552</v>
      </c>
      <c r="C25" s="5" t="n">
        <v>-7488</v>
      </c>
    </row>
    <row r="26" spans="1:3">
      <c r="A26" s="4" t="s">
        <v>537</v>
      </c>
    </row>
    <row r="27" spans="1:3">
      <c r="A27" s="3" t="s">
        <v>529</v>
      </c>
    </row>
    <row r="28" spans="1:3">
      <c r="A28" s="4" t="s">
        <v>530</v>
      </c>
      <c r="B28" s="5" t="n">
        <v>1805000</v>
      </c>
      <c r="C28" s="5" t="n">
        <v>1964000</v>
      </c>
    </row>
    <row r="29" spans="1:3">
      <c r="A29" s="4" t="s">
        <v>531</v>
      </c>
      <c r="B29" s="5" t="n">
        <v>0</v>
      </c>
      <c r="C29" s="5" t="n">
        <v>8296</v>
      </c>
    </row>
    <row r="30" spans="1:3">
      <c r="A30" s="4" t="s">
        <v>532</v>
      </c>
      <c r="B30" s="5" t="n">
        <v>0</v>
      </c>
      <c r="C30" s="5" t="n">
        <v>0</v>
      </c>
    </row>
    <row r="31" spans="1:3">
      <c r="A31" s="4" t="s">
        <v>538</v>
      </c>
    </row>
    <row r="32" spans="1:3">
      <c r="A32" s="3" t="s">
        <v>529</v>
      </c>
    </row>
    <row r="33" spans="1:3">
      <c r="A33" s="4" t="s">
        <v>530</v>
      </c>
      <c r="B33" s="5" t="n">
        <v>85813525</v>
      </c>
      <c r="C33" s="5" t="n">
        <v>87939425</v>
      </c>
    </row>
    <row r="34" spans="1:3">
      <c r="A34" s="4" t="s">
        <v>531</v>
      </c>
      <c r="B34" s="5" t="n">
        <v>3686730</v>
      </c>
      <c r="C34" s="5" t="n">
        <v>4374658</v>
      </c>
    </row>
    <row r="35" spans="1:3">
      <c r="A35" s="4" t="s">
        <v>532</v>
      </c>
      <c r="B35" s="5" t="n">
        <v>-1590200</v>
      </c>
      <c r="C35" s="5" t="n">
        <v>-1065549</v>
      </c>
    </row>
    <row r="36" spans="1:3">
      <c r="A36" s="4" t="s">
        <v>539</v>
      </c>
    </row>
    <row r="37" spans="1:3">
      <c r="A37" s="3" t="s">
        <v>529</v>
      </c>
    </row>
    <row r="38" spans="1:3">
      <c r="A38" s="4" t="s">
        <v>530</v>
      </c>
      <c r="B38" s="5" t="n">
        <v>17630000</v>
      </c>
      <c r="C38" s="5" t="n">
        <v>15775000</v>
      </c>
    </row>
    <row r="39" spans="1:3">
      <c r="A39" s="4" t="s">
        <v>531</v>
      </c>
      <c r="B39" s="5" t="n">
        <v>168074</v>
      </c>
      <c r="C39" s="5" t="n">
        <v>175156</v>
      </c>
    </row>
    <row r="40" spans="1:3">
      <c r="A40" s="4" t="s">
        <v>532</v>
      </c>
      <c r="B40" s="5" t="n">
        <v>-198230</v>
      </c>
      <c r="C40" s="5" t="n">
        <v>-160181</v>
      </c>
    </row>
    <row r="41" spans="1:3">
      <c r="A41" s="4" t="s">
        <v>540</v>
      </c>
    </row>
    <row r="42" spans="1:3">
      <c r="A42" s="3" t="s">
        <v>529</v>
      </c>
    </row>
    <row r="43" spans="1:3">
      <c r="A43" s="4" t="s">
        <v>530</v>
      </c>
      <c r="B43" s="5" t="n">
        <v>1358967</v>
      </c>
      <c r="C43" s="5" t="n">
        <v>975929</v>
      </c>
    </row>
    <row r="44" spans="1:3">
      <c r="A44" s="4" t="s">
        <v>531</v>
      </c>
      <c r="B44" s="5" t="n">
        <v>6401</v>
      </c>
      <c r="C44" s="5" t="n">
        <v>19870</v>
      </c>
    </row>
    <row r="45" spans="1:3">
      <c r="A45" s="4" t="s">
        <v>532</v>
      </c>
      <c r="B45" s="5" t="n">
        <v>-15825</v>
      </c>
      <c r="C45" s="5" t="n">
        <v>-2</v>
      </c>
    </row>
    <row r="46" spans="1:3">
      <c r="A46" s="4" t="s">
        <v>541</v>
      </c>
    </row>
    <row r="47" spans="1:3">
      <c r="A47" s="3" t="s">
        <v>529</v>
      </c>
    </row>
    <row r="48" spans="1:3">
      <c r="A48" s="4" t="s">
        <v>530</v>
      </c>
      <c r="B48" s="5" t="n">
        <v>12417</v>
      </c>
      <c r="C48" s="5" t="n">
        <v>12455</v>
      </c>
    </row>
    <row r="49" spans="1:3">
      <c r="A49" s="4" t="s">
        <v>531</v>
      </c>
      <c r="B49" s="5" t="n">
        <v>0</v>
      </c>
      <c r="C49" s="5" t="n">
        <v>1</v>
      </c>
    </row>
    <row r="50" spans="1:3">
      <c r="A50" s="4" t="s">
        <v>532</v>
      </c>
      <c r="B50" s="5" t="n">
        <v>-66</v>
      </c>
      <c r="C50" s="5" t="n">
        <v>-319</v>
      </c>
    </row>
    <row r="51" spans="1:3">
      <c r="A51" s="4" t="s">
        <v>542</v>
      </c>
    </row>
    <row r="52" spans="1:3">
      <c r="A52" s="3" t="s">
        <v>529</v>
      </c>
    </row>
    <row r="53" spans="1:3">
      <c r="A53" s="4" t="s">
        <v>530</v>
      </c>
      <c r="B53" s="5" t="n">
        <v>58292</v>
      </c>
      <c r="C53" s="5" t="n">
        <v>672055</v>
      </c>
    </row>
    <row r="54" spans="1:3">
      <c r="A54" s="4" t="s">
        <v>531</v>
      </c>
      <c r="B54" s="5" t="n">
        <v>0</v>
      </c>
      <c r="C54" s="5" t="n">
        <v>2442</v>
      </c>
    </row>
    <row r="55" spans="1:3">
      <c r="A55" s="4" t="s">
        <v>532</v>
      </c>
      <c r="B55" s="5" t="n">
        <v>0</v>
      </c>
      <c r="C55" s="5" t="n">
        <v>0</v>
      </c>
    </row>
    <row r="56" spans="1:3">
      <c r="A56" s="4" t="s">
        <v>543</v>
      </c>
    </row>
    <row r="57" spans="1:3">
      <c r="A57" s="3" t="s">
        <v>529</v>
      </c>
    </row>
    <row r="58" spans="1:3">
      <c r="A58" s="4" t="s">
        <v>530</v>
      </c>
      <c r="B58" s="5" t="n">
        <v>13184658</v>
      </c>
      <c r="C58" s="5" t="n">
        <v>13841333</v>
      </c>
    </row>
    <row r="59" spans="1:3">
      <c r="A59" s="4" t="s">
        <v>531</v>
      </c>
      <c r="B59" s="5" t="n">
        <v>438563</v>
      </c>
      <c r="C59" s="5" t="n">
        <v>8517</v>
      </c>
    </row>
    <row r="60" spans="1:3">
      <c r="A60" s="4" t="s">
        <v>532</v>
      </c>
      <c r="B60" s="5" t="n">
        <v>-26599</v>
      </c>
      <c r="C60" s="5" t="n">
        <v>-341700</v>
      </c>
    </row>
    <row r="61" spans="1:3">
      <c r="A61" s="4" t="s">
        <v>544</v>
      </c>
    </row>
    <row r="62" spans="1:3">
      <c r="A62" s="3" t="s">
        <v>529</v>
      </c>
    </row>
    <row r="63" spans="1:3">
      <c r="A63" s="4" t="s">
        <v>530</v>
      </c>
      <c r="B63" s="5" t="n">
        <v>31484683</v>
      </c>
      <c r="C63" s="5" t="n">
        <v>31702334</v>
      </c>
    </row>
    <row r="64" spans="1:3">
      <c r="A64" s="4" t="s">
        <v>531</v>
      </c>
      <c r="B64" s="5" t="n">
        <v>340307</v>
      </c>
      <c r="C64" s="5" t="n">
        <v>460597</v>
      </c>
    </row>
    <row r="65" spans="1:3">
      <c r="A65" s="4" t="s">
        <v>532</v>
      </c>
      <c r="B65" s="7" t="n">
        <v>-361564</v>
      </c>
      <c r="C65" s="7" t="n">
        <v>-3189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45</v>
      </c>
      <c r="B1" s="2" t="s">
        <v>1</v>
      </c>
    </row>
    <row r="2" spans="1:3">
      <c r="B2" s="2" t="s">
        <v>2</v>
      </c>
      <c r="C2" s="2" t="s">
        <v>23</v>
      </c>
    </row>
    <row r="3" spans="1:3">
      <c r="A3" s="3" t="s">
        <v>546</v>
      </c>
    </row>
    <row r="4" spans="1:3">
      <c r="A4" s="4" t="s">
        <v>547</v>
      </c>
      <c r="B4" s="7" t="n">
        <v>7</v>
      </c>
    </row>
    <row r="5" spans="1:3">
      <c r="A5" s="4" t="s">
        <v>548</v>
      </c>
      <c r="B5" s="4" t="s">
        <v>549</v>
      </c>
    </row>
    <row r="6" spans="1:3">
      <c r="A6" s="4" t="s">
        <v>46</v>
      </c>
    </row>
    <row r="7" spans="1:3">
      <c r="A7" s="3" t="s">
        <v>546</v>
      </c>
    </row>
    <row r="8" spans="1:3">
      <c r="A8" s="4" t="s">
        <v>550</v>
      </c>
      <c r="B8" s="7" t="n">
        <v>-6578</v>
      </c>
      <c r="C8" s="7" t="n">
        <v>-8152</v>
      </c>
    </row>
    <row r="9" spans="1:3">
      <c r="A9" s="4" t="s">
        <v>551</v>
      </c>
    </row>
    <row r="10" spans="1:3">
      <c r="A10" s="3" t="s">
        <v>546</v>
      </c>
    </row>
    <row r="11" spans="1:3">
      <c r="A11" s="4" t="s">
        <v>550</v>
      </c>
      <c r="B11" s="5" t="n">
        <v>195</v>
      </c>
      <c r="C11" s="5" t="n">
        <v>232</v>
      </c>
    </row>
    <row r="12" spans="1:3">
      <c r="A12" s="4" t="s">
        <v>52</v>
      </c>
    </row>
    <row r="13" spans="1:3">
      <c r="A13" s="3" t="s">
        <v>546</v>
      </c>
    </row>
    <row r="14" spans="1:3">
      <c r="A14" s="4" t="s">
        <v>550</v>
      </c>
      <c r="B14" s="8" t="n">
        <v>-0.1</v>
      </c>
      <c r="C14" s="7" t="n">
        <v>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3</v>
      </c>
    </row>
    <row r="2" spans="1:3">
      <c r="A2" s="3" t="s">
        <v>553</v>
      </c>
    </row>
    <row r="3" spans="1:3">
      <c r="A3" s="4" t="s">
        <v>554</v>
      </c>
      <c r="B3" s="7" t="n">
        <v>4654400</v>
      </c>
      <c r="C3" s="7" t="n">
        <v>5070517</v>
      </c>
    </row>
    <row r="4" spans="1:3">
      <c r="A4" s="4" t="s">
        <v>555</v>
      </c>
      <c r="B4" s="5" t="n">
        <v>-4482050</v>
      </c>
      <c r="C4" s="5" t="n">
        <v>-4919486</v>
      </c>
    </row>
    <row r="5" spans="1:3">
      <c r="A5" s="4" t="s">
        <v>356</v>
      </c>
      <c r="B5" s="5" t="n">
        <v>172350</v>
      </c>
      <c r="C5" s="5" t="n">
        <v>151031</v>
      </c>
    </row>
    <row r="6" spans="1:3">
      <c r="A6" s="4" t="s">
        <v>556</v>
      </c>
      <c r="B6" s="5" t="n">
        <v>-122258</v>
      </c>
      <c r="C6" s="5" t="n">
        <v>0</v>
      </c>
    </row>
    <row r="7" spans="1:3">
      <c r="A7" s="4" t="s">
        <v>557</v>
      </c>
      <c r="B7" s="5" t="n">
        <v>50092</v>
      </c>
      <c r="C7" s="5" t="n">
        <v>151031</v>
      </c>
    </row>
    <row r="8" spans="1:3">
      <c r="A8" s="3" t="s">
        <v>558</v>
      </c>
    </row>
    <row r="9" spans="1:3">
      <c r="A9" s="4" t="s">
        <v>554</v>
      </c>
      <c r="B9" s="5" t="n">
        <v>0</v>
      </c>
      <c r="C9" s="5" t="n">
        <v>0</v>
      </c>
    </row>
    <row r="10" spans="1:3">
      <c r="A10" s="4" t="s">
        <v>555</v>
      </c>
      <c r="B10" s="5" t="n">
        <v>0</v>
      </c>
      <c r="C10" s="5" t="n">
        <v>0</v>
      </c>
    </row>
    <row r="11" spans="1:3">
      <c r="A11" s="4" t="s">
        <v>356</v>
      </c>
      <c r="B11" s="5" t="n">
        <v>0</v>
      </c>
      <c r="C11" s="5" t="n">
        <v>0</v>
      </c>
    </row>
    <row r="12" spans="1:3">
      <c r="A12" s="4" t="s">
        <v>556</v>
      </c>
      <c r="B12" s="5" t="n">
        <v>0</v>
      </c>
      <c r="C12" s="5" t="n">
        <v>0</v>
      </c>
    </row>
    <row r="13" spans="1:3">
      <c r="A13" s="4" t="s">
        <v>557</v>
      </c>
      <c r="B13" s="5" t="n">
        <v>0</v>
      </c>
      <c r="C13" s="5" t="n">
        <v>0</v>
      </c>
    </row>
    <row r="14" spans="1:3">
      <c r="A14" s="3" t="s">
        <v>559</v>
      </c>
    </row>
    <row r="15" spans="1:3">
      <c r="A15" s="4" t="s">
        <v>554</v>
      </c>
      <c r="B15" s="5" t="n">
        <v>4654400</v>
      </c>
      <c r="C15" s="5" t="n">
        <v>5070517</v>
      </c>
    </row>
    <row r="16" spans="1:3">
      <c r="A16" s="4" t="s">
        <v>555</v>
      </c>
      <c r="B16" s="5" t="n">
        <v>-4482050</v>
      </c>
      <c r="C16" s="5" t="n">
        <v>-4919486</v>
      </c>
    </row>
    <row r="17" spans="1:3">
      <c r="A17" s="4" t="s">
        <v>356</v>
      </c>
      <c r="B17" s="5" t="n">
        <v>172350</v>
      </c>
      <c r="C17" s="5" t="n">
        <v>151031</v>
      </c>
    </row>
    <row r="18" spans="1:3">
      <c r="A18" s="4" t="s">
        <v>556</v>
      </c>
      <c r="B18" s="5" t="n">
        <v>-122258</v>
      </c>
      <c r="C18" s="5" t="n">
        <v>0</v>
      </c>
    </row>
    <row r="19" spans="1:3">
      <c r="A19" s="4" t="s">
        <v>557</v>
      </c>
      <c r="B19" s="5" t="n">
        <v>50092</v>
      </c>
      <c r="C19" s="5" t="n">
        <v>151031</v>
      </c>
    </row>
    <row r="20" spans="1:3">
      <c r="A20" s="3" t="s">
        <v>560</v>
      </c>
    </row>
    <row r="21" spans="1:3">
      <c r="A21" s="4" t="s">
        <v>554</v>
      </c>
      <c r="B21" s="5" t="n">
        <v>2271010</v>
      </c>
      <c r="C21" s="5" t="n">
        <v>1941403</v>
      </c>
    </row>
    <row r="22" spans="1:3">
      <c r="A22" s="4" t="s">
        <v>555</v>
      </c>
      <c r="B22" s="5" t="n">
        <v>-2271010</v>
      </c>
      <c r="C22" s="5" t="n">
        <v>-1941403</v>
      </c>
    </row>
    <row r="23" spans="1:3">
      <c r="A23" s="4" t="s">
        <v>356</v>
      </c>
      <c r="B23" s="5" t="n">
        <v>0</v>
      </c>
      <c r="C23" s="5" t="n">
        <v>0</v>
      </c>
    </row>
    <row r="24" spans="1:3">
      <c r="A24" s="4" t="s">
        <v>556</v>
      </c>
      <c r="B24" s="5" t="n">
        <v>0</v>
      </c>
      <c r="C24" s="5" t="n">
        <v>0</v>
      </c>
    </row>
    <row r="25" spans="1:3">
      <c r="A25" s="4" t="s">
        <v>557</v>
      </c>
      <c r="B25" s="5" t="n">
        <v>0</v>
      </c>
      <c r="C25" s="5" t="n">
        <v>0</v>
      </c>
    </row>
    <row r="26" spans="1:3">
      <c r="A26" s="3" t="s">
        <v>561</v>
      </c>
    </row>
    <row r="27" spans="1:3">
      <c r="A27" s="4" t="s">
        <v>554</v>
      </c>
      <c r="B27" s="5" t="n">
        <v>0</v>
      </c>
      <c r="C27" s="5" t="n">
        <v>0</v>
      </c>
    </row>
    <row r="28" spans="1:3">
      <c r="A28" s="4" t="s">
        <v>562</v>
      </c>
      <c r="B28" s="5" t="n">
        <v>0</v>
      </c>
      <c r="C28" s="5" t="n">
        <v>0</v>
      </c>
    </row>
    <row r="29" spans="1:3">
      <c r="A29" s="4" t="s">
        <v>356</v>
      </c>
      <c r="B29" s="5" t="n">
        <v>0</v>
      </c>
      <c r="C29" s="5" t="n">
        <v>0</v>
      </c>
    </row>
    <row r="30" spans="1:3">
      <c r="A30" s="4" t="s">
        <v>556</v>
      </c>
      <c r="B30" s="5" t="n">
        <v>0</v>
      </c>
      <c r="C30" s="5" t="n">
        <v>0</v>
      </c>
    </row>
    <row r="31" spans="1:3">
      <c r="A31" s="4" t="s">
        <v>557</v>
      </c>
      <c r="B31" s="5" t="n">
        <v>0</v>
      </c>
      <c r="C31" s="5" t="n">
        <v>0</v>
      </c>
    </row>
    <row r="32" spans="1:3">
      <c r="A32" s="3" t="s">
        <v>295</v>
      </c>
    </row>
    <row r="33" spans="1:3">
      <c r="A33" s="4" t="s">
        <v>554</v>
      </c>
      <c r="B33" s="5" t="n">
        <v>2271010</v>
      </c>
      <c r="C33" s="5" t="n">
        <v>1941403</v>
      </c>
    </row>
    <row r="34" spans="1:3">
      <c r="A34" s="4" t="s">
        <v>563</v>
      </c>
      <c r="B34" s="5" t="n">
        <v>-2271010</v>
      </c>
      <c r="C34" s="5" t="n">
        <v>-1941403</v>
      </c>
    </row>
    <row r="35" spans="1:3">
      <c r="A35" s="4" t="s">
        <v>356</v>
      </c>
      <c r="B35" s="5" t="n">
        <v>0</v>
      </c>
      <c r="C35" s="5" t="n">
        <v>0</v>
      </c>
    </row>
    <row r="36" spans="1:3">
      <c r="A36" s="4" t="s">
        <v>556</v>
      </c>
      <c r="B36" s="5" t="n">
        <v>0</v>
      </c>
      <c r="C36" s="5" t="n">
        <v>0</v>
      </c>
    </row>
    <row r="37" spans="1:3">
      <c r="A37" s="4" t="s">
        <v>557</v>
      </c>
      <c r="B37" s="7" t="n">
        <v>0</v>
      </c>
      <c r="C37"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77</v>
      </c>
    </row>
    <row r="3" spans="1:3">
      <c r="A3" s="4" t="s">
        <v>565</v>
      </c>
    </row>
    <row r="4" spans="1:3">
      <c r="A4" s="3" t="s">
        <v>566</v>
      </c>
    </row>
    <row r="5" spans="1:3">
      <c r="A5" s="4" t="s">
        <v>567</v>
      </c>
      <c r="B5" s="7" t="n">
        <v>633120</v>
      </c>
      <c r="C5" s="7" t="n">
        <v>12481</v>
      </c>
    </row>
    <row r="6" spans="1:3">
      <c r="A6" s="4" t="s">
        <v>228</v>
      </c>
    </row>
    <row r="7" spans="1:3">
      <c r="A7" s="3" t="s">
        <v>566</v>
      </c>
    </row>
    <row r="8" spans="1:3">
      <c r="A8" s="4" t="s">
        <v>567</v>
      </c>
      <c r="B8" s="5" t="n">
        <v>1615</v>
      </c>
      <c r="C8" s="5" t="n">
        <v>1331</v>
      </c>
    </row>
    <row r="9" spans="1:3">
      <c r="A9" s="4" t="s">
        <v>568</v>
      </c>
    </row>
    <row r="10" spans="1:3">
      <c r="A10" s="3" t="s">
        <v>566</v>
      </c>
    </row>
    <row r="11" spans="1:3">
      <c r="A11" s="4" t="s">
        <v>567</v>
      </c>
      <c r="B11" s="5" t="n">
        <v>-4049</v>
      </c>
      <c r="C11" s="5" t="n">
        <v>-2746</v>
      </c>
    </row>
    <row r="12" spans="1:3">
      <c r="A12" s="4" t="s">
        <v>110</v>
      </c>
    </row>
    <row r="13" spans="1:3">
      <c r="A13" s="3" t="s">
        <v>566</v>
      </c>
    </row>
    <row r="14" spans="1:3">
      <c r="A14" s="4" t="s">
        <v>567</v>
      </c>
      <c r="B14" s="5" t="n">
        <v>-12971</v>
      </c>
      <c r="C14" s="5" t="n">
        <v>-5819</v>
      </c>
    </row>
    <row r="15" spans="1:3">
      <c r="A15" s="4" t="s">
        <v>569</v>
      </c>
    </row>
    <row r="16" spans="1:3">
      <c r="A16" s="3" t="s">
        <v>566</v>
      </c>
    </row>
    <row r="17" spans="1:3">
      <c r="A17" s="4" t="s">
        <v>567</v>
      </c>
      <c r="B17" s="5" t="n">
        <v>0</v>
      </c>
      <c r="C17" s="5" t="n">
        <v>0</v>
      </c>
    </row>
    <row r="18" spans="1:3">
      <c r="A18" s="4" t="s">
        <v>570</v>
      </c>
    </row>
    <row r="19" spans="1:3">
      <c r="A19" s="3" t="s">
        <v>566</v>
      </c>
    </row>
    <row r="20" spans="1:3">
      <c r="A20" s="4" t="s">
        <v>567</v>
      </c>
      <c r="B20" s="5" t="n">
        <v>1615</v>
      </c>
      <c r="C20" s="5" t="n">
        <v>1331</v>
      </c>
    </row>
    <row r="21" spans="1:3">
      <c r="A21" s="4" t="s">
        <v>571</v>
      </c>
    </row>
    <row r="22" spans="1:3">
      <c r="A22" s="3" t="s">
        <v>566</v>
      </c>
    </row>
    <row r="23" spans="1:3">
      <c r="A23" s="4" t="s">
        <v>567</v>
      </c>
      <c r="B23" s="5" t="n">
        <v>-3994</v>
      </c>
      <c r="C23" s="5" t="n">
        <v>-2702</v>
      </c>
    </row>
    <row r="24" spans="1:3">
      <c r="A24" s="4" t="s">
        <v>572</v>
      </c>
    </row>
    <row r="25" spans="1:3">
      <c r="A25" s="3" t="s">
        <v>566</v>
      </c>
    </row>
    <row r="26" spans="1:3">
      <c r="A26" s="4" t="s">
        <v>567</v>
      </c>
      <c r="B26" s="5" t="n">
        <v>-12971</v>
      </c>
      <c r="C26" s="5" t="n">
        <v>-5819</v>
      </c>
    </row>
    <row r="27" spans="1:3">
      <c r="A27" s="4" t="s">
        <v>573</v>
      </c>
    </row>
    <row r="28" spans="1:3">
      <c r="A28" s="3" t="s">
        <v>566</v>
      </c>
    </row>
    <row r="29" spans="1:3">
      <c r="A29" s="4" t="s">
        <v>567</v>
      </c>
      <c r="B29" s="5" t="n">
        <v>0</v>
      </c>
      <c r="C29" s="5" t="n">
        <v>0</v>
      </c>
    </row>
    <row r="30" spans="1:3">
      <c r="A30" s="4" t="s">
        <v>574</v>
      </c>
    </row>
    <row r="31" spans="1:3">
      <c r="A31" s="3" t="s">
        <v>566</v>
      </c>
    </row>
    <row r="32" spans="1:3">
      <c r="A32" s="4" t="s">
        <v>567</v>
      </c>
      <c r="B32" s="5" t="n">
        <v>1615</v>
      </c>
      <c r="C32" s="5" t="n">
        <v>1331</v>
      </c>
    </row>
    <row r="33" spans="1:3">
      <c r="A33" s="4" t="s">
        <v>575</v>
      </c>
    </row>
    <row r="34" spans="1:3">
      <c r="A34" s="3" t="s">
        <v>566</v>
      </c>
    </row>
    <row r="35" spans="1:3">
      <c r="A35" s="4" t="s">
        <v>567</v>
      </c>
      <c r="B35" s="5" t="n">
        <v>-3994</v>
      </c>
      <c r="C35" s="5" t="n">
        <v>-2702</v>
      </c>
    </row>
    <row r="36" spans="1:3">
      <c r="A36" s="4" t="s">
        <v>576</v>
      </c>
    </row>
    <row r="37" spans="1:3">
      <c r="A37" s="3" t="s">
        <v>566</v>
      </c>
    </row>
    <row r="38" spans="1:3">
      <c r="A38" s="4" t="s">
        <v>567</v>
      </c>
      <c r="B38" s="5" t="n">
        <v>-12971</v>
      </c>
      <c r="C38" s="5" t="n">
        <v>-5819</v>
      </c>
    </row>
    <row r="39" spans="1:3">
      <c r="A39" s="4" t="s">
        <v>577</v>
      </c>
    </row>
    <row r="40" spans="1:3">
      <c r="A40" s="3" t="s">
        <v>566</v>
      </c>
    </row>
    <row r="41" spans="1:3">
      <c r="A41" s="4" t="s">
        <v>567</v>
      </c>
      <c r="B41" s="5" t="n">
        <v>633120</v>
      </c>
      <c r="C41" s="5" t="n">
        <v>12481</v>
      </c>
    </row>
    <row r="42" spans="1:3">
      <c r="A42" s="4" t="s">
        <v>578</v>
      </c>
    </row>
    <row r="43" spans="1:3">
      <c r="A43" s="3" t="s">
        <v>566</v>
      </c>
    </row>
    <row r="44" spans="1:3">
      <c r="A44" s="4" t="s">
        <v>567</v>
      </c>
      <c r="B44" s="5" t="n">
        <v>0</v>
      </c>
      <c r="C44" s="5" t="n">
        <v>0</v>
      </c>
    </row>
    <row r="45" spans="1:3">
      <c r="A45" s="4" t="s">
        <v>579</v>
      </c>
    </row>
    <row r="46" spans="1:3">
      <c r="A46" s="3" t="s">
        <v>566</v>
      </c>
    </row>
    <row r="47" spans="1:3">
      <c r="A47" s="4" t="s">
        <v>567</v>
      </c>
      <c r="B47" s="5" t="n">
        <v>-55</v>
      </c>
      <c r="C47" s="5" t="n">
        <v>-44</v>
      </c>
    </row>
    <row r="48" spans="1:3">
      <c r="A48" s="4" t="s">
        <v>580</v>
      </c>
    </row>
    <row r="49" spans="1:3">
      <c r="A49" s="3" t="s">
        <v>566</v>
      </c>
    </row>
    <row r="50" spans="1:3">
      <c r="A50" s="4" t="s">
        <v>567</v>
      </c>
      <c r="B50" s="5" t="n">
        <v>0</v>
      </c>
      <c r="C50" s="5" t="n">
        <v>0</v>
      </c>
    </row>
    <row r="51" spans="1:3">
      <c r="A51" s="4" t="s">
        <v>581</v>
      </c>
    </row>
    <row r="52" spans="1:3">
      <c r="A52" s="3" t="s">
        <v>566</v>
      </c>
    </row>
    <row r="53" spans="1:3">
      <c r="A53" s="4" t="s">
        <v>567</v>
      </c>
      <c r="B53" s="5" t="n">
        <v>-1183795</v>
      </c>
      <c r="C53" s="5" t="n">
        <v>-168806</v>
      </c>
    </row>
    <row r="54" spans="1:3">
      <c r="A54" s="4" t="s">
        <v>582</v>
      </c>
    </row>
    <row r="55" spans="1:3">
      <c r="A55" s="3" t="s">
        <v>566</v>
      </c>
    </row>
    <row r="56" spans="1:3">
      <c r="A56" s="4" t="s">
        <v>567</v>
      </c>
      <c r="B56" s="5" t="n">
        <v>0</v>
      </c>
      <c r="C56" s="5" t="n">
        <v>0</v>
      </c>
    </row>
    <row r="57" spans="1:3">
      <c r="A57" s="4" t="s">
        <v>583</v>
      </c>
    </row>
    <row r="58" spans="1:3">
      <c r="A58" s="3" t="s">
        <v>566</v>
      </c>
    </row>
    <row r="59" spans="1:3">
      <c r="A59" s="4" t="s">
        <v>567</v>
      </c>
      <c r="B59" s="5" t="n">
        <v>0</v>
      </c>
      <c r="C59" s="5" t="n">
        <v>0</v>
      </c>
    </row>
    <row r="60" spans="1:3">
      <c r="A60" s="4" t="s">
        <v>584</v>
      </c>
    </row>
    <row r="61" spans="1:3">
      <c r="A61" s="3" t="s">
        <v>566</v>
      </c>
    </row>
    <row r="62" spans="1:3">
      <c r="A62" s="4" t="s">
        <v>567</v>
      </c>
      <c r="B62" s="5" t="n">
        <v>0</v>
      </c>
      <c r="C62" s="5" t="n">
        <v>0</v>
      </c>
    </row>
    <row r="63" spans="1:3">
      <c r="A63" s="4" t="s">
        <v>585</v>
      </c>
    </row>
    <row r="64" spans="1:3">
      <c r="A64" s="3" t="s">
        <v>566</v>
      </c>
    </row>
    <row r="65" spans="1:3">
      <c r="A65" s="4" t="s">
        <v>567</v>
      </c>
      <c r="B65" s="5" t="n">
        <v>-470</v>
      </c>
      <c r="C65" s="5" t="n">
        <v>-14</v>
      </c>
    </row>
    <row r="66" spans="1:3">
      <c r="A66" s="4" t="s">
        <v>586</v>
      </c>
    </row>
    <row r="67" spans="1:3">
      <c r="A67" s="3" t="s">
        <v>566</v>
      </c>
    </row>
    <row r="68" spans="1:3">
      <c r="A68" s="4" t="s">
        <v>567</v>
      </c>
      <c r="B68" s="5" t="n">
        <v>0</v>
      </c>
      <c r="C68" s="5" t="n">
        <v>0</v>
      </c>
    </row>
    <row r="69" spans="1:3">
      <c r="A69" s="4" t="s">
        <v>587</v>
      </c>
    </row>
    <row r="70" spans="1:3">
      <c r="A70" s="3" t="s">
        <v>566</v>
      </c>
    </row>
    <row r="71" spans="1:3">
      <c r="A71" s="4" t="s">
        <v>567</v>
      </c>
      <c r="B71" s="5" t="n">
        <v>0</v>
      </c>
      <c r="C71" s="5" t="n">
        <v>0</v>
      </c>
    </row>
    <row r="72" spans="1:3">
      <c r="A72" s="4" t="s">
        <v>588</v>
      </c>
    </row>
    <row r="73" spans="1:3">
      <c r="A73" s="3" t="s">
        <v>566</v>
      </c>
    </row>
    <row r="74" spans="1:3">
      <c r="A74" s="4" t="s">
        <v>567</v>
      </c>
      <c r="B74" s="5" t="n">
        <v>0</v>
      </c>
      <c r="C74" s="5" t="n">
        <v>0</v>
      </c>
    </row>
    <row r="75" spans="1:3">
      <c r="A75" s="4" t="s">
        <v>589</v>
      </c>
    </row>
    <row r="76" spans="1:3">
      <c r="A76" s="3" t="s">
        <v>566</v>
      </c>
    </row>
    <row r="77" spans="1:3">
      <c r="A77" s="4" t="s">
        <v>567</v>
      </c>
      <c r="B77" s="5" t="n">
        <v>-13332</v>
      </c>
      <c r="C77" s="5" t="n">
        <v>-605</v>
      </c>
    </row>
    <row r="78" spans="1:3">
      <c r="A78" s="4" t="s">
        <v>590</v>
      </c>
    </row>
    <row r="79" spans="1:3">
      <c r="A79" s="3" t="s">
        <v>566</v>
      </c>
    </row>
    <row r="80" spans="1:3">
      <c r="A80" s="4" t="s">
        <v>567</v>
      </c>
      <c r="B80" s="5" t="n">
        <v>0</v>
      </c>
      <c r="C80" s="5" t="n">
        <v>0</v>
      </c>
    </row>
    <row r="81" spans="1:3">
      <c r="A81" s="4" t="s">
        <v>591</v>
      </c>
    </row>
    <row r="82" spans="1:3">
      <c r="A82" s="3" t="s">
        <v>566</v>
      </c>
    </row>
    <row r="83" spans="1:3">
      <c r="A83" s="4" t="s">
        <v>567</v>
      </c>
      <c r="B83" s="5" t="n">
        <v>-55</v>
      </c>
      <c r="C83" s="5" t="n">
        <v>-44</v>
      </c>
    </row>
    <row r="84" spans="1:3">
      <c r="A84" s="4" t="s">
        <v>592</v>
      </c>
    </row>
    <row r="85" spans="1:3">
      <c r="A85" s="3" t="s">
        <v>566</v>
      </c>
    </row>
    <row r="86" spans="1:3">
      <c r="A86" s="4" t="s">
        <v>567</v>
      </c>
      <c r="B86" s="5" t="n">
        <v>0</v>
      </c>
      <c r="C86" s="5" t="n">
        <v>0</v>
      </c>
    </row>
    <row r="87" spans="1:3">
      <c r="A87" s="4" t="s">
        <v>593</v>
      </c>
    </row>
    <row r="88" spans="1:3">
      <c r="A88" s="3" t="s">
        <v>566</v>
      </c>
    </row>
    <row r="89" spans="1:3">
      <c r="A89" s="4" t="s">
        <v>567</v>
      </c>
      <c r="B89" s="5" t="n">
        <v>12066</v>
      </c>
      <c r="C89" s="5" t="n">
        <v>-618511</v>
      </c>
    </row>
    <row r="90" spans="1:3">
      <c r="A90" s="4" t="s">
        <v>594</v>
      </c>
    </row>
    <row r="91" spans="1:3">
      <c r="A91" s="3" t="s">
        <v>566</v>
      </c>
    </row>
    <row r="92" spans="1:3">
      <c r="A92" s="4" t="s">
        <v>567</v>
      </c>
      <c r="B92" s="5" t="n">
        <v>0</v>
      </c>
      <c r="C92" s="5" t="n">
        <v>0</v>
      </c>
    </row>
    <row r="93" spans="1:3">
      <c r="A93" s="4" t="s">
        <v>595</v>
      </c>
    </row>
    <row r="94" spans="1:3">
      <c r="A94" s="3" t="s">
        <v>566</v>
      </c>
    </row>
    <row r="95" spans="1:3">
      <c r="A95" s="4" t="s">
        <v>567</v>
      </c>
      <c r="B95" s="5" t="n">
        <v>0</v>
      </c>
      <c r="C95" s="5" t="n">
        <v>0</v>
      </c>
    </row>
    <row r="96" spans="1:3">
      <c r="A96" s="4" t="s">
        <v>596</v>
      </c>
    </row>
    <row r="97" spans="1:3">
      <c r="A97" s="3" t="s">
        <v>566</v>
      </c>
    </row>
    <row r="98" spans="1:3">
      <c r="A98" s="4" t="s">
        <v>567</v>
      </c>
      <c r="B98" s="5" t="n">
        <v>0</v>
      </c>
      <c r="C98" s="5" t="n">
        <v>0</v>
      </c>
    </row>
    <row r="99" spans="1:3">
      <c r="A99" s="4" t="s">
        <v>597</v>
      </c>
    </row>
    <row r="100" spans="1:3">
      <c r="A100" s="3" t="s">
        <v>566</v>
      </c>
    </row>
    <row r="101" spans="1:3">
      <c r="A101" s="4" t="s">
        <v>567</v>
      </c>
      <c r="B101" s="5" t="n">
        <v>1818651</v>
      </c>
      <c r="C101" s="5" t="n">
        <v>800417</v>
      </c>
    </row>
    <row r="102" spans="1:3">
      <c r="A102" s="4" t="s">
        <v>598</v>
      </c>
    </row>
    <row r="103" spans="1:3">
      <c r="A103" s="3" t="s">
        <v>566</v>
      </c>
    </row>
    <row r="104" spans="1:3">
      <c r="A104" s="4" t="s">
        <v>567</v>
      </c>
      <c r="B104" s="5" t="n">
        <v>0</v>
      </c>
      <c r="C104" s="5" t="n">
        <v>0</v>
      </c>
    </row>
    <row r="105" spans="1:3">
      <c r="A105" s="4" t="s">
        <v>599</v>
      </c>
    </row>
    <row r="106" spans="1:3">
      <c r="A106" s="3" t="s">
        <v>566</v>
      </c>
    </row>
    <row r="107" spans="1:3">
      <c r="A107" s="4" t="s">
        <v>567</v>
      </c>
      <c r="B107" s="5" t="n">
        <v>0</v>
      </c>
      <c r="C107" s="5" t="n">
        <v>0</v>
      </c>
    </row>
    <row r="108" spans="1:3">
      <c r="A108" s="4" t="s">
        <v>600</v>
      </c>
    </row>
    <row r="109" spans="1:3">
      <c r="A109" s="3" t="s">
        <v>566</v>
      </c>
    </row>
    <row r="110" spans="1:3">
      <c r="A110" s="4" t="s">
        <v>567</v>
      </c>
      <c r="B110" s="7" t="n">
        <v>0</v>
      </c>
      <c r="C110"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1</v>
      </c>
    </row>
    <row r="2" spans="1:2">
      <c r="B2" s="2" t="s">
        <v>602</v>
      </c>
    </row>
    <row r="3" spans="1:2">
      <c r="A3" s="3" t="s">
        <v>603</v>
      </c>
    </row>
    <row r="4" spans="1:2">
      <c r="A4" s="4" t="s">
        <v>604</v>
      </c>
      <c r="B4" s="7" t="n">
        <v>-25851</v>
      </c>
    </row>
    <row r="5" spans="1:2">
      <c r="A5" s="4" t="s">
        <v>605</v>
      </c>
      <c r="B5" s="5" t="n">
        <v>-16189</v>
      </c>
    </row>
    <row r="6" spans="1:2">
      <c r="A6" s="4" t="s">
        <v>606</v>
      </c>
      <c r="B6" s="5" t="n">
        <v>3218</v>
      </c>
    </row>
    <row r="7" spans="1:2">
      <c r="A7" s="4" t="s">
        <v>607</v>
      </c>
      <c r="B7" s="7" t="n">
        <v>-388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5"/>
    <col customWidth="1" max="2" min="2" width="11"/>
    <col customWidth="1" max="3" min="3" width="13"/>
    <col customWidth="1" max="4" min="4" width="27"/>
    <col customWidth="1" max="5" min="5" width="42"/>
    <col customWidth="1" max="6" min="6" width="46"/>
    <col customWidth="1" max="7" min="7" width="13"/>
  </cols>
  <sheetData>
    <row r="1" spans="1:7">
      <c r="A1" s="1" t="s">
        <v>106</v>
      </c>
      <c r="B1" s="2" t="s">
        <v>102</v>
      </c>
      <c r="C1" s="2" t="s">
        <v>107</v>
      </c>
      <c r="D1" s="2" t="s">
        <v>108</v>
      </c>
      <c r="E1" s="2" t="s">
        <v>109</v>
      </c>
      <c r="F1" s="2" t="s">
        <v>110</v>
      </c>
      <c r="G1" s="2" t="s">
        <v>111</v>
      </c>
    </row>
    <row r="2" spans="1:7">
      <c r="A2" s="4" t="s">
        <v>112</v>
      </c>
      <c r="C2" s="7" t="n">
        <v>2500</v>
      </c>
      <c r="D2" s="7" t="n">
        <v>8095436</v>
      </c>
      <c r="E2" s="7" t="n">
        <v>-693258</v>
      </c>
      <c r="F2" s="7" t="n">
        <v>-314948</v>
      </c>
      <c r="G2" s="7" t="n">
        <v>7089730</v>
      </c>
    </row>
    <row r="3" spans="1:7">
      <c r="A3" s="3" t="s">
        <v>113</v>
      </c>
    </row>
    <row r="4" spans="1:7">
      <c r="A4" s="4" t="s">
        <v>114</v>
      </c>
      <c r="D4" s="5" t="n">
        <v>0</v>
      </c>
      <c r="G4" s="5" t="n">
        <v>0</v>
      </c>
    </row>
    <row r="5" spans="1:7">
      <c r="A5" s="3" t="s">
        <v>115</v>
      </c>
    </row>
    <row r="6" spans="1:7">
      <c r="A6" s="4" t="s">
        <v>116</v>
      </c>
      <c r="B6" s="7" t="n">
        <v>262358</v>
      </c>
      <c r="E6" s="5" t="n">
        <v>262358</v>
      </c>
      <c r="G6" s="5" t="n">
        <v>262358</v>
      </c>
    </row>
    <row r="7" spans="1:7">
      <c r="A7" s="4" t="s">
        <v>104</v>
      </c>
      <c r="B7" s="5" t="n">
        <v>35332</v>
      </c>
      <c r="F7" s="5" t="n">
        <v>35332</v>
      </c>
      <c r="G7" s="5" t="n">
        <v>35332</v>
      </c>
    </row>
    <row r="8" spans="1:7">
      <c r="A8" s="4" t="s">
        <v>117</v>
      </c>
      <c r="G8" s="5" t="n">
        <v>297690</v>
      </c>
    </row>
    <row r="9" spans="1:7">
      <c r="A9" s="4" t="s">
        <v>118</v>
      </c>
      <c r="C9" s="5" t="n">
        <v>2500</v>
      </c>
      <c r="D9" s="5" t="n">
        <v>8095436</v>
      </c>
      <c r="E9" s="5" t="n">
        <v>-430900</v>
      </c>
      <c r="F9" s="5" t="n">
        <v>-279616</v>
      </c>
      <c r="G9" s="5" t="n">
        <v>7387420</v>
      </c>
    </row>
    <row r="10" spans="1:7">
      <c r="A10" s="4" t="s">
        <v>119</v>
      </c>
      <c r="C10" s="5" t="n">
        <v>2500</v>
      </c>
      <c r="D10" s="5" t="n">
        <v>7145436</v>
      </c>
      <c r="E10" s="5" t="n">
        <v>-776762</v>
      </c>
      <c r="F10" s="5" t="n">
        <v>-90124</v>
      </c>
      <c r="G10" s="5" t="n">
        <v>6281050</v>
      </c>
    </row>
    <row r="11" spans="1:7">
      <c r="A11" s="3" t="s">
        <v>113</v>
      </c>
    </row>
    <row r="12" spans="1:7">
      <c r="A12" s="4" t="s">
        <v>120</v>
      </c>
      <c r="E12" s="5" t="n">
        <v>337</v>
      </c>
      <c r="F12" s="5" t="n">
        <v>-3</v>
      </c>
      <c r="G12" s="5" t="n">
        <v>334</v>
      </c>
    </row>
    <row r="13" spans="1:7">
      <c r="A13" s="4" t="s">
        <v>121</v>
      </c>
      <c r="E13" s="5" t="n">
        <v>36714</v>
      </c>
      <c r="F13" s="5" t="n">
        <v>-36714</v>
      </c>
      <c r="G13" s="5" t="n">
        <v>0</v>
      </c>
    </row>
    <row r="14" spans="1:7">
      <c r="A14" s="4" t="s">
        <v>114</v>
      </c>
      <c r="D14" s="5" t="n">
        <v>-300000</v>
      </c>
      <c r="G14" s="5" t="n">
        <v>-300000</v>
      </c>
    </row>
    <row r="15" spans="1:7">
      <c r="A15" s="3" t="s">
        <v>115</v>
      </c>
    </row>
    <row r="16" spans="1:7">
      <c r="A16" s="4" t="s">
        <v>116</v>
      </c>
      <c r="B16" s="5" t="n">
        <v>635679</v>
      </c>
      <c r="E16" s="5" t="n">
        <v>635679</v>
      </c>
      <c r="G16" s="5" t="n">
        <v>635679</v>
      </c>
    </row>
    <row r="17" spans="1:7">
      <c r="A17" s="4" t="s">
        <v>104</v>
      </c>
      <c r="B17" s="7" t="n">
        <v>-139866</v>
      </c>
      <c r="F17" s="5" t="n">
        <v>-139866</v>
      </c>
      <c r="G17" s="5" t="n">
        <v>-139866</v>
      </c>
    </row>
    <row r="18" spans="1:7">
      <c r="A18" s="4" t="s">
        <v>117</v>
      </c>
      <c r="G18" s="5" t="n">
        <v>495813</v>
      </c>
    </row>
    <row r="19" spans="1:7">
      <c r="A19" s="4" t="s">
        <v>122</v>
      </c>
      <c r="C19" s="7" t="n">
        <v>2500</v>
      </c>
      <c r="D19" s="7" t="n">
        <v>6845436</v>
      </c>
      <c r="E19" s="7" t="n">
        <v>-104032</v>
      </c>
      <c r="F19" s="7" t="n">
        <v>-266707</v>
      </c>
      <c r="G19" s="7" t="n">
        <v>64771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8</v>
      </c>
      <c r="C1" s="2" t="s">
        <v>2</v>
      </c>
      <c r="D1" s="2" t="s">
        <v>23</v>
      </c>
    </row>
    <row r="2" spans="1:4">
      <c r="A2" s="3" t="s">
        <v>609</v>
      </c>
    </row>
    <row r="3" spans="1:4">
      <c r="A3" s="4" t="s">
        <v>136</v>
      </c>
      <c r="C3" s="7" t="n">
        <v>9131181</v>
      </c>
      <c r="D3" s="7" t="n">
        <v>10110786</v>
      </c>
    </row>
    <row r="4" spans="1:4">
      <c r="A4" s="4" t="s">
        <v>610</v>
      </c>
      <c r="B4" s="4" t="s">
        <v>27</v>
      </c>
      <c r="C4" s="5" t="n">
        <v>63953</v>
      </c>
      <c r="D4" s="5" t="n">
        <v>166360</v>
      </c>
    </row>
    <row r="5" spans="1:4">
      <c r="A5" s="4" t="s">
        <v>31</v>
      </c>
      <c r="C5" s="5" t="n">
        <v>12769</v>
      </c>
      <c r="D5" s="5" t="n">
        <v>711071</v>
      </c>
    </row>
    <row r="6" spans="1:4">
      <c r="A6" s="4" t="s">
        <v>139</v>
      </c>
      <c r="B6" s="4" t="s">
        <v>27</v>
      </c>
      <c r="C6" s="5" t="n">
        <v>367377</v>
      </c>
      <c r="D6" s="5" t="n">
        <v>335811</v>
      </c>
    </row>
    <row r="7" spans="1:4">
      <c r="A7" s="4" t="s">
        <v>37</v>
      </c>
      <c r="C7" s="5" t="n">
        <v>533300</v>
      </c>
      <c r="D7" s="5" t="n">
        <v>563428</v>
      </c>
    </row>
    <row r="8" spans="1:4">
      <c r="A8" s="4" t="s">
        <v>41</v>
      </c>
      <c r="C8" s="5" t="n">
        <v>49578</v>
      </c>
      <c r="D8" s="5" t="n">
        <v>49351</v>
      </c>
    </row>
    <row r="9" spans="1:4">
      <c r="A9" s="4" t="s">
        <v>43</v>
      </c>
      <c r="C9" s="5" t="n">
        <v>36433321</v>
      </c>
      <c r="D9" s="5" t="n">
        <v>37990547</v>
      </c>
    </row>
    <row r="10" spans="1:4">
      <c r="A10" s="4" t="s">
        <v>44</v>
      </c>
      <c r="C10" s="5" t="n">
        <v>57121336</v>
      </c>
      <c r="D10" s="5" t="n">
        <v>59960850</v>
      </c>
    </row>
    <row r="11" spans="1:4">
      <c r="A11" s="4" t="s">
        <v>46</v>
      </c>
      <c r="C11" s="5" t="n">
        <v>7559571</v>
      </c>
      <c r="D11" s="5" t="n">
        <v>9132569</v>
      </c>
    </row>
    <row r="12" spans="1:4">
      <c r="A12" s="4" t="s">
        <v>48</v>
      </c>
      <c r="C12" s="5" t="n">
        <v>49732</v>
      </c>
      <c r="D12" s="5" t="n">
        <v>36026</v>
      </c>
    </row>
    <row r="13" spans="1:4">
      <c r="A13" s="4" t="s">
        <v>52</v>
      </c>
      <c r="C13" s="5" t="n">
        <v>270482</v>
      </c>
      <c r="D13" s="5" t="n">
        <v>262588</v>
      </c>
    </row>
    <row r="14" spans="1:4">
      <c r="A14" s="4" t="s">
        <v>611</v>
      </c>
      <c r="C14" s="5" t="n">
        <v>425414</v>
      </c>
      <c r="D14" s="5" t="n">
        <v>422636</v>
      </c>
    </row>
    <row r="15" spans="1:4">
      <c r="A15" s="4" t="s">
        <v>295</v>
      </c>
      <c r="C15" s="5" t="n">
        <v>50644139</v>
      </c>
      <c r="D15" s="5" t="n">
        <v>53679800</v>
      </c>
    </row>
    <row r="16" spans="1:4">
      <c r="A16" s="4" t="s">
        <v>46</v>
      </c>
    </row>
    <row r="17" spans="1:4">
      <c r="A17" s="3" t="s">
        <v>609</v>
      </c>
    </row>
    <row r="18" spans="1:4">
      <c r="A18" s="4" t="s">
        <v>612</v>
      </c>
      <c r="C18" s="5" t="n">
        <v>6578000</v>
      </c>
      <c r="D18" s="5" t="n">
        <v>8152000</v>
      </c>
    </row>
    <row r="19" spans="1:4">
      <c r="A19" s="4" t="s">
        <v>613</v>
      </c>
      <c r="C19" s="5" t="n">
        <v>904000</v>
      </c>
      <c r="D19" s="5" t="n">
        <v>819000</v>
      </c>
    </row>
    <row r="20" spans="1:4">
      <c r="A20" s="4" t="s">
        <v>614</v>
      </c>
      <c r="C20" s="5" t="n">
        <v>7482000</v>
      </c>
      <c r="D20" s="5" t="n">
        <v>8971000</v>
      </c>
    </row>
    <row r="21" spans="1:4">
      <c r="A21" s="4" t="s">
        <v>615</v>
      </c>
    </row>
    <row r="22" spans="1:4">
      <c r="A22" s="3" t="s">
        <v>609</v>
      </c>
    </row>
    <row r="23" spans="1:4">
      <c r="A23" s="4" t="s">
        <v>136</v>
      </c>
      <c r="C23" s="5" t="n">
        <v>9131181</v>
      </c>
      <c r="D23" s="5" t="n">
        <v>10110786</v>
      </c>
    </row>
    <row r="24" spans="1:4">
      <c r="A24" s="4" t="s">
        <v>610</v>
      </c>
      <c r="C24" s="5" t="n">
        <v>63953</v>
      </c>
      <c r="D24" s="5" t="n">
        <v>166360</v>
      </c>
    </row>
    <row r="25" spans="1:4">
      <c r="A25" s="4" t="s">
        <v>138</v>
      </c>
      <c r="C25" s="5" t="n">
        <v>16232</v>
      </c>
      <c r="D25" s="5" t="n">
        <v>15375</v>
      </c>
    </row>
    <row r="26" spans="1:4">
      <c r="A26" s="4" t="s">
        <v>31</v>
      </c>
      <c r="C26" s="5" t="n">
        <v>12769</v>
      </c>
      <c r="D26" s="5" t="n">
        <v>711071</v>
      </c>
    </row>
    <row r="27" spans="1:4">
      <c r="A27" s="4" t="s">
        <v>616</v>
      </c>
      <c r="C27" s="5" t="n">
        <v>1460289</v>
      </c>
      <c r="D27" s="5" t="n">
        <v>1146466</v>
      </c>
    </row>
    <row r="28" spans="1:4">
      <c r="A28" s="4" t="s">
        <v>139</v>
      </c>
      <c r="C28" s="5" t="n">
        <v>172350</v>
      </c>
      <c r="D28" s="5" t="n">
        <v>151178</v>
      </c>
    </row>
    <row r="29" spans="1:4">
      <c r="A29" s="4" t="s">
        <v>37</v>
      </c>
      <c r="C29" s="5" t="n">
        <v>195497</v>
      </c>
      <c r="D29" s="5" t="n">
        <v>244006</v>
      </c>
    </row>
    <row r="30" spans="1:4">
      <c r="A30" s="4" t="s">
        <v>41</v>
      </c>
      <c r="C30" s="5" t="n">
        <v>37968</v>
      </c>
      <c r="D30" s="5" t="n">
        <v>38145</v>
      </c>
    </row>
    <row r="31" spans="1:4">
      <c r="A31" s="4" t="s">
        <v>617</v>
      </c>
      <c r="C31" s="5" t="n">
        <v>11090239</v>
      </c>
      <c r="D31" s="5" t="n">
        <v>12583387</v>
      </c>
    </row>
    <row r="32" spans="1:4">
      <c r="A32" s="4" t="s">
        <v>43</v>
      </c>
      <c r="C32" s="5" t="n">
        <v>36433321</v>
      </c>
      <c r="D32" s="5" t="n">
        <v>37990547</v>
      </c>
    </row>
    <row r="33" spans="1:4">
      <c r="A33" s="4" t="s">
        <v>44</v>
      </c>
      <c r="C33" s="5" t="n">
        <v>47523560</v>
      </c>
      <c r="D33" s="5" t="n">
        <v>50573934</v>
      </c>
    </row>
    <row r="34" spans="1:4">
      <c r="A34" s="4" t="s">
        <v>46</v>
      </c>
      <c r="C34" s="5" t="n">
        <v>6578210</v>
      </c>
      <c r="D34" s="5" t="n">
        <v>8151902</v>
      </c>
    </row>
    <row r="35" spans="1:4">
      <c r="A35" s="4" t="s">
        <v>48</v>
      </c>
      <c r="C35" s="5" t="n">
        <v>0</v>
      </c>
      <c r="D35" s="5" t="n">
        <v>0</v>
      </c>
    </row>
    <row r="36" spans="1:4">
      <c r="A36" s="4" t="s">
        <v>52</v>
      </c>
      <c r="C36" s="5" t="n">
        <v>129</v>
      </c>
    </row>
    <row r="37" spans="1:4">
      <c r="A37" s="4" t="s">
        <v>611</v>
      </c>
      <c r="C37" s="5" t="n">
        <v>0</v>
      </c>
      <c r="D37" s="5" t="n">
        <v>0</v>
      </c>
    </row>
    <row r="38" spans="1:4">
      <c r="A38" s="4" t="s">
        <v>295</v>
      </c>
      <c r="C38" s="5" t="n">
        <v>6578339</v>
      </c>
      <c r="D38" s="5" t="n">
        <v>8151902</v>
      </c>
    </row>
    <row r="39" spans="1:4">
      <c r="A39" s="4" t="s">
        <v>618</v>
      </c>
      <c r="C39" s="5" t="n">
        <v>-4482050</v>
      </c>
      <c r="D39" s="5" t="n">
        <v>-4919486</v>
      </c>
    </row>
    <row r="40" spans="1:4">
      <c r="A40" s="4" t="s">
        <v>619</v>
      </c>
      <c r="C40" s="5" t="n">
        <v>-2271010</v>
      </c>
      <c r="D40" s="5" t="n">
        <v>-1941403</v>
      </c>
    </row>
    <row r="41" spans="1:4">
      <c r="A41" s="4" t="s">
        <v>620</v>
      </c>
      <c r="C41" s="5" t="n">
        <v>2211000</v>
      </c>
      <c r="D41" s="5" t="n">
        <v>2978000</v>
      </c>
    </row>
    <row r="42" spans="1:4">
      <c r="A42" s="4" t="s">
        <v>621</v>
      </c>
    </row>
    <row r="43" spans="1:4">
      <c r="A43" s="3" t="s">
        <v>609</v>
      </c>
    </row>
    <row r="44" spans="1:4">
      <c r="A44" s="4" t="s">
        <v>618</v>
      </c>
      <c r="C44" s="5" t="n">
        <v>-4482050</v>
      </c>
      <c r="D44" s="5" t="n">
        <v>-4919486</v>
      </c>
    </row>
    <row r="45" spans="1:4">
      <c r="A45" s="4" t="s">
        <v>622</v>
      </c>
    </row>
    <row r="46" spans="1:4">
      <c r="A46" s="3" t="s">
        <v>609</v>
      </c>
    </row>
    <row r="47" spans="1:4">
      <c r="A47" s="4" t="s">
        <v>619</v>
      </c>
      <c r="C47" s="5" t="n">
        <v>-2271010</v>
      </c>
      <c r="D47" s="5" t="n">
        <v>-1941403</v>
      </c>
    </row>
    <row r="48" spans="1:4">
      <c r="A48" s="4" t="s">
        <v>623</v>
      </c>
    </row>
    <row r="49" spans="1:4">
      <c r="A49" s="3" t="s">
        <v>609</v>
      </c>
    </row>
    <row r="50" spans="1:4">
      <c r="A50" s="4" t="s">
        <v>136</v>
      </c>
      <c r="C50" s="5" t="n">
        <v>3826208</v>
      </c>
      <c r="D50" s="5" t="n">
        <v>4831650</v>
      </c>
    </row>
    <row r="51" spans="1:4">
      <c r="A51" s="4" t="s">
        <v>624</v>
      </c>
    </row>
    <row r="52" spans="1:4">
      <c r="A52" s="3" t="s">
        <v>609</v>
      </c>
    </row>
    <row r="53" spans="1:4">
      <c r="A53" s="4" t="s">
        <v>136</v>
      </c>
      <c r="C53" s="5" t="n">
        <v>134407</v>
      </c>
      <c r="D53" s="5" t="n">
        <v>104640</v>
      </c>
    </row>
    <row r="54" spans="1:4">
      <c r="A54" s="4" t="s">
        <v>625</v>
      </c>
    </row>
    <row r="55" spans="1:4">
      <c r="A55" s="3" t="s">
        <v>609</v>
      </c>
    </row>
    <row r="56" spans="1:4">
      <c r="A56" s="4" t="s">
        <v>136</v>
      </c>
      <c r="C56" s="5" t="n">
        <v>166148</v>
      </c>
      <c r="D56" s="5" t="n">
        <v>140305</v>
      </c>
    </row>
    <row r="57" spans="1:4">
      <c r="A57" s="4" t="s">
        <v>626</v>
      </c>
    </row>
    <row r="58" spans="1:4">
      <c r="A58" s="3" t="s">
        <v>609</v>
      </c>
    </row>
    <row r="59" spans="1:4">
      <c r="A59" s="4" t="s">
        <v>136</v>
      </c>
      <c r="C59" s="5" t="n">
        <v>1717564</v>
      </c>
      <c r="D59" s="5" t="n">
        <v>1808450</v>
      </c>
    </row>
    <row r="60" spans="1:4">
      <c r="A60" s="4" t="s">
        <v>627</v>
      </c>
    </row>
    <row r="61" spans="1:4">
      <c r="A61" s="3" t="s">
        <v>609</v>
      </c>
    </row>
    <row r="62" spans="1:4">
      <c r="A62" s="4" t="s">
        <v>136</v>
      </c>
      <c r="C62" s="5" t="n">
        <v>1166102</v>
      </c>
      <c r="D62" s="5" t="n">
        <v>1207944</v>
      </c>
    </row>
    <row r="63" spans="1:4">
      <c r="A63" s="4" t="s">
        <v>628</v>
      </c>
    </row>
    <row r="64" spans="1:4">
      <c r="A64" s="3" t="s">
        <v>609</v>
      </c>
    </row>
    <row r="65" spans="1:4">
      <c r="A65" s="4" t="s">
        <v>136</v>
      </c>
      <c r="C65" s="5" t="n">
        <v>246221</v>
      </c>
      <c r="D65" s="5" t="n">
        <v>229221</v>
      </c>
    </row>
    <row r="66" spans="1:4">
      <c r="A66" s="4" t="s">
        <v>629</v>
      </c>
    </row>
    <row r="67" spans="1:4">
      <c r="A67" s="3" t="s">
        <v>609</v>
      </c>
    </row>
    <row r="68" spans="1:4">
      <c r="A68" s="4" t="s">
        <v>136</v>
      </c>
      <c r="C68" s="5" t="n">
        <v>788332</v>
      </c>
      <c r="D68" s="5" t="n">
        <v>771560</v>
      </c>
    </row>
    <row r="69" spans="1:4">
      <c r="A69" s="4" t="s">
        <v>630</v>
      </c>
    </row>
    <row r="70" spans="1:4">
      <c r="A70" s="3" t="s">
        <v>609</v>
      </c>
    </row>
    <row r="71" spans="1:4">
      <c r="A71" s="4" t="s">
        <v>136</v>
      </c>
      <c r="C71" s="5" t="n">
        <v>433636</v>
      </c>
      <c r="D71" s="5" t="n">
        <v>345587</v>
      </c>
    </row>
    <row r="72" spans="1:4">
      <c r="A72" s="4" t="s">
        <v>631</v>
      </c>
    </row>
    <row r="73" spans="1:4">
      <c r="A73" s="3" t="s">
        <v>609</v>
      </c>
    </row>
    <row r="74" spans="1:4">
      <c r="A74" s="4" t="s">
        <v>136</v>
      </c>
      <c r="C74" s="5" t="n">
        <v>496386</v>
      </c>
      <c r="D74" s="5" t="n">
        <v>505684</v>
      </c>
    </row>
    <row r="75" spans="1:4">
      <c r="A75" s="4" t="s">
        <v>632</v>
      </c>
    </row>
    <row r="76" spans="1:4">
      <c r="A76" s="3" t="s">
        <v>609</v>
      </c>
    </row>
    <row r="77" spans="1:4">
      <c r="A77" s="4" t="s">
        <v>136</v>
      </c>
      <c r="C77" s="5" t="n">
        <v>156177</v>
      </c>
      <c r="D77" s="5" t="n">
        <v>165745</v>
      </c>
    </row>
    <row r="78" spans="1:4">
      <c r="A78" s="4" t="s">
        <v>633</v>
      </c>
    </row>
    <row r="79" spans="1:4">
      <c r="A79" s="3" t="s">
        <v>609</v>
      </c>
    </row>
    <row r="80" spans="1:4">
      <c r="A80" s="4" t="s">
        <v>136</v>
      </c>
      <c r="C80" s="5" t="n">
        <v>0</v>
      </c>
      <c r="D80" s="5" t="n">
        <v>0</v>
      </c>
    </row>
    <row r="81" spans="1:4">
      <c r="A81" s="4" t="s">
        <v>610</v>
      </c>
      <c r="C81" s="5" t="n">
        <v>0</v>
      </c>
      <c r="D81" s="5" t="n">
        <v>0</v>
      </c>
    </row>
    <row r="82" spans="1:4">
      <c r="A82" s="4" t="s">
        <v>138</v>
      </c>
      <c r="C82" s="5" t="n">
        <v>5604</v>
      </c>
      <c r="D82" s="5" t="n">
        <v>5599</v>
      </c>
    </row>
    <row r="83" spans="1:4">
      <c r="A83" s="4" t="s">
        <v>31</v>
      </c>
      <c r="C83" s="5" t="n">
        <v>0</v>
      </c>
      <c r="D83" s="5" t="n">
        <v>448712</v>
      </c>
    </row>
    <row r="84" spans="1:4">
      <c r="A84" s="4" t="s">
        <v>616</v>
      </c>
      <c r="C84" s="5" t="n">
        <v>554442</v>
      </c>
      <c r="D84" s="5" t="n">
        <v>0</v>
      </c>
    </row>
    <row r="85" spans="1:4">
      <c r="A85" s="4" t="s">
        <v>139</v>
      </c>
      <c r="C85" s="5" t="n">
        <v>0</v>
      </c>
      <c r="D85" s="5" t="n">
        <v>10738</v>
      </c>
    </row>
    <row r="86" spans="1:4">
      <c r="A86" s="4" t="s">
        <v>37</v>
      </c>
      <c r="C86" s="5" t="n">
        <v>0</v>
      </c>
      <c r="D86" s="5" t="n">
        <v>0</v>
      </c>
    </row>
    <row r="87" spans="1:4">
      <c r="A87" s="4" t="s">
        <v>41</v>
      </c>
      <c r="C87" s="5" t="n">
        <v>0</v>
      </c>
      <c r="D87" s="5" t="n">
        <v>0</v>
      </c>
    </row>
    <row r="88" spans="1:4">
      <c r="A88" s="4" t="s">
        <v>617</v>
      </c>
      <c r="C88" s="5" t="n">
        <v>560046</v>
      </c>
      <c r="D88" s="5" t="n">
        <v>465049</v>
      </c>
    </row>
    <row r="89" spans="1:4">
      <c r="A89" s="4" t="s">
        <v>43</v>
      </c>
      <c r="C89" s="5" t="n">
        <v>0</v>
      </c>
      <c r="D89" s="5" t="n">
        <v>0</v>
      </c>
    </row>
    <row r="90" spans="1:4">
      <c r="A90" s="4" t="s">
        <v>44</v>
      </c>
      <c r="C90" s="5" t="n">
        <v>560046</v>
      </c>
      <c r="D90" s="5" t="n">
        <v>465049</v>
      </c>
    </row>
    <row r="91" spans="1:4">
      <c r="A91" s="4" t="s">
        <v>46</v>
      </c>
      <c r="C91" s="5" t="n">
        <v>0</v>
      </c>
      <c r="D91" s="5" t="n">
        <v>0</v>
      </c>
    </row>
    <row r="92" spans="1:4">
      <c r="A92" s="4" t="s">
        <v>48</v>
      </c>
      <c r="C92" s="5" t="n">
        <v>0</v>
      </c>
      <c r="D92" s="5" t="n">
        <v>0</v>
      </c>
    </row>
    <row r="93" spans="1:4">
      <c r="A93" s="4" t="s">
        <v>52</v>
      </c>
      <c r="C93" s="5" t="n">
        <v>0</v>
      </c>
    </row>
    <row r="94" spans="1:4">
      <c r="A94" s="4" t="s">
        <v>611</v>
      </c>
      <c r="C94" s="5" t="n">
        <v>0</v>
      </c>
      <c r="D94" s="5" t="n">
        <v>0</v>
      </c>
    </row>
    <row r="95" spans="1:4">
      <c r="A95" s="4" t="s">
        <v>295</v>
      </c>
      <c r="C95" s="5" t="n">
        <v>0</v>
      </c>
      <c r="D95" s="5" t="n">
        <v>0</v>
      </c>
    </row>
    <row r="96" spans="1:4">
      <c r="A96" s="4" t="s">
        <v>634</v>
      </c>
    </row>
    <row r="97" spans="1:4">
      <c r="A97" s="3" t="s">
        <v>609</v>
      </c>
    </row>
    <row r="98" spans="1:4">
      <c r="A98" s="4" t="s">
        <v>136</v>
      </c>
      <c r="C98" s="5" t="n">
        <v>0</v>
      </c>
      <c r="D98" s="5" t="n">
        <v>0</v>
      </c>
    </row>
    <row r="99" spans="1:4">
      <c r="A99" s="4" t="s">
        <v>635</v>
      </c>
    </row>
    <row r="100" spans="1:4">
      <c r="A100" s="3" t="s">
        <v>609</v>
      </c>
    </row>
    <row r="101" spans="1:4">
      <c r="A101" s="4" t="s">
        <v>136</v>
      </c>
      <c r="C101" s="5" t="n">
        <v>0</v>
      </c>
      <c r="D101" s="5" t="n">
        <v>0</v>
      </c>
    </row>
    <row r="102" spans="1:4">
      <c r="A102" s="4" t="s">
        <v>636</v>
      </c>
    </row>
    <row r="103" spans="1:4">
      <c r="A103" s="3" t="s">
        <v>609</v>
      </c>
    </row>
    <row r="104" spans="1:4">
      <c r="A104" s="4" t="s">
        <v>136</v>
      </c>
      <c r="C104" s="5" t="n">
        <v>0</v>
      </c>
      <c r="D104" s="5" t="n">
        <v>0</v>
      </c>
    </row>
    <row r="105" spans="1:4">
      <c r="A105" s="4" t="s">
        <v>637</v>
      </c>
    </row>
    <row r="106" spans="1:4">
      <c r="A106" s="3" t="s">
        <v>609</v>
      </c>
    </row>
    <row r="107" spans="1:4">
      <c r="A107" s="4" t="s">
        <v>136</v>
      </c>
      <c r="C107" s="5" t="n">
        <v>0</v>
      </c>
      <c r="D107" s="5" t="n">
        <v>0</v>
      </c>
    </row>
    <row r="108" spans="1:4">
      <c r="A108" s="4" t="s">
        <v>638</v>
      </c>
    </row>
    <row r="109" spans="1:4">
      <c r="A109" s="3" t="s">
        <v>609</v>
      </c>
    </row>
    <row r="110" spans="1:4">
      <c r="A110" s="4" t="s">
        <v>136</v>
      </c>
      <c r="C110" s="5" t="n">
        <v>0</v>
      </c>
      <c r="D110" s="5" t="n">
        <v>0</v>
      </c>
    </row>
    <row r="111" spans="1:4">
      <c r="A111" s="4" t="s">
        <v>639</v>
      </c>
    </row>
    <row r="112" spans="1:4">
      <c r="A112" s="3" t="s">
        <v>609</v>
      </c>
    </row>
    <row r="113" spans="1:4">
      <c r="A113" s="4" t="s">
        <v>136</v>
      </c>
      <c r="C113" s="5" t="n">
        <v>0</v>
      </c>
      <c r="D113" s="5" t="n">
        <v>0</v>
      </c>
    </row>
    <row r="114" spans="1:4">
      <c r="A114" s="4" t="s">
        <v>640</v>
      </c>
    </row>
    <row r="115" spans="1:4">
      <c r="A115" s="3" t="s">
        <v>609</v>
      </c>
    </row>
    <row r="116" spans="1:4">
      <c r="A116" s="4" t="s">
        <v>136</v>
      </c>
      <c r="C116" s="5" t="n">
        <v>0</v>
      </c>
      <c r="D116" s="5" t="n">
        <v>0</v>
      </c>
    </row>
    <row r="117" spans="1:4">
      <c r="A117" s="4" t="s">
        <v>641</v>
      </c>
    </row>
    <row r="118" spans="1:4">
      <c r="A118" s="3" t="s">
        <v>609</v>
      </c>
    </row>
    <row r="119" spans="1:4">
      <c r="A119" s="4" t="s">
        <v>136</v>
      </c>
      <c r="C119" s="5" t="n">
        <v>0</v>
      </c>
      <c r="D119" s="5" t="n">
        <v>0</v>
      </c>
    </row>
    <row r="120" spans="1:4">
      <c r="A120" s="4" t="s">
        <v>642</v>
      </c>
    </row>
    <row r="121" spans="1:4">
      <c r="A121" s="3" t="s">
        <v>609</v>
      </c>
    </row>
    <row r="122" spans="1:4">
      <c r="A122" s="4" t="s">
        <v>136</v>
      </c>
      <c r="C122" s="5" t="n">
        <v>0</v>
      </c>
      <c r="D122" s="5" t="n">
        <v>0</v>
      </c>
    </row>
    <row r="123" spans="1:4">
      <c r="A123" s="4" t="s">
        <v>643</v>
      </c>
    </row>
    <row r="124" spans="1:4">
      <c r="A124" s="3" t="s">
        <v>609</v>
      </c>
    </row>
    <row r="125" spans="1:4">
      <c r="A125" s="4" t="s">
        <v>136</v>
      </c>
      <c r="C125" s="5" t="n">
        <v>0</v>
      </c>
      <c r="D125" s="5" t="n">
        <v>0</v>
      </c>
    </row>
    <row r="126" spans="1:4">
      <c r="A126" s="4" t="s">
        <v>644</v>
      </c>
    </row>
    <row r="127" spans="1:4">
      <c r="A127" s="3" t="s">
        <v>609</v>
      </c>
    </row>
    <row r="128" spans="1:4">
      <c r="A128" s="4" t="s">
        <v>136</v>
      </c>
      <c r="C128" s="5" t="n">
        <v>8778782</v>
      </c>
      <c r="D128" s="5" t="n">
        <v>9824985</v>
      </c>
    </row>
    <row r="129" spans="1:4">
      <c r="A129" s="4" t="s">
        <v>610</v>
      </c>
      <c r="C129" s="5" t="n">
        <v>63953</v>
      </c>
      <c r="D129" s="5" t="n">
        <v>166360</v>
      </c>
    </row>
    <row r="130" spans="1:4">
      <c r="A130" s="4" t="s">
        <v>138</v>
      </c>
      <c r="C130" s="5" t="n">
        <v>11</v>
      </c>
      <c r="D130" s="5" t="n">
        <v>18</v>
      </c>
    </row>
    <row r="131" spans="1:4">
      <c r="A131" s="4" t="s">
        <v>31</v>
      </c>
      <c r="C131" s="5" t="n">
        <v>12758</v>
      </c>
      <c r="D131" s="5" t="n">
        <v>262272</v>
      </c>
    </row>
    <row r="132" spans="1:4">
      <c r="A132" s="4" t="s">
        <v>616</v>
      </c>
      <c r="C132" s="5" t="n">
        <v>905847</v>
      </c>
      <c r="D132" s="5" t="n">
        <v>1146466</v>
      </c>
    </row>
    <row r="133" spans="1:4">
      <c r="A133" s="4" t="s">
        <v>139</v>
      </c>
      <c r="C133" s="5" t="n">
        <v>4654400</v>
      </c>
      <c r="D133" s="5" t="n">
        <v>5059779</v>
      </c>
    </row>
    <row r="134" spans="1:4">
      <c r="A134" s="4" t="s">
        <v>37</v>
      </c>
      <c r="C134" s="5" t="n">
        <v>0</v>
      </c>
      <c r="D134" s="5" t="n">
        <v>0</v>
      </c>
    </row>
    <row r="135" spans="1:4">
      <c r="A135" s="4" t="s">
        <v>41</v>
      </c>
      <c r="C135" s="5" t="n">
        <v>3805</v>
      </c>
      <c r="D135" s="5" t="n">
        <v>38145</v>
      </c>
    </row>
    <row r="136" spans="1:4">
      <c r="A136" s="4" t="s">
        <v>617</v>
      </c>
      <c r="C136" s="5" t="n">
        <v>14419556</v>
      </c>
      <c r="D136" s="5" t="n">
        <v>16498025</v>
      </c>
    </row>
    <row r="137" spans="1:4">
      <c r="A137" s="4" t="s">
        <v>43</v>
      </c>
      <c r="C137" s="5" t="n">
        <v>36433321</v>
      </c>
      <c r="D137" s="5" t="n">
        <v>37990547</v>
      </c>
    </row>
    <row r="138" spans="1:4">
      <c r="A138" s="4" t="s">
        <v>44</v>
      </c>
      <c r="C138" s="5" t="n">
        <v>50852877</v>
      </c>
      <c r="D138" s="5" t="n">
        <v>54488572</v>
      </c>
    </row>
    <row r="139" spans="1:4">
      <c r="A139" s="4" t="s">
        <v>46</v>
      </c>
      <c r="C139" s="5" t="n">
        <v>0</v>
      </c>
      <c r="D139" s="5" t="n">
        <v>0</v>
      </c>
    </row>
    <row r="140" spans="1:4">
      <c r="A140" s="4" t="s">
        <v>48</v>
      </c>
      <c r="C140" s="5" t="n">
        <v>2271010</v>
      </c>
      <c r="D140" s="5" t="n">
        <v>1941403</v>
      </c>
    </row>
    <row r="141" spans="1:4">
      <c r="A141" s="4" t="s">
        <v>52</v>
      </c>
      <c r="C141" s="5" t="n">
        <v>0</v>
      </c>
    </row>
    <row r="142" spans="1:4">
      <c r="A142" s="4" t="s">
        <v>611</v>
      </c>
      <c r="C142" s="5" t="n">
        <v>0</v>
      </c>
      <c r="D142" s="5" t="n">
        <v>0</v>
      </c>
    </row>
    <row r="143" spans="1:4">
      <c r="A143" s="4" t="s">
        <v>295</v>
      </c>
      <c r="C143" s="5" t="n">
        <v>2271010</v>
      </c>
      <c r="D143" s="5" t="n">
        <v>1941403</v>
      </c>
    </row>
    <row r="144" spans="1:4">
      <c r="A144" s="4" t="s">
        <v>645</v>
      </c>
    </row>
    <row r="145" spans="1:4">
      <c r="A145" s="3" t="s">
        <v>609</v>
      </c>
    </row>
    <row r="146" spans="1:4">
      <c r="A146" s="4" t="s">
        <v>136</v>
      </c>
      <c r="C146" s="5" t="n">
        <v>3820326</v>
      </c>
      <c r="D146" s="5" t="n">
        <v>4826413</v>
      </c>
    </row>
    <row r="147" spans="1:4">
      <c r="A147" s="4" t="s">
        <v>646</v>
      </c>
    </row>
    <row r="148" spans="1:4">
      <c r="A148" s="3" t="s">
        <v>609</v>
      </c>
    </row>
    <row r="149" spans="1:4">
      <c r="A149" s="4" t="s">
        <v>136</v>
      </c>
      <c r="C149" s="5" t="n">
        <v>134407</v>
      </c>
      <c r="D149" s="5" t="n">
        <v>104640</v>
      </c>
    </row>
    <row r="150" spans="1:4">
      <c r="A150" s="4" t="s">
        <v>647</v>
      </c>
    </row>
    <row r="151" spans="1:4">
      <c r="A151" s="3" t="s">
        <v>609</v>
      </c>
    </row>
    <row r="152" spans="1:4">
      <c r="A152" s="4" t="s">
        <v>136</v>
      </c>
      <c r="C152" s="5" t="n">
        <v>166148</v>
      </c>
      <c r="D152" s="5" t="n">
        <v>140305</v>
      </c>
    </row>
    <row r="153" spans="1:4">
      <c r="A153" s="4" t="s">
        <v>648</v>
      </c>
    </row>
    <row r="154" spans="1:4">
      <c r="A154" s="3" t="s">
        <v>609</v>
      </c>
    </row>
    <row r="155" spans="1:4">
      <c r="A155" s="4" t="s">
        <v>136</v>
      </c>
      <c r="C155" s="5" t="n">
        <v>1716456</v>
      </c>
      <c r="D155" s="5" t="n">
        <v>1806888</v>
      </c>
    </row>
    <row r="156" spans="1:4">
      <c r="A156" s="4" t="s">
        <v>649</v>
      </c>
    </row>
    <row r="157" spans="1:4">
      <c r="A157" s="3" t="s">
        <v>609</v>
      </c>
    </row>
    <row r="158" spans="1:4">
      <c r="A158" s="4" t="s">
        <v>136</v>
      </c>
      <c r="C158" s="5" t="n">
        <v>1111395</v>
      </c>
      <c r="D158" s="5" t="n">
        <v>1148536</v>
      </c>
    </row>
    <row r="159" spans="1:4">
      <c r="A159" s="4" t="s">
        <v>650</v>
      </c>
    </row>
    <row r="160" spans="1:4">
      <c r="A160" s="3" t="s">
        <v>609</v>
      </c>
    </row>
    <row r="161" spans="1:4">
      <c r="A161" s="4" t="s">
        <v>136</v>
      </c>
      <c r="C161" s="5" t="n">
        <v>246221</v>
      </c>
      <c r="D161" s="5" t="n">
        <v>229006</v>
      </c>
    </row>
    <row r="162" spans="1:4">
      <c r="A162" s="4" t="s">
        <v>651</v>
      </c>
    </row>
    <row r="163" spans="1:4">
      <c r="A163" s="3" t="s">
        <v>609</v>
      </c>
    </row>
    <row r="164" spans="1:4">
      <c r="A164" s="4" t="s">
        <v>136</v>
      </c>
      <c r="C164" s="5" t="n">
        <v>753874</v>
      </c>
      <c r="D164" s="5" t="n">
        <v>737539</v>
      </c>
    </row>
    <row r="165" spans="1:4">
      <c r="A165" s="4" t="s">
        <v>652</v>
      </c>
    </row>
    <row r="166" spans="1:4">
      <c r="A166" s="3" t="s">
        <v>609</v>
      </c>
    </row>
    <row r="167" spans="1:4">
      <c r="A167" s="4" t="s">
        <v>136</v>
      </c>
      <c r="C167" s="5" t="n">
        <v>178154</v>
      </c>
      <c r="D167" s="5" t="n">
        <v>160229</v>
      </c>
    </row>
    <row r="168" spans="1:4">
      <c r="A168" s="4" t="s">
        <v>653</v>
      </c>
    </row>
    <row r="169" spans="1:4">
      <c r="A169" s="3" t="s">
        <v>609</v>
      </c>
    </row>
    <row r="170" spans="1:4">
      <c r="A170" s="4" t="s">
        <v>136</v>
      </c>
      <c r="C170" s="5" t="n">
        <v>495817</v>
      </c>
      <c r="D170" s="5" t="n">
        <v>505684</v>
      </c>
    </row>
    <row r="171" spans="1:4">
      <c r="A171" s="4" t="s">
        <v>654</v>
      </c>
    </row>
    <row r="172" spans="1:4">
      <c r="A172" s="3" t="s">
        <v>609</v>
      </c>
    </row>
    <row r="173" spans="1:4">
      <c r="A173" s="4" t="s">
        <v>136</v>
      </c>
      <c r="C173" s="5" t="n">
        <v>155984</v>
      </c>
      <c r="D173" s="5" t="n">
        <v>165745</v>
      </c>
    </row>
    <row r="174" spans="1:4">
      <c r="A174" s="4" t="s">
        <v>655</v>
      </c>
    </row>
    <row r="175" spans="1:4">
      <c r="A175" s="3" t="s">
        <v>609</v>
      </c>
    </row>
    <row r="176" spans="1:4">
      <c r="A176" s="4" t="s">
        <v>136</v>
      </c>
      <c r="C176" s="5" t="n">
        <v>352399</v>
      </c>
      <c r="D176" s="5" t="n">
        <v>285801</v>
      </c>
    </row>
    <row r="177" spans="1:4">
      <c r="A177" s="4" t="s">
        <v>610</v>
      </c>
      <c r="C177" s="5" t="n">
        <v>0</v>
      </c>
      <c r="D177" s="5" t="n">
        <v>0</v>
      </c>
    </row>
    <row r="178" spans="1:4">
      <c r="A178" s="4" t="s">
        <v>138</v>
      </c>
      <c r="C178" s="5" t="n">
        <v>10617</v>
      </c>
      <c r="D178" s="5" t="n">
        <v>9758</v>
      </c>
    </row>
    <row r="179" spans="1:4">
      <c r="A179" s="4" t="s">
        <v>31</v>
      </c>
      <c r="C179" s="5" t="n">
        <v>11</v>
      </c>
      <c r="D179" s="5" t="n">
        <v>87</v>
      </c>
    </row>
    <row r="180" spans="1:4">
      <c r="A180" s="4" t="s">
        <v>616</v>
      </c>
      <c r="C180" s="5" t="n">
        <v>0</v>
      </c>
      <c r="D180" s="5" t="n">
        <v>0</v>
      </c>
    </row>
    <row r="181" spans="1:4">
      <c r="A181" s="4" t="s">
        <v>139</v>
      </c>
      <c r="C181" s="5" t="n">
        <v>0</v>
      </c>
      <c r="D181" s="5" t="n">
        <v>147</v>
      </c>
    </row>
    <row r="182" spans="1:4">
      <c r="A182" s="4" t="s">
        <v>37</v>
      </c>
      <c r="C182" s="5" t="n">
        <v>195497</v>
      </c>
      <c r="D182" s="5" t="n">
        <v>244006</v>
      </c>
    </row>
    <row r="183" spans="1:4">
      <c r="A183" s="4" t="s">
        <v>41</v>
      </c>
      <c r="C183" s="5" t="n">
        <v>34163</v>
      </c>
      <c r="D183" s="5" t="n">
        <v>0</v>
      </c>
    </row>
    <row r="184" spans="1:4">
      <c r="A184" s="4" t="s">
        <v>617</v>
      </c>
      <c r="C184" s="5" t="n">
        <v>592687</v>
      </c>
      <c r="D184" s="5" t="n">
        <v>539799</v>
      </c>
    </row>
    <row r="185" spans="1:4">
      <c r="A185" s="4" t="s">
        <v>43</v>
      </c>
      <c r="C185" s="5" t="n">
        <v>0</v>
      </c>
      <c r="D185" s="5" t="n">
        <v>0</v>
      </c>
    </row>
    <row r="186" spans="1:4">
      <c r="A186" s="4" t="s">
        <v>44</v>
      </c>
      <c r="C186" s="5" t="n">
        <v>592687</v>
      </c>
      <c r="D186" s="5" t="n">
        <v>539799</v>
      </c>
    </row>
    <row r="187" spans="1:4">
      <c r="A187" s="4" t="s">
        <v>46</v>
      </c>
      <c r="C187" s="5" t="n">
        <v>6578210</v>
      </c>
      <c r="D187" s="5" t="n">
        <v>8151902</v>
      </c>
    </row>
    <row r="188" spans="1:4">
      <c r="A188" s="4" t="s">
        <v>48</v>
      </c>
      <c r="C188" s="5" t="n">
        <v>0</v>
      </c>
      <c r="D188" s="5" t="n">
        <v>0</v>
      </c>
    </row>
    <row r="189" spans="1:4">
      <c r="A189" s="4" t="s">
        <v>52</v>
      </c>
      <c r="C189" s="5" t="n">
        <v>129</v>
      </c>
    </row>
    <row r="190" spans="1:4">
      <c r="A190" s="4" t="s">
        <v>611</v>
      </c>
      <c r="C190" s="5" t="n">
        <v>0</v>
      </c>
      <c r="D190" s="5" t="n">
        <v>0</v>
      </c>
    </row>
    <row r="191" spans="1:4">
      <c r="A191" s="4" t="s">
        <v>295</v>
      </c>
      <c r="C191" s="5" t="n">
        <v>6578339</v>
      </c>
      <c r="D191" s="5" t="n">
        <v>8151902</v>
      </c>
    </row>
    <row r="192" spans="1:4">
      <c r="A192" s="4" t="s">
        <v>656</v>
      </c>
    </row>
    <row r="193" spans="1:4">
      <c r="A193" s="3" t="s">
        <v>609</v>
      </c>
    </row>
    <row r="194" spans="1:4">
      <c r="A194" s="4" t="s">
        <v>136</v>
      </c>
      <c r="C194" s="5" t="n">
        <v>5882</v>
      </c>
      <c r="D194" s="5" t="n">
        <v>5237</v>
      </c>
    </row>
    <row r="195" spans="1:4">
      <c r="A195" s="4" t="s">
        <v>657</v>
      </c>
    </row>
    <row r="196" spans="1:4">
      <c r="A196" s="3" t="s">
        <v>609</v>
      </c>
    </row>
    <row r="197" spans="1:4">
      <c r="A197" s="4" t="s">
        <v>136</v>
      </c>
      <c r="C197" s="5" t="n">
        <v>0</v>
      </c>
      <c r="D197" s="5" t="n">
        <v>0</v>
      </c>
    </row>
    <row r="198" spans="1:4">
      <c r="A198" s="4" t="s">
        <v>658</v>
      </c>
    </row>
    <row r="199" spans="1:4">
      <c r="A199" s="3" t="s">
        <v>609</v>
      </c>
    </row>
    <row r="200" spans="1:4">
      <c r="A200" s="4" t="s">
        <v>136</v>
      </c>
      <c r="C200" s="5" t="n">
        <v>0</v>
      </c>
      <c r="D200" s="5" t="n">
        <v>0</v>
      </c>
    </row>
    <row r="201" spans="1:4">
      <c r="A201" s="4" t="s">
        <v>659</v>
      </c>
    </row>
    <row r="202" spans="1:4">
      <c r="A202" s="3" t="s">
        <v>609</v>
      </c>
    </row>
    <row r="203" spans="1:4">
      <c r="A203" s="4" t="s">
        <v>136</v>
      </c>
      <c r="C203" s="5" t="n">
        <v>1108</v>
      </c>
      <c r="D203" s="5" t="n">
        <v>1562</v>
      </c>
    </row>
    <row r="204" spans="1:4">
      <c r="A204" s="4" t="s">
        <v>660</v>
      </c>
    </row>
    <row r="205" spans="1:4">
      <c r="A205" s="3" t="s">
        <v>609</v>
      </c>
    </row>
    <row r="206" spans="1:4">
      <c r="A206" s="4" t="s">
        <v>136</v>
      </c>
      <c r="C206" s="5" t="n">
        <v>54707</v>
      </c>
      <c r="D206" s="5" t="n">
        <v>59408</v>
      </c>
    </row>
    <row r="207" spans="1:4">
      <c r="A207" s="4" t="s">
        <v>661</v>
      </c>
    </row>
    <row r="208" spans="1:4">
      <c r="A208" s="3" t="s">
        <v>609</v>
      </c>
    </row>
    <row r="209" spans="1:4">
      <c r="A209" s="4" t="s">
        <v>136</v>
      </c>
      <c r="C209" s="5" t="n">
        <v>0</v>
      </c>
      <c r="D209" s="5" t="n">
        <v>215</v>
      </c>
    </row>
    <row r="210" spans="1:4">
      <c r="A210" s="4" t="s">
        <v>662</v>
      </c>
    </row>
    <row r="211" spans="1:4">
      <c r="A211" s="3" t="s">
        <v>609</v>
      </c>
    </row>
    <row r="212" spans="1:4">
      <c r="A212" s="4" t="s">
        <v>136</v>
      </c>
      <c r="C212" s="5" t="n">
        <v>34458</v>
      </c>
      <c r="D212" s="5" t="n">
        <v>34021</v>
      </c>
    </row>
    <row r="213" spans="1:4">
      <c r="A213" s="4" t="s">
        <v>663</v>
      </c>
    </row>
    <row r="214" spans="1:4">
      <c r="A214" s="3" t="s">
        <v>609</v>
      </c>
    </row>
    <row r="215" spans="1:4">
      <c r="A215" s="4" t="s">
        <v>136</v>
      </c>
      <c r="C215" s="5" t="n">
        <v>255482</v>
      </c>
      <c r="D215" s="5" t="n">
        <v>185358</v>
      </c>
    </row>
    <row r="216" spans="1:4">
      <c r="A216" s="4" t="s">
        <v>664</v>
      </c>
    </row>
    <row r="217" spans="1:4">
      <c r="A217" s="3" t="s">
        <v>609</v>
      </c>
    </row>
    <row r="218" spans="1:4">
      <c r="A218" s="4" t="s">
        <v>136</v>
      </c>
      <c r="C218" s="5" t="n">
        <v>569</v>
      </c>
      <c r="D218" s="5" t="n">
        <v>0</v>
      </c>
    </row>
    <row r="219" spans="1:4">
      <c r="A219" s="4" t="s">
        <v>665</v>
      </c>
    </row>
    <row r="220" spans="1:4">
      <c r="A220" s="3" t="s">
        <v>609</v>
      </c>
    </row>
    <row r="221" spans="1:4">
      <c r="A221" s="4" t="s">
        <v>136</v>
      </c>
      <c r="C221" s="5" t="n">
        <v>193</v>
      </c>
      <c r="D221" s="5" t="n">
        <v>0</v>
      </c>
    </row>
    <row r="222" spans="1:4">
      <c r="A222" s="4" t="s">
        <v>139</v>
      </c>
    </row>
    <row r="223" spans="1:4">
      <c r="A223" s="3" t="s">
        <v>609</v>
      </c>
    </row>
    <row r="224" spans="1:4">
      <c r="A224" s="4" t="s">
        <v>666</v>
      </c>
      <c r="C224" s="7" t="n">
        <v>7100</v>
      </c>
      <c r="D224" s="7" t="n">
        <v>300</v>
      </c>
    </row>
    <row r="225" spans="1:4"/>
    <row r="226" spans="1:4">
      <c r="A226" s="4" t="s">
        <v>27</v>
      </c>
      <c r="B226" s="4" t="s">
        <v>65</v>
      </c>
    </row>
  </sheetData>
  <mergeCells count="3">
    <mergeCell ref="A1:B1"/>
    <mergeCell ref="A225:C225"/>
    <mergeCell ref="B226:C22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77</v>
      </c>
    </row>
    <row r="3" spans="1:3">
      <c r="A3" s="3" t="s">
        <v>170</v>
      </c>
    </row>
    <row r="4" spans="1:3">
      <c r="A4" s="4" t="s">
        <v>668</v>
      </c>
      <c r="B4" s="7" t="n">
        <v>0</v>
      </c>
      <c r="C4"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9</v>
      </c>
      <c r="B1" s="2" t="s">
        <v>1</v>
      </c>
      <c r="C1" s="2" t="s">
        <v>434</v>
      </c>
    </row>
    <row r="2" spans="1:3">
      <c r="B2" s="2" t="s">
        <v>2</v>
      </c>
      <c r="C2" s="2" t="s">
        <v>23</v>
      </c>
    </row>
    <row r="3" spans="1:3">
      <c r="A3" s="3" t="s">
        <v>670</v>
      </c>
    </row>
    <row r="4" spans="1:3">
      <c r="A4" s="4" t="s">
        <v>46</v>
      </c>
      <c r="B4" s="7" t="n">
        <v>7559571</v>
      </c>
      <c r="C4" s="7" t="n">
        <v>9132569</v>
      </c>
    </row>
    <row r="5" spans="1:3">
      <c r="A5" s="4" t="s">
        <v>615</v>
      </c>
    </row>
    <row r="6" spans="1:3">
      <c r="A6" s="3" t="s">
        <v>670</v>
      </c>
    </row>
    <row r="7" spans="1:3">
      <c r="A7" s="4" t="s">
        <v>46</v>
      </c>
      <c r="B7" s="7" t="n">
        <v>6578210</v>
      </c>
      <c r="C7" s="5" t="n">
        <v>8151902</v>
      </c>
    </row>
    <row r="8" spans="1:3">
      <c r="A8" s="4" t="s">
        <v>671</v>
      </c>
    </row>
    <row r="9" spans="1:3">
      <c r="A9" s="3" t="s">
        <v>670</v>
      </c>
    </row>
    <row r="10" spans="1:3">
      <c r="A10" s="4" t="s">
        <v>672</v>
      </c>
      <c r="B10" s="4" t="s">
        <v>673</v>
      </c>
    </row>
    <row r="11" spans="1:3">
      <c r="A11" s="4" t="s">
        <v>674</v>
      </c>
    </row>
    <row r="12" spans="1:3">
      <c r="A12" s="3" t="s">
        <v>670</v>
      </c>
    </row>
    <row r="13" spans="1:3">
      <c r="A13" s="4" t="s">
        <v>672</v>
      </c>
      <c r="B13" s="4" t="s">
        <v>675</v>
      </c>
    </row>
    <row r="14" spans="1:3">
      <c r="A14" s="4" t="s">
        <v>676</v>
      </c>
    </row>
    <row r="15" spans="1:3">
      <c r="A15" s="3" t="s">
        <v>670</v>
      </c>
    </row>
    <row r="16" spans="1:3">
      <c r="A16" s="4" t="s">
        <v>46</v>
      </c>
      <c r="B16" s="7" t="n">
        <v>6578210</v>
      </c>
      <c r="C16" s="7" t="n">
        <v>8151902</v>
      </c>
    </row>
    <row r="17" spans="1:3">
      <c r="A17" s="4" t="s">
        <v>677</v>
      </c>
    </row>
    <row r="18" spans="1:3">
      <c r="A18" s="3" t="s">
        <v>670</v>
      </c>
    </row>
    <row r="19" spans="1:3">
      <c r="A19" s="4" t="s">
        <v>678</v>
      </c>
      <c r="B19" s="4" t="s">
        <v>679</v>
      </c>
      <c r="C19" s="4" t="s">
        <v>679</v>
      </c>
    </row>
    <row r="20" spans="1:3">
      <c r="A20" s="4" t="s">
        <v>680</v>
      </c>
      <c r="B20" s="4" t="s">
        <v>681</v>
      </c>
      <c r="C20" s="4" t="s">
        <v>682</v>
      </c>
    </row>
    <row r="21" spans="1:3">
      <c r="A21" s="4" t="s">
        <v>683</v>
      </c>
      <c r="B21" s="4" t="s">
        <v>684</v>
      </c>
      <c r="C21" s="4" t="s">
        <v>684</v>
      </c>
    </row>
    <row r="22" spans="1:3">
      <c r="A22" s="4" t="s">
        <v>685</v>
      </c>
      <c r="B22" s="4" t="s">
        <v>686</v>
      </c>
      <c r="C22" s="4" t="s">
        <v>686</v>
      </c>
    </row>
    <row r="23" spans="1:3">
      <c r="A23" s="4" t="s">
        <v>687</v>
      </c>
      <c r="B23" s="4" t="s">
        <v>688</v>
      </c>
      <c r="C23" s="4" t="s">
        <v>688</v>
      </c>
    </row>
    <row r="24" spans="1:3">
      <c r="A24" s="4" t="s">
        <v>689</v>
      </c>
      <c r="B24" s="4" t="s">
        <v>690</v>
      </c>
      <c r="C24" s="4" t="s">
        <v>371</v>
      </c>
    </row>
    <row r="25" spans="1:3">
      <c r="A25" s="4" t="s">
        <v>691</v>
      </c>
    </row>
    <row r="26" spans="1:3">
      <c r="A26" s="3" t="s">
        <v>670</v>
      </c>
    </row>
    <row r="27" spans="1:3">
      <c r="A27" s="4" t="s">
        <v>692</v>
      </c>
      <c r="B27" s="4" t="s">
        <v>693</v>
      </c>
      <c r="C27" s="4" t="s">
        <v>694</v>
      </c>
    </row>
    <row r="28" spans="1:3">
      <c r="A28" s="4" t="s">
        <v>695</v>
      </c>
    </row>
    <row r="29" spans="1:3">
      <c r="A29" s="3" t="s">
        <v>670</v>
      </c>
    </row>
    <row r="30" spans="1:3">
      <c r="A30" s="4" t="s">
        <v>696</v>
      </c>
      <c r="B30" s="4" t="s">
        <v>371</v>
      </c>
    </row>
    <row r="31" spans="1:3">
      <c r="A31" s="4" t="s">
        <v>697</v>
      </c>
    </row>
    <row r="32" spans="1:3">
      <c r="A32" s="3" t="s">
        <v>670</v>
      </c>
    </row>
    <row r="33" spans="1:3">
      <c r="A33" s="4" t="s">
        <v>678</v>
      </c>
      <c r="B33" s="4" t="s">
        <v>698</v>
      </c>
      <c r="C33" s="4" t="s">
        <v>698</v>
      </c>
    </row>
    <row r="34" spans="1:3">
      <c r="A34" s="4" t="s">
        <v>680</v>
      </c>
      <c r="B34" s="4" t="s">
        <v>699</v>
      </c>
      <c r="C34" s="4" t="s">
        <v>700</v>
      </c>
    </row>
    <row r="35" spans="1:3">
      <c r="A35" s="4" t="s">
        <v>683</v>
      </c>
      <c r="B35" s="4" t="s">
        <v>701</v>
      </c>
      <c r="C35" s="4" t="s">
        <v>701</v>
      </c>
    </row>
    <row r="36" spans="1:3">
      <c r="A36" s="4" t="s">
        <v>685</v>
      </c>
      <c r="B36" s="4" t="s">
        <v>358</v>
      </c>
      <c r="C36" s="4" t="s">
        <v>358</v>
      </c>
    </row>
    <row r="37" spans="1:3">
      <c r="A37" s="4" t="s">
        <v>687</v>
      </c>
      <c r="B37" s="4" t="s">
        <v>702</v>
      </c>
      <c r="C37" s="4" t="s">
        <v>702</v>
      </c>
    </row>
    <row r="38" spans="1:3">
      <c r="A38" s="4" t="s">
        <v>689</v>
      </c>
      <c r="B38" s="4" t="s">
        <v>703</v>
      </c>
      <c r="C38" s="4" t="s">
        <v>703</v>
      </c>
    </row>
    <row r="39" spans="1:3">
      <c r="A39" s="4" t="s">
        <v>704</v>
      </c>
    </row>
    <row r="40" spans="1:3">
      <c r="A40" s="3" t="s">
        <v>670</v>
      </c>
    </row>
    <row r="41" spans="1:3">
      <c r="A41" s="4" t="s">
        <v>692</v>
      </c>
      <c r="B41" s="4" t="s">
        <v>705</v>
      </c>
      <c r="C41" s="4" t="s">
        <v>706</v>
      </c>
    </row>
    <row r="42" spans="1:3">
      <c r="A42" s="4" t="s">
        <v>707</v>
      </c>
    </row>
    <row r="43" spans="1:3">
      <c r="A43" s="3" t="s">
        <v>670</v>
      </c>
    </row>
    <row r="44" spans="1:3">
      <c r="A44" s="4" t="s">
        <v>696</v>
      </c>
      <c r="B44" s="4" t="s">
        <v>371</v>
      </c>
    </row>
    <row r="45" spans="1:3">
      <c r="A45" s="4" t="s">
        <v>708</v>
      </c>
    </row>
    <row r="46" spans="1:3">
      <c r="A46" s="3" t="s">
        <v>670</v>
      </c>
    </row>
    <row r="47" spans="1:3">
      <c r="A47" s="4" t="s">
        <v>692</v>
      </c>
      <c r="B47" s="4" t="s">
        <v>698</v>
      </c>
      <c r="C47" s="4" t="s">
        <v>709</v>
      </c>
    </row>
    <row r="48" spans="1:3">
      <c r="A48" s="4" t="s">
        <v>710</v>
      </c>
    </row>
    <row r="49" spans="1:3">
      <c r="A49" s="3" t="s">
        <v>670</v>
      </c>
    </row>
    <row r="50" spans="1:3">
      <c r="A50" s="4" t="s">
        <v>696</v>
      </c>
      <c r="B50" s="4" t="s">
        <v>371</v>
      </c>
    </row>
    <row r="51" spans="1:3">
      <c r="A51" s="4" t="s">
        <v>711</v>
      </c>
    </row>
    <row r="52" spans="1:3">
      <c r="A52" s="3" t="s">
        <v>670</v>
      </c>
    </row>
    <row r="53" spans="1:3">
      <c r="A53" s="4" t="s">
        <v>46</v>
      </c>
      <c r="B53" s="7" t="n">
        <v>6578210</v>
      </c>
      <c r="C53" s="7" t="n">
        <v>8151902</v>
      </c>
    </row>
    <row r="54" spans="1:3">
      <c r="A54" s="4" t="s">
        <v>712</v>
      </c>
    </row>
    <row r="55" spans="1:3">
      <c r="A55" s="3" t="s">
        <v>670</v>
      </c>
    </row>
    <row r="56" spans="1:3">
      <c r="A56" s="4" t="s">
        <v>367</v>
      </c>
      <c r="B56" s="5" t="n">
        <v>22195</v>
      </c>
      <c r="C56" s="5" t="n">
        <v>22215</v>
      </c>
    </row>
    <row r="57" spans="1:3">
      <c r="A57" s="4" t="s">
        <v>713</v>
      </c>
    </row>
    <row r="58" spans="1:3">
      <c r="A58" s="3" t="s">
        <v>670</v>
      </c>
    </row>
    <row r="59" spans="1:3">
      <c r="A59" s="4" t="s">
        <v>37</v>
      </c>
      <c r="B59" s="7" t="n">
        <v>195497</v>
      </c>
      <c r="C59" s="7" t="n">
        <v>2440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77</v>
      </c>
    </row>
    <row r="3" spans="1:3">
      <c r="A3" s="4" t="s">
        <v>715</v>
      </c>
    </row>
    <row r="4" spans="1:3">
      <c r="A4" s="3" t="s">
        <v>716</v>
      </c>
    </row>
    <row r="5" spans="1:3">
      <c r="A5" s="4" t="s">
        <v>717</v>
      </c>
      <c r="B5" s="7" t="n">
        <v>9758</v>
      </c>
      <c r="C5" s="7" t="n">
        <v>4864</v>
      </c>
    </row>
    <row r="6" spans="1:3">
      <c r="A6" s="3" t="s">
        <v>718</v>
      </c>
    </row>
    <row r="7" spans="1:3">
      <c r="A7" s="4" t="s">
        <v>719</v>
      </c>
      <c r="B7" s="5" t="n">
        <v>0</v>
      </c>
      <c r="C7" s="5" t="n">
        <v>351</v>
      </c>
    </row>
    <row r="8" spans="1:3">
      <c r="A8" s="4" t="s">
        <v>81</v>
      </c>
      <c r="B8" s="5" t="n">
        <v>0</v>
      </c>
      <c r="C8" s="5" t="n">
        <v>0</v>
      </c>
    </row>
    <row r="9" spans="1:3">
      <c r="A9" s="4" t="s">
        <v>720</v>
      </c>
      <c r="B9" s="5" t="n">
        <v>0</v>
      </c>
      <c r="C9" s="5" t="n">
        <v>0</v>
      </c>
    </row>
    <row r="10" spans="1:3">
      <c r="A10" s="4" t="s">
        <v>721</v>
      </c>
      <c r="B10" s="5" t="n">
        <v>0</v>
      </c>
      <c r="C10" s="5" t="n">
        <v>0</v>
      </c>
    </row>
    <row r="11" spans="1:3">
      <c r="A11" s="4" t="s">
        <v>722</v>
      </c>
      <c r="B11" s="5" t="n">
        <v>0</v>
      </c>
      <c r="C11" s="5" t="n">
        <v>0</v>
      </c>
    </row>
    <row r="12" spans="1:3">
      <c r="A12" s="4" t="s">
        <v>723</v>
      </c>
      <c r="B12" s="5" t="n">
        <v>0</v>
      </c>
      <c r="C12" s="5" t="n">
        <v>0</v>
      </c>
    </row>
    <row r="13" spans="1:3">
      <c r="A13" s="4" t="s">
        <v>724</v>
      </c>
      <c r="B13" s="5" t="n">
        <v>0</v>
      </c>
      <c r="C13" s="5" t="n">
        <v>0</v>
      </c>
    </row>
    <row r="14" spans="1:3">
      <c r="A14" s="4" t="s">
        <v>725</v>
      </c>
      <c r="B14" s="5" t="n">
        <v>0</v>
      </c>
      <c r="C14" s="5" t="n">
        <v>0</v>
      </c>
    </row>
    <row r="15" spans="1:3">
      <c r="A15" s="4" t="s">
        <v>422</v>
      </c>
      <c r="B15" s="5" t="n">
        <v>147</v>
      </c>
      <c r="C15" s="5" t="n">
        <v>0</v>
      </c>
    </row>
    <row r="16" spans="1:3">
      <c r="A16" s="4" t="s">
        <v>726</v>
      </c>
      <c r="B16" s="5" t="n">
        <v>10617</v>
      </c>
      <c r="C16" s="5" t="n">
        <v>5441</v>
      </c>
    </row>
    <row r="17" spans="1:3">
      <c r="A17" s="4" t="s">
        <v>727</v>
      </c>
    </row>
    <row r="18" spans="1:3">
      <c r="A18" s="3" t="s">
        <v>718</v>
      </c>
    </row>
    <row r="19" spans="1:3">
      <c r="A19" s="4" t="s">
        <v>728</v>
      </c>
      <c r="B19" s="5" t="n">
        <v>0</v>
      </c>
      <c r="C19" s="5" t="n">
        <v>0</v>
      </c>
    </row>
    <row r="20" spans="1:3">
      <c r="A20" s="3" t="s">
        <v>729</v>
      </c>
    </row>
    <row r="21" spans="1:3">
      <c r="A21" s="4" t="s">
        <v>728</v>
      </c>
      <c r="B21" s="5" t="n">
        <v>0</v>
      </c>
      <c r="C21" s="5" t="n">
        <v>0</v>
      </c>
    </row>
    <row r="22" spans="1:3">
      <c r="A22" s="4" t="s">
        <v>730</v>
      </c>
    </row>
    <row r="23" spans="1:3">
      <c r="A23" s="3" t="s">
        <v>718</v>
      </c>
    </row>
    <row r="24" spans="1:3">
      <c r="A24" s="4" t="s">
        <v>728</v>
      </c>
      <c r="B24" s="5" t="n">
        <v>712</v>
      </c>
      <c r="C24" s="5" t="n">
        <v>226</v>
      </c>
    </row>
    <row r="25" spans="1:3">
      <c r="A25" s="3" t="s">
        <v>729</v>
      </c>
    </row>
    <row r="26" spans="1:3">
      <c r="A26" s="4" t="s">
        <v>728</v>
      </c>
      <c r="B26" s="5" t="n">
        <v>0</v>
      </c>
      <c r="C26" s="5" t="n">
        <v>226</v>
      </c>
    </row>
    <row r="27" spans="1:3">
      <c r="A27" s="4" t="s">
        <v>31</v>
      </c>
    </row>
    <row r="28" spans="1:3">
      <c r="A28" s="3" t="s">
        <v>716</v>
      </c>
    </row>
    <row r="29" spans="1:3">
      <c r="A29" s="4" t="s">
        <v>717</v>
      </c>
      <c r="B29" s="5" t="n">
        <v>87</v>
      </c>
      <c r="C29" s="5" t="n">
        <v>450</v>
      </c>
    </row>
    <row r="30" spans="1:3">
      <c r="A30" s="3" t="s">
        <v>718</v>
      </c>
    </row>
    <row r="31" spans="1:3">
      <c r="A31" s="4" t="s">
        <v>719</v>
      </c>
      <c r="B31" s="5" t="n">
        <v>0</v>
      </c>
      <c r="C31" s="5" t="n">
        <v>0</v>
      </c>
    </row>
    <row r="32" spans="1:3">
      <c r="A32" s="4" t="s">
        <v>81</v>
      </c>
      <c r="B32" s="5" t="n">
        <v>0</v>
      </c>
      <c r="C32" s="5" t="n">
        <v>0</v>
      </c>
    </row>
    <row r="33" spans="1:3">
      <c r="A33" s="4" t="s">
        <v>720</v>
      </c>
      <c r="B33" s="5" t="n">
        <v>0</v>
      </c>
      <c r="C33" s="5" t="n">
        <v>0</v>
      </c>
    </row>
    <row r="34" spans="1:3">
      <c r="A34" s="4" t="s">
        <v>721</v>
      </c>
      <c r="B34" s="5" t="n">
        <v>0</v>
      </c>
      <c r="C34" s="5" t="n">
        <v>0</v>
      </c>
    </row>
    <row r="35" spans="1:3">
      <c r="A35" s="4" t="s">
        <v>722</v>
      </c>
      <c r="B35" s="5" t="n">
        <v>0</v>
      </c>
      <c r="C35" s="5" t="n">
        <v>0</v>
      </c>
    </row>
    <row r="36" spans="1:3">
      <c r="A36" s="4" t="s">
        <v>723</v>
      </c>
      <c r="B36" s="5" t="n">
        <v>0</v>
      </c>
      <c r="C36" s="5" t="n">
        <v>0</v>
      </c>
    </row>
    <row r="37" spans="1:3">
      <c r="A37" s="4" t="s">
        <v>724</v>
      </c>
      <c r="B37" s="5" t="n">
        <v>0</v>
      </c>
      <c r="C37" s="5" t="n">
        <v>0</v>
      </c>
    </row>
    <row r="38" spans="1:3">
      <c r="A38" s="4" t="s">
        <v>725</v>
      </c>
      <c r="B38" s="5" t="n">
        <v>0</v>
      </c>
      <c r="C38" s="5" t="n">
        <v>0</v>
      </c>
    </row>
    <row r="39" spans="1:3">
      <c r="A39" s="4" t="s">
        <v>422</v>
      </c>
      <c r="B39" s="5" t="n">
        <v>-23</v>
      </c>
      <c r="C39" s="5" t="n">
        <v>0</v>
      </c>
    </row>
    <row r="40" spans="1:3">
      <c r="A40" s="4" t="s">
        <v>726</v>
      </c>
      <c r="B40" s="5" t="n">
        <v>11</v>
      </c>
      <c r="C40" s="5" t="n">
        <v>450</v>
      </c>
    </row>
    <row r="41" spans="1:3">
      <c r="A41" s="4" t="s">
        <v>731</v>
      </c>
    </row>
    <row r="42" spans="1:3">
      <c r="A42" s="3" t="s">
        <v>718</v>
      </c>
    </row>
    <row r="43" spans="1:3">
      <c r="A43" s="4" t="s">
        <v>728</v>
      </c>
      <c r="B43" s="5" t="n">
        <v>-53</v>
      </c>
      <c r="C43" s="5" t="n">
        <v>0</v>
      </c>
    </row>
    <row r="44" spans="1:3">
      <c r="A44" s="3" t="s">
        <v>729</v>
      </c>
    </row>
    <row r="45" spans="1:3">
      <c r="A45" s="4" t="s">
        <v>728</v>
      </c>
      <c r="B45" s="5" t="n">
        <v>0</v>
      </c>
      <c r="C45" s="5" t="n">
        <v>0</v>
      </c>
    </row>
    <row r="46" spans="1:3">
      <c r="A46" s="4" t="s">
        <v>732</v>
      </c>
    </row>
    <row r="47" spans="1:3">
      <c r="A47" s="3" t="s">
        <v>718</v>
      </c>
    </row>
    <row r="48" spans="1:3">
      <c r="A48" s="4" t="s">
        <v>728</v>
      </c>
      <c r="B48" s="5" t="n">
        <v>0</v>
      </c>
      <c r="C48" s="5" t="n">
        <v>0</v>
      </c>
    </row>
    <row r="49" spans="1:3">
      <c r="A49" s="3" t="s">
        <v>729</v>
      </c>
    </row>
    <row r="50" spans="1:3">
      <c r="A50" s="4" t="s">
        <v>728</v>
      </c>
      <c r="B50" s="5" t="n">
        <v>0</v>
      </c>
      <c r="C50" s="5" t="n">
        <v>0</v>
      </c>
    </row>
    <row r="51" spans="1:3">
      <c r="A51" s="4" t="s">
        <v>616</v>
      </c>
    </row>
    <row r="52" spans="1:3">
      <c r="A52" s="3" t="s">
        <v>716</v>
      </c>
    </row>
    <row r="53" spans="1:3">
      <c r="A53" s="4" t="s">
        <v>717</v>
      </c>
      <c r="B53" s="5" t="n">
        <v>0</v>
      </c>
      <c r="C53" s="5" t="n">
        <v>375</v>
      </c>
    </row>
    <row r="54" spans="1:3">
      <c r="A54" s="3" t="s">
        <v>718</v>
      </c>
    </row>
    <row r="55" spans="1:3">
      <c r="A55" s="4" t="s">
        <v>719</v>
      </c>
      <c r="B55" s="5" t="n">
        <v>0</v>
      </c>
      <c r="C55" s="5" t="n">
        <v>0</v>
      </c>
    </row>
    <row r="56" spans="1:3">
      <c r="A56" s="4" t="s">
        <v>81</v>
      </c>
      <c r="B56" s="5" t="n">
        <v>0</v>
      </c>
      <c r="C56" s="5" t="n">
        <v>0</v>
      </c>
    </row>
    <row r="57" spans="1:3">
      <c r="A57" s="4" t="s">
        <v>720</v>
      </c>
      <c r="B57" s="5" t="n">
        <v>0</v>
      </c>
      <c r="C57" s="5" t="n">
        <v>0</v>
      </c>
    </row>
    <row r="58" spans="1:3">
      <c r="A58" s="4" t="s">
        <v>721</v>
      </c>
      <c r="B58" s="5" t="n">
        <v>0</v>
      </c>
      <c r="C58" s="5" t="n">
        <v>0</v>
      </c>
    </row>
    <row r="59" spans="1:3">
      <c r="A59" s="4" t="s">
        <v>722</v>
      </c>
      <c r="B59" s="5" t="n">
        <v>0</v>
      </c>
      <c r="C59" s="5" t="n">
        <v>0</v>
      </c>
    </row>
    <row r="60" spans="1:3">
      <c r="A60" s="4" t="s">
        <v>723</v>
      </c>
      <c r="B60" s="5" t="n">
        <v>0</v>
      </c>
      <c r="C60" s="5" t="n">
        <v>0</v>
      </c>
    </row>
    <row r="61" spans="1:3">
      <c r="A61" s="4" t="s">
        <v>724</v>
      </c>
      <c r="B61" s="5" t="n">
        <v>0</v>
      </c>
      <c r="C61" s="5" t="n">
        <v>0</v>
      </c>
    </row>
    <row r="62" spans="1:3">
      <c r="A62" s="4" t="s">
        <v>725</v>
      </c>
      <c r="B62" s="5" t="n">
        <v>0</v>
      </c>
      <c r="C62" s="5" t="n">
        <v>0</v>
      </c>
    </row>
    <row r="63" spans="1:3">
      <c r="A63" s="4" t="s">
        <v>422</v>
      </c>
      <c r="B63" s="5" t="n">
        <v>0</v>
      </c>
      <c r="C63" s="5" t="n">
        <v>0</v>
      </c>
    </row>
    <row r="64" spans="1:3">
      <c r="A64" s="4" t="s">
        <v>726</v>
      </c>
      <c r="B64" s="5" t="n">
        <v>0</v>
      </c>
      <c r="C64" s="5" t="n">
        <v>375</v>
      </c>
    </row>
    <row r="65" spans="1:3">
      <c r="A65" s="4" t="s">
        <v>733</v>
      </c>
    </row>
    <row r="66" spans="1:3">
      <c r="A66" s="3" t="s">
        <v>718</v>
      </c>
    </row>
    <row r="67" spans="1:3">
      <c r="A67" s="4" t="s">
        <v>728</v>
      </c>
      <c r="B67" s="5" t="n">
        <v>0</v>
      </c>
      <c r="C67" s="5" t="n">
        <v>0</v>
      </c>
    </row>
    <row r="68" spans="1:3">
      <c r="A68" s="3" t="s">
        <v>729</v>
      </c>
    </row>
    <row r="69" spans="1:3">
      <c r="A69" s="4" t="s">
        <v>728</v>
      </c>
      <c r="B69" s="5" t="n">
        <v>0</v>
      </c>
      <c r="C69" s="5" t="n">
        <v>0</v>
      </c>
    </row>
    <row r="70" spans="1:3">
      <c r="A70" s="4" t="s">
        <v>734</v>
      </c>
    </row>
    <row r="71" spans="1:3">
      <c r="A71" s="3" t="s">
        <v>718</v>
      </c>
    </row>
    <row r="72" spans="1:3">
      <c r="A72" s="4" t="s">
        <v>728</v>
      </c>
      <c r="B72" s="5" t="n">
        <v>0</v>
      </c>
      <c r="C72" s="5" t="n">
        <v>0</v>
      </c>
    </row>
    <row r="73" spans="1:3">
      <c r="A73" s="3" t="s">
        <v>729</v>
      </c>
    </row>
    <row r="74" spans="1:3">
      <c r="A74" s="4" t="s">
        <v>728</v>
      </c>
      <c r="B74" s="5" t="n">
        <v>0</v>
      </c>
      <c r="C74" s="5" t="n">
        <v>0</v>
      </c>
    </row>
    <row r="75" spans="1:3">
      <c r="A75" s="4" t="s">
        <v>139</v>
      </c>
    </row>
    <row r="76" spans="1:3">
      <c r="A76" s="3" t="s">
        <v>716</v>
      </c>
    </row>
    <row r="77" spans="1:3">
      <c r="A77" s="4" t="s">
        <v>717</v>
      </c>
      <c r="B77" s="5" t="n">
        <v>147</v>
      </c>
    </row>
    <row r="78" spans="1:3">
      <c r="A78" s="3" t="s">
        <v>718</v>
      </c>
    </row>
    <row r="79" spans="1:3">
      <c r="A79" s="4" t="s">
        <v>719</v>
      </c>
      <c r="B79" s="5" t="n">
        <v>0</v>
      </c>
    </row>
    <row r="80" spans="1:3">
      <c r="A80" s="4" t="s">
        <v>81</v>
      </c>
      <c r="B80" s="5" t="n">
        <v>0</v>
      </c>
    </row>
    <row r="81" spans="1:3">
      <c r="A81" s="4" t="s">
        <v>720</v>
      </c>
      <c r="B81" s="5" t="n">
        <v>0</v>
      </c>
    </row>
    <row r="82" spans="1:3">
      <c r="A82" s="4" t="s">
        <v>721</v>
      </c>
      <c r="B82" s="5" t="n">
        <v>0</v>
      </c>
    </row>
    <row r="83" spans="1:3">
      <c r="A83" s="4" t="s">
        <v>722</v>
      </c>
      <c r="B83" s="5" t="n">
        <v>0</v>
      </c>
    </row>
    <row r="84" spans="1:3">
      <c r="A84" s="4" t="s">
        <v>723</v>
      </c>
      <c r="B84" s="5" t="n">
        <v>0</v>
      </c>
    </row>
    <row r="85" spans="1:3">
      <c r="A85" s="4" t="s">
        <v>724</v>
      </c>
      <c r="B85" s="5" t="n">
        <v>0</v>
      </c>
    </row>
    <row r="86" spans="1:3">
      <c r="A86" s="4" t="s">
        <v>725</v>
      </c>
      <c r="B86" s="5" t="n">
        <v>0</v>
      </c>
    </row>
    <row r="87" spans="1:3">
      <c r="A87" s="4" t="s">
        <v>422</v>
      </c>
      <c r="B87" s="5" t="n">
        <v>-147</v>
      </c>
    </row>
    <row r="88" spans="1:3">
      <c r="A88" s="4" t="s">
        <v>726</v>
      </c>
      <c r="B88" s="5" t="n">
        <v>0</v>
      </c>
    </row>
    <row r="89" spans="1:3">
      <c r="A89" s="4" t="s">
        <v>735</v>
      </c>
    </row>
    <row r="90" spans="1:3">
      <c r="A90" s="3" t="s">
        <v>718</v>
      </c>
    </row>
    <row r="91" spans="1:3">
      <c r="A91" s="4" t="s">
        <v>728</v>
      </c>
      <c r="B91" s="5" t="n">
        <v>0</v>
      </c>
    </row>
    <row r="92" spans="1:3">
      <c r="A92" s="3" t="s">
        <v>729</v>
      </c>
    </row>
    <row r="93" spans="1:3">
      <c r="A93" s="4" t="s">
        <v>728</v>
      </c>
      <c r="B93" s="5" t="n">
        <v>0</v>
      </c>
    </row>
    <row r="94" spans="1:3">
      <c r="A94" s="4" t="s">
        <v>736</v>
      </c>
    </row>
    <row r="95" spans="1:3">
      <c r="A95" s="3" t="s">
        <v>718</v>
      </c>
    </row>
    <row r="96" spans="1:3">
      <c r="A96" s="4" t="s">
        <v>728</v>
      </c>
      <c r="B96" s="5" t="n">
        <v>0</v>
      </c>
    </row>
    <row r="97" spans="1:3">
      <c r="A97" s="3" t="s">
        <v>729</v>
      </c>
    </row>
    <row r="98" spans="1:3">
      <c r="A98" s="4" t="s">
        <v>728</v>
      </c>
      <c r="B98" s="5" t="n">
        <v>0</v>
      </c>
    </row>
    <row r="99" spans="1:3">
      <c r="A99" s="4" t="s">
        <v>551</v>
      </c>
    </row>
    <row r="100" spans="1:3">
      <c r="A100" s="3" t="s">
        <v>716</v>
      </c>
    </row>
    <row r="101" spans="1:3">
      <c r="A101" s="4" t="s">
        <v>717</v>
      </c>
      <c r="B101" s="5" t="n">
        <v>244006</v>
      </c>
      <c r="C101" s="5" t="n">
        <v>240091</v>
      </c>
    </row>
    <row r="102" spans="1:3">
      <c r="A102" s="3" t="s">
        <v>718</v>
      </c>
    </row>
    <row r="103" spans="1:3">
      <c r="A103" s="4" t="s">
        <v>719</v>
      </c>
      <c r="B103" s="5" t="n">
        <v>0</v>
      </c>
      <c r="C103" s="5" t="n">
        <v>0</v>
      </c>
    </row>
    <row r="104" spans="1:3">
      <c r="A104" s="4" t="s">
        <v>81</v>
      </c>
      <c r="B104" s="5" t="n">
        <v>0</v>
      </c>
      <c r="C104" s="5" t="n">
        <v>0</v>
      </c>
    </row>
    <row r="105" spans="1:3">
      <c r="A105" s="4" t="s">
        <v>720</v>
      </c>
      <c r="B105" s="5" t="n">
        <v>4850</v>
      </c>
      <c r="C105" s="5" t="n">
        <v>4873</v>
      </c>
    </row>
    <row r="106" spans="1:3">
      <c r="A106" s="4" t="s">
        <v>721</v>
      </c>
      <c r="B106" s="5" t="n">
        <v>0</v>
      </c>
      <c r="C106" s="5" t="n">
        <v>0</v>
      </c>
    </row>
    <row r="107" spans="1:3">
      <c r="A107" s="4" t="s">
        <v>722</v>
      </c>
      <c r="B107" s="5" t="n">
        <v>0</v>
      </c>
      <c r="C107" s="5" t="n">
        <v>0</v>
      </c>
    </row>
    <row r="108" spans="1:3">
      <c r="A108" s="4" t="s">
        <v>723</v>
      </c>
      <c r="B108" s="5" t="n">
        <v>0</v>
      </c>
      <c r="C108" s="5" t="n">
        <v>0</v>
      </c>
    </row>
    <row r="109" spans="1:3">
      <c r="A109" s="4" t="s">
        <v>724</v>
      </c>
      <c r="B109" s="5" t="n">
        <v>0</v>
      </c>
      <c r="C109" s="5" t="n">
        <v>0</v>
      </c>
    </row>
    <row r="110" spans="1:3">
      <c r="A110" s="4" t="s">
        <v>725</v>
      </c>
      <c r="B110" s="5" t="n">
        <v>0</v>
      </c>
      <c r="C110" s="5" t="n">
        <v>0</v>
      </c>
    </row>
    <row r="111" spans="1:3">
      <c r="A111" s="4" t="s">
        <v>422</v>
      </c>
      <c r="B111" s="5" t="n">
        <v>-12317</v>
      </c>
      <c r="C111" s="5" t="n">
        <v>-6317</v>
      </c>
    </row>
    <row r="112" spans="1:3">
      <c r="A112" s="4" t="s">
        <v>726</v>
      </c>
      <c r="B112" s="5" t="n">
        <v>195497</v>
      </c>
      <c r="C112" s="5" t="n">
        <v>218531</v>
      </c>
    </row>
    <row r="113" spans="1:3">
      <c r="A113" s="4" t="s">
        <v>737</v>
      </c>
    </row>
    <row r="114" spans="1:3">
      <c r="A114" s="3" t="s">
        <v>718</v>
      </c>
    </row>
    <row r="115" spans="1:3">
      <c r="A115" s="4" t="s">
        <v>728</v>
      </c>
      <c r="B115" s="5" t="n">
        <v>-41042</v>
      </c>
      <c r="C115" s="5" t="n">
        <v>-20116</v>
      </c>
    </row>
    <row r="116" spans="1:3">
      <c r="A116" s="3" t="s">
        <v>729</v>
      </c>
    </row>
    <row r="117" spans="1:3">
      <c r="A117" s="4" t="s">
        <v>728</v>
      </c>
      <c r="B117" s="5" t="n">
        <v>-38617</v>
      </c>
      <c r="C117" s="5" t="n">
        <v>-18219</v>
      </c>
    </row>
    <row r="118" spans="1:3">
      <c r="A118" s="4" t="s">
        <v>738</v>
      </c>
    </row>
    <row r="119" spans="1:3">
      <c r="A119" s="3" t="s">
        <v>718</v>
      </c>
    </row>
    <row r="120" spans="1:3">
      <c r="A120" s="4" t="s">
        <v>728</v>
      </c>
      <c r="B120" s="5" t="n">
        <v>0</v>
      </c>
      <c r="C120" s="5" t="n">
        <v>0</v>
      </c>
    </row>
    <row r="121" spans="1:3">
      <c r="A121" s="3" t="s">
        <v>729</v>
      </c>
    </row>
    <row r="122" spans="1:3">
      <c r="A122" s="4" t="s">
        <v>728</v>
      </c>
      <c r="B122" s="5" t="n">
        <v>0</v>
      </c>
      <c r="C122" s="5" t="n">
        <v>0</v>
      </c>
    </row>
    <row r="123" spans="1:3">
      <c r="A123" s="4" t="s">
        <v>739</v>
      </c>
    </row>
    <row r="124" spans="1:3">
      <c r="A124" s="3" t="s">
        <v>716</v>
      </c>
    </row>
    <row r="125" spans="1:3">
      <c r="A125" s="4" t="s">
        <v>717</v>
      </c>
      <c r="B125" s="5" t="n">
        <v>0</v>
      </c>
      <c r="C125" s="5" t="n">
        <v>33962</v>
      </c>
    </row>
    <row r="126" spans="1:3">
      <c r="A126" s="3" t="s">
        <v>718</v>
      </c>
    </row>
    <row r="127" spans="1:3">
      <c r="A127" s="4" t="s">
        <v>719</v>
      </c>
      <c r="B127" s="5" t="n">
        <v>-106</v>
      </c>
      <c r="C127" s="5" t="n">
        <v>0</v>
      </c>
    </row>
    <row r="128" spans="1:3">
      <c r="A128" s="4" t="s">
        <v>81</v>
      </c>
      <c r="B128" s="5" t="n">
        <v>0</v>
      </c>
      <c r="C128" s="5" t="n">
        <v>0</v>
      </c>
    </row>
    <row r="129" spans="1:3">
      <c r="A129" s="4" t="s">
        <v>720</v>
      </c>
      <c r="B129" s="5" t="n">
        <v>0</v>
      </c>
      <c r="C129" s="5" t="n">
        <v>0</v>
      </c>
    </row>
    <row r="130" spans="1:3">
      <c r="A130" s="4" t="s">
        <v>721</v>
      </c>
      <c r="B130" s="5" t="n">
        <v>0</v>
      </c>
      <c r="C130" s="5" t="n">
        <v>0</v>
      </c>
    </row>
    <row r="131" spans="1:3">
      <c r="A131" s="4" t="s">
        <v>722</v>
      </c>
      <c r="B131" s="5" t="n">
        <v>0</v>
      </c>
      <c r="C131" s="5" t="n">
        <v>0</v>
      </c>
    </row>
    <row r="132" spans="1:3">
      <c r="A132" s="4" t="s">
        <v>723</v>
      </c>
      <c r="B132" s="5" t="n">
        <v>0</v>
      </c>
      <c r="C132" s="5" t="n">
        <v>0</v>
      </c>
    </row>
    <row r="133" spans="1:3">
      <c r="A133" s="4" t="s">
        <v>724</v>
      </c>
      <c r="B133" s="5" t="n">
        <v>34269</v>
      </c>
      <c r="C133" s="5" t="n">
        <v>0</v>
      </c>
    </row>
    <row r="134" spans="1:3">
      <c r="A134" s="4" t="s">
        <v>725</v>
      </c>
      <c r="B134" s="5" t="n">
        <v>0</v>
      </c>
      <c r="C134" s="5" t="n">
        <v>33962</v>
      </c>
    </row>
    <row r="135" spans="1:3">
      <c r="A135" s="4" t="s">
        <v>422</v>
      </c>
      <c r="B135" s="5" t="n">
        <v>0</v>
      </c>
      <c r="C135" s="5" t="n">
        <v>0</v>
      </c>
    </row>
    <row r="136" spans="1:3">
      <c r="A136" s="4" t="s">
        <v>726</v>
      </c>
      <c r="B136" s="5" t="n">
        <v>34163</v>
      </c>
      <c r="C136" s="5" t="n">
        <v>0</v>
      </c>
    </row>
    <row r="137" spans="1:3">
      <c r="A137" s="4" t="s">
        <v>740</v>
      </c>
    </row>
    <row r="138" spans="1:3">
      <c r="A138" s="3" t="s">
        <v>718</v>
      </c>
    </row>
    <row r="139" spans="1:3">
      <c r="A139" s="4" t="s">
        <v>728</v>
      </c>
      <c r="B139" s="5" t="n">
        <v>0</v>
      </c>
      <c r="C139" s="5" t="n">
        <v>0</v>
      </c>
    </row>
    <row r="140" spans="1:3">
      <c r="A140" s="3" t="s">
        <v>729</v>
      </c>
    </row>
    <row r="141" spans="1:3">
      <c r="A141" s="4" t="s">
        <v>728</v>
      </c>
      <c r="B141" s="5" t="n">
        <v>0</v>
      </c>
      <c r="C141" s="5" t="n">
        <v>0</v>
      </c>
    </row>
    <row r="142" spans="1:3">
      <c r="A142" s="4" t="s">
        <v>741</v>
      </c>
    </row>
    <row r="143" spans="1:3">
      <c r="A143" s="3" t="s">
        <v>718</v>
      </c>
    </row>
    <row r="144" spans="1:3">
      <c r="A144" s="4" t="s">
        <v>728</v>
      </c>
      <c r="B144" s="5" t="n">
        <v>0</v>
      </c>
      <c r="C144" s="5" t="n">
        <v>0</v>
      </c>
    </row>
    <row r="145" spans="1:3">
      <c r="A145" s="3" t="s">
        <v>729</v>
      </c>
    </row>
    <row r="146" spans="1:3">
      <c r="A146" s="4" t="s">
        <v>728</v>
      </c>
      <c r="B146" s="5" t="n">
        <v>0</v>
      </c>
      <c r="C146" s="5" t="n">
        <v>0</v>
      </c>
    </row>
    <row r="147" spans="1:3">
      <c r="A147" s="4" t="s">
        <v>46</v>
      </c>
    </row>
    <row r="148" spans="1:3">
      <c r="A148" s="3" t="s">
        <v>716</v>
      </c>
    </row>
    <row r="149" spans="1:3">
      <c r="A149" s="4" t="s">
        <v>717</v>
      </c>
      <c r="B149" s="5" t="n">
        <v>-8151902</v>
      </c>
      <c r="C149" s="5" t="n">
        <v>-7707333</v>
      </c>
    </row>
    <row r="150" spans="1:3">
      <c r="A150" s="3" t="s">
        <v>718</v>
      </c>
    </row>
    <row r="151" spans="1:3">
      <c r="A151" s="4" t="s">
        <v>719</v>
      </c>
      <c r="B151" s="5" t="n">
        <v>0</v>
      </c>
      <c r="C151" s="5" t="n">
        <v>0</v>
      </c>
    </row>
    <row r="152" spans="1:3">
      <c r="A152" s="4" t="s">
        <v>81</v>
      </c>
      <c r="B152" s="5" t="n">
        <v>0</v>
      </c>
      <c r="C152" s="5" t="n">
        <v>0</v>
      </c>
    </row>
    <row r="153" spans="1:3">
      <c r="A153" s="4" t="s">
        <v>720</v>
      </c>
      <c r="B153" s="5" t="n">
        <v>0</v>
      </c>
      <c r="C153" s="5" t="n">
        <v>0</v>
      </c>
    </row>
    <row r="154" spans="1:3">
      <c r="A154" s="4" t="s">
        <v>721</v>
      </c>
      <c r="B154" s="5" t="n">
        <v>0</v>
      </c>
      <c r="C154" s="5" t="n">
        <v>0</v>
      </c>
    </row>
    <row r="155" spans="1:3">
      <c r="A155" s="4" t="s">
        <v>722</v>
      </c>
      <c r="B155" s="5" t="n">
        <v>-254920</v>
      </c>
      <c r="C155" s="5" t="n">
        <v>-246349</v>
      </c>
    </row>
    <row r="156" spans="1:3">
      <c r="A156" s="4" t="s">
        <v>723</v>
      </c>
      <c r="B156" s="5" t="n">
        <v>0</v>
      </c>
      <c r="C156" s="5" t="n">
        <v>0</v>
      </c>
    </row>
    <row r="157" spans="1:3">
      <c r="A157" s="4" t="s">
        <v>724</v>
      </c>
      <c r="B157" s="5" t="n">
        <v>0</v>
      </c>
      <c r="C157" s="5" t="n">
        <v>0</v>
      </c>
    </row>
    <row r="158" spans="1:3">
      <c r="A158" s="4" t="s">
        <v>725</v>
      </c>
      <c r="B158" s="5" t="n">
        <v>0</v>
      </c>
      <c r="C158" s="5" t="n">
        <v>0</v>
      </c>
    </row>
    <row r="159" spans="1:3">
      <c r="A159" s="4" t="s">
        <v>422</v>
      </c>
      <c r="B159" s="5" t="n">
        <v>0</v>
      </c>
      <c r="C159" s="5" t="n">
        <v>0</v>
      </c>
    </row>
    <row r="160" spans="1:3">
      <c r="A160" s="4" t="s">
        <v>726</v>
      </c>
      <c r="B160" s="5" t="n">
        <v>-6578210</v>
      </c>
      <c r="C160" s="5" t="n">
        <v>-7169218</v>
      </c>
    </row>
    <row r="161" spans="1:3">
      <c r="A161" s="4" t="s">
        <v>742</v>
      </c>
    </row>
    <row r="162" spans="1:3">
      <c r="A162" s="3" t="s">
        <v>718</v>
      </c>
    </row>
    <row r="163" spans="1:3">
      <c r="A163" s="4" t="s">
        <v>728</v>
      </c>
      <c r="B163" s="5" t="n">
        <v>1828612</v>
      </c>
      <c r="C163" s="5" t="n">
        <v>784464</v>
      </c>
    </row>
    <row r="164" spans="1:3">
      <c r="A164" s="3" t="s">
        <v>729</v>
      </c>
    </row>
    <row r="165" spans="1:3">
      <c r="A165" s="4" t="s">
        <v>728</v>
      </c>
      <c r="B165" s="5" t="n">
        <v>1745629</v>
      </c>
      <c r="C165" s="5" t="n">
        <v>725860</v>
      </c>
    </row>
    <row r="166" spans="1:3">
      <c r="A166" s="4" t="s">
        <v>743</v>
      </c>
    </row>
    <row r="167" spans="1:3">
      <c r="A167" s="3" t="s">
        <v>718</v>
      </c>
    </row>
    <row r="168" spans="1:3">
      <c r="A168" s="4" t="s">
        <v>728</v>
      </c>
      <c r="B168" s="5" t="n">
        <v>0</v>
      </c>
      <c r="C168" s="5" t="n">
        <v>0</v>
      </c>
    </row>
    <row r="169" spans="1:3">
      <c r="A169" s="3" t="s">
        <v>729</v>
      </c>
    </row>
    <row r="170" spans="1:3">
      <c r="A170" s="4" t="s">
        <v>728</v>
      </c>
      <c r="B170" s="5" t="n">
        <v>0</v>
      </c>
      <c r="C170" s="5" t="n">
        <v>0</v>
      </c>
    </row>
    <row r="171" spans="1:3">
      <c r="A171" s="4" t="s">
        <v>52</v>
      </c>
    </row>
    <row r="172" spans="1:3">
      <c r="A172" s="3" t="s">
        <v>716</v>
      </c>
    </row>
    <row r="173" spans="1:3">
      <c r="A173" s="4" t="s">
        <v>717</v>
      </c>
      <c r="B173" s="5" t="n">
        <v>0</v>
      </c>
    </row>
    <row r="174" spans="1:3">
      <c r="A174" s="3" t="s">
        <v>718</v>
      </c>
    </row>
    <row r="175" spans="1:3">
      <c r="A175" s="4" t="s">
        <v>719</v>
      </c>
      <c r="B175" s="5" t="n">
        <v>0</v>
      </c>
    </row>
    <row r="176" spans="1:3">
      <c r="A176" s="4" t="s">
        <v>81</v>
      </c>
      <c r="B176" s="5" t="n">
        <v>0</v>
      </c>
    </row>
    <row r="177" spans="1:3">
      <c r="A177" s="4" t="s">
        <v>720</v>
      </c>
      <c r="B177" s="5" t="n">
        <v>0</v>
      </c>
    </row>
    <row r="178" spans="1:3">
      <c r="A178" s="4" t="s">
        <v>721</v>
      </c>
      <c r="B178" s="5" t="n">
        <v>0</v>
      </c>
    </row>
    <row r="179" spans="1:3">
      <c r="A179" s="4" t="s">
        <v>722</v>
      </c>
      <c r="B179" s="5" t="n">
        <v>0</v>
      </c>
    </row>
    <row r="180" spans="1:3">
      <c r="A180" s="4" t="s">
        <v>723</v>
      </c>
      <c r="B180" s="5" t="n">
        <v>0</v>
      </c>
    </row>
    <row r="181" spans="1:3">
      <c r="A181" s="4" t="s">
        <v>724</v>
      </c>
      <c r="B181" s="5" t="n">
        <v>0</v>
      </c>
    </row>
    <row r="182" spans="1:3">
      <c r="A182" s="4" t="s">
        <v>725</v>
      </c>
      <c r="B182" s="5" t="n">
        <v>0</v>
      </c>
    </row>
    <row r="183" spans="1:3">
      <c r="A183" s="4" t="s">
        <v>422</v>
      </c>
      <c r="B183" s="5" t="n">
        <v>-129</v>
      </c>
    </row>
    <row r="184" spans="1:3">
      <c r="A184" s="4" t="s">
        <v>726</v>
      </c>
      <c r="B184" s="5" t="n">
        <v>-129</v>
      </c>
    </row>
    <row r="185" spans="1:3">
      <c r="A185" s="4" t="s">
        <v>744</v>
      </c>
    </row>
    <row r="186" spans="1:3">
      <c r="A186" s="3" t="s">
        <v>718</v>
      </c>
    </row>
    <row r="187" spans="1:3">
      <c r="A187" s="4" t="s">
        <v>728</v>
      </c>
      <c r="B187" s="5" t="n">
        <v>0</v>
      </c>
    </row>
    <row r="188" spans="1:3">
      <c r="A188" s="3" t="s">
        <v>729</v>
      </c>
    </row>
    <row r="189" spans="1:3">
      <c r="A189" s="4" t="s">
        <v>728</v>
      </c>
      <c r="B189" s="5" t="n">
        <v>-12317</v>
      </c>
    </row>
    <row r="190" spans="1:3">
      <c r="A190" s="4" t="s">
        <v>745</v>
      </c>
    </row>
    <row r="191" spans="1:3">
      <c r="A191" s="3" t="s">
        <v>718</v>
      </c>
    </row>
    <row r="192" spans="1:3">
      <c r="A192" s="4" t="s">
        <v>728</v>
      </c>
      <c r="B192" s="5" t="n">
        <v>0</v>
      </c>
    </row>
    <row r="193" spans="1:3">
      <c r="A193" s="3" t="s">
        <v>729</v>
      </c>
    </row>
    <row r="194" spans="1:3">
      <c r="A194" s="4" t="s">
        <v>728</v>
      </c>
      <c r="B194" s="5" t="n">
        <v>0</v>
      </c>
    </row>
    <row r="195" spans="1:3">
      <c r="A195" s="4" t="s">
        <v>746</v>
      </c>
    </row>
    <row r="196" spans="1:3">
      <c r="A196" s="3" t="s">
        <v>716</v>
      </c>
    </row>
    <row r="197" spans="1:3">
      <c r="A197" s="4" t="s">
        <v>717</v>
      </c>
      <c r="B197" s="5" t="n">
        <v>5237</v>
      </c>
      <c r="C197" s="5" t="n">
        <v>0</v>
      </c>
    </row>
    <row r="198" spans="1:3">
      <c r="A198" s="3" t="s">
        <v>718</v>
      </c>
    </row>
    <row r="199" spans="1:3">
      <c r="A199" s="4" t="s">
        <v>719</v>
      </c>
      <c r="B199" s="5" t="n">
        <v>0</v>
      </c>
      <c r="C199" s="5" t="n">
        <v>0</v>
      </c>
    </row>
    <row r="200" spans="1:3">
      <c r="A200" s="4" t="s">
        <v>81</v>
      </c>
      <c r="B200" s="5" t="n">
        <v>0</v>
      </c>
      <c r="C200" s="5" t="n">
        <v>0</v>
      </c>
    </row>
    <row r="201" spans="1:3">
      <c r="A201" s="4" t="s">
        <v>720</v>
      </c>
      <c r="B201" s="5" t="n">
        <v>645</v>
      </c>
      <c r="C201" s="5" t="n">
        <v>6</v>
      </c>
    </row>
    <row r="202" spans="1:3">
      <c r="A202" s="4" t="s">
        <v>721</v>
      </c>
      <c r="B202" s="5" t="n">
        <v>0</v>
      </c>
      <c r="C202" s="5" t="n">
        <v>0</v>
      </c>
    </row>
    <row r="203" spans="1:3">
      <c r="A203" s="4" t="s">
        <v>722</v>
      </c>
      <c r="B203" s="5" t="n">
        <v>0</v>
      </c>
      <c r="C203" s="5" t="n">
        <v>0</v>
      </c>
    </row>
    <row r="204" spans="1:3">
      <c r="A204" s="4" t="s">
        <v>723</v>
      </c>
      <c r="B204" s="5" t="n">
        <v>0</v>
      </c>
      <c r="C204" s="5" t="n">
        <v>0</v>
      </c>
    </row>
    <row r="205" spans="1:3">
      <c r="A205" s="4" t="s">
        <v>724</v>
      </c>
      <c r="B205" s="5" t="n">
        <v>0</v>
      </c>
      <c r="C205" s="5" t="n">
        <v>0</v>
      </c>
    </row>
    <row r="206" spans="1:3">
      <c r="A206" s="4" t="s">
        <v>725</v>
      </c>
      <c r="B206" s="5" t="n">
        <v>0</v>
      </c>
      <c r="C206" s="5" t="n">
        <v>0</v>
      </c>
    </row>
    <row r="207" spans="1:3">
      <c r="A207" s="4" t="s">
        <v>422</v>
      </c>
      <c r="B207" s="5" t="n">
        <v>0</v>
      </c>
      <c r="C207" s="5" t="n">
        <v>974</v>
      </c>
    </row>
    <row r="208" spans="1:3">
      <c r="A208" s="4" t="s">
        <v>726</v>
      </c>
      <c r="B208" s="5" t="n">
        <v>5882</v>
      </c>
      <c r="C208" s="5" t="n">
        <v>980</v>
      </c>
    </row>
    <row r="209" spans="1:3">
      <c r="A209" s="4" t="s">
        <v>747</v>
      </c>
    </row>
    <row r="210" spans="1:3">
      <c r="A210" s="3" t="s">
        <v>718</v>
      </c>
    </row>
    <row r="211" spans="1:3">
      <c r="A211" s="4" t="s">
        <v>728</v>
      </c>
      <c r="B211" s="5" t="n">
        <v>0</v>
      </c>
      <c r="C211" s="5" t="n">
        <v>0</v>
      </c>
    </row>
    <row r="212" spans="1:3">
      <c r="A212" s="3" t="s">
        <v>729</v>
      </c>
    </row>
    <row r="213" spans="1:3">
      <c r="A213" s="4" t="s">
        <v>728</v>
      </c>
      <c r="B213" s="5" t="n">
        <v>0</v>
      </c>
      <c r="C213" s="5" t="n">
        <v>0</v>
      </c>
    </row>
    <row r="214" spans="1:3">
      <c r="A214" s="4" t="s">
        <v>748</v>
      </c>
    </row>
    <row r="215" spans="1:3">
      <c r="A215" s="3" t="s">
        <v>718</v>
      </c>
    </row>
    <row r="216" spans="1:3">
      <c r="A216" s="4" t="s">
        <v>728</v>
      </c>
      <c r="B216" s="5" t="n">
        <v>0</v>
      </c>
      <c r="C216" s="5" t="n">
        <v>0</v>
      </c>
    </row>
    <row r="217" spans="1:3">
      <c r="A217" s="3" t="s">
        <v>729</v>
      </c>
    </row>
    <row r="218" spans="1:3">
      <c r="A218" s="4" t="s">
        <v>728</v>
      </c>
      <c r="B218" s="5" t="n">
        <v>0</v>
      </c>
      <c r="C218" s="5" t="n">
        <v>0</v>
      </c>
    </row>
    <row r="219" spans="1:3">
      <c r="A219" s="4" t="s">
        <v>749</v>
      </c>
    </row>
    <row r="220" spans="1:3">
      <c r="A220" s="3" t="s">
        <v>716</v>
      </c>
    </row>
    <row r="221" spans="1:3">
      <c r="A221" s="4" t="s">
        <v>717</v>
      </c>
      <c r="C221" s="5" t="n">
        <v>87</v>
      </c>
    </row>
    <row r="222" spans="1:3">
      <c r="A222" s="3" t="s">
        <v>718</v>
      </c>
    </row>
    <row r="223" spans="1:3">
      <c r="A223" s="4" t="s">
        <v>719</v>
      </c>
      <c r="C223" s="5" t="n">
        <v>0</v>
      </c>
    </row>
    <row r="224" spans="1:3">
      <c r="A224" s="4" t="s">
        <v>81</v>
      </c>
      <c r="C224" s="5" t="n">
        <v>0</v>
      </c>
    </row>
    <row r="225" spans="1:3">
      <c r="A225" s="4" t="s">
        <v>720</v>
      </c>
      <c r="C225" s="5" t="n">
        <v>0</v>
      </c>
    </row>
    <row r="226" spans="1:3">
      <c r="A226" s="4" t="s">
        <v>721</v>
      </c>
      <c r="C226" s="5" t="n">
        <v>0</v>
      </c>
    </row>
    <row r="227" spans="1:3">
      <c r="A227" s="4" t="s">
        <v>722</v>
      </c>
      <c r="C227" s="5" t="n">
        <v>0</v>
      </c>
    </row>
    <row r="228" spans="1:3">
      <c r="A228" s="4" t="s">
        <v>723</v>
      </c>
      <c r="C228" s="5" t="n">
        <v>0</v>
      </c>
    </row>
    <row r="229" spans="1:3">
      <c r="A229" s="4" t="s">
        <v>724</v>
      </c>
      <c r="C229" s="5" t="n">
        <v>0</v>
      </c>
    </row>
    <row r="230" spans="1:3">
      <c r="A230" s="4" t="s">
        <v>725</v>
      </c>
      <c r="C230" s="5" t="n">
        <v>-87</v>
      </c>
    </row>
    <row r="231" spans="1:3">
      <c r="A231" s="4" t="s">
        <v>422</v>
      </c>
      <c r="C231" s="5" t="n">
        <v>0</v>
      </c>
    </row>
    <row r="232" spans="1:3">
      <c r="A232" s="4" t="s">
        <v>726</v>
      </c>
      <c r="C232" s="5" t="n">
        <v>0</v>
      </c>
    </row>
    <row r="233" spans="1:3">
      <c r="A233" s="4" t="s">
        <v>750</v>
      </c>
    </row>
    <row r="234" spans="1:3">
      <c r="A234" s="3" t="s">
        <v>718</v>
      </c>
    </row>
    <row r="235" spans="1:3">
      <c r="A235" s="4" t="s">
        <v>728</v>
      </c>
      <c r="C235" s="5" t="n">
        <v>0</v>
      </c>
    </row>
    <row r="236" spans="1:3">
      <c r="A236" s="3" t="s">
        <v>729</v>
      </c>
    </row>
    <row r="237" spans="1:3">
      <c r="A237" s="4" t="s">
        <v>728</v>
      </c>
      <c r="C237" s="5" t="n">
        <v>0</v>
      </c>
    </row>
    <row r="238" spans="1:3">
      <c r="A238" s="4" t="s">
        <v>751</v>
      </c>
    </row>
    <row r="239" spans="1:3">
      <c r="A239" s="3" t="s">
        <v>718</v>
      </c>
    </row>
    <row r="240" spans="1:3">
      <c r="A240" s="4" t="s">
        <v>728</v>
      </c>
      <c r="C240" s="5" t="n">
        <v>0</v>
      </c>
    </row>
    <row r="241" spans="1:3">
      <c r="A241" s="3" t="s">
        <v>729</v>
      </c>
    </row>
    <row r="242" spans="1:3">
      <c r="A242" s="4" t="s">
        <v>728</v>
      </c>
      <c r="C242" s="5" t="n">
        <v>0</v>
      </c>
    </row>
    <row r="243" spans="1:3">
      <c r="A243" s="4" t="s">
        <v>752</v>
      </c>
    </row>
    <row r="244" spans="1:3">
      <c r="A244" s="3" t="s">
        <v>716</v>
      </c>
    </row>
    <row r="245" spans="1:3">
      <c r="A245" s="4" t="s">
        <v>717</v>
      </c>
      <c r="B245" s="5" t="n">
        <v>95206</v>
      </c>
      <c r="C245" s="5" t="n">
        <v>151989</v>
      </c>
    </row>
    <row r="246" spans="1:3">
      <c r="A246" s="3" t="s">
        <v>718</v>
      </c>
    </row>
    <row r="247" spans="1:3">
      <c r="A247" s="4" t="s">
        <v>719</v>
      </c>
      <c r="B247" s="5" t="n">
        <v>1195</v>
      </c>
      <c r="C247" s="5" t="n">
        <v>-517</v>
      </c>
    </row>
    <row r="248" spans="1:3">
      <c r="A248" s="4" t="s">
        <v>81</v>
      </c>
      <c r="B248" s="5" t="n">
        <v>50</v>
      </c>
      <c r="C248" s="5" t="n">
        <v>3375</v>
      </c>
    </row>
    <row r="249" spans="1:3">
      <c r="A249" s="4" t="s">
        <v>720</v>
      </c>
      <c r="B249" s="5" t="n">
        <v>151</v>
      </c>
      <c r="C249" s="5" t="n">
        <v>490</v>
      </c>
    </row>
    <row r="250" spans="1:3">
      <c r="A250" s="4" t="s">
        <v>721</v>
      </c>
      <c r="B250" s="5" t="n">
        <v>-36</v>
      </c>
      <c r="C250" s="5" t="n">
        <v>-14026</v>
      </c>
    </row>
    <row r="251" spans="1:3">
      <c r="A251" s="4" t="s">
        <v>722</v>
      </c>
      <c r="B251" s="5" t="n">
        <v>0</v>
      </c>
      <c r="C251" s="5" t="n">
        <v>0</v>
      </c>
    </row>
    <row r="252" spans="1:3">
      <c r="A252" s="4" t="s">
        <v>723</v>
      </c>
      <c r="B252" s="5" t="n">
        <v>-6035</v>
      </c>
      <c r="C252" s="5" t="n">
        <v>-559</v>
      </c>
    </row>
    <row r="253" spans="1:3">
      <c r="A253" s="4" t="s">
        <v>724</v>
      </c>
      <c r="B253" s="5" t="n">
        <v>0</v>
      </c>
      <c r="C253" s="5" t="n">
        <v>1415</v>
      </c>
    </row>
    <row r="254" spans="1:3">
      <c r="A254" s="4" t="s">
        <v>725</v>
      </c>
      <c r="B254" s="5" t="n">
        <v>-215</v>
      </c>
      <c r="C254" s="5" t="n">
        <v>-377</v>
      </c>
    </row>
    <row r="255" spans="1:3">
      <c r="A255" s="4" t="s">
        <v>422</v>
      </c>
      <c r="B255" s="5" t="n">
        <v>23</v>
      </c>
      <c r="C255" s="5" t="n">
        <v>-974</v>
      </c>
    </row>
    <row r="256" spans="1:3">
      <c r="A256" s="4" t="s">
        <v>726</v>
      </c>
      <c r="B256" s="5" t="n">
        <v>90273</v>
      </c>
      <c r="C256" s="5" t="n">
        <v>140837</v>
      </c>
    </row>
    <row r="257" spans="1:3">
      <c r="A257" s="4" t="s">
        <v>753</v>
      </c>
    </row>
    <row r="258" spans="1:3">
      <c r="A258" s="3" t="s">
        <v>718</v>
      </c>
    </row>
    <row r="259" spans="1:3">
      <c r="A259" s="4" t="s">
        <v>728</v>
      </c>
      <c r="B259" s="5" t="n">
        <v>-66</v>
      </c>
      <c r="C259" s="5" t="n">
        <v>21</v>
      </c>
    </row>
    <row r="260" spans="1:3">
      <c r="A260" s="3" t="s">
        <v>729</v>
      </c>
    </row>
    <row r="261" spans="1:3">
      <c r="A261" s="4" t="s">
        <v>728</v>
      </c>
      <c r="B261" s="5" t="n">
        <v>-76</v>
      </c>
      <c r="C261" s="5" t="n">
        <v>-83</v>
      </c>
    </row>
    <row r="262" spans="1:3">
      <c r="A262" s="4" t="s">
        <v>754</v>
      </c>
    </row>
    <row r="263" spans="1:3">
      <c r="A263" s="3" t="s">
        <v>718</v>
      </c>
    </row>
    <row r="264" spans="1:3">
      <c r="A264" s="4" t="s">
        <v>728</v>
      </c>
      <c r="B264" s="5" t="n">
        <v>0</v>
      </c>
      <c r="C264" s="5" t="n">
        <v>0</v>
      </c>
    </row>
    <row r="265" spans="1:3">
      <c r="A265" s="3" t="s">
        <v>729</v>
      </c>
    </row>
    <row r="266" spans="1:3">
      <c r="A266" s="4" t="s">
        <v>728</v>
      </c>
      <c r="B266" s="5" t="n">
        <v>0</v>
      </c>
      <c r="C266" s="5" t="n">
        <v>0</v>
      </c>
    </row>
    <row r="267" spans="1:3">
      <c r="A267" s="4" t="s">
        <v>755</v>
      </c>
    </row>
    <row r="268" spans="1:3">
      <c r="A268" s="3" t="s">
        <v>716</v>
      </c>
    </row>
    <row r="269" spans="1:3">
      <c r="A269" s="4" t="s">
        <v>717</v>
      </c>
      <c r="B269" s="5" t="n">
        <v>185358</v>
      </c>
      <c r="C269" s="5" t="n">
        <v>31735</v>
      </c>
    </row>
    <row r="270" spans="1:3">
      <c r="A270" s="3" t="s">
        <v>718</v>
      </c>
    </row>
    <row r="271" spans="1:3">
      <c r="A271" s="4" t="s">
        <v>719</v>
      </c>
      <c r="B271" s="5" t="n">
        <v>-145</v>
      </c>
      <c r="C271" s="5" t="n">
        <v>160</v>
      </c>
    </row>
    <row r="272" spans="1:3">
      <c r="A272" s="4" t="s">
        <v>81</v>
      </c>
      <c r="B272" s="5" t="n">
        <v>45</v>
      </c>
      <c r="C272" s="5" t="n">
        <v>24</v>
      </c>
    </row>
    <row r="273" spans="1:3">
      <c r="A273" s="4" t="s">
        <v>720</v>
      </c>
      <c r="B273" s="5" t="n">
        <v>63810</v>
      </c>
      <c r="C273" s="5" t="n">
        <v>51448</v>
      </c>
    </row>
    <row r="274" spans="1:3">
      <c r="A274" s="4" t="s">
        <v>721</v>
      </c>
      <c r="B274" s="5" t="n">
        <v>0</v>
      </c>
      <c r="C274" s="5" t="n">
        <v>0</v>
      </c>
    </row>
    <row r="275" spans="1:3">
      <c r="A275" s="4" t="s">
        <v>722</v>
      </c>
      <c r="B275" s="5" t="n">
        <v>0</v>
      </c>
      <c r="C275" s="5" t="n">
        <v>0</v>
      </c>
    </row>
    <row r="276" spans="1:3">
      <c r="A276" s="4" t="s">
        <v>723</v>
      </c>
      <c r="B276" s="5" t="n">
        <v>-8899</v>
      </c>
      <c r="C276" s="5" t="n">
        <v>-42</v>
      </c>
    </row>
    <row r="277" spans="1:3">
      <c r="A277" s="4" t="s">
        <v>724</v>
      </c>
      <c r="B277" s="5" t="n">
        <v>41954</v>
      </c>
      <c r="C277" s="5" t="n">
        <v>65545</v>
      </c>
    </row>
    <row r="278" spans="1:3">
      <c r="A278" s="4" t="s">
        <v>725</v>
      </c>
      <c r="B278" s="5" t="n">
        <v>-25879</v>
      </c>
      <c r="C278" s="5" t="n">
        <v>0</v>
      </c>
    </row>
    <row r="279" spans="1:3">
      <c r="A279" s="4" t="s">
        <v>422</v>
      </c>
      <c r="B279" s="5" t="n">
        <v>0</v>
      </c>
      <c r="C279" s="5" t="n">
        <v>0</v>
      </c>
    </row>
    <row r="280" spans="1:3">
      <c r="A280" s="4" t="s">
        <v>726</v>
      </c>
      <c r="B280" s="5" t="n">
        <v>256244</v>
      </c>
      <c r="C280" s="5" t="n">
        <v>148869</v>
      </c>
    </row>
    <row r="281" spans="1:3">
      <c r="A281" s="4" t="s">
        <v>756</v>
      </c>
    </row>
    <row r="282" spans="1:3">
      <c r="A282" s="3" t="s">
        <v>718</v>
      </c>
    </row>
    <row r="283" spans="1:3">
      <c r="A283" s="4" t="s">
        <v>728</v>
      </c>
      <c r="B283" s="5" t="n">
        <v>0</v>
      </c>
      <c r="C283" s="5" t="n">
        <v>-1</v>
      </c>
    </row>
    <row r="284" spans="1:3">
      <c r="A284" s="3" t="s">
        <v>729</v>
      </c>
    </row>
    <row r="285" spans="1:3">
      <c r="A285" s="4" t="s">
        <v>728</v>
      </c>
      <c r="B285" s="5" t="n">
        <v>0</v>
      </c>
      <c r="C285" s="5" t="n">
        <v>-1</v>
      </c>
    </row>
    <row r="286" spans="1:3">
      <c r="A286" s="4" t="s">
        <v>757</v>
      </c>
    </row>
    <row r="287" spans="1:3">
      <c r="A287" s="3" t="s">
        <v>718</v>
      </c>
    </row>
    <row r="288" spans="1:3">
      <c r="A288" s="4" t="s">
        <v>728</v>
      </c>
      <c r="B288" s="5" t="n">
        <v>0</v>
      </c>
      <c r="C288" s="5" t="n">
        <v>0</v>
      </c>
    </row>
    <row r="289" spans="1:3">
      <c r="A289" s="3" t="s">
        <v>729</v>
      </c>
    </row>
    <row r="290" spans="1:3">
      <c r="A290" s="4" t="s">
        <v>728</v>
      </c>
      <c r="B290" s="7" t="n">
        <v>0</v>
      </c>
      <c r="C290"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8</v>
      </c>
      <c r="B1" s="2" t="s">
        <v>2</v>
      </c>
      <c r="C1" s="2" t="s">
        <v>23</v>
      </c>
      <c r="D1" s="2" t="s">
        <v>77</v>
      </c>
      <c r="E1" s="2" t="s">
        <v>442</v>
      </c>
    </row>
    <row r="2" spans="1:5">
      <c r="A2" s="3" t="s">
        <v>759</v>
      </c>
    </row>
    <row r="3" spans="1:5">
      <c r="A3" s="4" t="s">
        <v>30</v>
      </c>
      <c r="B3" s="7" t="n">
        <v>12488</v>
      </c>
      <c r="C3" s="7" t="n">
        <v>12558</v>
      </c>
    </row>
    <row r="4" spans="1:5">
      <c r="A4" s="4" t="s">
        <v>34</v>
      </c>
      <c r="B4" s="5" t="n">
        <v>2272907</v>
      </c>
      <c r="C4" s="5" t="n">
        <v>1639939</v>
      </c>
      <c r="D4" s="7" t="n">
        <v>2069220</v>
      </c>
      <c r="E4" s="7" t="n">
        <v>1848039</v>
      </c>
    </row>
    <row r="5" spans="1:5">
      <c r="A5" s="4" t="s">
        <v>36</v>
      </c>
      <c r="B5" s="5" t="n">
        <v>68569</v>
      </c>
      <c r="C5" s="5" t="n">
        <v>88331</v>
      </c>
    </row>
    <row r="6" spans="1:5">
      <c r="A6" s="4" t="s">
        <v>37</v>
      </c>
      <c r="B6" s="5" t="n">
        <v>533300</v>
      </c>
      <c r="C6" s="5" t="n">
        <v>563428</v>
      </c>
    </row>
    <row r="7" spans="1:5">
      <c r="A7" s="4" t="s">
        <v>41</v>
      </c>
      <c r="B7" s="5" t="n">
        <v>49578</v>
      </c>
      <c r="C7" s="5" t="n">
        <v>49351</v>
      </c>
    </row>
    <row r="8" spans="1:5">
      <c r="A8" s="3" t="s">
        <v>760</v>
      </c>
    </row>
    <row r="9" spans="1:5">
      <c r="A9" s="4" t="s">
        <v>49</v>
      </c>
      <c r="B9" s="5" t="n">
        <v>7640</v>
      </c>
      <c r="C9" s="5" t="n">
        <v>17383</v>
      </c>
    </row>
    <row r="10" spans="1:5">
      <c r="A10" s="4" t="s">
        <v>50</v>
      </c>
      <c r="B10" s="5" t="n">
        <v>43734</v>
      </c>
      <c r="C10" s="5" t="n">
        <v>43734</v>
      </c>
    </row>
    <row r="11" spans="1:5">
      <c r="A11" s="4" t="s">
        <v>51</v>
      </c>
      <c r="B11" s="5" t="n">
        <v>928165</v>
      </c>
      <c r="C11" s="5" t="n">
        <v>928165</v>
      </c>
    </row>
    <row r="12" spans="1:5">
      <c r="A12" s="4" t="s">
        <v>52</v>
      </c>
      <c r="B12" s="5" t="n">
        <v>270482</v>
      </c>
      <c r="C12" s="5" t="n">
        <v>262588</v>
      </c>
    </row>
    <row r="13" spans="1:5">
      <c r="A13" s="4" t="s">
        <v>305</v>
      </c>
    </row>
    <row r="14" spans="1:5">
      <c r="A14" s="3" t="s">
        <v>759</v>
      </c>
    </row>
    <row r="15" spans="1:5">
      <c r="A15" s="4" t="s">
        <v>29</v>
      </c>
      <c r="B15" s="5" t="n">
        <v>1457017</v>
      </c>
      <c r="C15" s="5" t="n">
        <v>1396167</v>
      </c>
    </row>
    <row r="16" spans="1:5">
      <c r="A16" s="4" t="s">
        <v>30</v>
      </c>
      <c r="B16" s="5" t="n">
        <v>12488</v>
      </c>
      <c r="C16" s="5" t="n">
        <v>12558</v>
      </c>
    </row>
    <row r="17" spans="1:5">
      <c r="A17" s="4" t="s">
        <v>34</v>
      </c>
      <c r="B17" s="5" t="n">
        <v>812618</v>
      </c>
      <c r="C17" s="5" t="n">
        <v>493473</v>
      </c>
    </row>
    <row r="18" spans="1:5">
      <c r="A18" s="4" t="s">
        <v>36</v>
      </c>
      <c r="B18" s="5" t="n">
        <v>68569</v>
      </c>
      <c r="C18" s="5" t="n">
        <v>88331</v>
      </c>
    </row>
    <row r="19" spans="1:5">
      <c r="A19" s="4" t="s">
        <v>37</v>
      </c>
      <c r="B19" s="5" t="n">
        <v>58823</v>
      </c>
      <c r="C19" s="5" t="n">
        <v>59588</v>
      </c>
    </row>
    <row r="20" spans="1:5">
      <c r="A20" s="4" t="s">
        <v>41</v>
      </c>
      <c r="B20" s="5" t="n">
        <v>11610</v>
      </c>
      <c r="C20" s="5" t="n">
        <v>11206</v>
      </c>
    </row>
    <row r="21" spans="1:5">
      <c r="A21" s="4" t="s">
        <v>42</v>
      </c>
      <c r="B21" s="5" t="n">
        <v>30785</v>
      </c>
      <c r="C21" s="5" t="n">
        <v>13802</v>
      </c>
    </row>
    <row r="22" spans="1:5">
      <c r="A22" s="4" t="s">
        <v>294</v>
      </c>
      <c r="B22" s="5" t="n">
        <v>2451910</v>
      </c>
      <c r="C22" s="5" t="n">
        <v>2075125</v>
      </c>
    </row>
    <row r="23" spans="1:5">
      <c r="A23" s="3" t="s">
        <v>760</v>
      </c>
    </row>
    <row r="24" spans="1:5">
      <c r="A24" s="4" t="s">
        <v>761</v>
      </c>
      <c r="B24" s="5" t="n">
        <v>304322</v>
      </c>
      <c r="C24" s="5" t="n">
        <v>281582</v>
      </c>
    </row>
    <row r="25" spans="1:5">
      <c r="A25" s="4" t="s">
        <v>49</v>
      </c>
      <c r="B25" s="5" t="n">
        <v>7640</v>
      </c>
      <c r="C25" s="5" t="n">
        <v>17383</v>
      </c>
    </row>
    <row r="26" spans="1:5">
      <c r="A26" s="4" t="s">
        <v>50</v>
      </c>
      <c r="B26" s="5" t="n">
        <v>43734</v>
      </c>
      <c r="C26" s="5" t="n">
        <v>43734</v>
      </c>
    </row>
    <row r="27" spans="1:5">
      <c r="A27" s="4" t="s">
        <v>51</v>
      </c>
      <c r="B27" s="5" t="n">
        <v>933228</v>
      </c>
      <c r="C27" s="5" t="n">
        <v>1003251</v>
      </c>
    </row>
    <row r="28" spans="1:5">
      <c r="A28" s="4" t="s">
        <v>52</v>
      </c>
      <c r="B28" s="5" t="n">
        <v>58823</v>
      </c>
      <c r="C28" s="5" t="n">
        <v>59588</v>
      </c>
    </row>
    <row r="29" spans="1:5">
      <c r="A29" s="4" t="s">
        <v>48</v>
      </c>
      <c r="B29" s="5" t="n">
        <v>49732</v>
      </c>
      <c r="C29" s="5" t="n">
        <v>36026</v>
      </c>
    </row>
    <row r="30" spans="1:5">
      <c r="A30" s="4" t="s">
        <v>53</v>
      </c>
      <c r="B30" s="5" t="n">
        <v>164240</v>
      </c>
      <c r="C30" s="5" t="n">
        <v>135556</v>
      </c>
    </row>
    <row r="31" spans="1:5">
      <c r="A31" s="4" t="s">
        <v>762</v>
      </c>
      <c r="B31" s="5" t="n">
        <v>95</v>
      </c>
      <c r="C31" s="5" t="n">
        <v>102</v>
      </c>
    </row>
    <row r="32" spans="1:5">
      <c r="A32" s="4" t="s">
        <v>55</v>
      </c>
      <c r="B32" s="5" t="n">
        <v>1561814</v>
      </c>
      <c r="C32" s="5" t="n">
        <v>1577222</v>
      </c>
    </row>
    <row r="33" spans="1:5">
      <c r="A33" s="4" t="s">
        <v>763</v>
      </c>
    </row>
    <row r="34" spans="1:5">
      <c r="A34" s="3" t="s">
        <v>759</v>
      </c>
    </row>
    <row r="35" spans="1:5">
      <c r="A35" s="4" t="s">
        <v>29</v>
      </c>
      <c r="B35" s="5" t="n">
        <v>1465808</v>
      </c>
      <c r="C35" s="5" t="n">
        <v>1387012</v>
      </c>
    </row>
    <row r="36" spans="1:5">
      <c r="A36" s="4" t="s">
        <v>30</v>
      </c>
      <c r="B36" s="5" t="n">
        <v>12488</v>
      </c>
      <c r="C36" s="5" t="n">
        <v>12558</v>
      </c>
    </row>
    <row r="37" spans="1:5">
      <c r="A37" s="4" t="s">
        <v>34</v>
      </c>
      <c r="B37" s="5" t="n">
        <v>812618</v>
      </c>
      <c r="C37" s="5" t="n">
        <v>493473</v>
      </c>
    </row>
    <row r="38" spans="1:5">
      <c r="A38" s="4" t="s">
        <v>36</v>
      </c>
      <c r="B38" s="5" t="n">
        <v>68569</v>
      </c>
      <c r="C38" s="5" t="n">
        <v>88331</v>
      </c>
    </row>
    <row r="39" spans="1:5">
      <c r="A39" s="4" t="s">
        <v>37</v>
      </c>
      <c r="B39" s="5" t="n">
        <v>58823</v>
      </c>
      <c r="C39" s="5" t="n">
        <v>59588</v>
      </c>
    </row>
    <row r="40" spans="1:5">
      <c r="A40" s="4" t="s">
        <v>41</v>
      </c>
      <c r="B40" s="5" t="n">
        <v>11610</v>
      </c>
      <c r="C40" s="5" t="n">
        <v>11206</v>
      </c>
    </row>
    <row r="41" spans="1:5">
      <c r="A41" s="4" t="s">
        <v>42</v>
      </c>
      <c r="B41" s="5" t="n">
        <v>30785</v>
      </c>
      <c r="C41" s="5" t="n">
        <v>13802</v>
      </c>
    </row>
    <row r="42" spans="1:5">
      <c r="A42" s="4" t="s">
        <v>294</v>
      </c>
      <c r="B42" s="5" t="n">
        <v>2460701</v>
      </c>
      <c r="C42" s="5" t="n">
        <v>2065970</v>
      </c>
    </row>
    <row r="43" spans="1:5">
      <c r="A43" s="3" t="s">
        <v>760</v>
      </c>
    </row>
    <row r="44" spans="1:5">
      <c r="A44" s="4" t="s">
        <v>761</v>
      </c>
      <c r="B44" s="5" t="n">
        <v>308728</v>
      </c>
      <c r="C44" s="5" t="n">
        <v>281051</v>
      </c>
    </row>
    <row r="45" spans="1:5">
      <c r="A45" s="4" t="s">
        <v>49</v>
      </c>
      <c r="B45" s="5" t="n">
        <v>7640</v>
      </c>
      <c r="C45" s="5" t="n">
        <v>17383</v>
      </c>
    </row>
    <row r="46" spans="1:5">
      <c r="A46" s="4" t="s">
        <v>50</v>
      </c>
      <c r="B46" s="5" t="n">
        <v>43734</v>
      </c>
      <c r="C46" s="5" t="n">
        <v>43734</v>
      </c>
    </row>
    <row r="47" spans="1:5">
      <c r="A47" s="4" t="s">
        <v>51</v>
      </c>
      <c r="B47" s="5" t="n">
        <v>928165</v>
      </c>
      <c r="C47" s="5" t="n">
        <v>928165</v>
      </c>
    </row>
    <row r="48" spans="1:5">
      <c r="A48" s="4" t="s">
        <v>52</v>
      </c>
      <c r="B48" s="5" t="n">
        <v>58823</v>
      </c>
      <c r="C48" s="5" t="n">
        <v>59588</v>
      </c>
    </row>
    <row r="49" spans="1:5">
      <c r="A49" s="4" t="s">
        <v>48</v>
      </c>
      <c r="B49" s="5" t="n">
        <v>49732</v>
      </c>
      <c r="C49" s="5" t="n">
        <v>36026</v>
      </c>
    </row>
    <row r="50" spans="1:5">
      <c r="A50" s="4" t="s">
        <v>53</v>
      </c>
      <c r="B50" s="5" t="n">
        <v>164240</v>
      </c>
      <c r="C50" s="5" t="n">
        <v>135556</v>
      </c>
    </row>
    <row r="51" spans="1:5">
      <c r="A51" s="4" t="s">
        <v>762</v>
      </c>
      <c r="B51" s="5" t="n">
        <v>95</v>
      </c>
      <c r="C51" s="5" t="n">
        <v>102</v>
      </c>
    </row>
    <row r="52" spans="1:5">
      <c r="A52" s="4" t="s">
        <v>55</v>
      </c>
      <c r="B52" s="5" t="n">
        <v>1561157</v>
      </c>
      <c r="C52" s="5" t="n">
        <v>1501605</v>
      </c>
    </row>
    <row r="53" spans="1:5">
      <c r="A53" s="4" t="s">
        <v>764</v>
      </c>
    </row>
    <row r="54" spans="1:5">
      <c r="A54" s="3" t="s">
        <v>759</v>
      </c>
    </row>
    <row r="55" spans="1:5">
      <c r="A55" s="4" t="s">
        <v>29</v>
      </c>
      <c r="B55" s="5" t="n">
        <v>0</v>
      </c>
      <c r="C55" s="5" t="n">
        <v>0</v>
      </c>
    </row>
    <row r="56" spans="1:5">
      <c r="A56" s="4" t="s">
        <v>30</v>
      </c>
      <c r="B56" s="5" t="n">
        <v>0</v>
      </c>
      <c r="C56" s="5" t="n">
        <v>0</v>
      </c>
    </row>
    <row r="57" spans="1:5">
      <c r="A57" s="4" t="s">
        <v>34</v>
      </c>
      <c r="B57" s="5" t="n">
        <v>272618</v>
      </c>
      <c r="C57" s="5" t="n">
        <v>493473</v>
      </c>
    </row>
    <row r="58" spans="1:5">
      <c r="A58" s="4" t="s">
        <v>36</v>
      </c>
      <c r="B58" s="5" t="n">
        <v>0</v>
      </c>
      <c r="C58" s="5" t="n">
        <v>0</v>
      </c>
    </row>
    <row r="59" spans="1:5">
      <c r="A59" s="4" t="s">
        <v>37</v>
      </c>
      <c r="B59" s="5" t="n">
        <v>0</v>
      </c>
      <c r="C59" s="5" t="n">
        <v>0</v>
      </c>
    </row>
    <row r="60" spans="1:5">
      <c r="A60" s="4" t="s">
        <v>41</v>
      </c>
      <c r="B60" s="5" t="n">
        <v>0</v>
      </c>
      <c r="C60" s="5" t="n">
        <v>0</v>
      </c>
    </row>
    <row r="61" spans="1:5">
      <c r="A61" s="4" t="s">
        <v>42</v>
      </c>
      <c r="B61" s="5" t="n">
        <v>0</v>
      </c>
      <c r="C61" s="5" t="n">
        <v>0</v>
      </c>
    </row>
    <row r="62" spans="1:5">
      <c r="A62" s="4" t="s">
        <v>294</v>
      </c>
      <c r="B62" s="5" t="n">
        <v>272618</v>
      </c>
      <c r="C62" s="5" t="n">
        <v>493473</v>
      </c>
    </row>
    <row r="63" spans="1:5">
      <c r="A63" s="3" t="s">
        <v>760</v>
      </c>
    </row>
    <row r="64" spans="1:5">
      <c r="A64" s="4" t="s">
        <v>761</v>
      </c>
      <c r="B64" s="5" t="n">
        <v>0</v>
      </c>
      <c r="C64" s="5" t="n">
        <v>0</v>
      </c>
    </row>
    <row r="65" spans="1:5">
      <c r="A65" s="4" t="s">
        <v>49</v>
      </c>
      <c r="B65" s="5" t="n">
        <v>0</v>
      </c>
      <c r="C65" s="5" t="n">
        <v>0</v>
      </c>
    </row>
    <row r="66" spans="1:5">
      <c r="A66" s="4" t="s">
        <v>50</v>
      </c>
      <c r="B66" s="5" t="n">
        <v>0</v>
      </c>
      <c r="C66" s="5" t="n">
        <v>0</v>
      </c>
    </row>
    <row r="67" spans="1:5">
      <c r="A67" s="4" t="s">
        <v>51</v>
      </c>
      <c r="B67" s="5" t="n">
        <v>0</v>
      </c>
      <c r="C67" s="5" t="n">
        <v>0</v>
      </c>
    </row>
    <row r="68" spans="1:5">
      <c r="A68" s="4" t="s">
        <v>52</v>
      </c>
      <c r="B68" s="5" t="n">
        <v>0</v>
      </c>
      <c r="C68" s="5" t="n">
        <v>0</v>
      </c>
    </row>
    <row r="69" spans="1:5">
      <c r="A69" s="4" t="s">
        <v>48</v>
      </c>
      <c r="B69" s="5" t="n">
        <v>0</v>
      </c>
      <c r="C69" s="5" t="n">
        <v>0</v>
      </c>
    </row>
    <row r="70" spans="1:5">
      <c r="A70" s="4" t="s">
        <v>53</v>
      </c>
      <c r="B70" s="5" t="n">
        <v>0</v>
      </c>
      <c r="C70" s="5" t="n">
        <v>0</v>
      </c>
    </row>
    <row r="71" spans="1:5">
      <c r="A71" s="4" t="s">
        <v>762</v>
      </c>
      <c r="B71" s="5" t="n">
        <v>0</v>
      </c>
      <c r="C71" s="5" t="n">
        <v>0</v>
      </c>
    </row>
    <row r="72" spans="1:5">
      <c r="A72" s="4" t="s">
        <v>55</v>
      </c>
      <c r="B72" s="5" t="n">
        <v>0</v>
      </c>
      <c r="C72" s="5" t="n">
        <v>0</v>
      </c>
    </row>
    <row r="73" spans="1:5">
      <c r="A73" s="4" t="s">
        <v>765</v>
      </c>
    </row>
    <row r="74" spans="1:5">
      <c r="A74" s="3" t="s">
        <v>759</v>
      </c>
    </row>
    <row r="75" spans="1:5">
      <c r="A75" s="4" t="s">
        <v>29</v>
      </c>
      <c r="B75" s="5" t="n">
        <v>0</v>
      </c>
      <c r="C75" s="5" t="n">
        <v>0</v>
      </c>
    </row>
    <row r="76" spans="1:5">
      <c r="A76" s="4" t="s">
        <v>30</v>
      </c>
      <c r="B76" s="5" t="n">
        <v>0</v>
      </c>
      <c r="C76" s="5" t="n">
        <v>0</v>
      </c>
    </row>
    <row r="77" spans="1:5">
      <c r="A77" s="4" t="s">
        <v>34</v>
      </c>
      <c r="B77" s="5" t="n">
        <v>540000</v>
      </c>
      <c r="C77" s="5" t="n">
        <v>0</v>
      </c>
    </row>
    <row r="78" spans="1:5">
      <c r="A78" s="4" t="s">
        <v>36</v>
      </c>
      <c r="B78" s="5" t="n">
        <v>68569</v>
      </c>
      <c r="C78" s="5" t="n">
        <v>88331</v>
      </c>
    </row>
    <row r="79" spans="1:5">
      <c r="A79" s="4" t="s">
        <v>37</v>
      </c>
      <c r="B79" s="5" t="n">
        <v>0</v>
      </c>
      <c r="C79" s="5" t="n">
        <v>0</v>
      </c>
    </row>
    <row r="80" spans="1:5">
      <c r="A80" s="4" t="s">
        <v>41</v>
      </c>
      <c r="B80" s="5" t="n">
        <v>11610</v>
      </c>
      <c r="C80" s="5" t="n">
        <v>11206</v>
      </c>
    </row>
    <row r="81" spans="1:5">
      <c r="A81" s="4" t="s">
        <v>42</v>
      </c>
      <c r="B81" s="5" t="n">
        <v>30785</v>
      </c>
      <c r="C81" s="5" t="n">
        <v>13802</v>
      </c>
    </row>
    <row r="82" spans="1:5">
      <c r="A82" s="4" t="s">
        <v>294</v>
      </c>
      <c r="B82" s="5" t="n">
        <v>650964</v>
      </c>
      <c r="C82" s="5" t="n">
        <v>113339</v>
      </c>
    </row>
    <row r="83" spans="1:5">
      <c r="A83" s="3" t="s">
        <v>760</v>
      </c>
    </row>
    <row r="84" spans="1:5">
      <c r="A84" s="4" t="s">
        <v>761</v>
      </c>
      <c r="B84" s="5" t="n">
        <v>0</v>
      </c>
      <c r="C84" s="5" t="n">
        <v>0</v>
      </c>
    </row>
    <row r="85" spans="1:5">
      <c r="A85" s="4" t="s">
        <v>49</v>
      </c>
      <c r="B85" s="5" t="n">
        <v>7640</v>
      </c>
      <c r="C85" s="5" t="n">
        <v>17383</v>
      </c>
    </row>
    <row r="86" spans="1:5">
      <c r="A86" s="4" t="s">
        <v>50</v>
      </c>
      <c r="B86" s="5" t="n">
        <v>43734</v>
      </c>
      <c r="C86" s="5" t="n">
        <v>43734</v>
      </c>
    </row>
    <row r="87" spans="1:5">
      <c r="A87" s="4" t="s">
        <v>51</v>
      </c>
      <c r="B87" s="5" t="n">
        <v>933228</v>
      </c>
      <c r="C87" s="5" t="n">
        <v>1003251</v>
      </c>
    </row>
    <row r="88" spans="1:5">
      <c r="A88" s="4" t="s">
        <v>52</v>
      </c>
      <c r="B88" s="5" t="n">
        <v>0</v>
      </c>
      <c r="C88" s="5" t="n">
        <v>0</v>
      </c>
    </row>
    <row r="89" spans="1:5">
      <c r="A89" s="4" t="s">
        <v>48</v>
      </c>
      <c r="B89" s="5" t="n">
        <v>49732</v>
      </c>
      <c r="C89" s="5" t="n">
        <v>36026</v>
      </c>
    </row>
    <row r="90" spans="1:5">
      <c r="A90" s="4" t="s">
        <v>53</v>
      </c>
      <c r="B90" s="5" t="n">
        <v>164240</v>
      </c>
      <c r="C90" s="5" t="n">
        <v>135556</v>
      </c>
    </row>
    <row r="91" spans="1:5">
      <c r="A91" s="4" t="s">
        <v>762</v>
      </c>
      <c r="B91" s="5" t="n">
        <v>95</v>
      </c>
      <c r="C91" s="5" t="n">
        <v>102</v>
      </c>
    </row>
    <row r="92" spans="1:5">
      <c r="A92" s="4" t="s">
        <v>55</v>
      </c>
      <c r="B92" s="5" t="n">
        <v>1198669</v>
      </c>
      <c r="C92" s="5" t="n">
        <v>1236052</v>
      </c>
    </row>
    <row r="93" spans="1:5">
      <c r="A93" s="4" t="s">
        <v>766</v>
      </c>
    </row>
    <row r="94" spans="1:5">
      <c r="A94" s="3" t="s">
        <v>759</v>
      </c>
    </row>
    <row r="95" spans="1:5">
      <c r="A95" s="4" t="s">
        <v>29</v>
      </c>
      <c r="B95" s="5" t="n">
        <v>1457017</v>
      </c>
      <c r="C95" s="5" t="n">
        <v>1396167</v>
      </c>
    </row>
    <row r="96" spans="1:5">
      <c r="A96" s="4" t="s">
        <v>30</v>
      </c>
      <c r="B96" s="5" t="n">
        <v>12488</v>
      </c>
      <c r="C96" s="5" t="n">
        <v>12558</v>
      </c>
    </row>
    <row r="97" spans="1:5">
      <c r="A97" s="4" t="s">
        <v>34</v>
      </c>
      <c r="B97" s="5" t="n">
        <v>0</v>
      </c>
      <c r="C97" s="5" t="n">
        <v>0</v>
      </c>
    </row>
    <row r="98" spans="1:5">
      <c r="A98" s="4" t="s">
        <v>36</v>
      </c>
      <c r="B98" s="5" t="n">
        <v>0</v>
      </c>
      <c r="C98" s="5" t="n">
        <v>0</v>
      </c>
    </row>
    <row r="99" spans="1:5">
      <c r="A99" s="4" t="s">
        <v>37</v>
      </c>
      <c r="B99" s="5" t="n">
        <v>58823</v>
      </c>
      <c r="C99" s="5" t="n">
        <v>59588</v>
      </c>
    </row>
    <row r="100" spans="1:5">
      <c r="A100" s="4" t="s">
        <v>41</v>
      </c>
      <c r="B100" s="5" t="n">
        <v>0</v>
      </c>
      <c r="C100" s="5" t="n">
        <v>0</v>
      </c>
    </row>
    <row r="101" spans="1:5">
      <c r="A101" s="4" t="s">
        <v>42</v>
      </c>
      <c r="B101" s="5" t="n">
        <v>0</v>
      </c>
      <c r="C101" s="5" t="n">
        <v>0</v>
      </c>
    </row>
    <row r="102" spans="1:5">
      <c r="A102" s="4" t="s">
        <v>294</v>
      </c>
      <c r="B102" s="5" t="n">
        <v>1528328</v>
      </c>
      <c r="C102" s="5" t="n">
        <v>1468313</v>
      </c>
    </row>
    <row r="103" spans="1:5">
      <c r="A103" s="3" t="s">
        <v>760</v>
      </c>
    </row>
    <row r="104" spans="1:5">
      <c r="A104" s="4" t="s">
        <v>761</v>
      </c>
      <c r="B104" s="5" t="n">
        <v>304322</v>
      </c>
      <c r="C104" s="5" t="n">
        <v>281582</v>
      </c>
    </row>
    <row r="105" spans="1:5">
      <c r="A105" s="4" t="s">
        <v>49</v>
      </c>
      <c r="B105" s="5" t="n">
        <v>0</v>
      </c>
      <c r="C105" s="5" t="n">
        <v>0</v>
      </c>
    </row>
    <row r="106" spans="1:5">
      <c r="A106" s="4" t="s">
        <v>50</v>
      </c>
      <c r="B106" s="5" t="n">
        <v>0</v>
      </c>
      <c r="C106" s="5" t="n">
        <v>0</v>
      </c>
    </row>
    <row r="107" spans="1:5">
      <c r="A107" s="4" t="s">
        <v>51</v>
      </c>
      <c r="B107" s="5" t="n">
        <v>0</v>
      </c>
      <c r="C107" s="5" t="n">
        <v>0</v>
      </c>
    </row>
    <row r="108" spans="1:5">
      <c r="A108" s="4" t="s">
        <v>52</v>
      </c>
      <c r="B108" s="5" t="n">
        <v>58823</v>
      </c>
      <c r="C108" s="5" t="n">
        <v>59588</v>
      </c>
    </row>
    <row r="109" spans="1:5">
      <c r="A109" s="4" t="s">
        <v>48</v>
      </c>
      <c r="B109" s="5" t="n">
        <v>0</v>
      </c>
      <c r="C109" s="5" t="n">
        <v>0</v>
      </c>
    </row>
    <row r="110" spans="1:5">
      <c r="A110" s="4" t="s">
        <v>53</v>
      </c>
      <c r="B110" s="5" t="n">
        <v>0</v>
      </c>
      <c r="C110" s="5" t="n">
        <v>0</v>
      </c>
    </row>
    <row r="111" spans="1:5">
      <c r="A111" s="4" t="s">
        <v>762</v>
      </c>
      <c r="B111" s="5" t="n">
        <v>0</v>
      </c>
      <c r="C111" s="5" t="n">
        <v>0</v>
      </c>
    </row>
    <row r="112" spans="1:5">
      <c r="A112" s="4" t="s">
        <v>55</v>
      </c>
      <c r="B112" s="7" t="n">
        <v>363145</v>
      </c>
      <c r="C112" s="5" t="n">
        <v>341170</v>
      </c>
    </row>
    <row r="113" spans="1:5">
      <c r="A113" s="4" t="s">
        <v>767</v>
      </c>
    </row>
    <row r="114" spans="1:5">
      <c r="A114" s="3" t="s">
        <v>768</v>
      </c>
    </row>
    <row r="115" spans="1:5">
      <c r="A115" s="4" t="s">
        <v>769</v>
      </c>
      <c r="C115" s="5" t="n">
        <v>6400</v>
      </c>
    </row>
    <row r="116" spans="1:5">
      <c r="A116" s="4" t="s">
        <v>770</v>
      </c>
    </row>
    <row r="117" spans="1:5">
      <c r="A117" s="3" t="s">
        <v>768</v>
      </c>
    </row>
    <row r="118" spans="1:5">
      <c r="A118" s="4" t="s">
        <v>769</v>
      </c>
      <c r="C118" s="7" t="n">
        <v>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771</v>
      </c>
      <c r="B1" s="2" t="s">
        <v>1</v>
      </c>
      <c r="D1" s="2" t="s">
        <v>434</v>
      </c>
    </row>
    <row r="2" spans="1:4">
      <c r="B2" s="2" t="s">
        <v>2</v>
      </c>
      <c r="C2" s="2" t="s">
        <v>77</v>
      </c>
      <c r="D2" s="2" t="s">
        <v>23</v>
      </c>
    </row>
    <row r="3" spans="1:4">
      <c r="A3" s="3" t="s">
        <v>173</v>
      </c>
    </row>
    <row r="4" spans="1:4">
      <c r="A4" s="4" t="s">
        <v>97</v>
      </c>
      <c r="B4" s="7" t="n">
        <v>156256</v>
      </c>
      <c r="C4" s="7" t="n">
        <v>117370</v>
      </c>
    </row>
    <row r="5" spans="1:4">
      <c r="A5" s="4" t="s">
        <v>772</v>
      </c>
      <c r="B5" s="4" t="s">
        <v>773</v>
      </c>
      <c r="C5" s="4" t="s">
        <v>774</v>
      </c>
    </row>
    <row r="6" spans="1:4">
      <c r="A6" s="4" t="s">
        <v>775</v>
      </c>
      <c r="B6" s="4" t="s">
        <v>776</v>
      </c>
      <c r="C6" s="4" t="s">
        <v>777</v>
      </c>
    </row>
    <row r="7" spans="1:4">
      <c r="A7" s="4" t="s">
        <v>778</v>
      </c>
      <c r="B7" s="7" t="n">
        <v>882000</v>
      </c>
      <c r="D7" s="7" t="n">
        <v>882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23</v>
      </c>
    </row>
    <row r="2" spans="1:3">
      <c r="A2" s="3" t="s">
        <v>780</v>
      </c>
    </row>
    <row r="3" spans="1:3">
      <c r="A3" s="4" t="s">
        <v>37</v>
      </c>
      <c r="B3" s="7" t="n">
        <v>533300</v>
      </c>
      <c r="C3" s="7" t="n">
        <v>563428</v>
      </c>
    </row>
    <row r="4" spans="1:3">
      <c r="A4" s="4" t="s">
        <v>35</v>
      </c>
      <c r="B4" s="5" t="n">
        <v>4545215</v>
      </c>
      <c r="C4" s="5" t="n">
        <v>4596565</v>
      </c>
    </row>
    <row r="5" spans="1:3">
      <c r="A5" s="4" t="s">
        <v>40</v>
      </c>
      <c r="B5" s="5" t="n">
        <v>981440</v>
      </c>
      <c r="C5" s="5" t="n">
        <v>1020786</v>
      </c>
    </row>
    <row r="6" spans="1:3">
      <c r="A6" s="4" t="s">
        <v>39</v>
      </c>
      <c r="B6" s="5" t="n">
        <v>-35023</v>
      </c>
      <c r="C6" s="5" t="n">
        <v>-35109</v>
      </c>
    </row>
    <row r="7" spans="1:3">
      <c r="A7" s="4" t="s">
        <v>42</v>
      </c>
      <c r="B7" s="5" t="n">
        <v>134542</v>
      </c>
      <c r="C7" s="5" t="n">
        <v>121086</v>
      </c>
    </row>
    <row r="8" spans="1:3">
      <c r="A8" s="4" t="s">
        <v>47</v>
      </c>
      <c r="B8" s="5" t="n">
        <v>4926080</v>
      </c>
      <c r="C8" s="5" t="n">
        <v>4846152</v>
      </c>
    </row>
    <row r="9" spans="1:3">
      <c r="A9" s="4" t="s">
        <v>46</v>
      </c>
      <c r="B9" s="5" t="n">
        <v>7559571</v>
      </c>
      <c r="C9" s="5" t="n">
        <v>9132569</v>
      </c>
    </row>
    <row r="10" spans="1:3">
      <c r="A10" s="4" t="s">
        <v>52</v>
      </c>
      <c r="B10" s="5" t="n">
        <v>270482</v>
      </c>
      <c r="C10" s="5" t="n">
        <v>262588</v>
      </c>
    </row>
    <row r="11" spans="1:3">
      <c r="A11" s="4" t="s">
        <v>53</v>
      </c>
      <c r="B11" s="5" t="n">
        <v>425414</v>
      </c>
      <c r="C11" s="5" t="n">
        <v>422636</v>
      </c>
    </row>
    <row r="12" spans="1:3">
      <c r="A12" s="4" t="s">
        <v>781</v>
      </c>
    </row>
    <row r="13" spans="1:3">
      <c r="A13" s="3" t="s">
        <v>780</v>
      </c>
    </row>
    <row r="14" spans="1:3">
      <c r="A14" s="4" t="s">
        <v>37</v>
      </c>
      <c r="B14" s="5" t="n">
        <v>533300</v>
      </c>
      <c r="C14" s="5" t="n">
        <v>563428</v>
      </c>
    </row>
    <row r="15" spans="1:3">
      <c r="A15" s="4" t="s">
        <v>35</v>
      </c>
      <c r="B15" s="5" t="n">
        <v>3747920</v>
      </c>
      <c r="C15" s="5" t="n">
        <v>3766066</v>
      </c>
    </row>
    <row r="16" spans="1:3">
      <c r="A16" s="4" t="s">
        <v>40</v>
      </c>
      <c r="B16" s="5" t="n">
        <v>522569</v>
      </c>
      <c r="C16" s="5" t="n">
        <v>540389</v>
      </c>
    </row>
    <row r="17" spans="1:3">
      <c r="A17" s="4" t="s">
        <v>39</v>
      </c>
      <c r="B17" s="5" t="n">
        <v>-2654</v>
      </c>
      <c r="C17" s="5" t="n">
        <v>-2702</v>
      </c>
    </row>
    <row r="18" spans="1:3">
      <c r="A18" s="4" t="s">
        <v>42</v>
      </c>
      <c r="B18" s="5" t="n">
        <v>101750</v>
      </c>
      <c r="C18" s="5" t="n">
        <v>105167</v>
      </c>
    </row>
    <row r="19" spans="1:3">
      <c r="A19" s="4" t="s">
        <v>47</v>
      </c>
      <c r="B19" s="5" t="n">
        <v>2895340</v>
      </c>
      <c r="C19" s="5" t="n">
        <v>2825030</v>
      </c>
    </row>
    <row r="20" spans="1:3">
      <c r="A20" s="4" t="s">
        <v>46</v>
      </c>
      <c r="B20" s="5" t="n">
        <v>4394860</v>
      </c>
      <c r="C20" s="5" t="n">
        <v>5511496</v>
      </c>
    </row>
    <row r="21" spans="1:3">
      <c r="A21" s="4" t="s">
        <v>52</v>
      </c>
      <c r="B21" s="5" t="n">
        <v>270482</v>
      </c>
      <c r="C21" s="5" t="n">
        <v>262588</v>
      </c>
    </row>
    <row r="22" spans="1:3">
      <c r="A22" s="4" t="s">
        <v>53</v>
      </c>
      <c r="B22" s="5" t="n">
        <v>317591</v>
      </c>
      <c r="C22" s="5" t="n">
        <v>329019</v>
      </c>
    </row>
    <row r="23" spans="1:3">
      <c r="A23" s="4" t="s">
        <v>782</v>
      </c>
    </row>
    <row r="24" spans="1:3">
      <c r="A24" s="3" t="s">
        <v>780</v>
      </c>
    </row>
    <row r="25" spans="1:3">
      <c r="A25" s="4" t="s">
        <v>37</v>
      </c>
      <c r="B25" s="5" t="n">
        <v>600</v>
      </c>
      <c r="C25" s="5" t="n">
        <v>300</v>
      </c>
    </row>
    <row r="26" spans="1:3">
      <c r="A26" s="4" t="s">
        <v>52</v>
      </c>
      <c r="B26" s="7" t="n">
        <v>200</v>
      </c>
      <c r="C26" s="7" t="n">
        <v>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23</v>
      </c>
    </row>
    <row r="2" spans="1:3">
      <c r="A2" s="3" t="s">
        <v>780</v>
      </c>
    </row>
    <row r="3" spans="1:3">
      <c r="A3" s="4" t="s">
        <v>784</v>
      </c>
      <c r="B3" s="7" t="n">
        <v>533300</v>
      </c>
      <c r="C3" s="7" t="n">
        <v>563428</v>
      </c>
    </row>
    <row r="4" spans="1:3">
      <c r="A4" s="4" t="s">
        <v>785</v>
      </c>
    </row>
    <row r="5" spans="1:3">
      <c r="A5" s="3" t="s">
        <v>780</v>
      </c>
    </row>
    <row r="6" spans="1:3">
      <c r="A6" s="4" t="s">
        <v>784</v>
      </c>
      <c r="B6" s="5" t="n">
        <v>288560</v>
      </c>
      <c r="C6" s="5" t="n">
        <v>310758</v>
      </c>
    </row>
    <row r="7" spans="1:3">
      <c r="A7" s="4" t="s">
        <v>786</v>
      </c>
    </row>
    <row r="8" spans="1:3">
      <c r="A8" s="3" t="s">
        <v>780</v>
      </c>
    </row>
    <row r="9" spans="1:3">
      <c r="A9" s="4" t="s">
        <v>784</v>
      </c>
      <c r="B9" s="5" t="n">
        <v>244115</v>
      </c>
      <c r="C9" s="5" t="n">
        <v>252383</v>
      </c>
    </row>
    <row r="10" spans="1:3">
      <c r="A10" s="4" t="s">
        <v>787</v>
      </c>
    </row>
    <row r="11" spans="1:3">
      <c r="A11" s="3" t="s">
        <v>780</v>
      </c>
    </row>
    <row r="12" spans="1:3">
      <c r="A12" s="4" t="s">
        <v>784</v>
      </c>
      <c r="B12" s="7" t="n">
        <v>625</v>
      </c>
      <c r="C12" s="7" t="n">
        <v>2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8</v>
      </c>
      <c r="B1" s="2" t="s">
        <v>1</v>
      </c>
    </row>
    <row r="2" spans="1:3">
      <c r="B2" s="2" t="s">
        <v>2</v>
      </c>
      <c r="C2" s="2" t="s">
        <v>77</v>
      </c>
    </row>
    <row r="3" spans="1:3">
      <c r="A3" s="3" t="s">
        <v>789</v>
      </c>
    </row>
    <row r="4" spans="1:3">
      <c r="A4" s="4" t="s">
        <v>790</v>
      </c>
      <c r="B4" s="7" t="n">
        <v>12113</v>
      </c>
      <c r="C4" s="7" t="n">
        <v>9425</v>
      </c>
    </row>
    <row r="5" spans="1:3">
      <c r="A5" s="4" t="s">
        <v>791</v>
      </c>
      <c r="B5" s="5" t="n">
        <v>10181</v>
      </c>
      <c r="C5" s="5" t="n">
        <v>9635</v>
      </c>
    </row>
    <row r="6" spans="1:3">
      <c r="A6" s="4" t="s">
        <v>792</v>
      </c>
      <c r="B6" s="5" t="n">
        <v>-1260</v>
      </c>
      <c r="C6" s="5" t="n">
        <v>-233</v>
      </c>
    </row>
    <row r="7" spans="1:3">
      <c r="A7" s="4" t="s">
        <v>793</v>
      </c>
      <c r="B7" s="5" t="n">
        <v>21034</v>
      </c>
      <c r="C7" s="5" t="n">
        <v>18827</v>
      </c>
    </row>
    <row r="8" spans="1:3">
      <c r="A8" s="3" t="s">
        <v>794</v>
      </c>
    </row>
    <row r="9" spans="1:3">
      <c r="A9" s="4" t="s">
        <v>790</v>
      </c>
      <c r="B9" s="5" t="n">
        <v>145713</v>
      </c>
      <c r="C9" s="5" t="n">
        <v>155671</v>
      </c>
    </row>
    <row r="10" spans="1:3">
      <c r="A10" s="4" t="s">
        <v>791</v>
      </c>
      <c r="B10" s="5" t="n">
        <v>420026</v>
      </c>
      <c r="C10" s="5" t="n">
        <v>392902</v>
      </c>
    </row>
    <row r="11" spans="1:3">
      <c r="A11" s="4" t="s">
        <v>792</v>
      </c>
      <c r="B11" s="5" t="n">
        <v>-10449</v>
      </c>
      <c r="C11" s="5" t="n">
        <v>-11267</v>
      </c>
    </row>
    <row r="12" spans="1:3">
      <c r="A12" s="4" t="s">
        <v>795</v>
      </c>
      <c r="B12" s="5" t="n">
        <v>555290</v>
      </c>
      <c r="C12" s="5" t="n">
        <v>537306</v>
      </c>
    </row>
    <row r="13" spans="1:3">
      <c r="A13" s="3" t="s">
        <v>796</v>
      </c>
    </row>
    <row r="14" spans="1:3">
      <c r="A14" s="4" t="s">
        <v>790</v>
      </c>
      <c r="B14" s="5" t="n">
        <v>26033</v>
      </c>
      <c r="C14" s="5" t="n">
        <v>31415</v>
      </c>
    </row>
    <row r="15" spans="1:3">
      <c r="A15" s="4" t="s">
        <v>791</v>
      </c>
      <c r="B15" s="5" t="n">
        <v>75892</v>
      </c>
      <c r="C15" s="5" t="n">
        <v>69803</v>
      </c>
    </row>
    <row r="16" spans="1:3">
      <c r="A16" s="4" t="s">
        <v>792</v>
      </c>
      <c r="B16" s="5" t="n">
        <v>-2388</v>
      </c>
      <c r="C16" s="5" t="n">
        <v>-2416</v>
      </c>
    </row>
    <row r="17" spans="1:3">
      <c r="A17" s="4" t="s">
        <v>797</v>
      </c>
      <c r="B17" s="5" t="n">
        <v>99537</v>
      </c>
      <c r="C17" s="5" t="n">
        <v>98802</v>
      </c>
    </row>
    <row r="18" spans="1:3">
      <c r="A18" s="3" t="s">
        <v>83</v>
      </c>
    </row>
    <row r="19" spans="1:3">
      <c r="A19" s="4" t="s">
        <v>790</v>
      </c>
      <c r="B19" s="5" t="n">
        <v>-748325</v>
      </c>
      <c r="C19" s="5" t="n">
        <v>-559563</v>
      </c>
    </row>
    <row r="20" spans="1:3">
      <c r="A20" s="4" t="s">
        <v>791</v>
      </c>
      <c r="B20" s="5" t="n">
        <v>1349104</v>
      </c>
      <c r="C20" s="5" t="n">
        <v>591422</v>
      </c>
    </row>
    <row r="21" spans="1:3">
      <c r="A21" s="4" t="s">
        <v>792</v>
      </c>
      <c r="B21" s="5" t="n">
        <v>-42089</v>
      </c>
      <c r="C21" s="5" t="n">
        <v>-22374</v>
      </c>
    </row>
    <row r="22" spans="1:3">
      <c r="A22" s="4" t="s">
        <v>798</v>
      </c>
      <c r="B22" s="5" t="n">
        <v>558690</v>
      </c>
      <c r="C22" s="5" t="n">
        <v>9485</v>
      </c>
    </row>
    <row r="23" spans="1:3">
      <c r="A23" s="3" t="s">
        <v>799</v>
      </c>
    </row>
    <row r="24" spans="1:3">
      <c r="A24" s="4" t="s">
        <v>790</v>
      </c>
      <c r="B24" s="5" t="n">
        <v>18164</v>
      </c>
      <c r="C24" s="5" t="n">
        <v>15207</v>
      </c>
    </row>
    <row r="25" spans="1:3">
      <c r="A25" s="4" t="s">
        <v>791</v>
      </c>
      <c r="B25" s="5" t="n">
        <v>17892</v>
      </c>
      <c r="C25" s="5" t="n">
        <v>10961</v>
      </c>
    </row>
    <row r="26" spans="1:3">
      <c r="A26" s="4" t="s">
        <v>792</v>
      </c>
      <c r="B26" s="5" t="n">
        <v>-1030</v>
      </c>
      <c r="C26" s="5" t="n">
        <v>-9395</v>
      </c>
    </row>
    <row r="27" spans="1:3">
      <c r="A27" s="4" t="s">
        <v>800</v>
      </c>
      <c r="B27" s="5" t="n">
        <v>35026</v>
      </c>
      <c r="C27" s="5" t="n">
        <v>16773</v>
      </c>
    </row>
    <row r="28" spans="1:3">
      <c r="A28" s="3" t="s">
        <v>801</v>
      </c>
    </row>
    <row r="29" spans="1:3">
      <c r="A29" s="4" t="s">
        <v>790</v>
      </c>
      <c r="B29" s="5" t="n">
        <v>36388</v>
      </c>
      <c r="C29" s="5" t="n">
        <v>16224</v>
      </c>
    </row>
    <row r="30" spans="1:3">
      <c r="A30" s="4" t="s">
        <v>791</v>
      </c>
      <c r="B30" s="5" t="n">
        <v>35791</v>
      </c>
      <c r="C30" s="5" t="n">
        <v>19954</v>
      </c>
    </row>
    <row r="31" spans="1:3">
      <c r="A31" s="4" t="s">
        <v>792</v>
      </c>
      <c r="B31" s="5" t="n">
        <v>-2609</v>
      </c>
      <c r="C31" s="5" t="n">
        <v>-795</v>
      </c>
    </row>
    <row r="32" spans="1:3">
      <c r="A32" s="4" t="s">
        <v>802</v>
      </c>
      <c r="B32" s="5" t="n">
        <v>69570</v>
      </c>
      <c r="C32" s="5" t="n">
        <v>35383</v>
      </c>
    </row>
    <row r="33" spans="1:3">
      <c r="A33" s="4" t="s">
        <v>803</v>
      </c>
      <c r="B33" s="5" t="n">
        <v>296197</v>
      </c>
      <c r="C33" s="5" t="n">
        <v>235203</v>
      </c>
    </row>
    <row r="34" spans="1:3">
      <c r="A34" s="4" t="s">
        <v>782</v>
      </c>
    </row>
    <row r="35" spans="1:3">
      <c r="A35" s="3" t="s">
        <v>794</v>
      </c>
    </row>
    <row r="36" spans="1:3">
      <c r="A36" s="4" t="s">
        <v>792</v>
      </c>
      <c r="B36" s="5" t="n">
        <v>-200</v>
      </c>
      <c r="C36" s="5" t="n">
        <v>-500</v>
      </c>
    </row>
    <row r="37" spans="1:3">
      <c r="A37" s="3" t="s">
        <v>799</v>
      </c>
    </row>
    <row r="38" spans="1:3">
      <c r="A38" s="4" t="s">
        <v>792</v>
      </c>
      <c r="B38" s="7" t="n">
        <v>-200</v>
      </c>
      <c r="C38"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4</v>
      </c>
      <c r="B1" s="2" t="s">
        <v>1</v>
      </c>
    </row>
    <row r="2" spans="1:3">
      <c r="B2" s="2" t="s">
        <v>2</v>
      </c>
      <c r="C2" s="2" t="s">
        <v>77</v>
      </c>
    </row>
    <row r="3" spans="1:3">
      <c r="A3" s="3" t="s">
        <v>805</v>
      </c>
    </row>
    <row r="4" spans="1:3">
      <c r="A4" s="4" t="s">
        <v>806</v>
      </c>
      <c r="B4" s="7" t="n">
        <v>-90124</v>
      </c>
    </row>
    <row r="5" spans="1:3">
      <c r="A5" s="4" t="s">
        <v>807</v>
      </c>
      <c r="B5" s="5" t="n">
        <v>-156256</v>
      </c>
      <c r="C5" s="7" t="n">
        <v>-117370</v>
      </c>
    </row>
    <row r="6" spans="1:3">
      <c r="A6" s="4" t="s">
        <v>808</v>
      </c>
      <c r="B6" s="5" t="n">
        <v>-266707</v>
      </c>
    </row>
    <row r="7" spans="1:3">
      <c r="A7" s="4" t="s">
        <v>809</v>
      </c>
    </row>
    <row r="8" spans="1:3">
      <c r="A8" s="3" t="s">
        <v>805</v>
      </c>
    </row>
    <row r="9" spans="1:3">
      <c r="A9" s="4" t="s">
        <v>806</v>
      </c>
      <c r="B9" s="5" t="n">
        <v>-7</v>
      </c>
      <c r="C9" s="5" t="n">
        <v>-78</v>
      </c>
    </row>
    <row r="10" spans="1:3">
      <c r="A10" s="4" t="s">
        <v>810</v>
      </c>
      <c r="B10" s="5" t="n">
        <v>-767</v>
      </c>
      <c r="C10" s="5" t="n">
        <v>11</v>
      </c>
    </row>
    <row r="11" spans="1:3">
      <c r="A11" s="4" t="s">
        <v>811</v>
      </c>
      <c r="B11" s="5" t="n">
        <v>0</v>
      </c>
      <c r="C11" s="5" t="n">
        <v>0</v>
      </c>
    </row>
    <row r="12" spans="1:3">
      <c r="A12" s="4" t="s">
        <v>807</v>
      </c>
      <c r="B12" s="5" t="n">
        <v>161</v>
      </c>
      <c r="C12" s="5" t="n">
        <v>-4</v>
      </c>
    </row>
    <row r="13" spans="1:3">
      <c r="A13" s="4" t="s">
        <v>808</v>
      </c>
      <c r="B13" s="5" t="n">
        <v>-615</v>
      </c>
      <c r="C13" s="5" t="n">
        <v>-71</v>
      </c>
    </row>
    <row r="14" spans="1:3">
      <c r="A14" s="4" t="s">
        <v>812</v>
      </c>
    </row>
    <row r="15" spans="1:3">
      <c r="A15" s="3" t="s">
        <v>805</v>
      </c>
    </row>
    <row r="16" spans="1:3">
      <c r="A16" s="4" t="s">
        <v>806</v>
      </c>
      <c r="B16" s="5" t="n">
        <v>-90117</v>
      </c>
      <c r="C16" s="5" t="n">
        <v>-314870</v>
      </c>
    </row>
    <row r="17" spans="1:3">
      <c r="A17" s="4" t="s">
        <v>810</v>
      </c>
      <c r="B17" s="5" t="n">
        <v>-253296</v>
      </c>
      <c r="C17" s="5" t="n">
        <v>51334</v>
      </c>
    </row>
    <row r="18" spans="1:3">
      <c r="A18" s="4" t="s">
        <v>811</v>
      </c>
      <c r="B18" s="5" t="n">
        <v>77017</v>
      </c>
      <c r="C18" s="5" t="n">
        <v>3013</v>
      </c>
    </row>
    <row r="19" spans="1:3">
      <c r="A19" s="4" t="s">
        <v>807</v>
      </c>
      <c r="B19" s="5" t="n">
        <v>37019</v>
      </c>
      <c r="C19" s="5" t="n">
        <v>-19022</v>
      </c>
    </row>
    <row r="20" spans="1:3">
      <c r="A20" s="4" t="s">
        <v>808</v>
      </c>
      <c r="B20" s="5" t="n">
        <v>-266092</v>
      </c>
      <c r="C20" s="5" t="n">
        <v>-279545</v>
      </c>
    </row>
    <row r="21" spans="1:3">
      <c r="A21" s="4" t="s">
        <v>110</v>
      </c>
    </row>
    <row r="22" spans="1:3">
      <c r="A22" s="3" t="s">
        <v>805</v>
      </c>
    </row>
    <row r="23" spans="1:3">
      <c r="A23" s="4" t="s">
        <v>806</v>
      </c>
      <c r="B23" s="5" t="n">
        <v>-90124</v>
      </c>
      <c r="C23" s="5" t="n">
        <v>-314948</v>
      </c>
    </row>
    <row r="24" spans="1:3">
      <c r="A24" s="4" t="s">
        <v>810</v>
      </c>
      <c r="B24" s="5" t="n">
        <v>-254063</v>
      </c>
      <c r="C24" s="5" t="n">
        <v>51345</v>
      </c>
    </row>
    <row r="25" spans="1:3">
      <c r="A25" s="4" t="s">
        <v>811</v>
      </c>
      <c r="B25" s="5" t="n">
        <v>77017</v>
      </c>
      <c r="C25" s="5" t="n">
        <v>3013</v>
      </c>
    </row>
    <row r="26" spans="1:3">
      <c r="A26" s="4" t="s">
        <v>807</v>
      </c>
      <c r="B26" s="5" t="n">
        <v>37180</v>
      </c>
      <c r="C26" s="5" t="n">
        <v>-19026</v>
      </c>
    </row>
    <row r="27" spans="1:3">
      <c r="A27" s="4" t="s">
        <v>808</v>
      </c>
      <c r="B27" s="5" t="n">
        <v>-266707</v>
      </c>
      <c r="C27" s="5" t="n">
        <v>-279616</v>
      </c>
    </row>
    <row r="28" spans="1:3">
      <c r="A28" s="4" t="s">
        <v>813</v>
      </c>
    </row>
    <row r="29" spans="1:3">
      <c r="A29" s="3" t="s">
        <v>805</v>
      </c>
    </row>
    <row r="30" spans="1:3">
      <c r="A30" s="4" t="s">
        <v>806</v>
      </c>
      <c r="B30" s="5" t="n">
        <v>-26000</v>
      </c>
      <c r="C30" s="5" t="n">
        <v>12000</v>
      </c>
    </row>
    <row r="31" spans="1:3">
      <c r="A31" s="4" t="s">
        <v>808</v>
      </c>
      <c r="B31" s="5" t="n">
        <v>-39000</v>
      </c>
      <c r="C31" s="7" t="n">
        <v>6000</v>
      </c>
    </row>
    <row r="32" spans="1:3">
      <c r="A32" s="4" t="s">
        <v>814</v>
      </c>
    </row>
    <row r="33" spans="1:3">
      <c r="A33" s="3" t="s">
        <v>805</v>
      </c>
    </row>
    <row r="34" spans="1:3">
      <c r="A34" s="4" t="s">
        <v>815</v>
      </c>
      <c r="B34" s="5" t="n">
        <v>0</v>
      </c>
    </row>
    <row r="35" spans="1:3">
      <c r="A35" s="4" t="s">
        <v>816</v>
      </c>
    </row>
    <row r="36" spans="1:3">
      <c r="A36" s="3" t="s">
        <v>805</v>
      </c>
    </row>
    <row r="37" spans="1:3">
      <c r="A37" s="4" t="s">
        <v>815</v>
      </c>
      <c r="B37" s="5" t="n">
        <v>-3</v>
      </c>
    </row>
    <row r="38" spans="1:3">
      <c r="A38" s="4" t="s">
        <v>817</v>
      </c>
    </row>
    <row r="39" spans="1:3">
      <c r="A39" s="3" t="s">
        <v>805</v>
      </c>
    </row>
    <row r="40" spans="1:3">
      <c r="A40" s="4" t="s">
        <v>815</v>
      </c>
      <c r="B40" s="5" t="n">
        <v>-3</v>
      </c>
    </row>
    <row r="41" spans="1:3">
      <c r="A41" s="4" t="s">
        <v>301</v>
      </c>
    </row>
    <row r="42" spans="1:3">
      <c r="A42" s="3" t="s">
        <v>805</v>
      </c>
    </row>
    <row r="43" spans="1:3">
      <c r="A43" s="4" t="s">
        <v>808</v>
      </c>
      <c r="B43" s="5" t="n">
        <v>-36700</v>
      </c>
    </row>
    <row r="44" spans="1:3">
      <c r="A44" s="4" t="s">
        <v>818</v>
      </c>
    </row>
    <row r="45" spans="1:3">
      <c r="A45" s="3" t="s">
        <v>805</v>
      </c>
    </row>
    <row r="46" spans="1:3">
      <c r="A46" s="4" t="s">
        <v>815</v>
      </c>
      <c r="B46" s="5" t="n">
        <v>-2</v>
      </c>
    </row>
    <row r="47" spans="1:3">
      <c r="A47" s="4" t="s">
        <v>819</v>
      </c>
    </row>
    <row r="48" spans="1:3">
      <c r="A48" s="3" t="s">
        <v>805</v>
      </c>
    </row>
    <row r="49" spans="1:3">
      <c r="A49" s="4" t="s">
        <v>815</v>
      </c>
      <c r="B49" s="5" t="n">
        <v>-36712</v>
      </c>
    </row>
    <row r="50" spans="1:3">
      <c r="A50" s="4" t="s">
        <v>820</v>
      </c>
    </row>
    <row r="51" spans="1:3">
      <c r="A51" s="3" t="s">
        <v>805</v>
      </c>
    </row>
    <row r="52" spans="1:3">
      <c r="A52" s="4" t="s">
        <v>815</v>
      </c>
      <c r="B52" s="7" t="n">
        <v>-367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3</v>
      </c>
      <c r="C1" s="2" t="s">
        <v>1</v>
      </c>
    </row>
    <row r="2" spans="1:4">
      <c r="C2" s="2" t="s">
        <v>2</v>
      </c>
      <c r="D2" s="2" t="s">
        <v>77</v>
      </c>
    </row>
    <row r="3" spans="1:4">
      <c r="A3" s="3" t="s">
        <v>124</v>
      </c>
    </row>
    <row r="4" spans="1:4">
      <c r="A4" s="4" t="s">
        <v>116</v>
      </c>
      <c r="C4" s="7" t="n">
        <v>635679</v>
      </c>
      <c r="D4" s="7" t="n">
        <v>262358</v>
      </c>
    </row>
    <row r="5" spans="1:4">
      <c r="A5" s="3" t="s">
        <v>125</v>
      </c>
    </row>
    <row r="6" spans="1:4">
      <c r="A6" s="4" t="s">
        <v>80</v>
      </c>
      <c r="C6" s="5" t="n">
        <v>-677</v>
      </c>
      <c r="D6" s="5" t="n">
        <v>-447</v>
      </c>
    </row>
    <row r="7" spans="1:4">
      <c r="A7" s="4" t="s">
        <v>126</v>
      </c>
      <c r="C7" s="5" t="n">
        <v>-558690</v>
      </c>
      <c r="D7" s="5" t="n">
        <v>-9485</v>
      </c>
    </row>
    <row r="8" spans="1:4">
      <c r="A8" s="4" t="s">
        <v>127</v>
      </c>
      <c r="C8" s="5" t="n">
        <v>4017</v>
      </c>
      <c r="D8" s="5" t="n">
        <v>-3546</v>
      </c>
    </row>
    <row r="9" spans="1:4">
      <c r="A9" s="4" t="s">
        <v>91</v>
      </c>
      <c r="C9" s="5" t="n">
        <v>69570</v>
      </c>
      <c r="D9" s="5" t="n">
        <v>35383</v>
      </c>
    </row>
    <row r="10" spans="1:4">
      <c r="A10" s="3" t="s">
        <v>128</v>
      </c>
    </row>
    <row r="11" spans="1:4">
      <c r="A11" s="4" t="s">
        <v>46</v>
      </c>
      <c r="C11" s="5" t="n">
        <v>261254</v>
      </c>
      <c r="D11" s="5" t="n">
        <v>241003</v>
      </c>
    </row>
    <row r="12" spans="1:4">
      <c r="A12" s="4" t="s">
        <v>36</v>
      </c>
      <c r="C12" s="5" t="n">
        <v>19762</v>
      </c>
      <c r="D12" s="5" t="n">
        <v>17194</v>
      </c>
    </row>
    <row r="13" spans="1:4">
      <c r="A13" s="4" t="s">
        <v>129</v>
      </c>
      <c r="C13" s="5" t="n">
        <v>13302</v>
      </c>
      <c r="D13" s="5" t="n">
        <v>14862</v>
      </c>
    </row>
    <row r="14" spans="1:4">
      <c r="A14" s="4" t="s">
        <v>40</v>
      </c>
      <c r="C14" s="5" t="n">
        <v>-483</v>
      </c>
      <c r="D14" s="5" t="n">
        <v>-205</v>
      </c>
    </row>
    <row r="15" spans="1:4">
      <c r="A15" s="4" t="s">
        <v>35</v>
      </c>
      <c r="C15" s="5" t="n">
        <v>76645</v>
      </c>
      <c r="D15" s="5" t="n">
        <v>-4048</v>
      </c>
    </row>
    <row r="16" spans="1:4">
      <c r="A16" s="4" t="s">
        <v>38</v>
      </c>
      <c r="C16" s="5" t="n">
        <v>156193</v>
      </c>
      <c r="D16" s="5" t="n">
        <v>116991</v>
      </c>
    </row>
    <row r="17" spans="1:4">
      <c r="A17" s="4" t="s">
        <v>130</v>
      </c>
      <c r="C17" s="5" t="n">
        <v>8358</v>
      </c>
      <c r="D17" s="5" t="n">
        <v>5062</v>
      </c>
    </row>
    <row r="18" spans="1:4">
      <c r="A18" s="4" t="s">
        <v>131</v>
      </c>
      <c r="C18" s="5" t="n">
        <v>-1218557</v>
      </c>
      <c r="D18" s="5" t="n">
        <v>-559206</v>
      </c>
    </row>
    <row r="19" spans="1:4">
      <c r="A19" s="4" t="s">
        <v>132</v>
      </c>
      <c r="C19" s="5" t="n">
        <v>-8564</v>
      </c>
      <c r="D19" s="5" t="n">
        <v>1497</v>
      </c>
    </row>
    <row r="20" spans="1:4">
      <c r="A20" s="4" t="s">
        <v>133</v>
      </c>
      <c r="C20" s="5" t="n">
        <v>29051</v>
      </c>
      <c r="D20" s="5" t="n">
        <v>28957</v>
      </c>
    </row>
    <row r="21" spans="1:4">
      <c r="A21" s="4" t="s">
        <v>134</v>
      </c>
      <c r="C21" s="5" t="n">
        <v>-513140</v>
      </c>
      <c r="D21" s="5" t="n">
        <v>146370</v>
      </c>
    </row>
    <row r="22" spans="1:4">
      <c r="A22" s="3" t="s">
        <v>135</v>
      </c>
    </row>
    <row r="23" spans="1:4">
      <c r="A23" s="4" t="s">
        <v>136</v>
      </c>
      <c r="C23" s="5" t="n">
        <v>1345164</v>
      </c>
      <c r="D23" s="5" t="n">
        <v>289276</v>
      </c>
    </row>
    <row r="24" spans="1:4">
      <c r="A24" s="4" t="s">
        <v>137</v>
      </c>
      <c r="B24" s="4" t="s">
        <v>27</v>
      </c>
      <c r="C24" s="5" t="n">
        <v>99578</v>
      </c>
      <c r="D24" s="5" t="n">
        <v>11</v>
      </c>
    </row>
    <row r="25" spans="1:4">
      <c r="A25" s="4" t="s">
        <v>138</v>
      </c>
      <c r="B25" s="4" t="s">
        <v>27</v>
      </c>
      <c r="C25" s="5" t="n">
        <v>1271</v>
      </c>
      <c r="D25" s="5" t="n">
        <v>1296</v>
      </c>
    </row>
    <row r="26" spans="1:4">
      <c r="A26" s="4" t="s">
        <v>29</v>
      </c>
      <c r="C26" s="5" t="n">
        <v>11021</v>
      </c>
      <c r="D26" s="5" t="n">
        <v>7694</v>
      </c>
    </row>
    <row r="27" spans="1:4">
      <c r="A27" s="4" t="s">
        <v>30</v>
      </c>
      <c r="C27" s="5" t="n">
        <v>257</v>
      </c>
      <c r="D27" s="5" t="n">
        <v>548</v>
      </c>
    </row>
    <row r="28" spans="1:4">
      <c r="A28" s="4" t="s">
        <v>139</v>
      </c>
      <c r="B28" s="4" t="s">
        <v>27</v>
      </c>
      <c r="C28" s="5" t="n">
        <v>1161</v>
      </c>
      <c r="D28" s="5" t="n">
        <v>66317</v>
      </c>
    </row>
    <row r="29" spans="1:4">
      <c r="A29" s="4" t="s">
        <v>31</v>
      </c>
      <c r="C29" s="5" t="n">
        <v>697805</v>
      </c>
      <c r="D29" s="5" t="n">
        <v>939652</v>
      </c>
    </row>
    <row r="30" spans="1:4">
      <c r="A30" s="3" t="s">
        <v>140</v>
      </c>
    </row>
    <row r="31" spans="1:4">
      <c r="A31" s="4" t="s">
        <v>141</v>
      </c>
      <c r="C31" s="5" t="n">
        <v>-612334</v>
      </c>
      <c r="D31" s="5" t="n">
        <v>-561955</v>
      </c>
    </row>
    <row r="32" spans="1:4">
      <c r="A32" s="4" t="s">
        <v>138</v>
      </c>
      <c r="B32" s="4" t="s">
        <v>27</v>
      </c>
      <c r="C32" s="5" t="n">
        <v>-1183</v>
      </c>
      <c r="D32" s="5" t="n">
        <v>-953</v>
      </c>
    </row>
    <row r="33" spans="1:4">
      <c r="A33" s="4" t="s">
        <v>29</v>
      </c>
      <c r="C33" s="5" t="n">
        <v>-87238</v>
      </c>
      <c r="D33" s="5" t="n">
        <v>-49407</v>
      </c>
    </row>
    <row r="34" spans="1:4">
      <c r="A34" s="4" t="s">
        <v>30</v>
      </c>
      <c r="C34" s="5" t="n">
        <v>-55</v>
      </c>
      <c r="D34" s="5" t="n">
        <v>-10</v>
      </c>
    </row>
    <row r="35" spans="1:4">
      <c r="A35" s="4" t="s">
        <v>139</v>
      </c>
      <c r="B35" s="4" t="s">
        <v>27</v>
      </c>
      <c r="C35" s="5" t="n">
        <v>-25150</v>
      </c>
      <c r="D35" s="5" t="n">
        <v>-1788</v>
      </c>
    </row>
    <row r="36" spans="1:4">
      <c r="A36" s="4" t="s">
        <v>31</v>
      </c>
      <c r="C36" s="5" t="n">
        <v>0</v>
      </c>
      <c r="D36" s="5" t="n">
        <v>-584277</v>
      </c>
    </row>
    <row r="37" spans="1:4">
      <c r="A37" s="4" t="s">
        <v>142</v>
      </c>
      <c r="C37" s="5" t="n">
        <v>2842</v>
      </c>
      <c r="D37" s="5" t="n">
        <v>714</v>
      </c>
    </row>
    <row r="38" spans="1:4">
      <c r="A38" s="4" t="s">
        <v>131</v>
      </c>
      <c r="C38" s="5" t="n">
        <v>-1085</v>
      </c>
      <c r="D38" s="5" t="n">
        <v>1081</v>
      </c>
    </row>
    <row r="39" spans="1:4">
      <c r="A39" s="4" t="s">
        <v>133</v>
      </c>
      <c r="C39" s="5" t="n">
        <v>0</v>
      </c>
      <c r="D39" s="5" t="n">
        <v>2990</v>
      </c>
    </row>
    <row r="40" spans="1:4">
      <c r="A40" s="4" t="s">
        <v>143</v>
      </c>
      <c r="C40" s="5" t="n">
        <v>1432054</v>
      </c>
      <c r="D40" s="5" t="n">
        <v>111189</v>
      </c>
    </row>
    <row r="41" spans="1:4">
      <c r="A41" s="3" t="s">
        <v>144</v>
      </c>
    </row>
    <row r="42" spans="1:4">
      <c r="A42" s="4" t="s">
        <v>49</v>
      </c>
      <c r="C42" s="5" t="n">
        <v>-9743</v>
      </c>
      <c r="D42" s="5" t="n">
        <v>11947</v>
      </c>
    </row>
    <row r="43" spans="1:4">
      <c r="A43" s="4" t="s">
        <v>145</v>
      </c>
      <c r="C43" s="5" t="n">
        <v>0</v>
      </c>
      <c r="D43" s="5" t="n">
        <v>9609</v>
      </c>
    </row>
    <row r="44" spans="1:4">
      <c r="A44" s="4" t="s">
        <v>146</v>
      </c>
      <c r="C44" s="5" t="n">
        <v>-6790</v>
      </c>
      <c r="D44" s="5" t="n">
        <v>2348</v>
      </c>
    </row>
    <row r="45" spans="1:4">
      <c r="A45" s="4" t="s">
        <v>147</v>
      </c>
      <c r="C45" s="5" t="n">
        <v>-300000</v>
      </c>
      <c r="D45" s="5" t="n">
        <v>0</v>
      </c>
    </row>
    <row r="46" spans="1:4">
      <c r="A46" s="4" t="s">
        <v>148</v>
      </c>
      <c r="C46" s="5" t="n">
        <v>737762</v>
      </c>
      <c r="D46" s="5" t="n">
        <v>571126</v>
      </c>
    </row>
    <row r="47" spans="1:4">
      <c r="A47" s="4" t="s">
        <v>149</v>
      </c>
      <c r="C47" s="5" t="n">
        <v>-21526</v>
      </c>
      <c r="D47" s="5" t="n">
        <v>-930</v>
      </c>
    </row>
    <row r="48" spans="1:4">
      <c r="A48" s="4" t="s">
        <v>150</v>
      </c>
      <c r="C48" s="5" t="n">
        <v>-693903</v>
      </c>
      <c r="D48" s="5" t="n">
        <v>-636328</v>
      </c>
    </row>
    <row r="49" spans="1:4">
      <c r="A49" s="4" t="s">
        <v>151</v>
      </c>
      <c r="C49" s="5" t="n">
        <v>8254</v>
      </c>
      <c r="D49" s="5" t="n">
        <v>5850</v>
      </c>
    </row>
    <row r="50" spans="1:4">
      <c r="A50" s="4" t="s">
        <v>152</v>
      </c>
      <c r="C50" s="5" t="n">
        <v>-285946</v>
      </c>
      <c r="D50" s="5" t="n">
        <v>-36378</v>
      </c>
    </row>
    <row r="51" spans="1:4">
      <c r="A51" s="4" t="s">
        <v>153</v>
      </c>
      <c r="C51" s="5" t="n">
        <v>632968</v>
      </c>
      <c r="D51" s="5" t="n">
        <v>221181</v>
      </c>
    </row>
    <row r="52" spans="1:4">
      <c r="A52" s="4" t="s">
        <v>154</v>
      </c>
      <c r="C52" s="5" t="n">
        <v>1639939</v>
      </c>
      <c r="D52" s="5" t="n">
        <v>1848039</v>
      </c>
    </row>
    <row r="53" spans="1:4">
      <c r="A53" s="4" t="s">
        <v>155</v>
      </c>
      <c r="C53" s="7" t="n">
        <v>2272907</v>
      </c>
      <c r="D53" s="7" t="n">
        <v>2069220</v>
      </c>
    </row>
    <row r="54" spans="1:4"/>
    <row r="55" spans="1:4">
      <c r="A55" s="4" t="s">
        <v>27</v>
      </c>
      <c r="B55" s="4" t="s">
        <v>156</v>
      </c>
    </row>
  </sheetData>
  <mergeCells count="4">
    <mergeCell ref="A1:B2"/>
    <mergeCell ref="C1:D1"/>
    <mergeCell ref="A54:C54"/>
    <mergeCell ref="B55:C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1</v>
      </c>
      <c r="B1" s="2" t="s">
        <v>1</v>
      </c>
    </row>
    <row r="2" spans="1:3">
      <c r="B2" s="2" t="s">
        <v>2</v>
      </c>
      <c r="C2" s="2" t="s">
        <v>77</v>
      </c>
    </row>
    <row r="3" spans="1:3">
      <c r="A3" s="4" t="s">
        <v>812</v>
      </c>
    </row>
    <row r="4" spans="1:3">
      <c r="A4" s="3" t="s">
        <v>822</v>
      </c>
    </row>
    <row r="5" spans="1:3">
      <c r="A5" s="4" t="s">
        <v>811</v>
      </c>
      <c r="B5" s="7" t="n">
        <v>77017</v>
      </c>
      <c r="C5" s="7" t="n">
        <v>3013</v>
      </c>
    </row>
    <row r="6" spans="1:3">
      <c r="A6" s="4" t="s">
        <v>823</v>
      </c>
    </row>
    <row r="7" spans="1:3">
      <c r="A7" s="3" t="s">
        <v>822</v>
      </c>
    </row>
    <row r="8" spans="1:3">
      <c r="A8" s="4" t="s">
        <v>811</v>
      </c>
      <c r="B8" s="5" t="n">
        <v>77017</v>
      </c>
      <c r="C8" s="5" t="n">
        <v>3013</v>
      </c>
    </row>
    <row r="9" spans="1:3">
      <c r="A9" s="4" t="s">
        <v>824</v>
      </c>
    </row>
    <row r="10" spans="1:3">
      <c r="A10" s="3" t="s">
        <v>822</v>
      </c>
    </row>
    <row r="11" spans="1:3">
      <c r="A11" s="4" t="s">
        <v>811</v>
      </c>
      <c r="B11" s="5" t="n">
        <v>-77017</v>
      </c>
      <c r="C11" s="5" t="n">
        <v>-3013</v>
      </c>
    </row>
    <row r="12" spans="1:3">
      <c r="A12" s="4" t="s">
        <v>825</v>
      </c>
    </row>
    <row r="13" spans="1:3">
      <c r="A13" s="3" t="s">
        <v>822</v>
      </c>
    </row>
    <row r="14" spans="1:3">
      <c r="A14" s="4" t="s">
        <v>811</v>
      </c>
      <c r="B14" s="5" t="n">
        <v>-77017</v>
      </c>
      <c r="C14" s="5" t="n">
        <v>-3013</v>
      </c>
    </row>
    <row r="15" spans="1:3">
      <c r="A15" s="4" t="s">
        <v>826</v>
      </c>
    </row>
    <row r="16" spans="1:3">
      <c r="A16" s="3" t="s">
        <v>822</v>
      </c>
    </row>
    <row r="17" spans="1:3">
      <c r="A17" s="4" t="s">
        <v>101</v>
      </c>
      <c r="B17" s="5" t="n">
        <v>-73799</v>
      </c>
      <c r="C17" s="5" t="n">
        <v>-4625</v>
      </c>
    </row>
    <row r="18" spans="1:3">
      <c r="A18" s="4" t="s">
        <v>827</v>
      </c>
    </row>
    <row r="19" spans="1:3">
      <c r="A19" s="3" t="s">
        <v>822</v>
      </c>
    </row>
    <row r="20" spans="1:3">
      <c r="A20" s="4" t="s">
        <v>101</v>
      </c>
      <c r="B20" s="7" t="n">
        <v>-3218</v>
      </c>
      <c r="C20" s="7" t="n">
        <v>16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1</v>
      </c>
    </row>
    <row r="2" spans="1:2">
      <c r="B2" s="2" t="s">
        <v>602</v>
      </c>
    </row>
    <row r="3" spans="1:2">
      <c r="A3" s="3" t="s">
        <v>805</v>
      </c>
    </row>
    <row r="4" spans="1:2">
      <c r="A4" s="4" t="s">
        <v>806</v>
      </c>
      <c r="B4" s="7" t="n">
        <v>-90124</v>
      </c>
    </row>
    <row r="5" spans="1:2">
      <c r="A5" s="4" t="s">
        <v>808</v>
      </c>
      <c r="B5" s="5" t="n">
        <v>-266707</v>
      </c>
    </row>
    <row r="6" spans="1:2">
      <c r="A6" s="4" t="s">
        <v>829</v>
      </c>
    </row>
    <row r="7" spans="1:2">
      <c r="A7" s="3" t="s">
        <v>805</v>
      </c>
    </row>
    <row r="8" spans="1:2">
      <c r="A8" s="4" t="s">
        <v>806</v>
      </c>
      <c r="B8" s="5" t="n">
        <v>-90117</v>
      </c>
    </row>
    <row r="9" spans="1:2">
      <c r="A9" s="4" t="s">
        <v>808</v>
      </c>
      <c r="B9" s="5" t="n">
        <v>-266092</v>
      </c>
    </row>
    <row r="10" spans="1:2">
      <c r="A10" s="4" t="s">
        <v>830</v>
      </c>
    </row>
    <row r="11" spans="1:2">
      <c r="A11" s="3" t="s">
        <v>805</v>
      </c>
    </row>
    <row r="12" spans="1:2">
      <c r="A12" s="4" t="s">
        <v>806</v>
      </c>
      <c r="B12" s="5" t="n">
        <v>12311</v>
      </c>
    </row>
    <row r="13" spans="1:2">
      <c r="A13" s="4" t="s">
        <v>831</v>
      </c>
      <c r="B13" s="5" t="n">
        <v>-7129</v>
      </c>
    </row>
    <row r="14" spans="1:2">
      <c r="A14" s="4" t="s">
        <v>832</v>
      </c>
      <c r="B14" s="5" t="n">
        <v>-61</v>
      </c>
    </row>
    <row r="15" spans="1:2">
      <c r="A15" s="4" t="s">
        <v>833</v>
      </c>
      <c r="B15" s="5" t="n">
        <v>0</v>
      </c>
    </row>
    <row r="16" spans="1:2">
      <c r="A16" s="4" t="s">
        <v>834</v>
      </c>
      <c r="B16" s="5" t="n">
        <v>0</v>
      </c>
    </row>
    <row r="17" spans="1:2">
      <c r="A17" s="4" t="s">
        <v>835</v>
      </c>
      <c r="B17" s="5" t="n">
        <v>0</v>
      </c>
    </row>
    <row r="18" spans="1:2">
      <c r="A18" s="4" t="s">
        <v>808</v>
      </c>
      <c r="B18" s="5" t="n">
        <v>5121</v>
      </c>
    </row>
    <row r="19" spans="1:2">
      <c r="A19" s="4" t="s">
        <v>836</v>
      </c>
    </row>
    <row r="20" spans="1:2">
      <c r="A20" s="3" t="s">
        <v>805</v>
      </c>
    </row>
    <row r="21" spans="1:2">
      <c r="A21" s="4" t="s">
        <v>806</v>
      </c>
      <c r="B21" s="5" t="n">
        <v>-1008</v>
      </c>
    </row>
    <row r="22" spans="1:2">
      <c r="A22" s="4" t="s">
        <v>831</v>
      </c>
      <c r="B22" s="5" t="n">
        <v>0</v>
      </c>
    </row>
    <row r="23" spans="1:2">
      <c r="A23" s="4" t="s">
        <v>832</v>
      </c>
      <c r="B23" s="5" t="n">
        <v>0</v>
      </c>
    </row>
    <row r="24" spans="1:2">
      <c r="A24" s="4" t="s">
        <v>833</v>
      </c>
      <c r="B24" s="5" t="n">
        <v>0</v>
      </c>
    </row>
    <row r="25" spans="1:2">
      <c r="A25" s="4" t="s">
        <v>834</v>
      </c>
      <c r="B25" s="5" t="n">
        <v>142</v>
      </c>
    </row>
    <row r="26" spans="1:2">
      <c r="A26" s="4" t="s">
        <v>835</v>
      </c>
      <c r="B26" s="5" t="n">
        <v>0</v>
      </c>
    </row>
    <row r="27" spans="1:2">
      <c r="A27" s="4" t="s">
        <v>808</v>
      </c>
      <c r="B27" s="5" t="n">
        <v>-866</v>
      </c>
    </row>
    <row r="28" spans="1:2">
      <c r="A28" s="4" t="s">
        <v>837</v>
      </c>
    </row>
    <row r="29" spans="1:2">
      <c r="A29" s="3" t="s">
        <v>805</v>
      </c>
    </row>
    <row r="30" spans="1:2">
      <c r="A30" s="4" t="s">
        <v>806</v>
      </c>
      <c r="B30" s="5" t="n">
        <v>-157</v>
      </c>
    </row>
    <row r="31" spans="1:2">
      <c r="A31" s="4" t="s">
        <v>831</v>
      </c>
      <c r="B31" s="5" t="n">
        <v>0</v>
      </c>
    </row>
    <row r="32" spans="1:2">
      <c r="A32" s="4" t="s">
        <v>832</v>
      </c>
      <c r="B32" s="5" t="n">
        <v>0</v>
      </c>
    </row>
    <row r="33" spans="1:2">
      <c r="A33" s="4" t="s">
        <v>833</v>
      </c>
      <c r="B33" s="5" t="n">
        <v>0</v>
      </c>
    </row>
    <row r="34" spans="1:2">
      <c r="A34" s="4" t="s">
        <v>834</v>
      </c>
      <c r="B34" s="5" t="n">
        <v>0</v>
      </c>
    </row>
    <row r="35" spans="1:2">
      <c r="A35" s="4" t="s">
        <v>835</v>
      </c>
      <c r="B35" s="5" t="n">
        <v>34</v>
      </c>
    </row>
    <row r="36" spans="1:2">
      <c r="A36" s="4" t="s">
        <v>808</v>
      </c>
      <c r="B36" s="5" t="n">
        <v>-123</v>
      </c>
    </row>
    <row r="37" spans="1:2">
      <c r="A37" s="4" t="s">
        <v>838</v>
      </c>
    </row>
    <row r="38" spans="1:2">
      <c r="A38" s="3" t="s">
        <v>805</v>
      </c>
    </row>
    <row r="39" spans="1:2">
      <c r="A39" s="4" t="s">
        <v>806</v>
      </c>
      <c r="B39" s="5" t="n">
        <v>-3263</v>
      </c>
    </row>
    <row r="40" spans="1:2">
      <c r="A40" s="4" t="s">
        <v>831</v>
      </c>
      <c r="B40" s="5" t="n">
        <v>1497</v>
      </c>
    </row>
    <row r="41" spans="1:2">
      <c r="A41" s="4" t="s">
        <v>832</v>
      </c>
      <c r="B41" s="5" t="n">
        <v>13</v>
      </c>
    </row>
    <row r="42" spans="1:2">
      <c r="A42" s="4" t="s">
        <v>833</v>
      </c>
      <c r="B42" s="5" t="n">
        <v>0</v>
      </c>
    </row>
    <row r="43" spans="1:2">
      <c r="A43" s="4" t="s">
        <v>834</v>
      </c>
      <c r="B43" s="5" t="n">
        <v>-30</v>
      </c>
    </row>
    <row r="44" spans="1:2">
      <c r="A44" s="4" t="s">
        <v>835</v>
      </c>
      <c r="B44" s="5" t="n">
        <v>-7</v>
      </c>
    </row>
    <row r="45" spans="1:2">
      <c r="A45" s="4" t="s">
        <v>808</v>
      </c>
      <c r="B45" s="5" t="n">
        <v>-1790</v>
      </c>
    </row>
    <row r="46" spans="1:2">
      <c r="A46" s="4" t="s">
        <v>839</v>
      </c>
    </row>
    <row r="47" spans="1:2">
      <c r="A47" s="3" t="s">
        <v>805</v>
      </c>
    </row>
    <row r="48" spans="1:2">
      <c r="A48" s="4" t="s">
        <v>806</v>
      </c>
      <c r="B48" s="5" t="n">
        <v>7883</v>
      </c>
    </row>
    <row r="49" spans="1:2">
      <c r="A49" s="4" t="s">
        <v>831</v>
      </c>
      <c r="B49" s="5" t="n">
        <v>-5632</v>
      </c>
    </row>
    <row r="50" spans="1:2">
      <c r="A50" s="4" t="s">
        <v>832</v>
      </c>
      <c r="B50" s="5" t="n">
        <v>-48</v>
      </c>
    </row>
    <row r="51" spans="1:2">
      <c r="A51" s="4" t="s">
        <v>833</v>
      </c>
      <c r="B51" s="5" t="n">
        <v>0</v>
      </c>
    </row>
    <row r="52" spans="1:2">
      <c r="A52" s="4" t="s">
        <v>834</v>
      </c>
      <c r="B52" s="5" t="n">
        <v>112</v>
      </c>
    </row>
    <row r="53" spans="1:2">
      <c r="A53" s="4" t="s">
        <v>835</v>
      </c>
      <c r="B53" s="5" t="n">
        <v>27</v>
      </c>
    </row>
    <row r="54" spans="1:2">
      <c r="A54" s="4" t="s">
        <v>808</v>
      </c>
      <c r="B54" s="7" t="n">
        <v>23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1</v>
      </c>
    </row>
    <row r="2" spans="1:2">
      <c r="B2" s="2" t="s">
        <v>602</v>
      </c>
    </row>
    <row r="3" spans="1:2">
      <c r="A3" s="3" t="s">
        <v>805</v>
      </c>
    </row>
    <row r="4" spans="1:2">
      <c r="A4" s="4" t="s">
        <v>806</v>
      </c>
      <c r="B4" s="7" t="n">
        <v>-90124</v>
      </c>
    </row>
    <row r="5" spans="1:2">
      <c r="A5" s="4" t="s">
        <v>808</v>
      </c>
      <c r="B5" s="5" t="n">
        <v>-266707</v>
      </c>
    </row>
    <row r="6" spans="1:2">
      <c r="A6" s="4" t="s">
        <v>829</v>
      </c>
    </row>
    <row r="7" spans="1:2">
      <c r="A7" s="3" t="s">
        <v>805</v>
      </c>
    </row>
    <row r="8" spans="1:2">
      <c r="A8" s="4" t="s">
        <v>806</v>
      </c>
      <c r="B8" s="5" t="n">
        <v>-90117</v>
      </c>
    </row>
    <row r="9" spans="1:2">
      <c r="A9" s="4" t="s">
        <v>808</v>
      </c>
      <c r="B9" s="5" t="n">
        <v>-266092</v>
      </c>
    </row>
    <row r="10" spans="1:2">
      <c r="A10" s="4" t="s">
        <v>841</v>
      </c>
    </row>
    <row r="11" spans="1:2">
      <c r="A11" s="3" t="s">
        <v>805</v>
      </c>
    </row>
    <row r="12" spans="1:2">
      <c r="A12" s="4" t="s">
        <v>806</v>
      </c>
      <c r="B12" s="5" t="n">
        <v>-71723</v>
      </c>
    </row>
    <row r="13" spans="1:2">
      <c r="A13" s="4" t="s">
        <v>831</v>
      </c>
      <c r="B13" s="5" t="n">
        <v>-286182</v>
      </c>
    </row>
    <row r="14" spans="1:2">
      <c r="A14" s="4" t="s">
        <v>832</v>
      </c>
      <c r="B14" s="5" t="n">
        <v>77078</v>
      </c>
    </row>
    <row r="15" spans="1:2">
      <c r="A15" s="4" t="s">
        <v>833</v>
      </c>
      <c r="B15" s="5" t="n">
        <v>0</v>
      </c>
    </row>
    <row r="16" spans="1:2">
      <c r="A16" s="4" t="s">
        <v>834</v>
      </c>
      <c r="B16" s="5" t="n">
        <v>0</v>
      </c>
    </row>
    <row r="17" spans="1:2">
      <c r="A17" s="4" t="s">
        <v>835</v>
      </c>
      <c r="B17" s="5" t="n">
        <v>0</v>
      </c>
    </row>
    <row r="18" spans="1:2">
      <c r="A18" s="4" t="s">
        <v>808</v>
      </c>
      <c r="B18" s="5" t="n">
        <v>-280831</v>
      </c>
    </row>
    <row r="19" spans="1:2">
      <c r="A19" s="4" t="s">
        <v>842</v>
      </c>
    </row>
    <row r="20" spans="1:2">
      <c r="A20" s="3" t="s">
        <v>805</v>
      </c>
    </row>
    <row r="21" spans="1:2">
      <c r="A21" s="4" t="s">
        <v>806</v>
      </c>
      <c r="B21" s="5" t="n">
        <v>-82212</v>
      </c>
    </row>
    <row r="22" spans="1:2">
      <c r="A22" s="4" t="s">
        <v>831</v>
      </c>
      <c r="B22" s="5" t="n">
        <v>0</v>
      </c>
    </row>
    <row r="23" spans="1:2">
      <c r="A23" s="4" t="s">
        <v>832</v>
      </c>
      <c r="B23" s="5" t="n">
        <v>0</v>
      </c>
    </row>
    <row r="24" spans="1:2">
      <c r="A24" s="4" t="s">
        <v>833</v>
      </c>
      <c r="B24" s="5" t="n">
        <v>0</v>
      </c>
    </row>
    <row r="25" spans="1:2">
      <c r="A25" s="4" t="s">
        <v>834</v>
      </c>
      <c r="B25" s="5" t="n">
        <v>32935</v>
      </c>
    </row>
    <row r="26" spans="1:2">
      <c r="A26" s="4" t="s">
        <v>835</v>
      </c>
      <c r="B26" s="5" t="n">
        <v>0</v>
      </c>
    </row>
    <row r="27" spans="1:2">
      <c r="A27" s="4" t="s">
        <v>808</v>
      </c>
      <c r="B27" s="5" t="n">
        <v>-49277</v>
      </c>
    </row>
    <row r="28" spans="1:2">
      <c r="A28" s="4" t="s">
        <v>843</v>
      </c>
    </row>
    <row r="29" spans="1:2">
      <c r="A29" s="3" t="s">
        <v>805</v>
      </c>
    </row>
    <row r="30" spans="1:2">
      <c r="A30" s="4" t="s">
        <v>806</v>
      </c>
      <c r="B30" s="5" t="n">
        <v>-16997</v>
      </c>
    </row>
    <row r="31" spans="1:2">
      <c r="A31" s="4" t="s">
        <v>831</v>
      </c>
      <c r="B31" s="5" t="n">
        <v>0</v>
      </c>
    </row>
    <row r="32" spans="1:2">
      <c r="A32" s="4" t="s">
        <v>832</v>
      </c>
      <c r="B32" s="5" t="n">
        <v>0</v>
      </c>
    </row>
    <row r="33" spans="1:2">
      <c r="A33" s="4" t="s">
        <v>833</v>
      </c>
      <c r="B33" s="5" t="n">
        <v>0</v>
      </c>
    </row>
    <row r="34" spans="1:2">
      <c r="A34" s="4" t="s">
        <v>834</v>
      </c>
      <c r="B34" s="5" t="n">
        <v>0</v>
      </c>
    </row>
    <row r="35" spans="1:2">
      <c r="A35" s="4" t="s">
        <v>835</v>
      </c>
      <c r="B35" s="5" t="n">
        <v>6904</v>
      </c>
    </row>
    <row r="36" spans="1:2">
      <c r="A36" s="4" t="s">
        <v>808</v>
      </c>
      <c r="B36" s="5" t="n">
        <v>-10093</v>
      </c>
    </row>
    <row r="37" spans="1:2">
      <c r="A37" s="4" t="s">
        <v>844</v>
      </c>
    </row>
    <row r="38" spans="1:2">
      <c r="A38" s="3" t="s">
        <v>805</v>
      </c>
    </row>
    <row r="39" spans="1:2">
      <c r="A39" s="4" t="s">
        <v>806</v>
      </c>
      <c r="B39" s="5" t="n">
        <v>72932</v>
      </c>
    </row>
    <row r="40" spans="1:2">
      <c r="A40" s="4" t="s">
        <v>831</v>
      </c>
      <c r="B40" s="5" t="n">
        <v>60100</v>
      </c>
    </row>
    <row r="41" spans="1:2">
      <c r="A41" s="4" t="s">
        <v>832</v>
      </c>
      <c r="B41" s="5" t="n">
        <v>-16187</v>
      </c>
    </row>
    <row r="42" spans="1:2">
      <c r="A42" s="4" t="s">
        <v>833</v>
      </c>
      <c r="B42" s="5" t="n">
        <v>0</v>
      </c>
    </row>
    <row r="43" spans="1:2">
      <c r="A43" s="4" t="s">
        <v>834</v>
      </c>
      <c r="B43" s="5" t="n">
        <v>-6917</v>
      </c>
    </row>
    <row r="44" spans="1:2">
      <c r="A44" s="4" t="s">
        <v>835</v>
      </c>
      <c r="B44" s="5" t="n">
        <v>-1450</v>
      </c>
    </row>
    <row r="45" spans="1:2">
      <c r="A45" s="4" t="s">
        <v>808</v>
      </c>
      <c r="B45" s="5" t="n">
        <v>71767</v>
      </c>
    </row>
    <row r="46" spans="1:2">
      <c r="A46" s="4" t="s">
        <v>845</v>
      </c>
    </row>
    <row r="47" spans="1:2">
      <c r="A47" s="3" t="s">
        <v>805</v>
      </c>
    </row>
    <row r="48" spans="1:2">
      <c r="A48" s="4" t="s">
        <v>806</v>
      </c>
      <c r="B48" s="5" t="n">
        <v>-98000</v>
      </c>
    </row>
    <row r="49" spans="1:2">
      <c r="A49" s="4" t="s">
        <v>831</v>
      </c>
      <c r="B49" s="5" t="n">
        <v>-226082</v>
      </c>
    </row>
    <row r="50" spans="1:2">
      <c r="A50" s="4" t="s">
        <v>832</v>
      </c>
      <c r="B50" s="5" t="n">
        <v>60891</v>
      </c>
    </row>
    <row r="51" spans="1:2">
      <c r="A51" s="4" t="s">
        <v>833</v>
      </c>
      <c r="B51" s="5" t="n">
        <v>0</v>
      </c>
    </row>
    <row r="52" spans="1:2">
      <c r="A52" s="4" t="s">
        <v>834</v>
      </c>
      <c r="B52" s="5" t="n">
        <v>26018</v>
      </c>
    </row>
    <row r="53" spans="1:2">
      <c r="A53" s="4" t="s">
        <v>835</v>
      </c>
      <c r="B53" s="5" t="n">
        <v>5454</v>
      </c>
    </row>
    <row r="54" spans="1:2">
      <c r="A54" s="4" t="s">
        <v>808</v>
      </c>
      <c r="B54" s="5" t="n">
        <v>-268434</v>
      </c>
    </row>
    <row r="55" spans="1:2">
      <c r="A55" s="4" t="s">
        <v>846</v>
      </c>
    </row>
    <row r="56" spans="1:2">
      <c r="A56" s="3" t="s">
        <v>805</v>
      </c>
    </row>
    <row r="57" spans="1:2">
      <c r="A57" s="4" t="s">
        <v>815</v>
      </c>
      <c r="B57" s="5" t="n">
        <v>-3</v>
      </c>
    </row>
    <row r="58" spans="1:2">
      <c r="A58" s="4" t="s">
        <v>847</v>
      </c>
    </row>
    <row r="59" spans="1:2">
      <c r="A59" s="3" t="s">
        <v>805</v>
      </c>
    </row>
    <row r="60" spans="1:2">
      <c r="A60" s="4" t="s">
        <v>815</v>
      </c>
      <c r="B60" s="5" t="n">
        <v>-4</v>
      </c>
    </row>
    <row r="61" spans="1:2">
      <c r="A61" s="4" t="s">
        <v>848</v>
      </c>
    </row>
    <row r="62" spans="1:2">
      <c r="A62" s="3" t="s">
        <v>805</v>
      </c>
    </row>
    <row r="63" spans="1:2">
      <c r="A63" s="4" t="s">
        <v>815</v>
      </c>
      <c r="B63" s="5" t="n">
        <v>0</v>
      </c>
    </row>
    <row r="64" spans="1:2">
      <c r="A64" s="4" t="s">
        <v>849</v>
      </c>
    </row>
    <row r="65" spans="1:2">
      <c r="A65" s="3" t="s">
        <v>805</v>
      </c>
    </row>
    <row r="66" spans="1:2">
      <c r="A66" s="4" t="s">
        <v>815</v>
      </c>
      <c r="B66" s="5" t="n">
        <v>0</v>
      </c>
    </row>
    <row r="67" spans="1:2">
      <c r="A67" s="4" t="s">
        <v>850</v>
      </c>
    </row>
    <row r="68" spans="1:2">
      <c r="A68" s="3" t="s">
        <v>805</v>
      </c>
    </row>
    <row r="69" spans="1:2">
      <c r="A69" s="4" t="s">
        <v>815</v>
      </c>
      <c r="B69" s="5" t="n">
        <v>1</v>
      </c>
    </row>
    <row r="70" spans="1:2">
      <c r="A70" s="4" t="s">
        <v>851</v>
      </c>
    </row>
    <row r="71" spans="1:2">
      <c r="A71" s="3" t="s">
        <v>805</v>
      </c>
    </row>
    <row r="72" spans="1:2">
      <c r="A72" s="4" t="s">
        <v>815</v>
      </c>
      <c r="B72" s="5" t="n">
        <v>-3</v>
      </c>
    </row>
    <row r="73" spans="1:2">
      <c r="A73" s="4" t="s">
        <v>301</v>
      </c>
    </row>
    <row r="74" spans="1:2">
      <c r="A74" s="3" t="s">
        <v>805</v>
      </c>
    </row>
    <row r="75" spans="1:2">
      <c r="A75" s="4" t="s">
        <v>808</v>
      </c>
      <c r="B75" s="5" t="n">
        <v>-36700</v>
      </c>
    </row>
    <row r="76" spans="1:2">
      <c r="A76" s="4" t="s">
        <v>852</v>
      </c>
    </row>
    <row r="77" spans="1:2">
      <c r="A77" s="3" t="s">
        <v>805</v>
      </c>
    </row>
    <row r="78" spans="1:2">
      <c r="A78" s="4" t="s">
        <v>815</v>
      </c>
      <c r="B78" s="5" t="n">
        <v>-36712</v>
      </c>
    </row>
    <row r="79" spans="1:2">
      <c r="A79" s="4" t="s">
        <v>853</v>
      </c>
    </row>
    <row r="80" spans="1:2">
      <c r="A80" s="3" t="s">
        <v>805</v>
      </c>
    </row>
    <row r="81" spans="1:2">
      <c r="A81" s="4" t="s">
        <v>815</v>
      </c>
      <c r="B81" s="5" t="n">
        <v>0</v>
      </c>
    </row>
    <row r="82" spans="1:2">
      <c r="A82" s="4" t="s">
        <v>854</v>
      </c>
    </row>
    <row r="83" spans="1:2">
      <c r="A83" s="3" t="s">
        <v>805</v>
      </c>
    </row>
    <row r="84" spans="1:2">
      <c r="A84" s="4" t="s">
        <v>815</v>
      </c>
      <c r="B84" s="5" t="n">
        <v>0</v>
      </c>
    </row>
    <row r="85" spans="1:2">
      <c r="A85" s="4" t="s">
        <v>855</v>
      </c>
    </row>
    <row r="86" spans="1:2">
      <c r="A86" s="3" t="s">
        <v>805</v>
      </c>
    </row>
    <row r="87" spans="1:2">
      <c r="A87" s="4" t="s">
        <v>815</v>
      </c>
      <c r="B87" s="5" t="n">
        <v>0</v>
      </c>
    </row>
    <row r="88" spans="1:2">
      <c r="A88" s="4" t="s">
        <v>856</v>
      </c>
    </row>
    <row r="89" spans="1:2">
      <c r="A89" s="3" t="s">
        <v>805</v>
      </c>
    </row>
    <row r="90" spans="1:2">
      <c r="A90" s="4" t="s">
        <v>815</v>
      </c>
      <c r="B90" s="5" t="n">
        <v>-36712</v>
      </c>
    </row>
    <row r="91" spans="1:2">
      <c r="A91" s="4" t="s">
        <v>857</v>
      </c>
    </row>
    <row r="92" spans="1:2">
      <c r="A92" s="3" t="s">
        <v>805</v>
      </c>
    </row>
    <row r="93" spans="1:2">
      <c r="A93" s="4" t="s">
        <v>815</v>
      </c>
      <c r="B93" s="7" t="n">
        <v>-367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4"/>
    <col customWidth="1" max="6" min="6" width="14"/>
    <col customWidth="1" max="7" min="7" width="14"/>
    <col customWidth="1" max="8" min="8" width="16"/>
  </cols>
  <sheetData>
    <row r="1" spans="1:8">
      <c r="A1" s="1" t="s">
        <v>858</v>
      </c>
      <c r="C1" s="2" t="s">
        <v>1</v>
      </c>
      <c r="H1" s="2" t="s">
        <v>434</v>
      </c>
    </row>
    <row r="2" spans="1:8">
      <c r="C2" s="2" t="s">
        <v>2</v>
      </c>
      <c r="D2" s="2" t="s">
        <v>23</v>
      </c>
      <c r="E2" s="2" t="s">
        <v>859</v>
      </c>
      <c r="F2" s="2" t="s">
        <v>860</v>
      </c>
      <c r="G2" s="2" t="s">
        <v>77</v>
      </c>
      <c r="H2" s="2" t="s">
        <v>23</v>
      </c>
    </row>
    <row r="3" spans="1:8">
      <c r="A3" s="3" t="s">
        <v>861</v>
      </c>
    </row>
    <row r="4" spans="1:8">
      <c r="A4" s="4" t="s">
        <v>862</v>
      </c>
      <c r="C4" s="7" t="n">
        <v>3794000</v>
      </c>
      <c r="G4" s="7" t="n">
        <v>3798000</v>
      </c>
    </row>
    <row r="5" spans="1:8">
      <c r="A5" s="4" t="s">
        <v>139</v>
      </c>
      <c r="B5" s="4" t="s">
        <v>27</v>
      </c>
      <c r="C5" s="5" t="n">
        <v>367377000</v>
      </c>
      <c r="D5" s="7" t="n">
        <v>335811000</v>
      </c>
      <c r="H5" s="7" t="n">
        <v>335811000</v>
      </c>
    </row>
    <row r="6" spans="1:8">
      <c r="A6" s="4" t="s">
        <v>81</v>
      </c>
      <c r="C6" s="5" t="n">
        <v>96711000</v>
      </c>
      <c r="G6" s="5" t="n">
        <v>102249000</v>
      </c>
    </row>
    <row r="7" spans="1:8">
      <c r="A7" s="4" t="s">
        <v>863</v>
      </c>
      <c r="C7" s="5" t="n">
        <v>0</v>
      </c>
      <c r="H7" s="5" t="n">
        <v>0</v>
      </c>
    </row>
    <row r="8" spans="1:8">
      <c r="A8" s="4" t="s">
        <v>785</v>
      </c>
    </row>
    <row r="9" spans="1:8">
      <c r="A9" s="3" t="s">
        <v>861</v>
      </c>
    </row>
    <row r="10" spans="1:8">
      <c r="A10" s="4" t="s">
        <v>864</v>
      </c>
      <c r="C10" s="5" t="n">
        <v>0</v>
      </c>
      <c r="G10" s="5" t="n">
        <v>0</v>
      </c>
    </row>
    <row r="11" spans="1:8">
      <c r="A11" s="4" t="s">
        <v>865</v>
      </c>
      <c r="C11" s="5" t="n">
        <v>200000</v>
      </c>
      <c r="G11" s="5" t="n">
        <v>300000</v>
      </c>
    </row>
    <row r="12" spans="1:8">
      <c r="A12" s="4" t="s">
        <v>866</v>
      </c>
      <c r="C12" s="5" t="n">
        <v>500000</v>
      </c>
      <c r="G12" s="5" t="n">
        <v>300000</v>
      </c>
    </row>
    <row r="13" spans="1:8">
      <c r="A13" s="4" t="s">
        <v>867</v>
      </c>
      <c r="C13" s="7" t="n">
        <v>500000</v>
      </c>
      <c r="G13" s="5" t="n">
        <v>400000</v>
      </c>
    </row>
    <row r="14" spans="1:8">
      <c r="A14" s="4" t="s">
        <v>868</v>
      </c>
      <c r="C14" s="4" t="s">
        <v>431</v>
      </c>
    </row>
    <row r="15" spans="1:8">
      <c r="A15" s="4" t="s">
        <v>869</v>
      </c>
      <c r="C15" s="7" t="n">
        <v>200000</v>
      </c>
      <c r="G15" s="5" t="n">
        <v>100000</v>
      </c>
    </row>
    <row r="16" spans="1:8">
      <c r="A16" s="4" t="s">
        <v>870</v>
      </c>
    </row>
    <row r="17" spans="1:8">
      <c r="A17" s="3" t="s">
        <v>861</v>
      </c>
    </row>
    <row r="18" spans="1:8">
      <c r="A18" s="4" t="s">
        <v>871</v>
      </c>
      <c r="C18" s="5" t="n">
        <v>300000</v>
      </c>
      <c r="D18" s="5" t="n">
        <v>200000</v>
      </c>
      <c r="H18" s="5" t="n">
        <v>200000</v>
      </c>
    </row>
    <row r="19" spans="1:8">
      <c r="A19" s="4" t="s">
        <v>872</v>
      </c>
      <c r="C19" s="5" t="n">
        <v>100000</v>
      </c>
      <c r="G19" s="5" t="n">
        <v>100000</v>
      </c>
    </row>
    <row r="20" spans="1:8">
      <c r="A20" s="4" t="s">
        <v>873</v>
      </c>
      <c r="C20" s="5" t="n">
        <v>16000000</v>
      </c>
      <c r="G20" s="5" t="n">
        <v>13000000</v>
      </c>
    </row>
    <row r="21" spans="1:8">
      <c r="A21" s="4" t="s">
        <v>874</v>
      </c>
    </row>
    <row r="22" spans="1:8">
      <c r="A22" s="3" t="s">
        <v>861</v>
      </c>
    </row>
    <row r="23" spans="1:8">
      <c r="A23" s="4" t="s">
        <v>875</v>
      </c>
      <c r="C23" s="5" t="n">
        <v>0</v>
      </c>
      <c r="G23" s="5" t="n">
        <v>0</v>
      </c>
    </row>
    <row r="24" spans="1:8">
      <c r="A24" s="4" t="s">
        <v>876</v>
      </c>
      <c r="C24" s="5" t="n">
        <v>0</v>
      </c>
      <c r="G24" s="5" t="n">
        <v>0</v>
      </c>
    </row>
    <row r="25" spans="1:8">
      <c r="A25" s="4" t="s">
        <v>877</v>
      </c>
    </row>
    <row r="26" spans="1:8">
      <c r="A26" s="3" t="s">
        <v>861</v>
      </c>
    </row>
    <row r="27" spans="1:8">
      <c r="A27" s="4" t="s">
        <v>878</v>
      </c>
      <c r="C27" s="5" t="n">
        <v>29000000</v>
      </c>
      <c r="G27" s="5" t="n">
        <v>27000000</v>
      </c>
    </row>
    <row r="28" spans="1:8">
      <c r="A28" s="4" t="s">
        <v>879</v>
      </c>
    </row>
    <row r="29" spans="1:8">
      <c r="A29" s="3" t="s">
        <v>861</v>
      </c>
    </row>
    <row r="30" spans="1:8">
      <c r="A30" s="4" t="s">
        <v>880</v>
      </c>
      <c r="C30" s="5" t="n">
        <v>27000000</v>
      </c>
      <c r="G30" s="5" t="n">
        <v>27000000</v>
      </c>
    </row>
    <row r="31" spans="1:8">
      <c r="A31" s="4" t="s">
        <v>881</v>
      </c>
    </row>
    <row r="32" spans="1:8">
      <c r="A32" s="3" t="s">
        <v>861</v>
      </c>
    </row>
    <row r="33" spans="1:8">
      <c r="A33" s="4" t="s">
        <v>862</v>
      </c>
      <c r="C33" s="5" t="n">
        <v>3000000</v>
      </c>
      <c r="G33" s="5" t="n">
        <v>3000000</v>
      </c>
    </row>
    <row r="34" spans="1:8">
      <c r="A34" s="4" t="s">
        <v>882</v>
      </c>
    </row>
    <row r="35" spans="1:8">
      <c r="A35" s="3" t="s">
        <v>861</v>
      </c>
    </row>
    <row r="36" spans="1:8">
      <c r="A36" s="4" t="s">
        <v>139</v>
      </c>
      <c r="C36" s="5" t="n">
        <v>112000000</v>
      </c>
      <c r="D36" s="5" t="n">
        <v>111000000</v>
      </c>
      <c r="H36" s="7" t="n">
        <v>111000000</v>
      </c>
    </row>
    <row r="37" spans="1:8">
      <c r="A37" s="4" t="s">
        <v>81</v>
      </c>
      <c r="C37" s="5" t="n">
        <v>400000</v>
      </c>
      <c r="G37" s="5" t="n">
        <v>3000000</v>
      </c>
    </row>
    <row r="38" spans="1:8">
      <c r="A38" s="4" t="s">
        <v>883</v>
      </c>
    </row>
    <row r="39" spans="1:8">
      <c r="A39" s="3" t="s">
        <v>861</v>
      </c>
    </row>
    <row r="40" spans="1:8">
      <c r="A40" s="4" t="s">
        <v>884</v>
      </c>
      <c r="C40" s="5" t="n">
        <v>4000000</v>
      </c>
      <c r="G40" s="7" t="n">
        <v>4000000</v>
      </c>
    </row>
    <row r="41" spans="1:8">
      <c r="A41" s="4" t="s">
        <v>885</v>
      </c>
      <c r="C41" s="5" t="n">
        <v>9000000000</v>
      </c>
    </row>
    <row r="42" spans="1:8">
      <c r="A42" s="4" t="s">
        <v>886</v>
      </c>
    </row>
    <row r="43" spans="1:8">
      <c r="A43" s="3" t="s">
        <v>861</v>
      </c>
    </row>
    <row r="44" spans="1:8">
      <c r="A44" s="4" t="s">
        <v>114</v>
      </c>
      <c r="C44" s="7" t="n">
        <v>300000000</v>
      </c>
      <c r="D44" s="7" t="n">
        <v>650000000</v>
      </c>
      <c r="E44" s="7" t="n">
        <v>200000000</v>
      </c>
      <c r="F44" s="7" t="n">
        <v>100000000</v>
      </c>
    </row>
    <row r="45" spans="1:8"/>
    <row r="46" spans="1:8">
      <c r="A46" s="4" t="s">
        <v>27</v>
      </c>
      <c r="B46" s="4" t="s">
        <v>65</v>
      </c>
    </row>
  </sheetData>
  <mergeCells count="4">
    <mergeCell ref="A1:B2"/>
    <mergeCell ref="C1:G1"/>
    <mergeCell ref="A45:G45"/>
    <mergeCell ref="B46:G4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7</v>
      </c>
      <c r="B1" s="2" t="s">
        <v>1</v>
      </c>
    </row>
    <row r="2" spans="1:3">
      <c r="B2" s="2" t="s">
        <v>2</v>
      </c>
      <c r="C2" s="2" t="s">
        <v>23</v>
      </c>
    </row>
    <row r="3" spans="1:3">
      <c r="A3" s="3" t="s">
        <v>861</v>
      </c>
    </row>
    <row r="4" spans="1:3">
      <c r="A4" s="4" t="s">
        <v>888</v>
      </c>
      <c r="B4" s="7" t="n">
        <v>37968</v>
      </c>
      <c r="C4" s="7" t="n">
        <v>38145</v>
      </c>
    </row>
    <row r="5" spans="1:3">
      <c r="A5" s="4" t="s">
        <v>889</v>
      </c>
    </row>
    <row r="6" spans="1:3">
      <c r="A6" s="3" t="s">
        <v>861</v>
      </c>
    </row>
    <row r="7" spans="1:3">
      <c r="A7" s="4" t="s">
        <v>888</v>
      </c>
      <c r="B7" s="7" t="n">
        <v>34163</v>
      </c>
      <c r="C7" s="5" t="n">
        <v>34268</v>
      </c>
    </row>
    <row r="8" spans="1:3">
      <c r="A8" s="4" t="s">
        <v>890</v>
      </c>
    </row>
    <row r="9" spans="1:3">
      <c r="A9" s="3" t="s">
        <v>861</v>
      </c>
    </row>
    <row r="10" spans="1:3">
      <c r="A10" s="4" t="s">
        <v>891</v>
      </c>
      <c r="B10" s="4" t="s">
        <v>892</v>
      </c>
    </row>
    <row r="11" spans="1:3">
      <c r="A11" s="4" t="s">
        <v>893</v>
      </c>
    </row>
    <row r="12" spans="1:3">
      <c r="A12" s="3" t="s">
        <v>861</v>
      </c>
    </row>
    <row r="13" spans="1:3">
      <c r="A13" s="4" t="s">
        <v>891</v>
      </c>
      <c r="B13" s="4" t="s">
        <v>894</v>
      </c>
    </row>
    <row r="14" spans="1:3">
      <c r="A14" s="4" t="s">
        <v>895</v>
      </c>
    </row>
    <row r="15" spans="1:3">
      <c r="A15" s="3" t="s">
        <v>861</v>
      </c>
    </row>
    <row r="16" spans="1:3">
      <c r="A16" s="4" t="s">
        <v>888</v>
      </c>
      <c r="B16" s="7" t="n">
        <v>3805</v>
      </c>
      <c r="C16" s="7" t="n">
        <v>3877</v>
      </c>
    </row>
    <row r="17" spans="1:3">
      <c r="A17" s="4" t="s">
        <v>896</v>
      </c>
    </row>
    <row r="18" spans="1:3">
      <c r="A18" s="3" t="s">
        <v>861</v>
      </c>
    </row>
    <row r="19" spans="1:3">
      <c r="A19" s="4" t="s">
        <v>891</v>
      </c>
      <c r="B19" s="4" t="s">
        <v>897</v>
      </c>
    </row>
    <row r="20" spans="1:3">
      <c r="A20" s="4" t="s">
        <v>898</v>
      </c>
    </row>
    <row r="21" spans="1:3">
      <c r="A21" s="3" t="s">
        <v>861</v>
      </c>
    </row>
    <row r="22" spans="1:3">
      <c r="A22" s="4" t="s">
        <v>891</v>
      </c>
      <c r="B22" s="4" t="s">
        <v>8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00</v>
      </c>
      <c r="B1" s="2" t="s">
        <v>1</v>
      </c>
      <c r="D1" s="2" t="s">
        <v>434</v>
      </c>
    </row>
    <row r="2" spans="1:4">
      <c r="B2" s="2" t="s">
        <v>2</v>
      </c>
      <c r="C2" s="2" t="s">
        <v>77</v>
      </c>
      <c r="D2" s="2" t="s">
        <v>23</v>
      </c>
    </row>
    <row r="3" spans="1:4">
      <c r="A3" s="3" t="s">
        <v>861</v>
      </c>
    </row>
    <row r="4" spans="1:4">
      <c r="A4" s="4" t="s">
        <v>126</v>
      </c>
      <c r="B4" s="7" t="n">
        <v>558690</v>
      </c>
      <c r="C4" s="7" t="n">
        <v>9485</v>
      </c>
    </row>
    <row r="5" spans="1:4">
      <c r="A5" s="4" t="s">
        <v>901</v>
      </c>
    </row>
    <row r="6" spans="1:4">
      <c r="A6" s="3" t="s">
        <v>861</v>
      </c>
    </row>
    <row r="7" spans="1:4">
      <c r="A7" s="4" t="s">
        <v>305</v>
      </c>
      <c r="D7" s="7" t="n">
        <v>29</v>
      </c>
    </row>
    <row r="8" spans="1:4">
      <c r="A8" s="4" t="s">
        <v>902</v>
      </c>
      <c r="D8" s="5" t="n">
        <v>29</v>
      </c>
    </row>
    <row r="9" spans="1:4">
      <c r="A9" s="4" t="s">
        <v>903</v>
      </c>
      <c r="D9" s="5" t="n">
        <v>0</v>
      </c>
    </row>
    <row r="10" spans="1:4">
      <c r="A10" s="4" t="s">
        <v>126</v>
      </c>
      <c r="D10" s="5" t="n">
        <v>0</v>
      </c>
    </row>
    <row r="11" spans="1:4">
      <c r="A11" s="4" t="s">
        <v>904</v>
      </c>
    </row>
    <row r="12" spans="1:4">
      <c r="A12" s="3" t="s">
        <v>861</v>
      </c>
    </row>
    <row r="13" spans="1:4">
      <c r="A13" s="4" t="s">
        <v>305</v>
      </c>
      <c r="D13" s="5" t="n">
        <v>131953</v>
      </c>
    </row>
    <row r="14" spans="1:4">
      <c r="A14" s="4" t="s">
        <v>902</v>
      </c>
      <c r="D14" s="5" t="n">
        <v>128529</v>
      </c>
    </row>
    <row r="15" spans="1:4">
      <c r="A15" s="4" t="s">
        <v>903</v>
      </c>
      <c r="D15" s="5" t="n">
        <v>0</v>
      </c>
    </row>
    <row r="16" spans="1:4">
      <c r="A16" s="4" t="s">
        <v>126</v>
      </c>
      <c r="D16" s="5" t="n">
        <v>2226</v>
      </c>
    </row>
    <row r="17" spans="1:4">
      <c r="A17" s="4" t="s">
        <v>905</v>
      </c>
    </row>
    <row r="18" spans="1:4">
      <c r="A18" s="3" t="s">
        <v>861</v>
      </c>
    </row>
    <row r="19" spans="1:4">
      <c r="A19" s="4" t="s">
        <v>305</v>
      </c>
      <c r="D19" s="5" t="n">
        <v>113686</v>
      </c>
    </row>
    <row r="20" spans="1:4">
      <c r="A20" s="4" t="s">
        <v>902</v>
      </c>
      <c r="D20" s="5" t="n">
        <v>96583</v>
      </c>
    </row>
    <row r="21" spans="1:4">
      <c r="A21" s="4" t="s">
        <v>903</v>
      </c>
      <c r="D21" s="5" t="n">
        <v>0</v>
      </c>
    </row>
    <row r="22" spans="1:4">
      <c r="A22" s="4" t="s">
        <v>126</v>
      </c>
      <c r="D22" s="5" t="n">
        <v>-11117</v>
      </c>
    </row>
    <row r="23" spans="1:4">
      <c r="A23" s="4" t="s">
        <v>906</v>
      </c>
    </row>
    <row r="24" spans="1:4">
      <c r="A24" s="3" t="s">
        <v>861</v>
      </c>
    </row>
    <row r="25" spans="1:4">
      <c r="A25" s="4" t="s">
        <v>305</v>
      </c>
      <c r="D25" s="5" t="n">
        <v>171363</v>
      </c>
    </row>
    <row r="26" spans="1:4">
      <c r="A26" s="4" t="s">
        <v>902</v>
      </c>
      <c r="D26" s="5" t="n">
        <v>171363</v>
      </c>
    </row>
    <row r="27" spans="1:4">
      <c r="A27" s="4" t="s">
        <v>903</v>
      </c>
      <c r="D27" s="5" t="n">
        <v>0</v>
      </c>
    </row>
    <row r="28" spans="1:4">
      <c r="A28" s="4" t="s">
        <v>126</v>
      </c>
      <c r="D28" s="5" t="n">
        <v>0</v>
      </c>
    </row>
    <row r="29" spans="1:4">
      <c r="A29" s="4" t="s">
        <v>907</v>
      </c>
    </row>
    <row r="30" spans="1:4">
      <c r="A30" s="3" t="s">
        <v>861</v>
      </c>
    </row>
    <row r="31" spans="1:4">
      <c r="A31" s="4" t="s">
        <v>305</v>
      </c>
      <c r="D31" s="5" t="n">
        <v>13793</v>
      </c>
    </row>
    <row r="32" spans="1:4">
      <c r="A32" s="4" t="s">
        <v>902</v>
      </c>
      <c r="D32" s="5" t="n">
        <v>7113</v>
      </c>
    </row>
    <row r="33" spans="1:4">
      <c r="A33" s="4" t="s">
        <v>903</v>
      </c>
      <c r="D33" s="5" t="n">
        <v>0</v>
      </c>
    </row>
    <row r="34" spans="1:4">
      <c r="A34" s="4" t="s">
        <v>126</v>
      </c>
      <c r="D34" s="7" t="n">
        <v>4342</v>
      </c>
    </row>
    <row r="35" spans="1:4">
      <c r="A35" s="4" t="s">
        <v>908</v>
      </c>
    </row>
    <row r="36" spans="1:4">
      <c r="A36" s="3" t="s">
        <v>861</v>
      </c>
    </row>
    <row r="37" spans="1:4">
      <c r="A37" s="4" t="s">
        <v>305</v>
      </c>
      <c r="B37" s="5" t="n">
        <v>136963</v>
      </c>
    </row>
    <row r="38" spans="1:4">
      <c r="A38" s="4" t="s">
        <v>902</v>
      </c>
      <c r="B38" s="5" t="n">
        <v>136963</v>
      </c>
    </row>
    <row r="39" spans="1:4">
      <c r="A39" s="4" t="s">
        <v>903</v>
      </c>
      <c r="B39" s="5" t="n">
        <v>0</v>
      </c>
    </row>
    <row r="40" spans="1:4">
      <c r="A40" s="4" t="s">
        <v>126</v>
      </c>
      <c r="B40"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9</v>
      </c>
      <c r="B1" s="2" t="s">
        <v>1</v>
      </c>
    </row>
    <row r="2" spans="1:3">
      <c r="B2" s="2" t="s">
        <v>2</v>
      </c>
      <c r="C2" s="2" t="s">
        <v>23</v>
      </c>
    </row>
    <row r="3" spans="1:3">
      <c r="A3" s="3" t="s">
        <v>861</v>
      </c>
    </row>
    <row r="4" spans="1:3">
      <c r="A4" s="4" t="s">
        <v>910</v>
      </c>
      <c r="B4" s="7" t="n">
        <v>971899</v>
      </c>
      <c r="C4" s="7" t="n">
        <v>971899</v>
      </c>
    </row>
    <row r="5" spans="1:3">
      <c r="A5" s="4" t="s">
        <v>911</v>
      </c>
    </row>
    <row r="6" spans="1:3">
      <c r="A6" s="3" t="s">
        <v>861</v>
      </c>
    </row>
    <row r="7" spans="1:3">
      <c r="A7" s="4" t="s">
        <v>910</v>
      </c>
      <c r="B7" s="7" t="n">
        <v>18734</v>
      </c>
      <c r="C7" s="5" t="n">
        <v>18734</v>
      </c>
    </row>
    <row r="8" spans="1:3">
      <c r="A8" s="4" t="s">
        <v>912</v>
      </c>
      <c r="B8" s="4" t="s">
        <v>913</v>
      </c>
    </row>
    <row r="9" spans="1:3">
      <c r="A9" s="4" t="s">
        <v>911</v>
      </c>
    </row>
    <row r="10" spans="1:3">
      <c r="A10" s="3" t="s">
        <v>861</v>
      </c>
    </row>
    <row r="11" spans="1:3">
      <c r="A11" s="4" t="s">
        <v>910</v>
      </c>
      <c r="B11" s="7" t="n">
        <v>25000</v>
      </c>
      <c r="C11" s="5" t="n">
        <v>25000</v>
      </c>
    </row>
    <row r="12" spans="1:3">
      <c r="A12" s="4" t="s">
        <v>912</v>
      </c>
      <c r="B12" s="4" t="s">
        <v>913</v>
      </c>
    </row>
    <row r="13" spans="1:3">
      <c r="A13" s="4" t="s">
        <v>911</v>
      </c>
    </row>
    <row r="14" spans="1:3">
      <c r="A14" s="3" t="s">
        <v>861</v>
      </c>
    </row>
    <row r="15" spans="1:3">
      <c r="A15" s="4" t="s">
        <v>910</v>
      </c>
      <c r="B15" s="7" t="n">
        <v>46835</v>
      </c>
      <c r="C15" s="5" t="n">
        <v>46835</v>
      </c>
    </row>
    <row r="16" spans="1:3">
      <c r="A16" s="4" t="s">
        <v>912</v>
      </c>
      <c r="B16" s="4" t="s">
        <v>914</v>
      </c>
    </row>
    <row r="17" spans="1:3">
      <c r="A17" s="4" t="s">
        <v>911</v>
      </c>
    </row>
    <row r="18" spans="1:3">
      <c r="A18" s="3" t="s">
        <v>861</v>
      </c>
    </row>
    <row r="19" spans="1:3">
      <c r="A19" s="4" t="s">
        <v>910</v>
      </c>
      <c r="B19" s="7" t="n">
        <v>18734</v>
      </c>
      <c r="C19" s="5" t="n">
        <v>18734</v>
      </c>
    </row>
    <row r="20" spans="1:3">
      <c r="A20" s="4" t="s">
        <v>912</v>
      </c>
      <c r="B20" s="4" t="s">
        <v>914</v>
      </c>
    </row>
    <row r="21" spans="1:3">
      <c r="A21" s="4" t="s">
        <v>911</v>
      </c>
    </row>
    <row r="22" spans="1:3">
      <c r="A22" s="3" t="s">
        <v>861</v>
      </c>
    </row>
    <row r="23" spans="1:3">
      <c r="A23" s="4" t="s">
        <v>910</v>
      </c>
      <c r="B23" s="7" t="n">
        <v>37468</v>
      </c>
      <c r="C23" s="5" t="n">
        <v>37468</v>
      </c>
    </row>
    <row r="24" spans="1:3">
      <c r="A24" s="4" t="s">
        <v>912</v>
      </c>
      <c r="B24" s="4" t="s">
        <v>915</v>
      </c>
    </row>
    <row r="25" spans="1:3">
      <c r="A25" s="4" t="s">
        <v>911</v>
      </c>
    </row>
    <row r="26" spans="1:3">
      <c r="A26" s="3" t="s">
        <v>861</v>
      </c>
    </row>
    <row r="27" spans="1:3">
      <c r="A27" s="4" t="s">
        <v>910</v>
      </c>
      <c r="B27" s="7" t="n">
        <v>93671</v>
      </c>
      <c r="C27" s="5" t="n">
        <v>93671</v>
      </c>
    </row>
    <row r="28" spans="1:3">
      <c r="A28" s="4" t="s">
        <v>912</v>
      </c>
      <c r="B28" s="4" t="s">
        <v>915</v>
      </c>
    </row>
    <row r="29" spans="1:3">
      <c r="A29" s="4" t="s">
        <v>911</v>
      </c>
    </row>
    <row r="30" spans="1:3">
      <c r="A30" s="3" t="s">
        <v>861</v>
      </c>
    </row>
    <row r="31" spans="1:3">
      <c r="A31" s="4" t="s">
        <v>910</v>
      </c>
      <c r="B31" s="7" t="n">
        <v>103039</v>
      </c>
      <c r="C31" s="5" t="n">
        <v>103039</v>
      </c>
    </row>
    <row r="32" spans="1:3">
      <c r="A32" s="4" t="s">
        <v>912</v>
      </c>
      <c r="B32" s="4" t="s">
        <v>915</v>
      </c>
    </row>
    <row r="33" spans="1:3">
      <c r="A33" s="4" t="s">
        <v>911</v>
      </c>
    </row>
    <row r="34" spans="1:3">
      <c r="A34" s="3" t="s">
        <v>861</v>
      </c>
    </row>
    <row r="35" spans="1:3">
      <c r="A35" s="4" t="s">
        <v>910</v>
      </c>
      <c r="B35" s="7" t="n">
        <v>93671</v>
      </c>
      <c r="C35" s="5" t="n">
        <v>93671</v>
      </c>
    </row>
    <row r="36" spans="1:3">
      <c r="A36" s="4" t="s">
        <v>912</v>
      </c>
      <c r="B36" s="4" t="s">
        <v>916</v>
      </c>
    </row>
    <row r="37" spans="1:3">
      <c r="A37" s="4" t="s">
        <v>911</v>
      </c>
    </row>
    <row r="38" spans="1:3">
      <c r="A38" s="3" t="s">
        <v>861</v>
      </c>
    </row>
    <row r="39" spans="1:3">
      <c r="A39" s="4" t="s">
        <v>910</v>
      </c>
      <c r="B39" s="7" t="n">
        <v>93671</v>
      </c>
      <c r="C39" s="5" t="n">
        <v>93671</v>
      </c>
    </row>
    <row r="40" spans="1:3">
      <c r="A40" s="4" t="s">
        <v>912</v>
      </c>
      <c r="B40" s="4" t="s">
        <v>917</v>
      </c>
    </row>
    <row r="41" spans="1:3">
      <c r="A41" s="4" t="s">
        <v>911</v>
      </c>
    </row>
    <row r="42" spans="1:3">
      <c r="A42" s="3" t="s">
        <v>861</v>
      </c>
    </row>
    <row r="43" spans="1:3">
      <c r="A43" s="4" t="s">
        <v>910</v>
      </c>
      <c r="B43" s="7" t="n">
        <v>28102</v>
      </c>
      <c r="C43" s="5" t="n">
        <v>28102</v>
      </c>
    </row>
    <row r="44" spans="1:3">
      <c r="A44" s="4" t="s">
        <v>912</v>
      </c>
      <c r="B44" s="4" t="s">
        <v>917</v>
      </c>
    </row>
    <row r="45" spans="1:3">
      <c r="A45" s="4" t="s">
        <v>911</v>
      </c>
    </row>
    <row r="46" spans="1:3">
      <c r="A46" s="3" t="s">
        <v>861</v>
      </c>
    </row>
    <row r="47" spans="1:3">
      <c r="A47" s="4" t="s">
        <v>910</v>
      </c>
      <c r="B47" s="7" t="n">
        <v>37468</v>
      </c>
      <c r="C47" s="5" t="n">
        <v>37468</v>
      </c>
    </row>
    <row r="48" spans="1:3">
      <c r="A48" s="4" t="s">
        <v>912</v>
      </c>
      <c r="B48" s="4" t="s">
        <v>918</v>
      </c>
    </row>
    <row r="49" spans="1:3">
      <c r="A49" s="4" t="s">
        <v>911</v>
      </c>
    </row>
    <row r="50" spans="1:3">
      <c r="A50" s="3" t="s">
        <v>861</v>
      </c>
    </row>
    <row r="51" spans="1:3">
      <c r="A51" s="4" t="s">
        <v>910</v>
      </c>
      <c r="B51" s="7" t="n">
        <v>93671</v>
      </c>
      <c r="C51" s="5" t="n">
        <v>93671</v>
      </c>
    </row>
    <row r="52" spans="1:3">
      <c r="A52" s="4" t="s">
        <v>912</v>
      </c>
      <c r="B52" s="4" t="s">
        <v>918</v>
      </c>
    </row>
    <row r="53" spans="1:3">
      <c r="A53" s="4" t="s">
        <v>911</v>
      </c>
    </row>
    <row r="54" spans="1:3">
      <c r="A54" s="3" t="s">
        <v>861</v>
      </c>
    </row>
    <row r="55" spans="1:3">
      <c r="A55" s="4" t="s">
        <v>910</v>
      </c>
      <c r="B55" s="7" t="n">
        <v>46835</v>
      </c>
      <c r="C55" s="5" t="n">
        <v>46835</v>
      </c>
    </row>
    <row r="56" spans="1:3">
      <c r="A56" s="4" t="s">
        <v>912</v>
      </c>
      <c r="B56" s="4" t="s">
        <v>918</v>
      </c>
    </row>
    <row r="57" spans="1:3">
      <c r="A57" s="4" t="s">
        <v>919</v>
      </c>
    </row>
    <row r="58" spans="1:3">
      <c r="A58" s="3" t="s">
        <v>861</v>
      </c>
    </row>
    <row r="59" spans="1:3">
      <c r="A59" s="4" t="s">
        <v>910</v>
      </c>
      <c r="B59" s="7" t="n">
        <v>30000</v>
      </c>
      <c r="C59" s="5" t="n">
        <v>30000</v>
      </c>
    </row>
    <row r="60" spans="1:3">
      <c r="A60" s="4" t="s">
        <v>912</v>
      </c>
      <c r="B60" s="4" t="s">
        <v>920</v>
      </c>
    </row>
    <row r="61" spans="1:3">
      <c r="A61" s="4" t="s">
        <v>919</v>
      </c>
    </row>
    <row r="62" spans="1:3">
      <c r="A62" s="3" t="s">
        <v>861</v>
      </c>
    </row>
    <row r="63" spans="1:3">
      <c r="A63" s="4" t="s">
        <v>910</v>
      </c>
      <c r="B63" s="7" t="n">
        <v>50000</v>
      </c>
      <c r="C63" s="5" t="n">
        <v>50000</v>
      </c>
    </row>
    <row r="64" spans="1:3">
      <c r="A64" s="4" t="s">
        <v>912</v>
      </c>
      <c r="B64" s="4" t="s">
        <v>921</v>
      </c>
    </row>
    <row r="65" spans="1:3">
      <c r="A65" s="4" t="s">
        <v>919</v>
      </c>
    </row>
    <row r="66" spans="1:3">
      <c r="A66" s="3" t="s">
        <v>861</v>
      </c>
    </row>
    <row r="67" spans="1:3">
      <c r="A67" s="4" t="s">
        <v>910</v>
      </c>
      <c r="B67" s="7" t="n">
        <v>25000</v>
      </c>
      <c r="C67" s="5" t="n">
        <v>25000</v>
      </c>
    </row>
    <row r="68" spans="1:3">
      <c r="A68" s="4" t="s">
        <v>912</v>
      </c>
      <c r="B68" s="4" t="s">
        <v>922</v>
      </c>
    </row>
    <row r="69" spans="1:3">
      <c r="A69" s="4" t="s">
        <v>919</v>
      </c>
    </row>
    <row r="70" spans="1:3">
      <c r="A70" s="3" t="s">
        <v>861</v>
      </c>
    </row>
    <row r="71" spans="1:3">
      <c r="A71" s="4" t="s">
        <v>910</v>
      </c>
      <c r="B71" s="7" t="n">
        <v>26000</v>
      </c>
      <c r="C71" s="5" t="n">
        <v>26000</v>
      </c>
    </row>
    <row r="72" spans="1:3">
      <c r="A72" s="4" t="s">
        <v>912</v>
      </c>
      <c r="B72" s="4" t="s">
        <v>923</v>
      </c>
    </row>
    <row r="73" spans="1:3">
      <c r="A73" s="4" t="s">
        <v>919</v>
      </c>
    </row>
    <row r="74" spans="1:3">
      <c r="A74" s="3" t="s">
        <v>861</v>
      </c>
    </row>
    <row r="75" spans="1:3">
      <c r="A75" s="4" t="s">
        <v>910</v>
      </c>
      <c r="B75" s="7" t="n">
        <v>25000</v>
      </c>
      <c r="C75" s="5" t="n">
        <v>25000</v>
      </c>
    </row>
    <row r="76" spans="1:3">
      <c r="A76" s="4" t="s">
        <v>912</v>
      </c>
      <c r="B76" s="4" t="s">
        <v>920</v>
      </c>
    </row>
    <row r="77" spans="1:3">
      <c r="A77" s="4" t="s">
        <v>919</v>
      </c>
    </row>
    <row r="78" spans="1:3">
      <c r="A78" s="3" t="s">
        <v>861</v>
      </c>
    </row>
    <row r="79" spans="1:3">
      <c r="A79" s="4" t="s">
        <v>910</v>
      </c>
      <c r="B79" s="7" t="n">
        <v>20000</v>
      </c>
      <c r="C79" s="5" t="n">
        <v>20000</v>
      </c>
    </row>
    <row r="80" spans="1:3">
      <c r="A80" s="4" t="s">
        <v>912</v>
      </c>
      <c r="B80" s="4" t="s">
        <v>920</v>
      </c>
    </row>
    <row r="81" spans="1:3">
      <c r="A81" s="4" t="s">
        <v>919</v>
      </c>
    </row>
    <row r="82" spans="1:3">
      <c r="A82" s="3" t="s">
        <v>861</v>
      </c>
    </row>
    <row r="83" spans="1:3">
      <c r="A83" s="4" t="s">
        <v>910</v>
      </c>
      <c r="B83" s="7" t="n">
        <v>25000</v>
      </c>
      <c r="C83" s="5" t="n">
        <v>25000</v>
      </c>
    </row>
    <row r="84" spans="1:3">
      <c r="A84" s="4" t="s">
        <v>912</v>
      </c>
      <c r="B84" s="4" t="s">
        <v>922</v>
      </c>
    </row>
    <row r="85" spans="1:3">
      <c r="A85" s="4" t="s">
        <v>924</v>
      </c>
    </row>
    <row r="86" spans="1:3">
      <c r="A86" s="3" t="s">
        <v>861</v>
      </c>
    </row>
    <row r="87" spans="1:3">
      <c r="A87" s="4" t="s">
        <v>910</v>
      </c>
      <c r="B87" s="7" t="n">
        <v>34000</v>
      </c>
      <c r="C87" s="7" t="n">
        <v>34000</v>
      </c>
    </row>
    <row r="88" spans="1:3">
      <c r="A88" s="4" t="s">
        <v>912</v>
      </c>
      <c r="B88" s="4" t="s">
        <v>9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23</v>
      </c>
    </row>
    <row r="2" spans="1:3">
      <c r="A2" s="3" t="s">
        <v>927</v>
      </c>
    </row>
    <row r="3" spans="1:3">
      <c r="A3" s="4" t="s">
        <v>928</v>
      </c>
      <c r="B3" s="7" t="n">
        <v>150</v>
      </c>
    </row>
    <row r="4" spans="1:3">
      <c r="A4" s="4" t="s">
        <v>929</v>
      </c>
    </row>
    <row r="5" spans="1:3">
      <c r="A5" s="3" t="s">
        <v>927</v>
      </c>
    </row>
    <row r="6" spans="1:3">
      <c r="A6" s="4" t="s">
        <v>930</v>
      </c>
      <c r="B6" s="5" t="n">
        <v>16</v>
      </c>
      <c r="C6" s="7" t="n">
        <v>37</v>
      </c>
    </row>
    <row r="7" spans="1:3">
      <c r="A7" s="4" t="s">
        <v>931</v>
      </c>
    </row>
    <row r="8" spans="1:3">
      <c r="A8" s="3" t="s">
        <v>927</v>
      </c>
    </row>
    <row r="9" spans="1:3">
      <c r="A9" s="4" t="s">
        <v>932</v>
      </c>
      <c r="B9" s="7" t="n">
        <v>114</v>
      </c>
      <c r="C9" s="7" t="n">
        <v>1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27:22Z</dcterms:created>
  <dcterms:modified xmlns:dcterms="http://purl.org/dc/terms/" xmlns:xsi="http://www.w3.org/2001/XMLSchema-instance" xsi:type="dcterms:W3CDTF">2018-05-10T16:27:22Z</dcterms:modified>
</cp:coreProperties>
</file>